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ash" sheetId="8" r:id="rId8"/>
    <s:sheet name="Summary of Significant Accounti" sheetId="9" r:id="rId9"/>
    <s:sheet name="Business Combinations" sheetId="10" r:id="rId10"/>
    <s:sheet name="Cash and Cash Equivalents" sheetId="11" r:id="rId11"/>
    <s:sheet name="Securities" sheetId="12" r:id="rId12"/>
    <s:sheet name="Loans" sheetId="13" r:id="rId13"/>
    <s:sheet name="Allowance for Loan and Lease Lo" sheetId="14" r:id="rId14"/>
    <s:sheet name="Other Real Estate Owned" sheetId="15" r:id="rId15"/>
    <s:sheet name="FDIC Loss-sharing Asset and Cov" sheetId="16" r:id="rId16"/>
    <s:sheet name="Premises and Equipment" sheetId="17" r:id="rId17"/>
    <s:sheet name="Goodwill and Intangible Assets" sheetId="18" r:id="rId18"/>
    <s:sheet name="Deposits" sheetId="19" r:id="rId19"/>
    <s:sheet name="Federal Home Loan Bank and Fede" sheetId="20" r:id="rId20"/>
    <s:sheet name="Securities Sold Under Agreement" sheetId="21" r:id="rId21"/>
    <s:sheet name="Other Borrowings" sheetId="22" r:id="rId22"/>
    <s:sheet name="Derivatives and Balance Sheet O" sheetId="23" r:id="rId23"/>
    <s:sheet name="Employee Benefit Plans" sheetId="24" r:id="rId24"/>
    <s:sheet name="Commitments and Contingent Liab" sheetId="25" r:id="rId25"/>
    <s:sheet name="Accumulated Other Comprehensive" sheetId="26" r:id="rId26"/>
    <s:sheet name="Shareholders' Equity" sheetId="27" r:id="rId27"/>
    <s:sheet name="Fair Value Accounting and Measu" sheetId="28" r:id="rId28"/>
    <s:sheet name="Earnings Per Common Share" sheetId="29" r:id="rId29"/>
    <s:sheet name="Share-Based Payments" sheetId="30" r:id="rId30"/>
    <s:sheet name="Income Tax" sheetId="31" r:id="rId31"/>
    <s:sheet name="Regulatory Capital Requirements" sheetId="32" r:id="rId32"/>
    <s:sheet name="Branch Sales" sheetId="33" r:id="rId33"/>
    <s:sheet name="Parent Company Financial Inform" sheetId="34" r:id="rId34"/>
    <s:sheet name="Summary Of Quarterly Financial " sheetId="35" r:id="rId35"/>
    <s:sheet name="Summary of Significant Accoun36" sheetId="36" r:id="rId36"/>
    <s:sheet name="Business Combinations (Tables)" sheetId="37" r:id="rId37"/>
    <s:sheet name="Securities (Tables)" sheetId="38" r:id="rId38"/>
    <s:sheet name="Loans (Tables)" sheetId="39" r:id="rId39"/>
    <s:sheet name="Allowance for Loan and Lease 40" sheetId="40" r:id="rId40"/>
    <s:sheet name="Other Real Estate Owned (Tables" sheetId="41" r:id="rId41"/>
    <s:sheet name="FDIC Loss-sharing Asset and C42" sheetId="42" r:id="rId42"/>
    <s:sheet name="Premises and Equipment (Tables)" sheetId="43" r:id="rId43"/>
    <s:sheet name="Goodwill and Intangible Assets " sheetId="44" r:id="rId44"/>
    <s:sheet name="Deposits (Tables)" sheetId="45" r:id="rId45"/>
    <s:sheet name="Federal Home Loan Bank and Fe46" sheetId="46" r:id="rId46"/>
    <s:sheet name="Derivatives and Balance Sheet47" sheetId="47" r:id="rId47"/>
    <s:sheet name="Employee Benefit Plans (Tables)" sheetId="48" r:id="rId48"/>
    <s:sheet name="Commitments and Contingent Li49" sheetId="49" r:id="rId49"/>
    <s:sheet name="Accumulated Other Comprehensi50" sheetId="50" r:id="rId50"/>
    <s:sheet name="Fair Value Accounting and Mea51" sheetId="51" r:id="rId51"/>
    <s:sheet name="Earnings Per Common Share (Tabl" sheetId="52" r:id="rId52"/>
    <s:sheet name="Share-Based Payments (Tables)" sheetId="53" r:id="rId53"/>
    <s:sheet name="Income Tax (Tables)" sheetId="54" r:id="rId54"/>
    <s:sheet name="Regulatory Capital Requiremen55" sheetId="55" r:id="rId55"/>
    <s:sheet name="Parent Company Financial Info56" sheetId="56" r:id="rId56"/>
    <s:sheet name="Summary Of Quarterly Financia57" sheetId="57" r:id="rId57"/>
    <s:sheet name="Summary of Significant Accoun58" sheetId="58" r:id="rId58"/>
    <s:sheet name="Business Combinations (Details)" sheetId="59" r:id="rId59"/>
    <s:sheet name="Business Combinations narrative" sheetId="60" r:id="rId60"/>
    <s:sheet name="Cash and Cash Equivalents (Deta" sheetId="61" r:id="rId61"/>
    <s:sheet name="Securities (Securities Availabl" sheetId="62" r:id="rId62"/>
    <s:sheet name="Securities (Schedule of Contrac" sheetId="63" r:id="rId63"/>
    <s:sheet name="Securities (Carrying Value of S" sheetId="64" r:id="rId64"/>
    <s:sheet name="Securities (Summary of Gross Un" sheetId="65" r:id="rId65"/>
    <s:sheet name="Securities (Narrative) (Details" sheetId="66" r:id="rId66"/>
    <s:sheet name="Securities Securities (Summary " sheetId="67" r:id="rId67"/>
    <s:sheet name="Loans (Narrative) (Details)" sheetId="68" r:id="rId68"/>
    <s:sheet name="Loans (Analysis of Loan Portfol" sheetId="69" r:id="rId69"/>
    <s:sheet name="Loans (Analysis of Nonaccrual L" sheetId="70" r:id="rId70"/>
    <s:sheet name="Loans (Analysis of the Aged Loa" sheetId="71" r:id="rId71"/>
    <s:sheet name="Loans (Analysis of Impaired Loa" sheetId="72" r:id="rId72"/>
    <s:sheet name="Loans Loans (Analysis of Troubl" sheetId="73" r:id="rId73"/>
    <s:sheet name="Loans Loans, analysis of purcha" sheetId="74" r:id="rId74"/>
    <s:sheet name="Loans Loans (Analysis of Purcha" sheetId="75" r:id="rId75"/>
    <s:sheet name="Allowance for Loan and Lease 76" sheetId="76" r:id="rId76"/>
    <s:sheet name="Allowance for Loan and Lease 77" sheetId="77" r:id="rId77"/>
    <s:sheet name="Allowance for Loan and Lease 78" sheetId="78" r:id="rId78"/>
    <s:sheet name="Allowance for Loan and Lease 79" sheetId="79" r:id="rId79"/>
    <s:sheet name="Other Real Estate Owned (Summar" sheetId="80" r:id="rId80"/>
    <s:sheet name="FDIC Loss-sharing Asset and C81" sheetId="81" r:id="rId81"/>
    <s:sheet name="Premises and Equipment (Details" sheetId="82" r:id="rId82"/>
    <s:sheet name="Goodwill and Intangible Asset83" sheetId="83" r:id="rId83"/>
    <s:sheet name="Goodwill and Intangible Asset84" sheetId="84" r:id="rId84"/>
    <s:sheet name="Deposits (Details)" sheetId="85" r:id="rId85"/>
    <s:sheet name="Federal Home Loan Bank and Fe86" sheetId="86" r:id="rId86"/>
    <s:sheet name="Securities Sold Under Agreeme87" sheetId="87" r:id="rId87"/>
    <s:sheet name="Other Borrowings (Details)" sheetId="88" r:id="rId88"/>
    <s:sheet name="Derivatives and Balance Sheet89" sheetId="89" r:id="rId89"/>
    <s:sheet name="Derivatives and Balance Sheet90" sheetId="90" r:id="rId90"/>
    <s:sheet name="Employee Benefit Plans (Details" sheetId="91" r:id="rId91"/>
    <s:sheet name="Commitments and Contingent Li92" sheetId="92" r:id="rId92"/>
    <s:sheet name="Shareholders' Equity (Details)" sheetId="93" r:id="rId93"/>
    <s:sheet name="Accumulated Other Comprehensi94" sheetId="94" r:id="rId94"/>
    <s:sheet name="Accumulated Other Comprehensi95" sheetId="95" r:id="rId95"/>
    <s:sheet name="Fair Value Accounting and Mea96" sheetId="96" r:id="rId96"/>
    <s:sheet name="Fair Value Accounting and Mea97" sheetId="97" r:id="rId97"/>
    <s:sheet name="Fair Value Accounting and Mea98" sheetId="98" r:id="rId98"/>
    <s:sheet name="Fair Value Accounting and Mea99" sheetId="99" r:id="rId99"/>
    <s:sheet name="Fair Value Accounting and Me100" sheetId="100" r:id="rId100"/>
    <s:sheet name="Earnings Per Common Share (Sche" sheetId="101" r:id="rId101"/>
    <s:sheet name="Share-Based Payments (Share Awa" sheetId="102" r:id="rId102"/>
    <s:sheet name="Share-Based Payments (Share Opt" sheetId="103" r:id="rId103"/>
    <s:sheet name="Income Tax (Details)" sheetId="104" r:id="rId104"/>
    <s:sheet name="Regulatory Capital Requireme105" sheetId="105" r:id="rId105"/>
    <s:sheet name="Branch Sales (Details)" sheetId="106" r:id="rId106"/>
    <s:sheet name="Parent Company Financial Inf107" sheetId="107" r:id="rId107"/>
    <s:sheet name="Parent Company Financial Inf108" sheetId="108" r:id="rId108"/>
    <s:sheet name="Parent Company Financial Inf109" sheetId="109" r:id="rId109"/>
    <s:sheet name="Summary Of Quarterly Financi110" sheetId="110" r:id="rId110"/>
  </s:sheets>
  <s:definedNames/>
  <s:calcPr calcId="124519" calcMode="auto" fullCalcOnLoad="1"/>
</s:workbook>
</file>

<file path=xl/sharedStrings.xml><?xml version="1.0" encoding="utf-8"?>
<sst xmlns="http://schemas.openxmlformats.org/spreadsheetml/2006/main" uniqueCount="1472">
  <si>
    <t>Document and Entity Information - USD ($)</t>
  </si>
  <si>
    <t>12 Months Ended</t>
  </si>
  <si>
    <t>Dec. 31, 2015</t>
  </si>
  <si>
    <t>Jan. 31,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COLUMBIA BANKING SYSTEM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shares in Thousands, $ in Thousands</t>
  </si>
  <si>
    <t>Dec. 31, 2014</t>
  </si>
  <si>
    <t>ASSETS</t>
  </si>
  <si>
    <t>Cash and due from banks</t>
  </si>
  <si>
    <t>Interest-earning deposits with banks</t>
  </si>
  <si>
    <t>Total cash and cash equivalents</t>
  </si>
  <si>
    <t>Securities available for sale at fair value (amortized cost of $2,157,610 and $2,087,069, respectively)</t>
  </si>
  <si>
    <t>Federal Home Loan Bank stock at cost</t>
  </si>
  <si>
    <t>Loans held for sale</t>
  </si>
  <si>
    <t>Loans, net of unearned income of ($42,373) and ($59,374), respectively</t>
  </si>
  <si>
    <t>Loans and Leases Receivable, Allowance</t>
  </si>
  <si>
    <t>Loans, net</t>
  </si>
  <si>
    <t>FDIC Indemnification Asset</t>
  </si>
  <si>
    <t>Interest receivable</t>
  </si>
  <si>
    <t>Premises and equipment, net</t>
  </si>
  <si>
    <t>Other real estate owned</t>
  </si>
  <si>
    <t>Goodwill</t>
  </si>
  <si>
    <t>Core deposit intangible, net</t>
  </si>
  <si>
    <t>Other assets</t>
  </si>
  <si>
    <t>Total Assets</t>
  </si>
  <si>
    <t>LIABILITIES AND SHAREHOLDERS' EQUITY</t>
  </si>
  <si>
    <t>Noninterest-bearing</t>
  </si>
  <si>
    <t>Interest-bearing</t>
  </si>
  <si>
    <t>Total deposits</t>
  </si>
  <si>
    <t>Federal Home Loan Bank advances</t>
  </si>
  <si>
    <t>Securities sold under agreements to repurchase</t>
  </si>
  <si>
    <t>Other borrowings</t>
  </si>
  <si>
    <t>Other liabilities</t>
  </si>
  <si>
    <t>Total liabilities</t>
  </si>
  <si>
    <t>Commitments and contingent liabilities</t>
  </si>
  <si>
    <t xml:space="preserve"> </t>
  </si>
  <si>
    <t>Preferred Stock, Shares Authorized</t>
  </si>
  <si>
    <t>Preferred Stock, Shares Issued</t>
  </si>
  <si>
    <t>Preferred Stock, Value, Issued</t>
  </si>
  <si>
    <t>Shareholders' equity:</t>
  </si>
  <si>
    <t>Authorized shares</t>
  </si>
  <si>
    <t>Common Stock Shares Issued And Outstanding</t>
  </si>
  <si>
    <t>Common Stock (no par value)</t>
  </si>
  <si>
    <t>Retained earnings</t>
  </si>
  <si>
    <t>Accumulated Other Comprehensive Income (Loss), Net of Tax</t>
  </si>
  <si>
    <t>Total shareholders' equity</t>
  </si>
  <si>
    <t>Total Liabilities and Shareholders' Equity</t>
  </si>
  <si>
    <t>Consolidated Balance Sheets (Parenthetical) - USD ($) shares in Thousands, $ / shares in Thousands, $ in Thousands</t>
  </si>
  <si>
    <t>Securities available-for-sale, amortized cost</t>
  </si>
  <si>
    <t>Unearned income on loans</t>
  </si>
  <si>
    <t>Common stock, par value</t>
  </si>
  <si>
    <t>Common stock, shares authorized</t>
  </si>
  <si>
    <t>Common stock, outstanding</t>
  </si>
  <si>
    <t>Consolidated Statements of Income - USD ($) shares in Thousands, $ in Thousands</t>
  </si>
  <si>
    <t>Dec. 31, 2013</t>
  </si>
  <si>
    <t>Interest Income</t>
  </si>
  <si>
    <t>Loans</t>
  </si>
  <si>
    <t>Taxable securities</t>
  </si>
  <si>
    <t>Tax-exempt securities</t>
  </si>
  <si>
    <t>Interest-earning deposits</t>
  </si>
  <si>
    <t>Total interest income</t>
  </si>
  <si>
    <t>Interest Expense</t>
  </si>
  <si>
    <t>Deposits</t>
  </si>
  <si>
    <t>Federal Home Loan Bank and Federal Reserve Bank borrowings</t>
  </si>
  <si>
    <t>Prepayment charge on Federal Home Loan Bank advances</t>
  </si>
  <si>
    <t>Total interest expense</t>
  </si>
  <si>
    <t>Net Interest Income</t>
  </si>
  <si>
    <t>Provision (recapture) for loan and lease losses</t>
  </si>
  <si>
    <t>Net interest income after provision (recapture) for loan and lease losses</t>
  </si>
  <si>
    <t>Noninterest Income (Loss)</t>
  </si>
  <si>
    <t>Service charges and other fees</t>
  </si>
  <si>
    <t>Merchant services fees</t>
  </si>
  <si>
    <t>Gain on sale of investment securities, net</t>
  </si>
  <si>
    <t>Bank owned life insurance</t>
  </si>
  <si>
    <t>Change in FDIC loss sharing asset</t>
  </si>
  <si>
    <t>Other</t>
  </si>
  <si>
    <t>Total noninterest income (loss)</t>
  </si>
  <si>
    <t>Noninterest Expense</t>
  </si>
  <si>
    <t>Compensation and employee benefits</t>
  </si>
  <si>
    <t>Occupancy</t>
  </si>
  <si>
    <t>Merchant processing</t>
  </si>
  <si>
    <t>Advertising and promotion</t>
  </si>
  <si>
    <t>Data processing</t>
  </si>
  <si>
    <t>Legal and professional fees</t>
  </si>
  <si>
    <t>Taxes, licenses and fees</t>
  </si>
  <si>
    <t>Regulatory premiums</t>
  </si>
  <si>
    <t>Net cost (benefit) of operation of other real estate owned</t>
  </si>
  <si>
    <t>Amortization of intangibles</t>
  </si>
  <si>
    <t>Total noninterest expense</t>
  </si>
  <si>
    <t>Income before income taxes</t>
  </si>
  <si>
    <t>Provision for income taxes</t>
  </si>
  <si>
    <t>Net Income</t>
  </si>
  <si>
    <t>Per Common Share</t>
  </si>
  <si>
    <t>Basic earnings per common share</t>
  </si>
  <si>
    <t>Diluted earnings per common share</t>
  </si>
  <si>
    <t>Weighted average number of common shares outstanding</t>
  </si>
  <si>
    <t>Weighted average number of diluted common shares outstanding</t>
  </si>
  <si>
    <t>Consolidated Statements of Comprehensive Income - USD ($) $ in Thousands</t>
  </si>
  <si>
    <t>Net income</t>
  </si>
  <si>
    <t>Unrealized gain from securities:</t>
  </si>
  <si>
    <t>Net unrealized holding gain (loss) from available for sale securities arising during the period, net of tax of $3,455, ($10,200) and $17,498</t>
  </si>
  <si>
    <t>Reclassification adjustment of net gain from sale of available for sale securities included in income, net of tax of $574, $200 and $163</t>
  </si>
  <si>
    <t>Net unrealized gain (loss) from securities, net of reclassification adjustment</t>
  </si>
  <si>
    <t>Pension plan liability adjustment:</t>
  </si>
  <si>
    <t>Unrecognized net actuarial loss and plan amendments during the period, net of tax of $2,878, $0 and $780</t>
  </si>
  <si>
    <t>Less: amortization of unrecognized net actuarial losses included in net periodic pension cost, net of tax of ($122), ($54) and ($135)</t>
  </si>
  <si>
    <t>Pension plan liability adjustment, net</t>
  </si>
  <si>
    <t>Other comprehensive income (loss)</t>
  </si>
  <si>
    <t>Comprehensive income</t>
  </si>
  <si>
    <t>Consolidated Statements of Comprehensive Income (Parenthetical) - USD ($) $ in Thousands</t>
  </si>
  <si>
    <t>Net unrealized holding gain from available for sale securities arising during the period, tax</t>
  </si>
  <si>
    <t>Reclassification adjustment of net gain from sale of available for sale securities included in income, tax</t>
  </si>
  <si>
    <t>Other Comprehensive Income (Loss), Pension and Other Postretirement Benefit Plans, Net Unamortized Gain (Loss) Arising During Period, Tax</t>
  </si>
  <si>
    <t>Less: amortization of unrecognized net actuarial loss included in net periodic pension cost, tax</t>
  </si>
  <si>
    <t>Consolidated Statements of Changes in Shareholders' Equity - USD ($) $ in Thousands</t>
  </si>
  <si>
    <t>Total</t>
  </si>
  <si>
    <t>Preferred Stock [Member]</t>
  </si>
  <si>
    <t>Common Stock [Member]</t>
  </si>
  <si>
    <t>Retained Earnings [Member]</t>
  </si>
  <si>
    <t>Accumulated Other Comprehensive Income [Member]</t>
  </si>
  <si>
    <t>Balance, value at Dec. 31, 2012</t>
  </si>
  <si>
    <t>Balance (in shares) at Dec. 31, 2012</t>
  </si>
  <si>
    <t>Other comprehensive income</t>
  </si>
  <si>
    <t>Issuance of common stock, net of offering costs, shares</t>
  </si>
  <si>
    <t>Issuance of common stock, net of offering costs, value</t>
  </si>
  <si>
    <t>Stock Adjustment Value Deferred Compensation</t>
  </si>
  <si>
    <t>Issuance of common stock - stock option and other plans, shares</t>
  </si>
  <si>
    <t>Issuance of common stock - stock option and other plans, value</t>
  </si>
  <si>
    <t>Issuance of common stock - restricted stock awards, net of canceled awards, shares</t>
  </si>
  <si>
    <t>Issuance of common stock - restricted stock awards, net of canceled awards, value</t>
  </si>
  <si>
    <t>Tax benefit deficiency associated with share-based compensation</t>
  </si>
  <si>
    <t>Purchase and retirement of common stock (in shares)</t>
  </si>
  <si>
    <t>Purchase and retirement of common stock, value</t>
  </si>
  <si>
    <t>Dividends, Preferred Stock</t>
  </si>
  <si>
    <t>Dividends, Preferred Stock, Cash</t>
  </si>
  <si>
    <t>Cash dividends paid on common stock</t>
  </si>
  <si>
    <t>Balance, value at Dec. 31, 2013</t>
  </si>
  <si>
    <t>Balance (in shares) at Dec. 31, 2013</t>
  </si>
  <si>
    <t>Preferred Stock, Dividends, Per Share, Cash Paid</t>
  </si>
  <si>
    <t>Common Stock, Dividends, Per Share, Cash Paid</t>
  </si>
  <si>
    <t>Stock Issued During Period, Shares, Conversion of Warrants</t>
  </si>
  <si>
    <t>Stock Issued During Period, Value, Conversion of Warrants</t>
  </si>
  <si>
    <t>Balance, value at Dec. 31, 2014</t>
  </si>
  <si>
    <t>Balance (in shares) at Dec. 31, 2014</t>
  </si>
  <si>
    <t>Balance, value at Dec. 31, 2015</t>
  </si>
  <si>
    <t>Balance (in shares) at Dec. 31, 2015</t>
  </si>
  <si>
    <t>Consolidated Statements of Cash Flows - USD ($) $ in Thousands</t>
  </si>
  <si>
    <t>Cash Flows From Operating Activities</t>
  </si>
  <si>
    <t>Net Income (Loss)</t>
  </si>
  <si>
    <t>Adjustments to reconcile net income to net cash provided by operating activities:</t>
  </si>
  <si>
    <t>Stock-based compensation expense</t>
  </si>
  <si>
    <t>Depreciation, amortization and accretion</t>
  </si>
  <si>
    <t>Investment securities gain, net</t>
  </si>
  <si>
    <t>Net realized (gain) loss on sale of other assets</t>
  </si>
  <si>
    <t>Net gain on sale and valuation adjustments of OREO</t>
  </si>
  <si>
    <t>Net realized gain on sale of branches</t>
  </si>
  <si>
    <t>Originations of loans held for sale</t>
  </si>
  <si>
    <t>Proceeds from Sale of Loans Held-for-sale</t>
  </si>
  <si>
    <t>Deferred income tax expense (benefit)</t>
  </si>
  <si>
    <t>Net change in:</t>
  </si>
  <si>
    <t>Interest payable</t>
  </si>
  <si>
    <t>Net cash provided by operating activities</t>
  </si>
  <si>
    <t>Cash Flows From Investing Activities</t>
  </si>
  <si>
    <t>Payments for (Proceeds from) Loans and Leases</t>
  </si>
  <si>
    <t>Purchases of securities available for sale</t>
  </si>
  <si>
    <t>Purchases of premises and equipment</t>
  </si>
  <si>
    <t>Payments to Acquire Federal Home Loan Bank Stock</t>
  </si>
  <si>
    <t>Proceeds from FDIC for reimbursement on loss-sharing asset</t>
  </si>
  <si>
    <t>Proceeds from sales of securities available for sale</t>
  </si>
  <si>
    <t>Proceeds from principal repayments and maturities of securities available for sale</t>
  </si>
  <si>
    <t>Proceeds from sales of loans held for investment and other assets</t>
  </si>
  <si>
    <t>Proceeds from Sale of Federal Home Loan Bank Stock</t>
  </si>
  <si>
    <t>Proceeds from sales of other real estate and other personal property owned</t>
  </si>
  <si>
    <t>Payment to FDIC Related to Loss-Sharing Asset</t>
  </si>
  <si>
    <t>Capital improvements on other real estate properties</t>
  </si>
  <si>
    <t>Payments to Acquire Intangible Assets</t>
  </si>
  <si>
    <t>Net cash paid in branch sale</t>
  </si>
  <si>
    <t>Net cash received (paid) in business combinations</t>
  </si>
  <si>
    <t>Net cash used in investing activities</t>
  </si>
  <si>
    <t>Cash Flows From Financing Activities</t>
  </si>
  <si>
    <t>Net increase (decrease) in deposits</t>
  </si>
  <si>
    <t>Net increase (decrease) in repurchase agreements</t>
  </si>
  <si>
    <t>Proceeds from exercise of stock options</t>
  </si>
  <si>
    <t>Proceeds from Warrant Exercises</t>
  </si>
  <si>
    <t>Proceeds from Federal Home Loan Bank advances</t>
  </si>
  <si>
    <t>Proceeds from Federal Reserve Bank borrowings</t>
  </si>
  <si>
    <t>Repayment of Federal Home Loan Bank advances</t>
  </si>
  <si>
    <t>Repayment of Federal Reserve Bank borrowings</t>
  </si>
  <si>
    <t>Payment of preferred stock dividends</t>
  </si>
  <si>
    <t>Payment of common stock dividends</t>
  </si>
  <si>
    <t>Repayment of other borrowings</t>
  </si>
  <si>
    <t>Purchase and retirement of common stock</t>
  </si>
  <si>
    <t>Proceeds from excess tax benefit from stock-based compensation</t>
  </si>
  <si>
    <t>Net cash provided by (used in) financing activities</t>
  </si>
  <si>
    <t>Increase (decrease) in cash and cash equivalents</t>
  </si>
  <si>
    <t>Cash and cash equivalents at beginning of period</t>
  </si>
  <si>
    <t>Supplemental Information:</t>
  </si>
  <si>
    <t>Cash paid for interest</t>
  </si>
  <si>
    <t>Cash paid for income tax</t>
  </si>
  <si>
    <t>Non-cash investing and financing activities</t>
  </si>
  <si>
    <t>Loans transferred to other real estate owned</t>
  </si>
  <si>
    <t>Share-based consideration issued in business combinations</t>
  </si>
  <si>
    <t>Summary of Significant Accounting Policies</t>
  </si>
  <si>
    <t>Accounting Policies [Abstract]</t>
  </si>
  <si>
    <t>Summary of Significant Accounting Policies Organization Columbia Banking System, Inc. (the “Corporation”, “we”, “our”, “Columbia” or the “Company”) is the holding company for Columbia State Bank (“Columbia Bank” or the “Bank”) and West Coast Trust Company, Inc. (“West Coast Trust”). The Bank provides a full range of financial services through 149 branch locations, including 74 in the State of Washington, 59 in Oregon and 16 in Idaho. West Coast Trust provides fiduciary, agency, trust and related services, and life insurance products. Because the Bank comprises substantially all of the business of the Corporation, references to the “Company” mean the Corporation, the Bank and West Coast Trust together. The Corporation is approved as a bank holding company pursuant to the Gramm-Leach-Bliley Act of 1999. The Company’s accounting and reporting policies conform to accounting principles generally accepted in the United States of America (“GAAP”) and practices in the financial services industry. To prepare the financial statements in conformity with GAAP, management must make estimates and assumptions that affect the reported amounts of assets and liabilities at the date of the financial statements, and income and expenses during the reporting period. Circumstances and events that differ significantly from those underlying our estimates and assumptions could cause actual financial results to differ from our estimates. The most significant estimates included in the financial statements relate to the allowance for loan and lease losses, business combinations, purchased credit impaired loans, Federal Deposit Insurance Corporation (“FDIC”) loss-sharing asset and goodwill impairment. The Company has applied its accounting policies and estimation methods consistently in all periods presented in these financial statements (to the periods in which they applied). Consolidation The consolidated financial statements of the Company include the accounts of the Corporation and its subsidiaries, including the Bank and West Coast Trust. Intercompany balances and transactions have been eliminated in consolidation. Cash and cash equivalents Cash and cash equivalents include cash and due from banks, and interest bearing balances due from correspondent banks and the Federal Reserve Bank. Cash equivalents have a maturity of 90 days or less at the time of purchase. Securities Securities are classified based on management’s intention on the date of purchase. All securities are classified as available for sale and are presented at fair value. Unrealized gains or losses on securities available for sale are excluded from net income but are included as separate components of other comprehensive income, net of taxes. Purchase premiums or discounts on securities available for sale are amortized or accreted into income using the interest method over the terms of the individual securities. The Company performs a quarterly assessment to determine whether a decline in fair value below amortized cost is other-than-temporary. Amortized cost includes adjustments made to the cost of an investment for accretion, amortization, collection of cash and previous other-than temporary impairment recognized in earnings. Other-than-temporary impairment exists when it is probable that the Company will be unable to recover the entire amortized cost basis of the security. In performing the quarterly assessment for debt securities, management considers whether or not the Company expects to recover the entire amortized cost basis of the security. In addition, management also considers whether it is more likely than not that it will not have to sell the security before recovery of its cost basis. If the Company intends to sell a security or it is more likely than not it will be required to sell a security prior to recovery of its cost basis, the entire amount of impairment is recognized in earnings. If the Company does not intend to sell the security or it is not more likely than not it will be required to sell the security prior to recovery of its cost basis, the credit loss component of impairment is recognized in earnings and impairment associated with non-credit factors, such as market liquidity, is recognized in other comprehensive income net of tax. A credit loss is the difference between the cost basis of the security and the present value of cash flows expected to be collected, discounted at the security’s effective interest rate at the date of acquisition. The cost basis of an other-than-temporarily impaired security is written down by the amount of impairment recognized in earnings. The new cost basis is not adjusted for subsequent recoveries in fair value. However, the difference between the new amortized cost basis and the cash flows expected to be collected is accreted as interest income. The total other-than-temporary impairment, if any, is presented in the consolidated statements of income with a reduction for the amount of other-than-temporary impairment that is recognized in other comprehensive income, if any. Realized gains or losses on sales of securities available for sale are recorded using the specific identification method. Federal Home Loan Bank Stock Effective May 31, 2015, the Federal Home Loan Bank of Des Moines (the “FHLB Des Moines”) completed its merger with the Federal Home Loan Bank of Seattle (the “FHLB Seattle”). At closing, the FHLB Seattle merged with and into the FHLB Des Moines, with the FHLB Des Moines surviving the merger as the continuing bank. Also at closing, the Company, a member of the FHLB Seattle, automatically became a member of the FHLB Des Moines. Pursuant to the terms of the merger, each share of the Company’s FHLB Seattle Class B stock was converted into one share of FHLB Des Moines Class B stock. FHLB Des Moines Class B stock is composed of two sub-classes: membership stock and activity based stock. Membership stock is stock we are required to purchase and hold as a condition of membership in the FHLB Des Moines. The Company’s membership stock purchase requirement is measured as a percentage of our year-end assets, subject to a $10 million cap. Activity based stock is stock we are required to purchase and hold in order to obtain an advance or participate in FHLB Des Moines mortgage programs. Class B stock may be redeemed, subject to certain limitations, on five years’ written notice to the FHLB Des Moines. FHLB Des Moines capital stock is carried at par value because the shares are issued, transferred, redeemed, and repurchased by the FHLB Des Moines at a par value of $100. FHLB Des Moines capital stock is subject to recoverability testing per the Financial Services-Depository and Lending topic of the FASB Accounting Standards Codification (“ASC”). Loans Loans, excluding purchased credit impaired loans are generally carried at the unpaid principal balance, net of premiums, discounts and net deferred loan fees. Net deferred loan fees include nonrefundable loan origination fees less direct loan origination costs. Net deferred loan fees, premiums and discounts are amortized into interest income using either the interest method or straight-line method over the terms of the loans, adjusted for actual prepayments. The amortization is calculated using the interest method for all loans except revolving loans, for which the straight-line method is used. Interest income is accrued as earned. Fees related to lending activities other than the origination or purchase of loans are recognized as noninterest income during the period the related services are performed. Nonaccrual loans —Loans are placed on nonaccrual status when a loan becomes contractually past due 90 days with respect to interest or principal unless the loan is both well secured and in the process of collection, or if full collection of interest or principal becomes uncertain. When a loan is placed on nonaccrual status, any accrued and unpaid interest receivable is reversed and the amortization of net deferred loan fees, premiums and discounts ceases. Thereafter, interest collected on the loan is accounted for on the cash collection or cost recovery method until qualifying for return to accrual status. Generally, a loan may be returned to accrual status when the delinquent principal and interest are brought current in accordance with the terms of the loan agreement for a minimum period of six months and future payments are reasonably assured. Impaired loans —Loans are considered impaired when based on current information and events, it is probable that the Company will be unable to collect all amounts due according to the contractual terms of the loan agreement or when a loan has been modified in a troubled debt restructuring. The assessment for impairment occurs when and while such loans are designated as classified per the Company’s internal risk rating system or when and while such loans are on nonaccrual. All nonaccrual loans greater than $500,000 and all troubled debt restructured loans are considered impaired and analyzed individually on a quarterly basis. Classified loans with an outstanding balance greater than $500,000 are evaluated for potential impairment on a quarterly basis. When a loan with unique risk characteristics has been identified as being impaired, the amount of impairment will be measured by the Company using discounted cash flows, except when it is determined that the remaining source of repayment for the loan is the operation or liquidation of the underlying collateral. In these cases, the current fair value of the collateral, reduced by costs to sell, will be used in place of discounted cash flows. As a final alternative, the observable market price of the debt may be used to assess impairment. Predominantly, the Company uses the fair value of collateral approach based upon a reliable valuation. When the measurement of the impaired loan is less than the recorded amount of the loan, an impairment is recognized by recording a charge-off to the allowance for loan and lease losses or by designating a specific reserve. The Company’s policy is to record cash receipts received on impaired loans first as reductions to principal and then to interest income. Restructured Loans —A loan is classified as a troubled debt restructuring when a borrower is experiencing financial difficulties that lead to a restructuring of the loan, and the Company grants concessions to the borrower in the restructuring that it would not otherwise consider. These concessions may include interest rate reductions, principal forgiveness, extension of maturity date and other actions intended to minimize potential losses. Generally, a nonaccrual loan that is restructured remains on nonaccrual status for a period of six months to demonstrate that the borrower can meet the restructured terms. If the borrower’s performance under the new terms is not reasonably assured, the loan remains classified as a nonaccrual loan. Purchased Credit Impaired Loans (“PCI Loans”) —Loans acquired with evidence of credit deterioration since origination for which it is probable that all contractually required payments will not be collected are accounted for under ASC 310-30, Loans and Debt Securities Acquired with Deteriorated Credit Quality . In addition, because of the significant discounts associated with certain of the acquired loan portfolios, the Company elected to account for those certain acquired loans under ASC 310-30. In situations where such loans have similar risk characteristics, loans are aggregated into pools to estimate cash flows. A pool is accounted for as a single asset with a single interest rate, cumulative loss rate and cash flow expectation. Expected cash flows at the acquisition date in excess of the fair value of loans are considered to be accretable yield, which is recognized as interest income over the life of the loan pool using a level yield method if the timing and amount of the future cash flows of the pool is reasonably estimable. Subsequent to the acquisition date, any increases in cash flow over those expected at purchase date in excess of fair value are recorded as interest income prospectively. Any subsequent decreases in cash flow over those expected at purchase date due to credit deterioration are recognized by recording an allowance for losses on purchased credit impaired loans. Any disposals of loans, including sales of loans, payments in full or foreclosures result in the removal of the loan from the loan pool at the carrying amount. Unfunded loan commitments —Unfunded commitments are generally related to providing credit facilities to clients of the Bank and are not actively traded financial instruments. These unfunded commitments are disclosed as financial instruments with off-balance sheet risk in Note 17 in the Notes to Consolidated Financial Statements. Allowance for Loan and Lease Losses The Company accounts for the credit risk associated with lending activities through its allowance for loan and lease losses and provision for loan and lease losses. The provision is the expense recognized in the consolidated statements of income to adjust the allowance to the levels deemed appropriate by management, as determined through application of the Company’s allowance methodology procedures. The provision for loan and lease losses reflects management’s judgment of the adequacy of the allowance for loan and lease losses. Loan and lease losses are charged against the allowance when management believes the collectability of a loan balance is unlikely. Subsequent recoveries, if any, are credited to the allowance. The allowance for loan and lease losses is evaluated on a regular basis by management and is based upon management’s periodic review of the collectability of the loans in light of historical experience, the nature and volume of the loan portfolio, adverse situations that may affect the borrower’s ability to repay, and estimated value of any underlying collateral and prevailing economic conditions. This evaluation is inherently subjective as it requires estimates that are susceptible to significant revision as more information becomes available. The allowance consists of general, specific, and unallocated components. The general component covers loans not specifically measured for impairment and is based on historical loss experience adjusted for qualitative factors. The specific component relates to loans that are impaired. For impaired loans an allowance is established when the discounted cash flows (or collateral value or observable market price) of the impaired loan is lower than the carrying value of that loan. The unallocated allowance provides for other credit losses inherent in the Company’s loan portfolio that may not have been contemplated in the general and specific components of the allowance. This unallocated amount generally comprises less than 5% of the allowance. The unallocated amount is reviewed periodically based on trends in credit losses, the results of credit reviews and overall economic trends. Allowance for Loan Losses on Purchased Credit Impaired Loans The Company updates its cash flow projections for purchased credit impaired loans accounted for under ASC 310-30 on a quarterly basis. Assumptions utilized in this process include projections related to probability of default, loss severity, prepayment and recovery lag. Projections related to probability of default and prepayment are calculated utilizing a loan migration analysis. The loan migration analysis is a matrix of probability that is used to estimate the probability of a loan pool transitioning into a particular delinquency state given its delinquency state at the remeasurement date. Loss severity factors are based upon either actual charge-off data within the loan pools or industry averages, and recovery lags are based upon the collateral within the loan pools. Any decreases in expected cash flows after the acquisition date and subsequent measurement periods are recognized by recording a provision for loan losses. See Purchased Credit Impaired Loans for further discussion. Allowance for Unfunded Commitments and Letters of Credit The allowance for unfunded commitments is maintained at a level believed by management to be sufficient to absorb estimated probable losses related to these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The allowance for unfunded commitments is included in other liabilities on the consolidated balance sheets, with changes to the balance charged against noninterest expense. Premises and Equipment Land, buildings, leasehold improvements and equipment are stated at cost less accumulated depreciation and amortization. Gains or losses on dispositions are reflected in current operations. Expenditures for improvements and major renewals are capitalized, and ordinary maintenance, repairs and small purchases are charged to operating expenses. Depreciation and amortization are computed based on the straight-line method over the estimated useful lives of the various classes of assets. The ranges of useful lives for the principal classes of assets are as follows: Buildings and building improvements 5 to 39 years Leasehold improvements Term of lease or useful life, whichever is shorter Furniture, fixtures and equipment 3 to 7 years Vehicles 5 years Computer software 3 to 5 years Software Capitalized software is stated at cost, less accumulated amortization. Amortization is computed on a straight-line basis and charged to expense over the estimated useful life of the software, which is generally three years. Capitalized software is included in Premises and equipment, net in the consolidated balance sheets. Other Real Estate Owned (“OREO”) OREO is composed of real estate acquired in satisfaction of loans. Properties acquired by foreclosure or deed in lieu of foreclosure are transferred to OREO and are recorded at fair value less estimated costs to sell at the date of transfer of the property. The fair value of the OREO property is based upon current appraisal. If the carrying value exceeds the fair value at the time of the transfer, the difference is charged to the allowance for loan and lease losses. Losses that result from the ongoing periodic valuation of these properties are charged to the net cost of operation of OREO in the period in which they are identified. Improvements to the OREO are capitalized and holding costs are charged to the net cost of operation of OREO as incurred. FDIC Loss-sharing Asset The acquisition date fair value of the reimbursement the Company expected to receive from the FDIC under loss-sharing agreements was recorded in the FDIC loss-sharing asset on the consolidated balance sheet. Subsequent to initial recognition, the FDIC loss-sharing asset is reviewed quarterly and adjusted for any changes in expected cash flows. These adjustments are measured on the same basis as the related covered assets. Any decrease in expected cash flows for the covered assets due to an increase in expected credit losses will increase the FDIC loss-sharing asset and any increase in expected future cash flows for the covered assets due to a decrease in expected credit losses will decrease the FDIC loss-sharing asset. Changes in the estimated cash flows on covered assets that are immediately recognized in income generally result in a similar immediate adjustment to the loss-sharing asset while changes in expected cash flows on covered assets that are accounted for as an adjustment to yield generally result in adjustments to the amortization or accretion rate for the loss-sharing asset. Increases and decreases to the FDIC loss-sharing asset are recorded as adjustments to noninterest income. Goodwill and Intangibles Net assets of companies acquired in purchase transactions are recorded at fair value at the date of acquisition. Identified intangibles are amortized on an accelerated basis over the period benefited. Goodwill is not amortized but is reviewed for potential impairment during the third quarter on an annual basis or, more frequently, if events or circumstances indicate a potential impairment, at the reporting unit level. A reporting unit is an operating segment or one level below an operating segment for which discrete financial information is available and regularly reviewed by management. The Company consists of a single reporting unit. If the fair value of the reporting unit, including goodwill, is determined to be less than the carrying amount of the reporting unit, a further test is required to measure the amount of impairment. If an impairment loss exists, the carrying amount of goodwill is adjusted to a new cost basis. Subsequent reversal of a previously recognized goodwill impairment loss is prohibited. Intangible assets are evaluated for impairment if events and circumstances indicate a possible impairment. Such evaluation of other intangible assets is based on undiscounted cash flow projections. At December 31, 2015 , intangible assets included on the consolidated balance sheets principally consists of a core deposit intangible amortized using an accelerated method with an original estimated life of 10 years . Income Taxes The provision for income taxes includes current and deferred income tax expense on net income adjusted for temporary and permanent differences such as interest income on state and municipal securities and investments in affordable housing credits. Deferred tax assets and liabilities are recognized for the expected future tax consequences of existing temporary differences between the financial reporting and tax reporting basis of assets and liabilities using enacted tax laws and rates. The effect on deferred tax assets and liabilities of a change in tax rates is recognized in income in the period that includes the enactment date. On a quarterly basis, management evaluates deferred tax assets to determine if these tax benefits are expected to be realized in future periods. This determination is based on facts and circumstances, including the Company’s current and future tax outlook. To the extent a deferred tax asset is no longer considered “more likely than not” to be realized, a valuation allowance is established. We recognize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We recognize interest and penalties related to unrecognized tax benefits in “Provision for income taxes” in the consolidated statements of income. Advertising Advertising costs are generally expensed as incurred. Earnings per Common Share The Company’s capital structure includes convertible preferred shares, common shares, restricted common shares, common share options, and during portions of 2014 and 2013, warrants to purchase common shares. Restricted common shares participate in dividends declared on common shares at the same rate as common shares. Convertible preferred shares participate in dividends declared on common shares on an “as if converted” basis. Accordingly, the Company calculates earnings per common share (“EPS”) using the two-class method under the Earnings per Share topic of the FASB ASC. The two-class method is an earnings allocation formula that treats a participating security as having rights to earnings that otherwise would have been available to common shareholders but does not require the presentation of basic and diluted EPS for securities other than common shares. Under the two-class method, basic EPS is computed by dividing earnings allocated to common shareholders by the weighted average number of common shares outstanding for the period. Earnings allocated to common shareholders represents net income reduced by earnings allocated to participating securities. Participating securities include nonvested restricted stock awards and preferred stock. Diluted EPS is computed in the same manner as basic earnings per share except that the denominator is increased to include the number of additional common shares that would have been outstanding if certain shares issuable upon exercise of options and warrants were included unless those additional shares would have been anti-dilutive. For the diluted EPS computation, the treasury stock method is applied and compared to the two-class method and whichever method results in a more dilutive impact is utilized to calculate diluted EPS. Share-Based Payment The Company accounts for stock options and stock awards in accordance with the Compensation—Stock Compensation topic of the FASB ASC. Authoritative guidance requires the Company to measure the cost of employee services received in exchange for an award of equity instruments, such as stock options or stock awards, based on the fair value of the award on the grant date. This cost must be recognized in the consolidated statements of income over the vesting period of the award. The Company issues restricted stock awards which generally vest over a four- or five-year period during which time the holder receives dividends and has full voting rights. Restricted stock is valued at the closing price of the Company’s stock on the date of an award. Derivatives and Hedging Activities In accordance with the Derivatives and Hedging topic of the FASB ASC, the Company recognizes derivatives as assets or liabilities on the consolidated balance sheets at their fair value. The Company periodically enters into interest rate contracts with customers and offsetting contracts with third parties. As these interest rate contracts are not designated as hedges under the Derivatives and Hedging topic of the FASB ASC, the changes in fair value of these instruments are recognized immediately in earnings. Accounting Pronouncements During the year ended December 31, 2015 , the following Accounting Standards Updates were issued or became effective: In September 2015, the Financial Accounting Standards Board (“FASB”) issued Accounting Standards Update (“ASU”) 2015-16, Simplifying the Accounting for Measurement-Period Adjustments. The amendments in ASU 2015-16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e amendments in ASU 2015-16 are effective for years beginning after December 15, 2015. Early adoption is permitted for reporting periods for which financial statements have not been issued. The Company early adopted the amendments in ASU 2015-16 in 2015. Adoption of this ASU did not have a material impact on the Company's consolidated financial statements. In June 2014, the FASB issued ASU 2014-11, Repurchase-to-Maturity Transactions, Repurchase Financings, and Disclosures . The amendments in ASU 2014-11 change the accounting for repurchase-to-maturity transactions and linked repurchase financings to secured borrowing accounting, which is consistent with accounting for other repurchase agreements. Additionally, the amendment requires new disclosures on transfers accounted for as sales in transactions that are economically similar to repurchase agreements and requires increased transparency on collateral pledged in secured borrowings. The amendments in this update were effective for the first interim or annual period beginning after December 31, 2014, with the exception of the collateral disclosures which were effective for interim periods beginning after March 15, 2015. Adoption of this ASU did not have a material impact on the Company's consolidated financial statements. In May 2014, FASB issued ASU 2014-09, Revenue from Contracts with Customers . The guidance in this update supersedes the revenue recognition requirements in ASC Topic 605, Revenue Recognition, and most industry-specific guidance throughout the industry topics of the codification. For public companies, this update was to be effective for interim and annual periods beginning after December 15, 2016. However, in August 2015, the FASB issued ASU 2015-14, which delayed the effective date of ASU 2014-09 by one year and permits companies to voluntarily adopt the new standard as of the original effective date. The Company is currently assessing the impact that this guidance will have on its consolidated financial statements, but does not expect the guidance to have a material impact on the Company’s consolidated financial statements. In April 2014, the FASB issued ASU No. 2014-08, Reporting Discontinued Operations and Disclosures of Disposals of Components of an Entity. ASU 2014-08 raises the threshold for a disposal to qualify as a discontinued operation and requires new disclosures of both discontinued operations and certain other disposals that do not meet the definition of a discontinued operation. It is effective for annual periods beginning on or after December 15, 2014. Adoption of this ASU did not have a material impact on the Company's consolidated financial statements. In January 2014, the FASB issued ASU 2014-04, Reclassification of Residential Real Estate Collateralized Consumer Mortgage Loans Upon Foreclosure . The update clarifies when a creditor would be considered to have received physical possession of residential real estate property collateralizing a consumer mortgage loan such that all or a portion of the loan would be derecognized and the real estate property recognized. Under the guidance, a consumer loan collateralized by residential real estate should be reclassified to other real estate owned when (1) the creditor obtains legal title to the residential property or (2) the borrower conveys all interest in the property to the creditor to satisfy the loan by completing a deed in lieu of foreclosure or similar agreement. In addition, an entity is required to disclose the amount of residential real estate meeting the conditions above and the recorded investment in consumer mortgage loans secured by residential real estate that are in the process of foreclosure. ASU 2014-04 was effective for annual and interim reporting periods within those annual periods, beginning after December 15, 2014. Adoption of this ASU did not have a material impact on the Company's consolidated financial statements.</t>
  </si>
  <si>
    <t>Business Combinations</t>
  </si>
  <si>
    <t>Business Acquisition [Line Items]</t>
  </si>
  <si>
    <t>Business Combination Disclosure [Text Block]</t>
  </si>
  <si>
    <t>Business Combinations Intermountain Community Bancorp On November 1, 2014 , the Company completed its acquisition of Intermountain Community Bancorp (“Intermountain”) and its wholly-owned banking subsidiary Panhandle State Bank. The Company acquired 100% of the equity interests of Intermountain. The primary reason for the acquisition was to expand the Company's geographic footprint into the state of Idaho, consistent with its ongoing growth strategy. The assets acquired and liabilities assumed have been accounted for under the acquisition method of accounting. The assets and liabilities, both tangible and intangible, were recorded at their fair values as of the November 1, 2014 acquisition date. Initial accounting for deferred taxes was provisionally measured as of November 1, 2014. During the current year, the provisionally measured deferred taxes were finalized. The resulting adjustment was a decrease in other assets of $225 thousand and a corresponding increase in goodwill of $225 thousand . There was no impact to earnings as a result of these adjustments. These adjustments were recorded as current period adjustments pursuant to the Company’s early adoption of ASU 2015-16. The application of the acquisition method of accounting resulted in the recognition of goodwill of $38.8 million and a core deposit intangible of $10.9 million , or 1.75% of core deposits. The goodwill represents the excess purchase price over the fair value of the net assets acquired. The goodwill is not deductible for income tax purposes. The table below summarizes the amounts recognized as of the acquisition date for each major class of assets acquired and liabilities assumed: November 1, 2014 (in thousands) Purchase price as of November 1, 2014 $ 131,935 Recognized amounts of identifiable assets acquired and (liabilities assumed), at fair value: Cash and cash equivalents $ 47,283 Investment securities 299,458 Federal Home Loan Bank stock 2,124 Acquired loans 502,595 Interest receivable 4,656 Premises and equipment 20,696 Other real estate owned 2,752 Core deposit intangible 10,900 Other assets 35,128 Deposits (736,795 ) Other borrowings (22,904 ) Securities sold under agreements to repurchase (59,043 ) Other liabilities (13,725 ) Total fair value of identifiable net assets 93,125 Goodwill $ 38,810 See Note 10, Goodwill and Other Intangible Assets, for further discussion of the accounting for goodwill and other intangible assets. The operating results of the Company reported herein include the operating results produced by the acquired assets and assumed liabilities for the period November 1, 2014 to December 31, 2015 . Disclosure of the amount of Intermountain’s revenue and net income (excluding integration costs) included in Columbia’s consolidated income statement is impracticable due to the integration of the operations and accounting for this acquisition. For illustrative purposes only, the following table presents certain unaudited pro forma information for the years ended December 31, 2014 and 2013. This unaudited estimated pro forma financial information was calculated as if Intermountain had been acquired as of the beginning of the year prior to the date of acquisition. This unaudited pro forma information combines the historical results of Intermountain with the Company’s consolidated historical results and includes certain adjustments reflecting the estimated impact of certain fair value adjustments for the respective periods. The pro forma information is not indicative of what would have occurred had the acquisition occurred as of the beginning of the year prior to the acquisition. In particular, no adjustments have been made to eliminate the impact of other-than-temporary impairment losses and losses recognized on the sale of securities that may not have been necessary had the investment securities been recorded at fair value as of the beginning of the year prior to the date of acquisition. The unaudited pro forma information does not consider any changes to the provision for credit losses resulting from recording loan assets at fair value. Additionally, Columbia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 Unaudited Pro Forma Years Ended December 31, 2014 2013 (in thousands except per share) Total revenues (net interest income plus noninterest income) $ 397,152 $ 360,655 Net income $ 85,939 $ 72,587 Earnings per share - basic $ 1.56 $ 1.32 Earnings per share - diluted $ 1.55 $ 1.31 The following table shows the impact of the acquisition-related expenses related to the acquisition of Intermountain for the periods indicated to the various components of noninterest expense: Year ended December 31, 2015 2014 (in thousands) Noninterest Expense Compensation and employee benefits $ 3,828 $ 2,077 Occupancy 2,357 44 Advertising and promotion 448 464 Data processing 2,005 — Legal and professional fees 1,247 2,114 Other 960 197 Total impact of acquisition-related costs to noninterest expense $ 10,845 $ 4,896 West Coast Bancorp On April 1, 2013 , the Company completed its acquisition of West Coast Bancorp (“West Coast”). The Company paid $540.8 million in total consideration to acquire 100% of the voting equity interests of West Coast. The primary reason for the acquisition was to expand the Company’s geographic footprint consistent with its ongoing growth strategy. The assets acquired and liabilities assumed have been accounted for under the acquisition method of accounting. The assets and liabilities, both tangible and intangible, were recorded at their fair values as of the April 1, 2013 acquisition date. The application of the acquisition method of accounting resulted in the recognition of goodwill of $228.4 million and a core deposit intangible of $15.3 million , or 0.89% of core deposits. The goodwill represents the excess purchase price over the fair value of the net assets acquired. The goodwill is not deductible for income tax purposes. The table below summarizes the amounts recognized as of the acquisition date for each major class of assets acquired and liabilities assumed: April 1, 2013 (in thousands) Purchase price as of April 1, 2013 $ 540,791 Recognized amounts of identifiable assets acquired and (liabilities assumed), at fair value: Cash and cash equivalents $ 110,440 Investment securities 730,842 Federal Home Loan Bank stock 11,824 Acquired loans 1,407,798 Premises and equipment 35,884 Other real estate owned 14,708 Core deposit intangible 15,257 Other assets 75,820 Deposits (1,883,407 ) Federal Home Loan Bank advances (128,885 ) Other borrowings (51,000 ) Other liabilities (26,888 ) Total fair value of identifiable net assets 312,393 Goodwill $ 228,398 The operating results of the Company include the operating results produced by the acquired assets and assumed liabilities for the period April 1, 2013 to December 31, 2015 . Disclosure of the amount of West Coast’s revenue and net income (excluding integration costs) included in Columbia’s consolidated income statement is impracticable due to the integration of the operations and accounting for this acquisition. For illustrative purposes only, the following table presents certain unaudited pro forma information for the year ended December 31, 2013 as if West Coast had been acquired as of the beginning of the year prior to the date of acquisition. This unaudited pro forma information combines the historical results of West Coast with the Company’s consolidated historical results and includes certain adjustments reflecting the estimated impact of certain fair value adjustments for the respective periods. The pro forma information is not indicative of what would have occurred had the acquisition occurred as of the beginning of the year prior to the acquisition. In particular, no adjustments have been made to eliminate the impact of other-than-temporary impairment losses and losses recognized on the sale of securities that may not have been necessary had the investment securities been recorded at fair value as of the beginning of the year prior to the date of acquisition. The unaudited pro forma information does not consider any changes to the provision for credit losses resulting from recording loan assets at fair value. Additionally, Columbia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 Unaudited Pro Forma Year Ended December 31, 2013 (in thousands except per share) Total revenues (net interest income plus noninterest income) $ 337,712 Net income $ 76,496 Earnings per share - basic $ 1.50 Earnings per share - diluted $ 1.46 The following table shows the impact of the acquisition-related expenses related to the acquisition of West Coast for the periods indicated to the various components of noninterest expense: Years ended December 31, 2015 2014 2013 (in thousands) Noninterest Expense Compensation and employee benefits $ 65 $ 798 $ 8,440 Occupancy — 696 4,684 Advertising and promotion — — 877 Data processing — 684 767 Legal and professional fees 7 383 4,766 Other — 1,975 5,954 Total impact of acquisition-related costs to noninterest expense $ 72 $ 4,536 $ 25,488</t>
  </si>
  <si>
    <t>Cash and Cash Equivalents</t>
  </si>
  <si>
    <t>Cash and Cash Equivalents [Abstract]</t>
  </si>
  <si>
    <t>Cash and Cash Equivalents The Company is required to maintain an average reserve balance with the Federal Reserve Bank or maintain such reserve balance in the form of cash. The average required reserve balance for the years ended December 31, 2015 and 2014 was approximately $61.6 million and $47.4 million , respectively, and was met by holding cash and maintaining an average balance with the Federal Reserve Bank.</t>
  </si>
  <si>
    <t>Securities</t>
  </si>
  <si>
    <t>Available-for-sale Securities [Abstract]</t>
  </si>
  <si>
    <t>Securities At December 31, 2015 the Company’s securities portfolio primarily consisted of securities issued by the U.S. government, U.S. government agencies, U.S. government-sponsored enterprises and state and municipalities. All of the Company’s mortgage-backed securities and collateralized mortgage obligations are issued by U.S. government agencies and U.S. government-sponsored enterprises and are implicitly guaranteed by the U.S. government. The Company had no other issuances in its portfolio which exceeded ten percent of shareholders’ equity. The following table summarizes the amortized cost, gross unrealized gains and losses and the resulting fair value of securities available for sale: Amortized Gross Gross Fair Value December 31, 2015 (in thousands) U.S. government agency and government-sponsored enterprise mortgage-backed securities and collateralized mortgage obligations $ 1,296,955 $ 4,525 $ (14,991 ) $ 1,286,489 State and municipal securities 480,417 12,690 (938 ) 492,169 U.S. government agency and government-sponsored enterprise securities 354,515 1,113 (1,846 ) 353,782 U.S. government securities 20,439 — (302 ) 20,137 Other securities 5,284 24 (191 ) 5,117 Total $ 2,157,610 $ 18,352 $ (18,268 ) $ 2,157,694 December 31, 2014 U.S. government agency and government-sponsored enterprise mortgage-backed securities and collateralized mortgage obligations $ 1,160,378 $ 10,219 $ (8,210 ) $ 1,162,387 State and municipal securities 483,578 14,432 (1,526 ) 496,484 U.S. government agency and government-sponsored enterprise securities 416,919 856 (4,069 ) 413,706 U.S. government securities 20,910 — (411 ) 20,499 Other securities 5,284 20 (123 ) 5,181 Total $ 2,087,069 $ 25,527 $ (14,339 ) $ 2,098,257 Proceeds from sales of securities available-for-sale were $95.4 million , $63.3 million and $166.9 million for the years ended December 31, 2015 , 2014 and 2013 , respectively. The following table provides the gross realized gains and losses on the sales and calls of securities for the periods indicated: Years Ended December 31, 2015 2014 2013 (in thousands) Gross realized gains $ 1,591 $ 553 $ 632 Gross realized losses (10 ) (1 ) (170 ) Net realized gains $ 1,581 $ 552 $ 462 The scheduled contractual maturities of investment securities available for sale at December 31, 2015 are presented as follows: December 31, 2015 Amortized Cost Fair Value (in thousands) Due within one year $ 22,191 $ 22,418 Due after one year through five years 458,889 458,372 Due after five years through ten years 702,234 703,088 Due after ten years 969,012 968,699 Other securities with no stated maturity 5,284 5,117 Total investment securities available-for-sale $ 2,157,610 $ 2,157,694 The following table summarizes the carrying value of securities pledged as collateral to secure public deposits, borrowings and other purposes as permitted or required by law: December 31, 2015 December 31, 2014 (in thousands) Washington and Oregon State to secure public deposits $ 341,079 $ 328,400 Federal Reserve Bank to secure borrowings 48,714 41,146 Other securities pledged 143,606 157,097 Total securities pledged as collateral $ 533,399 $ 526,643 The following tables show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December 31, 2015 and 2014 : Less than 12 Months 12 Months or More Total Fair Unrealized Fair Unrealized Fair Unrealized December 31, 2015 (in thousands) U.S. government agency and government-sponsored enterprise mortgage-backed securities and collateralized mortgage obligations $ 664,509 $ (7,610 ) $ 214,325 $ (7,381 ) $ 878,834 (14,991 ) State and municipal securities 48,261 (358 ) 31,383 (580 ) 79,644 (938 ) U.S. government agency and government-sponsored enterprise securities 193,400 (1,128 ) 40,034 (718 ) 233,434 (1,846 ) U.S. government securities 10,343 (136 ) 9,794 (166 ) 20,137 (302 ) Other securities 2,300 (15 ) 2,780 (176 ) 5,080 (191 ) Total $ 918,813 $ (9,247 ) $ 298,316 $ (9,021 ) $ 1,217,129 $ (18,268 ) December 31, 2014 U.S. government agency and government-sponsored enterprise mortgage-backed securities and collateralized mortgage obligations $ 258,825 $ (1,287 ) $ 279,015 $ (6,924 ) $ 537,840 $ (8,211 ) State and municipal securities 71,026 (543 ) 44,148 (982 ) 115,174 (1,525 ) U.S. government agency and government-sponsored enterprise securities 105,250 (518 ) 216,221 (3,551 ) 321,471 (4,069 ) U.S. government securities — — 19,450 (411 ) 19,450 (411 ) Other securities 2,313 (2 ) 2,834 (121 ) 5,147 (123 ) Total $ 437,414 $ (2,350 ) $ 561,668 $ (11,989 ) $ 999,082 $ (14,339 ) At December 31, 2015 , there were 143 U.S. government agency and government-sponsored enterprise mortgage-backed securities and collateralized mortgage obligations securities in an unrealized loss position, of which 49 were in a continuous loss position for 12 months or more. The decline in fair value is attributable to changes in interest rates relative to where these investments fall within the yield curve and their individual characteristics. Because the Company does not currently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December 31, 2015 . At December 31, 2015 , there were 67 state and municipal government securities in an unrealized loss position, of which 27 were in a continuous loss position for 12 months or more. The unrealized losses on state and municipal securities were caused by interest rate changes or widening of market spreads subsequent to the purchase of the individual securities. Management monitors published credit ratings of these securities for adverse changes. As of December 31, 2015 none of the rated obligations of state and local government entities held by the Company had a below investment grade credit rating. Because the credit quality of these securities are investment grade and the Company does not currently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December 31, 2015 . At December 31, 2015 , there were 25 U.S. government agency and government-sponsored enterprise securities in an unrealized loss position, of which five were in a continuous loss position for 12 months or more. The decline in fair value is attributable to changes in interest rates relative to where these investments fall within the yield curve and their individual characteristics. Because the Company does not currently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December 31, 2015 . At December 31, 2015 , there were three U.S. government securities in an unrealized loss position, one of which was in a continuous loss position for 12 months or more. The decline in fair value is attributable to changes in interest rates relative to where these investments fall within the yield curve and their individual characteristics. Because the Company does not currently intend to sell this security nor does the Company consider it more likely than not that it will be required to sell this security before the recovery of amortized cost basis, which may be upon maturity, the Company does not consider this investment to be other-than-temporarily impaired at December 31, 2015 . At December 31, 2015 , there were two other securities in an unrealized loss position, of which one security, a mortgage-backed securities fund was in a continuous unrealized loss position for 12 months or more. The decline in fair value is attributable to changes in interest rates and the additional risk premium investors are demanding for investment securities with these characteristics. The Company does not consider this investment to be other-than-temporarily impaired at December 31, 2015 as it has the intent and ability to hold the investment for sufficient time to allow for recovery in the market value.</t>
  </si>
  <si>
    <t>Loans Receivable, Net [Abstract]</t>
  </si>
  <si>
    <t>Financing Receivables [Text Block]</t>
  </si>
  <si>
    <t>Loans The Company’s loan portfolio includes originated and purchased loans. Originated loans and purchased loans for which there was no evidence of credit deterioration at their acquisition date and it was probable that we would be able to collect all contractually required payments are referred to collectively as loans, excluding purchased credit impaired loans. Purchased loans for which there was, at acquisition date, evidence of credit deterioration since their origination and it was probable that we would be unable to collect all contractually required payments are referred to as purchased credit impaired loans, or “PCI loans.” The following is an analysis of the loan portfolio by major types of loans (net of unearned income): December 31, 2015 December 31, 2014 Loans, excluding PCI loans PCI Loans Total Loans, excluding PCI loans PCI Loans Total (in thousands) Commercial business $ 2,362,575 $ 34,848 $ 2,397,423 $ 2,119,565 $ 44,505 $ 2,164,070 Real estate: One-to-four family residential 176,295 23,938 200,233 175,571 26,993 202,564 Commercial and multifamily residential 2,491,736 99,389 2,591,125 2,363,541 128,769 2,492,310 Total real estate 2,668,031 123,327 2,791,358 2,539,112 155,762 2,694,874 Real estate construction: One-to-four family residential 135,874 2,278 138,152 116,866 4,021 120,887 Commercial and multifamily residential 167,413 1,630 169,043 134,443 2,321 136,764 Total real estate construction 303,287 3,908 307,195 251,309 6,342 257,651 Consumer 342,601 18,823 361,424 364,182 23,975 388,157 Less: Net unearned income (42,373 ) — (42,373 ) (59,374 ) — (59,374 ) Total loans, net of unearned income 5,634,121 180,906 5,815,027 5,214,794 230,584 5,445,378 Less: Allowance for loan and lease losses (54,446 ) (13,726 ) (68,172 ) (53,233 ) (16,336 ) (69,569 ) Total loans, net $ 5,579,675 $ 167,180 $ 5,746,855 $ 5,161,561 $ 214,248 $ 5,375,809 Loans held for sale $ 4,509 $ — $ 4,509 $ 1,116 $ — $ 1,116 At December 31, 2015 and 2014 , the Company had no material foreign activities. Substantially all of the Company’s loans and unfunded commitments are geographically concentrated in its service areas within the states of Washington, Oregon and Idaho. The Company has made loans to executive officers and directors of the Company and related interests. These loans are made on the same terms, including interest rates and collateral, as those prevailing at the time for comparable transactions with unrelated persons and do not involve more than the normal risk of collectability. The aggregate dollar amount of these loans was $10.0 million and $13.2 million at December 31, 2015 and 2014 , respectively. During 2015 , advances on related party loans totaled $6 thousand and repayments on related party loans totaled $3.2 million . At December 31, 2015 and 2014 , $2.22 billion and $1.08 billion of commercial and residential real estate loans were pledged as collateral on Federal Home Loan Bank advances. The Company has also pledged $50.1 million and $46.0 million of commercial loans to the Federal Reserve Bank for additional borrowing capacity at December 31, 2015 and 2014 , respectively. Nonaccrual loans totaled $21.5 million and $31.4 million at December 31, 2015 and 2014 , respectively. The amount of interest income foregone as a result of these loans being placed on nonaccrual status totaled $1.3 million for 2015 , $2.2 million for 2014 and $2.9 million for 2013 . There were no loans 90 days past due and still accruing interest as of December 31, 2015 and $1.4 million loans 90 days past due and still accruing interest as of December 31, 2014 . At December 31, 2015 and 2014 , there were $2.9 million and $349 thousand , respectively, of commitments of additional funds for loans accounted for on a nonaccrual basis. The following is an analysis of nonaccrual loans as of December 31, 2015 and 2014 : December 31, 2015 December 31, 2014 Recorded Unpaid Principal Recorded Unpaid Principal (in thousands) Commercial business: Secured $ 9,395 $ 15,688 $ 16,552 $ 21,453 Unsecured 42 256 247 269 Real estate: One-to-four family residential 820 1,866 2,822 5,680 Commercial and multifamily residential: Commercial land 349 332 821 1,113 Income property 2,843 3,124 3,200 5,521 Owner occupied 6,321 8,943 3,826 5,837 Real estate construction: One-to-four family residential: Land and acquisition 362 385 95 112 Residential construction 566 679 370 370 Commercial and multifamily residential: Owner occupied — — 480 489 Consumer 766 990 2,939 3,930 Total $ 21,464 $ 32,263 $ 31,352 $ 44,774 Loans, excluding purchased credit impaired loans The following is an aging of the recorded investment of the loan portfolio as of December 31, 2015 and 2014 : Current 30 - 59 60 - 89 Greater Total Nonaccrual Total Loans December 31, 2015 (in thousands) Commercial business: Secured $ 2,241,069 $ 11,611 $ 617 $ — $ 12,228 $ 9,395 $ 2,262,692 Unsecured 94,867 39 — — 39 42 94,948 Real estate: One-to-four family residential 170,913 1,637 66 — 1,703 820 173,436 Commercial and multifamily residential: Commercial land 212,740 69 — — 69 349 213,158 Income property 1,305,502 1,750 684 — 2,434 2,843 1,310,779 Owner occupied 939,396 599 — — 599 6,321 946,316 Real estate construction: One-to-four family residential: Land and acquisition 14,388 — — — — 362 14,750 Residential construction 119,809 — — — — 566 120,375 Commercial and multifamily residential: Income property 83,634 — — — — — 83,634 Owner occupied 81,671 — — — — — 81,671 Consumer 328,219 2,597 780 — 3,377 766 332,362 Total $ 5,592,208 $ 18,302 $ 2,147 $ — $ 20,449 $ 21,464 $ 5,634,121 Current 30 - 59 60 - 89 Greater Total Nonaccrual Total Loans December 31, 2014 (in thousands) Commercial business: Secured $ 2,004,418 $ 5,137 $ 6,149 $ 1,372 $ 12,658 $ 16,552 $ 2,033,628 Unsecured 79,661 185 — — 185 247 80,093 Real estate: One-to-four family residential 167,197 1,700 45 — 1,745 2,822 171,764 Commercial and multifamily residential: Commercial land 187,470 1,454 34 — 1,488 821 189,779 Income property 1,294,982 3,031 786 — 3,817 3,200 1,301,999 Owner occupied 839,689 937 289 — 1,226 3,826 844,741 Real estate construction: One-to-four family residential: Land and acquisition 15,462 953 — — 953 95 16,510 Residential construction 97,821 326 — 4 330 370 98,521 Commercial and multifamily residential: Income property 73,783 — — — — — 73,783 Owner occupied 57,470 — 994 — 994 480 58,944 Consumer 341,032 933 118 10 1,061 2,939 345,032 Total $ 5,158,985 $ 14,656 $ 8,415 $ 1,386 $ 24,457 $ 31,352 $ 5,214,794 The following is an analysis of the impaired loans (see Note 1) as of December 31, 2015 and 2014 : Recorded Investment Recorded Investment Impaired Loans With Impaired Loans Without Recorded Unpaid Related Recorded Unpaid December 31, 2015 (in thousands) Commercial business: Secured $ 2,257,168 $ 5,524 $ 690 $ 718 $ 321 $ 4,834 $ 6,455 Unsecured 94,948 — — — — — — Real estate: One-to-four family residential 172,150 1,286 314 339 314 972 1,397 Commercial and multifamily residential: Commercial land 213,158 — — — — — — Income property 1,308,673 2,106 — — — 2,106 2,311 Owner occupied 940,261 6,055 — — — 6,055 8,528 Real estate construction: One-to-four family residential: Land and acquisition 14,283 467 — — — 467 490 Residential construction 119,813 562 335 335 3 227 227 Commercial and multifamily residential: Income property 83,634 — — — — — — Owner occupied 81,671 — — — — — — Consumer 332,282 80 15 15 15 65 139 Total $ 5,618,041 $ 16,080 $ 1,354 $ 1,407 $ 653 $ 14,726 $ 19,547 Recorded Investment Recorded Investment Impaired Loans With Impaired Loans Without Recorded Unpaid Related Recorded Unpaid December 31, 2014 (in thousands) Commercial business: Secured $ 2,023,104 $ 10,524 $ 99 $ 99 $ 25 $ 10,425 $ 12,410 Unsecured 80,091 2 2 2 2 — — Real estate: One-to-four family residential 169,619 2,145 424 465 120 1,721 2,370 Commercial and multifamily residential: Commercial land 189,779 — — — — — — Income property 1,295,650 6,349 — — — 6,349 10,720 Owner occupied 835,895 8,846 582 582 27 8,264 12,732 Real estate construction: One-to-four family residential Land and acquisition 16,401 109 109 109 67 — — Residential construction 98,521 — — — — — — Commercial and multifamily residential: Income property 73,783 — — — — — — Owner occupied 58,944 — — — — — — Consumer 344,908 124 — — — 124 201 Total $ 5,186,695 $ 28,099 $ 1,216 $ 1,257 $ 241 $ 26,883 $ 38,433 The following table provides additional information on impaired loans for the years ended December 31, 2015 , 2014 and 2013 : Year Ended December 31, 2015 Year Ended December 31, 2014 Year Ended December 31, 2013 Average Recorded Interest Recognized Average Recorded Interest Recognized Average Recorded Interest Recognized (in thousands) Commercial business Secured $ 7,987 $ 84 $ 7,345 $ 36 $ 5,636 $ 19 Unsecured — — 19 1 61 3 Real estate: One-to-four family residential 2,848 47 2,094 49 1,665 63 Commercial &amp; multifamily residential Commercial land 94 — 82 — 1,691 — Income property 2,913 36 6,782 270 8,910 238 Owner occupied 7,052 26 9,472 956 10,779 971 Real estate construction: One-to-four family residential Land and acquisition 641 5 694 6 2,624 6 Residential construction 648 — — — 420 — Consumer 189 4 147 9 253 6 Total $ 22,372 $ 202 $ 26,635 $ 1,327 $ 32,039 $ 1,306 The following is an analysis of loans classified as troubled debt restructurings (“TDR”) for the years ended December 31, 2015 , 2014 and 2013 : Year Ended December 31, 2015 Year Ended December 31, 2014 Year Ended December 31, 2013 Number of TDR Modifications Pre-Modification Post-Modification Number of TDR Modifications Pre-Modification Post-Modification Number of TDR Modifications Pre-Modification Post-Modification (dollars in thousands) Commercial business: Secured 5 $ 3,724 $ 3,706 4 $ 759 $ 759 2 $ 190 $ 190 Real estate: One-to-four family residential 1 30 30 2 494 494 1 113 113 Commercial and multifamily residential: Commercial land — — — — — — 1 137 137 Income property — — — 1 143 126 4 1,186 1,186 Owner occupied — — — 1 1,496 1,496 1 172 172 Real estate construction: One-to-four family residential: Land and acquisition — — — — — — 1 117 117 Consumer 1 54 54 — — — 2 53 53 Total 7 $ 3,808 $ 3,790 8 $ 2,892 $ 2,875 12 $ 1,968 $ 1,968 The Company’s loans classified as TDR are loans that have been modified or the borrower has been granted special concessions due to financial difficulties, that if not for the challenges of the borrower, the Company would not otherwise consider. The Company had no commitments to lend additional funds on loans classified as TDR as of December 31, 2015 and 2014 . The TDR modifications or concessions are made to increase the likelihood that these borrowers with financial difficulties will be able to satisfy their debt obligations as amended. Credit losses for loans classified as TDR are measured on the same basis as impaired loans. For impaired loans, an allowance is established when the collateral value less selling costs (or discounted cash flows or observable market price) of the impaired loan is lower than the recorded investment of that loan. The Company did not have any loans modified as TDR that defaulted within 12 months of being modified as TDR during the years ended December 31, 2015 , 2014 , and 2013 . Purchased Credit Impaired Loans (“PCI Loans”) PCI loans are accounted for under ASC 310-30 and initially measured at fair value based on expected future cash flows over the life of the loans. Loans that have common risk characteristics are aggregated into pools. The Company remeasures contractual and expected cash flows, at the pool-level, on a quarterly basis. Contractual cash flows are calculated based upon the loan pool terms after applying a prepayment factor. Calculation of the applied prepayment factor for contractual cash flows is the same as described below for expected cash flows. Inputs to the determination of expected cash flows include cumulative default and prepayment data as well as loss severity and recovery lag information. Cumulative default and prepayment data are calculated via a transition matrix. The transition matrix is a matrix of probability values that specifies the probability of a loan pool transitioning into a particular delinquency state (e.g. 0-30 days past due, 31 to 60 days, etc.) given its delinquency state at the remeasurement date. Loss severity factors are based upon either actual charge-off data within the loan pools or industry averages, and recovery lags are based upon the collateral within the loan pools. The excess of cash flows expected to be collected over the initial fair value of purchased credit impaired loans is referred to as the accretable yield and is accreted into interest income over the estimated life of the acquired loans using the effective yield method. Other adjustments to the accretable yield include changes in the estimated remaining life of the acquired loans, changes in expected cash flows and changes of indices for acquired loans with variable interest rates. The following is an analysis of our PCI loans, net of related allowance for losses and remaining valuation discounts as of December 31, 2015 and 2014 : December 31, 2015 December 31, 2014 (in thousands) Commercial business $ 38,784 $ 50,334 Real estate: One-to-four family residential 27,195 31,981 Commercial and multifamily residential 106,308 140,398 Total real estate 133,503 172,379 Real estate construction: One-to-four family residential 2,326 4,353 Commercial and multifamily residential 1,834 2,588 Total real estate construction 4,160 6,941 Consumer 20,903 26,814 Subtotal of purchased credit impaired loans 197,350 256,468 Less: Valuation discount resulting from acquisition accounting 16,444 25,884 Allowance for loan losses 13,726 16,336 PCI loans, net of valuation discounts and allowance for loan losses $ 167,180 $ 214,248 The following table shows the changes in accretable yield for acquired loans for the years ended December 31, 2015 , 2014 , and 2013 : Years Ended December 31, 2015 2014 2013 (in thousands) Balance at beginning of period $ 73,849 $ 103,907 $ 166,888 Accretion (21,919 ) (36,066 ) (51,816 ) Disposals (1,681 ) (3,386 ) (6,898 ) Reclassifications from (to) nonaccretable difference 8,732 9,394 (4,267 ) Balance at end of period $ 58,981 $ 73,849 $ 103,907 The Company did not acquire any loans accounted for under ASC 310-30 during 2015 or 2014 .</t>
  </si>
  <si>
    <t>Allowance for Loan and Lease Losses and Unfunded Commitments and Letters of Credit</t>
  </si>
  <si>
    <t>Allowance For Loan And Lease Losses And Unfunded Loan Commitments And Letters Of Credit</t>
  </si>
  <si>
    <t>Allowance for Loan and Lease Losses and Unfunded Loan Commitments and Letters of Credit</t>
  </si>
  <si>
    <t>Allowance for Loan and Lease Losses and Unfunded Commitments and Letters of Credit Loans, excluding PCI loans We maintain an allowance for loan and lease losses (“ALLL”) to absorb losses inherent in the loan portfolio. The size of the ALLL is determined through quarterly assessments of the probable estimated losses in the loan portfolio. Our methodology for making such assessments and determining the adequacy of the ALLL includes the following key elements: 1. General valuation allowance consistent with the Contingencies topic of the FASB ASC. 2. Classified loss reserves on specific relationships. Specific allowances for identified problem loans are determined in accordance with the Receivables topic of the FASB ASC. 3. The unallocated allowance provides for other factors inherent in our loan portfolio that may not have been contemplated in the general and specific components of the allowance. This unallocated amount generally comprises less than 5% of the allowance. The unallocated amount is reviewed quarterly based on trends in credit losses, the results of credit reviews and overall economic trends. The general valuation allowance is calculated quarterly using quantitative and qualitative information about specific loan classes. The minimum required level with respect to which an entity develops a methodology to determine its ALLL is by general categories of loans, such as commercial business, real estate, and consumer. However, the Company’s methodology in determining its ALLL is prepared in a more detailed manner at the loan class level, utilizing specific categories such as commercial business secured, commercial business unsecured, real estate commercial land, and real estate income property multifamily. The quantitative information uses historical losses from a specific loan class and incorporates the loan’s risk rating migration from origination to the point of loss based upon the consideration of an appropriate look back period. A loan’s risk rating is primarily determined based upon the borrower’s ability to fulfill its debt obligation from a cash flow perspective. In the event there is financial deterioration of the borrower, the borrower’s other sources of income or repayment are also considered, including recent appraisal values for collateral dependent loans. The qualitative information takes into account general economic and business conditions affecting our marketplace, seasoning of the loan portfolio, duration of the business cycle, etc. to ensure our methodologies reflect the current economic environment and other factors as using historical loss information exclusively may not give an accurate estimate of inherent losses within the Company’s loan portfolio. When a loan is deemed to be impaired, the Company has to determine if a specific valuation allowance is required for that loan. The specific valuation allowance is a reserve, calculated at the individual loan level, for each loan determined to be both impaired and containing a value less than its recorded investment. The Company measures the impairment based on the discounted expected future cash flows, observable market price, or the fair value of the collateral less selling costs if the loan is collateral dependent or if foreclosure is probable. The specific reserve for each loan is equal to the difference between the recorded investment in the loan and its determined impairment value. The ALLL is increased by provisions for loan and lease losses (“provision”) charged to expense, and is reduced by loans charged off, net of recoveries or a recovery of previous provisions. While the Company’s management believes the best information available is used to determine the ALLL, changes in market conditions could result in adjustments to the ALLL, affecting net income, if circumstances differ from the assumptions used in determining the ALLL. We have used the same methodology for ALLL calculations during 2015 , 2014 and 2013 . Adjustments to the percentages of the ALLL allocated to loan categories are made based on trends with respect to delinquencies and problem loans within each class of loans. The Company reviews the ALLL quantitative and qualitative methodology on a quarterly basis and makes adjustments when appropriate. The Company continues to make revisions to our ALLL as necessary to maintain adequate reserves. The Company carefully monitors the loan portfolio and continues to emphasize the importance of credit quality. Once it is determined that all or a portion of a loan balance is uncollectable, and the amount can be reasonably estimated, the uncollectable portion of the loan is charged-off. PCI Loans Purchased credit impaired loans that have common risk characteristics are aggregated into loan pools. When required, we record impairment, at the pool-level, to adjust the pool’s carrying value to its net present value of expected future cash flows. Quarterly, we re-measure expected loan pool cash flows. If, due to credit deterioration, the present value of expected cash flows is less than carrying value, we reduce the loan pool’s carrying value by adjusting the ALLL with an impairment charge to earnings which is recorded as provision for loan losses. If credit quality improves and the present value of expected cash flows exceeds carrying value, we increase the loan pool’s carrying value by recapturing previously recorded ALLL, if any. See Note 5, Loans, for further discussion of the accounting for PCI loans. Credit losses attributable to draws on purchased credit impaired loans, advanced subsequent to the loan purchase date, are accounted for under ASC 450-20 and those amounts are also subject to the Company’s internal and external credit review. An ALLL is estimated in a similar manner as loans, excluding PCI loans, and a provision for loan losses is charged to earnings as necessary. The following tables show a detailed analysis of the ALLL for loans for the years ended December 31, 2015 , 2014 and 2013 : Beginning Charge-offs Recoveries Provision (Recovery) Ending Specific General Year Ended December 31, 2015 (in thousands) Commercial business: Secured $ 25,923 $ (7,486 ) $ 2,069 $ 11,815 $ 32,321 $ 321 $ 32,000 Unsecured 927 (780 ) 267 885 1,299 — 1,299 Real estate: One-to-four family residential 2,281 (376 ) 307 (1,296 ) 916 314 602 Commercial and multifamily residential: Commercial land 799 — 291 88 1,178 — 1,178 Income property 9,159 (390 ) 3,568 (5,721 ) 6,616 — 6,616 Owner occupied 5,007 (115 ) 116 542 5,550 — 5,550 Real estate construction: One-to-four family residential: Land and acquisition 1,197 — 103 (961 ) 339 — 339 Residential construction 1,860 — 90 (1,217 ) 733 3 730 Commercial and multifamily residential: Income property 622 — 8 (242 ) 388 — 388 Owner occupied 434 — — 572 1,006 — 1,006 Consumer 3,180 (2,066 ) 931 1,486 3,531 15 3,516 Purchased credit impaired 16,336 (13,854 ) 7,329 3,915 13,726 — 13,726 Unallocated 1,844 — — (1,275 ) 569 — 569 Total $ 69,569 $ (25,067 ) $ 15,079 $ 8,591 $ 68,172 $ 653 $ 67,519 Beginning Charge-offs Recoveries Provision (Recovery) Ending Specific General Year Ended December 31, 2014 (in thousands) Commercial business: Secured $ 31,027 $ (4,159 ) $ 2,637 $ (3,582 ) $ 25,923 $ 25 $ 25,898 Unsecured 696 (130 ) 370 (9 ) 927 2 925 Real estate: One-to-four family residential 1,252 (230 ) 159 1,100 2,281 120 2,161 Commercial and multifamily residential: Commercial land 489 (29 ) 70 269 799 — 799 Income property 9,234 (1,934 ) 819 1,040 9,159 — 9,159 Owner occupied 3,605 (1,030 ) 51 2,381 5,007 27 4,980 Real estate construction: One-to-four family residential: Land and acquisition 610 — 740 (153 ) 1,197 67 1,130 Residential construction 822 — 1,190 (152 ) 1,860 — 1,860 Commercial and multifamily residential: Income property 285 — — 337 622 — 622 Owner occupied 58 — — 376 434 — 434 Consumer 2,547 (2,774 ) 1,353 2,054 3,180 — 3,180 Purchased credit impaired 20,174 (14,436 ) 7,721 2,877 16,336 — 16,336 Unallocated 1,655 — — 189 1,844 — 1,844 Total $ 72,454 $ (24,722 ) $ 15,110 $ 6,727 $ 69,569 $ 241 $ 69,328 Beginning Charge-offs Recoveries Provision (Recovery) Ending Specific General Year ended December 31, 2013 (in thousands) Commercial business: Secured $ 27,270 $ (4,148 ) $ 1,512 $ 6,393 $ 31,027 $ 343 $ 30,684 Unsecured 753 (794 ) 932 (195 ) 696 35 661 Real estate: One-to-four family residential 694 (228 ) 270 516 1,252 138 1,114 Commercial and multifamily residential: Commercial land 460 (20 ) 169 (120 ) 489 — 489 Income property 11,033 (1,405 ) 489 (883 ) 9,234 26 9,208 Owner occupied 6,362 (1,118 ) 375 (2,014 ) 3,605 1,073 2,532 Real estate construction: One-to-four family residential: Land and acquisition 1,171 (32 ) 2,553 (3,082 ) 610 71 539 Residential construction 635 (101 ) 112 176 822 — 822 Commercial and multifamily residential: Income property 316 — — (31 ) 285 — 285 Owner occupied 102 — — (44 ) 58 — 58 Consumer 2,437 (2,242 ) 552 1,800 2,547 4 2,543 Purchased credit impaired 30,056 (13,853 ) 7,232 (3,261 ) 20,174 — 20,174 Unallocated 1,011 — — 644 1,655 — 1,655 Total $ 82,300 $ (23,941 ) $ 14,196 $ (101 ) $ 72,454 $ 1,690 $ 70,764 Changes in the allowance for unfunded commitments and letters of credit, a component of other liabilities in the consolidated balance sheet, are summarized as follows: Years Ended December 31, 2015 2014 2013 (in thousands) Beginning balance $ 2,655 $ 2,505 $ 1,915 Net changes in the allowance for unfunded commitments and letters of credit 275 150 590 Ending balance $ 2,930 $ 2,655 $ 2,505 Risk Elements The extension of credit in the form of loans or other credit products to individuals and businesses is one of our principal business activities. Our policies and applicable laws and regulations require risk analysis as well as ongoing portfolio and credit management. We manage our credit risk through lending limit constraints, credit review, approval policies and extensive, ongoing internal monitoring. We also manage credit risk through diversification of the loan portfolio by type of loan, type of industry and type of borrower and by limiting the aggregation of debt to a single borrower. Risk ratings are reviewed and updated whenever appropriate, with more periodic reviews as the risk and dollar value of loss on the loan increases. In the event full collection of principal and interest is not reasonably assured, the loan is appropriately downgraded and, if warranted, placed on nonaccrual status even though the loan may be current as to principal and interest payments. Additionally, we assess whether an impairment of a loan warrants specific reserves or a write-down of the loan. Pass loans are generally considered to have sufficient sources of repayment in order to repay the loan in full in accordance with all terms and conditions. Special mention loans have potential weaknesses that, if left uncorrected, may result in deterioration of the repayment prospects for the asset or in the Company’s credit position at some future date. Loans with a risk rating of Substandard or worse are reported as classified loans in our ALLL analysis. We review these loans to assess the ability of our borrowers to service all interest and principal obligations and, as a result, the risk rating may be adjusted accordingly. Substandard loans reflect loans where a loss is possible if loan weaknesses are not corrected. Doubtful loans have a high probability of loss, however, the amount of loss has not yet been determined. Loss loans are considered uncollectable and when identified, are charged off. The following is an analysis of the credit quality of our loan portfolio, excluding PCI loans as of December 31, 2015 and 2014 : Pass Special Mention Substandard Doubtful Loss Total December 31, 2015 (in thousands) Loans, excluding PCI loans Commercial business: Secured $ 2,146,729 $ 59,746 $ 56,217 $ — $ — $ 2,262,692 Unsecured 93,347 278 1,323 — — 94,948 Real estate: One-to-four family residential 171,945 52 1,439 — — 173,436 Commercial and multifamily residential: Commercial land 207,768 4,966 424 — — 213,158 Income property 1,296,043 5,889 8,847 — — 1,310,779 Owner occupied 918,986 9,668 17,662 — — 946,316 Real estate construction: One-to-four family residential: Land and acquisition 14,388 — 362 — — 14,750 Residential construction 119,243 — 1,132 — — 120,375 Commercial and multifamily residential: Income property 83,634 — — — — 83,634 Owner occupied 81,270 — 401 — — 81,671 Consumer 328,286 — 4,076 — — 332,362 Total $ 5,461,639 $ 80,599 $ 91,883 $ — $ — 5,634,121 Less: Allowance for loan losses 54,446 Loans, excluding PCI loans, net $ 5,579,675 Pass Special Mention Substandard Doubtful Loss Total December 31, 2014 (in thousands) Loans, excluding PCI loans Commercial business: Secured $ 1,963,210 $ 15,790 $ 54,628 $ — $ — $ 2,033,628 Unsecured 79,534 — 559 — — 80,093 Real estate: One-to-four family residential 163,914 55 7,795 — — 171,764 Commercial and multifamily residential: Commercial land 183,701 4,217 1,861 — — 189,779 Income property 1,287,729 5,885 8,385 — — 1,301,999 Owner occupied 825,694 7,876 11,171 — — 844,741 Real estate construction: One-to-four family residential: Land and acquisition 15,307 167 1,036 — — 16,510 Residential construction 96,031 909 1,581 — — 98,521 Commercial and multifamily residential: Income property 73,783 — — — — 73,783 Owner occupied 58,055 — 889 — — 58,944 Consumer 339,695 68 5,269 — — 345,032 Total $ 5,086,653 $ 34,967 $ 93,174 $ — $ — 5,214,794 Less: Allowance for loan losses 53,233 Loans, excluding PCI loans, net $ 5,161,561 The following is an analysis of the credit quality of our PCI loan portfolio as of December 31, 2015 and 2014 : Pass Special Mention Substandard Doubtful Loss Total December 31, 2015 (in thousands) PCI loans: Commercial business: Secured $ 31,468 $ 101 $ 5,995 $ — $ — $ 37,564 Unsecured 1,218 — 2 — — 1,220 Real estate: One-to-four family residential 25,018 — 2,177 — — 27,195 Commercial and multifamily residential: Commercial land 8,234 — 664 — — 8,898 Income property 36,426 — 5,916 — — 42,342 Owner occupied 53,071 261 1,736 — — 55,068 Real estate construction: One-to-four family residential: Land and acquisition 1,086 — 479 — — 1,565 Residential construction 427 — 334 — — 761 Commercial and multifamily residential: Income property 1,303 — — — — 1,303 Owner occupied 531 — — — — 531 Consumer 20,122 — 781 — — 20,903 Total $ 178,904 $ 362 $ 18,084 $ — $ — 197,350 Less: Valuation discount resulting from acquisition accounting 16,444 Allowance for loan losses 13,726 PCI loans, net $ 167,180 Pass Special Mention Substandard Doubtful Loss Total December 31, 2014 (in thousands) PCI loans: Commercial business: Secured $ 37,927 $ 937 $ 9,223 $ — $ — $ 48,087 Unsecured 2,156 — 91 — — 2,247 Real estate: One-to-four family residential 28,822 — 3,159 — — 31,981 Commercial and multifamily residential: Commercial land 9,104 — 6,240 — — 15,344 Income property 51,435 1,892 7,186 — — 60,513 Owner occupied 58,629 346 5,566 — — 64,541 Real estate construction: One-to-four family residential: Land and acquisition 1,595 — 913 — — 2,508 Residential construction 741 — 1,104 — — 1,845 Commercial and multifamily residential: Income property 1,435 — 227 — — 1,662 Owner occupied 926 — — — — 926 Consumer 24,037 — 2,777 — — 26,814 Total $ 216,807 $ 3,175 $ 36,486 $ — $ — 256,468 Less: Valuation discount resulting from acquisition accounting 25,884 Allowance for loan losses 16,336 PCI loans, net $ 214,248</t>
  </si>
  <si>
    <t>Other Real Estate Owned</t>
  </si>
  <si>
    <t>Other Real Estate, Foreclosed Assets, and Repossessed Assets [Abstract]</t>
  </si>
  <si>
    <t>Other Real Estate Owned The following table sets forth activity in OREO for the period: December 31, 2015 December 31, 2014 (in thousands) Balance, beginning of period $ 22,190 $ 35,927 Established through acquisitions — 2,752 Transfers in 8,688 10,200 Valuation adjustments (1,986 ) (4,039 ) Proceeds from sale of OREO property (19,292 ) (28,559 ) Gain on sale of OREO, net 4,138 5,909 Balance, end of period $ 13,738 $ 22,190 At December 31, 2015 , the carrying amount of foreclosed residential real estate properties held as a result of obtaining physical possession was $2.4 million and the recorded investment of consumer mortgage loans secured by residential real estate properties for which formal foreclosure proceedings were in process was $1.3 million .</t>
  </si>
  <si>
    <t>FDIC Loss-sharing Asset and Covered Assets</t>
  </si>
  <si>
    <t>Covered Assets And FDIC Loss Sharing Asset</t>
  </si>
  <si>
    <t>Covered Assets and FDIC Loss sharing Asset</t>
  </si>
  <si>
    <t xml:space="preserve">FDIC Loss-sharing Asset and Covered Assets We are a party to eight loss-sharing agreements with the FDIC relating to our four FDIC-assisted acquisitions. Such agreements cover a substantial portion of losses incurred on acquired covered loans and OREO. The loss-sharing agreements relate to the acquisitions of (1) Columbia River Bank in January 2010, (2) American Marine Bank in January 2010, (3) Summit Bank in May 2011, and (4) First Heritage Bank in May 2011. Under the terms of the loss-sharing agreements, the FDIC will absorb 80% of losses and share in 80% of loss recoveries up to specified amounts. With respect to loss-sharing agreements for two acquisitions completed in 2010, after those specified amounts, the FDIC will absorb 95% of losses and share in 95% of loss recoveries. The loss-sharing provisions of the agreements for non-single family and single-family mortgage loans are in effect for five and ten years, respectively, and the loss recovery provisions are in effect for eight and ten years, respectively. The loss-sharing provisions for the Columbia River Bank and American Marine Bank non-single family covered assets were effective through the end of the first quarter of 2015. Accordingly, further activity will be limited to recoveries through the first quarter of 2018 for assets covered by these loss-sharing agreements. Ten years and forty-five days after the applicable acquisition dates, the Bank must pay to the FDIC a clawback in the event the losses from the acquisitions fail to reach stated levels. The amount of the clawback is determined by a formula specified in each individual loss-sharing agreement. As of December 31, 2015 and 2014 , the net present value of the Bank’s estimated clawback liability is $5.2 million and $4.2 million , respectively, which is included in other liabilities on the consolidated balance sheet. At December 31, 2015 and 2014 , the FDIC loss-sharing asset is comprised of an FDIC indemnification asset of $6.0 million and $13.1 million , respectively, and an FDIC receivable of $605 thousand and $2.1 million , respectively. The indemnification represents the net present value of cash flows the Company expects to collect from the FDIC under the loss-sharing agreements and the FDIC receivable represents the reimbursable amounts from the FDIC that have not yet been received. For PCI loans, the Company remeasures contractual and expected cash flows on a quarterly basis. When the quarterly remeasurement process results in a decrease in expected cash flows due to an increase in expected credit losses, impairment is recorded. As a result of this impairment, for loans covered by loss-sharing agreements with respect to which the loss-sharing provisions are still effective, the indemnification asset is increased to reflect anticipated future cash to be received from the FDIC. Consistent with the loss-sharing agreements between the Company and the FDIC, the amount of the increase to the indemnification asset is measured as 80% of the resulting impairment. Alternatively, when the quarterly remeasurement results in an increase in expected future cash flows due to a decrease in expected credit losses, the nonaccretable difference decreases and the effective yield of the related loan portfolio is increased. As a result of the improved expected cash flows, for loans covered by loss-sharing agreements with respect to which the loss-sharing provisions are still effective, the indemnification asset would be reduced first by the amount of any impairment previously recorded and, second, by increased amortization over the remaining life of the related loss-sharing agreement. The following table shows a detailed analysis of the FDIC loss-sharing asset for the years ending December 31, 2015 and 2014 : 2015 2014 (in thousands) Balance at beginning of period $ 15,174 $ 39,846 Adjustments not reflected in income: Cash received from the FDIC, net (2,794 ) (2,499 ) FDIC reimbursable recoveries, net (1,802 ) (2,184 ) Adjustments reflected in income: Amortization, net (6,184 ) (21,279 ) Loan impairment 2,268 2,301 Sale of other real estate (1,237 ) (2,179 ) Write-downs of other real estate 1,158 1,065 Other (15 ) 103 Balance at end of period $ 6,568 $ 15,174 The following table presents information about the composition of the FDIC loss-sharing asset, the clawback liability, and the non-single family and the single family covered assets as of the date indicated: December 31, 2015 Columbia River Bank American Marine Bank Summit Bank First Heritage Bank Total (in thousands) FDIC loss-sharing asset $ 130 $ 2,598 $ 1,886 $ 1,954 $ 6,568 Clawback liability $ 3,248 $ 1,227 $ — $ 679 $ 5,154 Non-single family covered assets $ 73,707 $ 12,111 $ 9,405 $ 15,596 $ 110,819 Single family covered assets $ 8,114 $ 22,962 $ 6,180 $ 1,766 $ 39,022 Loss-sharing expiration dates: Non-single family First Quarter 2015 First Quarter 2015 Second Quarter 2016 Second Quarter 2016 Single family First Quarter 2020 First Quarter 2020 Second Quarter 2021 Second Quarter 2021 Loss recovery expiration dates: Non-single family First Quarter 2018 First Quarter 2018 Second Quarter 2019 Second Quarter 2019 Single family First Quarter 2020 First Quarter 2020 Second Quarter 2021 Second Quarter 2021 </t>
  </si>
  <si>
    <t>Premises and Equipment</t>
  </si>
  <si>
    <t>Property, Plant and Equipment [Abstract]</t>
  </si>
  <si>
    <t>Premises and Equipment Real and personal property and software, less accumulated depreciation and amortization, were as follows: December 31, 2015 2014 (in thousands) Land $ 51,446 $ 52,338 Buildings 102,808 103,240 Leasehold improvements 20,604 21,199 Furniture and equipment 28,662 28,486 Vehicles 587 596 Computer software 17,294 15,666 Total cost 221,401 221,525 Less accumulated depreciation and amortization (57,162 ) (49,435 ) Total $ 164,239 $ 172,090 Total depreciation and amortization expense was $12.3 million , $10.9 million , and $10.2 million , for the years ended December 31, 2015 , 2014 , and 2013 , respectively. In 2015, the Company committed to a plan to abandon a long-lived asset acquired in the Intermountain transaction. The Company tested the asset for recoverability and no impairment loss was indicated. In conjunction with the recoverability test, the Company determined the asset would be abandoned before the end of its previously estimated useful life and revised its depreciation estimates accordingly. The total expected after tax expense related this activity is $2.1 million . For the current period, the revision resulted in a $514 thousand reduction to net income which was recorded to the line item Occupancy in the consolidated statements of income. The remaining after-tax expense of $1.6 million is expected to be incurred in the first quarter of 2016.</t>
  </si>
  <si>
    <t>Goodwill and Intangible Assets</t>
  </si>
  <si>
    <t>Goodwill and Intangible Assets Disclosure [Abstract]</t>
  </si>
  <si>
    <t>Goodwill and Other Intangible Assets In accordance with the Intangibles – Goodwill and Other topic of the FASB ASC, goodwill is not amortized but is reviewed for potential impairment at the reporting unit level. Management analyzes its goodwill for impairment on an annual basis and between annual tests in certain circumstances such as upon material adverse changes in legal, business, regulatory and economic factors. An impairment loss is recorded to the extent that the carrying amount of goodwill exceeds its implied fair value. The Company performed an impairment assessment as of July 31, 2015 and concluded that there was no impairment. As of December 31, 2015 we determined there were no events or circumstances which would more likely than not reduce the fair value of our reporting unit below its carrying amount. The core deposit intangible (“CDI”) is evaluated for impairment if events and circumstances indicate a possible impairment. The CDI is amortized on an accelerated basis over an estimated life of 10 years . The following table sets forth activity for goodwill and other intangible assets for the period: Years Ended December 31, 2015 2014 2013 (in thousands) Goodwill, beginning of period $ 382,537 $ 343,952 $ 115,554 Established through acquisitions and provisional period adjustments (1) 225 38,585 228,398 Total goodwill, end of period 382,762 382,537 343,952 Other intangible assets, net Core deposit intangible: Gross core deposit intangible balance, beginning of period 58,598 47,698 32,441 Accumulated amortization, beginning of period (29,058 ) (22,765 ) (16,720 ) Core deposit intangible, net, beginning of period 29,540 24,933 15,721 Established through acquisitions — 10,900 15,257 CDI current period amortization (6,882 ) (6,293 ) (6,045 ) Total core deposit intangible, end of period 22,658 29,540 24,933 Intangible assets not subject to amortization 919 919 919 Other intangible assets, net at end of period 23,577 30,459 25,852 Total goodwill and intangible assets, end of period $ 406,339 $ 412,996 $ 369,804 __________ (1) See Note 2, Business Combinations, for additional information regarding the current period adjustment to goodwill related to the acquisition of Intermountain on November 1, 2014. The following table provides the estimated future amortization expense of core deposit intangibles for the succeeding five years: Years Ending December 31, (in thousands) 2016 $ 5,945 2017 4,913 2018 3,855 2019 2,951 2020 2,048</t>
  </si>
  <si>
    <t>Deposits [Abstract]</t>
  </si>
  <si>
    <t>Deposits Year-end deposits are summarized in the following table: December 31, 2015 2014 (in thousands) Core deposits: Demand and other noninterest-bearing $ 3,507,358 $ 2,651,373 Interest-bearing demand 925,909 1,304,258 Money market 1,788,552 1,760,331 Savings 657,016 615,721 Certificates of deposit less than $100,000 249,031 288,261 Total core deposits 7,127,866 6,619,944 Certificates of deposit greater than $100,000 182,973 202,014 Certificates of deposit insured through CDARS® 26,901 18,429 Brokered money market accounts 100,854 83,402 Subtotal 7,438,594 6,923,789 Valuation adjustment resulting from acquisition accounting 235 933 Total deposits $ 7,438,829 $ 6,924,722 Overdrafts of $1.8 million and $1.3 million were reclassified as loan balances at December 31, 2015 and 2014 , respectively. The following table shows the amount and maturity of time deposits that had balances of $100,000 or greater: Years Ending December 31, (in thousands) 2016 $ 168,149 2017 25,703 2018 4,837 2019 4,161 2020 6,803 Thereafter 221 Total $ 209,874</t>
  </si>
  <si>
    <t>Federal Home Loan Bank and Federal Reserve Bank Borrowings</t>
  </si>
  <si>
    <t>Federal Home Loan Bank and Federal Reserve Bank Borrowings [Abstract]</t>
  </si>
  <si>
    <t>Federal Home Loan Bank and Federal Reserve Bank Borrowings [Text Block]</t>
  </si>
  <si>
    <t>Federal Home Loan Bank and Federal Reserve Bank Borrowings FEDERAL HOME LOAN BANK The Company has entered into borrowing arrangements with the FHLB of Des Moines (“FHLB”) to borrow funds under a short-term floating rate fed funds overnight advance program and fixed-term loan agreements. All borrowings are secured by stock of the FHLB and a blanket pledge of qualifying loans receivable. At December 31, 2015 FHLB advances were scheduled to mature as follows: Federal Home Loan Bank Advances Weighted Average Rate Amount (dollars in thousands) Within 1 year 0.34 % $ 62,000 Over 1 through 5 years 5.66 % 1,000 Due after 10 years 5.37 % 5,000 Total 68,000 Valuation adjustment from acquisition accounting 531 Total $ 68,531 The maximum, average outstanding and year-end balances and average interest rates on advances from the FHLB were as follows for the years ended December 31, 2015 , 2014 and 2013 : Years ended December 31, 2015 2014 2013 (dollars in thousands) Balance at end of year $ 68,531 $ 216,568 $ 36,606 Average balance during the year $ 70,678 $ 44,876 $ 51,030 Maximum month-end balance during the year $ 242,556 $ 216,568 $ 190,631 Weighted average rate during the year 0.68 % 0.74 % 1.12 % Weighted average rate at December 31 0.79 % 0.41 % 1.09 % FHLB advances are collateralized by the following: December 31, 2015 2014 (in thousands) Recorded value of blanket pledge on loans receivable $ 1,399,201 $ 1,083,879 Total $ 1,399,201 $ 1,083,879 FHLB borrowing capacity $ 1,328,971 $ 865,138 FEDERAL RESERVE BANK The Company is also eligible to borrow under the Federal Reserve Bank’s primary credit program, including the Term Auction Facility auctions. All borrowings are secured by certain pledged available for sale investment securities. Although the Company has not had FRB borrowings in the last three years, the Company pledges securities and loans for borrowing capacity at the Federal Reserve Bank. The following table shows amounts pledged to the Federal Reserve Bank: December 31, 2015 2014 (in thousands) Fair value of investment securities $ 47,516 $ 40,128 Recorded value of pledged commercial loans 37,912 46,002 Total $ 85,428 $ 86,130 Federal Reserve Bank borrowing capacity $ 85,428 $ 86,130</t>
  </si>
  <si>
    <t>Securities Sold Under Agreements to Repurchase</t>
  </si>
  <si>
    <t>Securities Sold under Agreements to Repurchase [Abstract]</t>
  </si>
  <si>
    <t>Securities Sold Under Agreements to Repurchase - Term The Company has entered into wholesale repurchase agreements with certain brokers. At December 31, 2015 and 2014 , the Company held $25.0 million in wholesale repurchase agreements with an interest rate of 1.88% . Securities available for sale with a carrying amount of $28.2 million at December 31, 2015 were pledged as collateral for the repurchase agreement borrowings. The broker holds the securities while the Company continues to receive the principal and interest payments from the securities. Upon maturity of the agreement in 2018, the pledged securities will be returned to the Company. Securities Sold Under Agreements to Repurchase - Sweep These sweep repurchase agreements are generally short-term agreements. These agreements are treated as financing transactions and the obligations to repurchase securities sold are reflected as a liability in the consolidated financial statements. The dollar amount of securities underlying the agreements remains in the applicable asset account of the consolidated financial statements. These agreements had a balance of $74.7 million and a weighted average interest rate of 0.11% at December 31, 2015 . All of these repurchase agreements in existence at December 31, 2015 mature on a daily basis. Securities available for sale with a carrying amount of $86.0 million at December 31, 2015 were pledged as collateral for the sweep repurchase agreement borrowings.</t>
  </si>
  <si>
    <t>Other Borrowings</t>
  </si>
  <si>
    <t>Subordinated Borrowing [Line Items]</t>
  </si>
  <si>
    <t>Subordinated Borrowings Disclosure [Text Block]</t>
  </si>
  <si>
    <t>Other Borrowings On November 1, 2014, with its acquisition of Intermountain, the Company assumed $16.5 million of trust preferred obligations. The Company redeemed $8.3 million of these obligations during 2014. The remaining $8.2 million of obligations bore interest at a rate of 3.03% , paid quarterly. On January 7, 2015, the Company redeemed the remaining $8.2 million trust preferred obligations.</t>
  </si>
  <si>
    <t>Derivatives and Balance Sheet Offsetting</t>
  </si>
  <si>
    <t>General Discussion of Derivative Instruments and Hedging Activities [Abstract]</t>
  </si>
  <si>
    <t>Derivatives and Balance Sheet Offsetting The Company periodically enters into certain commercial loan interest rate swap agreements in order to provide commercial loan customers the ability to convert from variable to fixed interest rates. Under these agreements, the Company enters into a variable-rate loan agreement with a customer in addition to a swap agreement. This swap agreement effectively converts the customer’s variable rate loan into a fixed rate. The Company then enters into a corresponding swap agreement with a third party in order to offset its exposure on the variable and fixed components of the customer agreement. As the interest rate swap agreements with the customers and third parties are not designated as hedges under the Derivatives and Hedging topic of the FASB ASC, the instruments are marked to market in earnings. The notional amount of open interest rate swap agreements at December 31, 2015 and 2014 was $264.4 million and $215.6 million , respectively. During 2015 a mark-to-market gain of $11 thousand was recorded and during 2014 a mark-to-market loss of $51 thousand was recorded, both to other noninterest expense. There was no earnings impact for the year ending December 31, 2013. The following table presents the fair value and balance sheet classification of derivatives not designated as hedging instruments at December 31, 2015 and 2014 : Asset Derivatives Liability Derivatives 2015 2014 2015 2014 (in thousands) Balance Sheet Fair Value Balance Sheet Fair Value Balance Sheet Fair Value Balance Sheet Fair Value Interest rate contracts Other assets $ 12,438 Other assets $ 11,800 Other liabilities $ 12,478 Other liabilities $ 11,851 The Company is party to interest rate swap agreements and repurchase agreements that are subject to enforceable master netting arrangements or similar agreements. Under these agreements, the Company may have the right to net settle multiple contracts with the same counterparty. The following tables show the gross interest rate swap agreements and repurchase agreements in the consolidated balance sheets and the respective collateral received or pledged in the form of other financial instruments, which are generally marketable securities. The collateral amounts in these tables are limited to the outstanding balances of the related asset or liability. Therefore, instances of overcollateralization are not shown. Gross Amounts of Recognized Assets/Liabilities Gross Amounts Offset in the Consolidated Balance Sheets Net Amounts of Assets/Liabilities Presented in the Consolidated Balance Sheets Gross Amounts Not Offset in the Consolidated Balance Sheets Collateral Posted Net Amount December 31, 2015 (in thousands) Assets Interest rate contracts $ 12,438 $ — $ 12,438 $ — $ 12,438 Liabilities Interest rate contracts $ 12,478 $ — $ 12,478 $ (12,478 ) $ — Repurchase agreements $ 99,699 $ — $ 99,699 $ (99,699 ) $ — December 31, 2014 Assets Interest rate contracts $ 11,800 $ — $ 11,800 $ — $ 11,800 Liabilities Interest rate contracts $ 11,851 $ — $ 11,851 $ (11,851 ) $ — Repurchase agreements $ 105,080 $ — $ 105,080 $ (105,080 ) $ — The following table presents the class of collateral pledged for repurchase agreements as well as the remaining contractual maturity of the repurchase agreements: Remaining contractual maturity of the agreements Overnight and continuous Up to 30 days 30 - 90 days Greater than 90 days Total December 31, 2015 (in thousands) Class of collateral pledged for repurchase agreements U.S. government agency and government-sponsored enterprise mortgage-backed securities and collateralized mortgage obligations $ 74,699 $ — $ — $ 25,000 $ 99,699 Gross amount of recognized liabilities for repurchase agreements 99,699 Amounts related to agreements not included in offsetting disclosure $ — The collateral utilized for the Company’s repurchase agreements is subject to market fluctuations as well as prepayments of principal. The Company monitors the risk of the fair value of its pledged collateral falling below acceptable amounts based on the type of the underlying repurchase agreement. The pledged collateral related to the Company’s term wholesale repurchase agreement, which matures in 2018, is monitored on a monthly basis and additional capital is pledged when necessary. The pledged collateral related to the Company’s sweep repurchase agreements, which mature on a daily basis, is monitored on a daily basis as the underlying sweep accounts can have daily transaction activity and the amount of pledged collateral is adjusted as necessary.</t>
  </si>
  <si>
    <t>Employee Benefit Plans</t>
  </si>
  <si>
    <t>Compensation and Retirement Disclosure [Abstract]</t>
  </si>
  <si>
    <t>Employee Benefit Plans 401(k) Plan The Company maintains defined contribution and profit sharing plans in conformity with the provisions of section 401(k) of the Internal Revenue Code. The Columbia Bank 401(k) and Profit Sharing Plan (the “401(k) Plan”), permits eligible Columbia Bank employees, those who are at least 18 years of age and have completed three months of service, to contribute up to 75% of their eligible compensation to the 401(k) Plan. On a per pay period basis the Company is required to match 50% of employee contributions up to 3% of each employee’s eligible compensation. The Company contributed $2.3 million during 2015 , $2.0 million during 2014 , and $1.9 million during 2013 , in matching funds to the 401(k) Plan. Additionally, as determined annually by the board of directors of the Company, the 401(k) Plan provides for a non-matching discretionary profit sharing contribution. The Company’s discretionary profit sharing contributions were $5.2 million during 2015 , $4.4 million during 2014 and $4.0 million during 2013 . Employee Stock Purchase Plan The Company maintains an “Employee Stock Purchase Plan” (the “ESP Plan”) in which substantially all employees of the Company are eligible to participate. The ESP Plan provides participants the opportunity to purchase common stock of the Company at a discounted price. Under the ESP Plan, participants can purchase common stock of the Company for 90% of the lowest price on either the first or last day in each of two six month look-back periods. The look-back periods are January 1st through June 30th and July 1st through December 31st of each calendar year. The 10% discount is recognized by the Company as compensation expense and does not have a material impact on net income or earnings per common share. Participants of the ESP Plan purchased 42,134 shares for $1.2 million in 2015 , 34,168 shares for $904 thousand in 2014 and 32,598 shares for $686 thousand in 2013 . At December 31, 2015 there were 499,610 shares available for purchase under the ESP plan. Supplemental Compensation Plan The Company maintains supplemental compensation arrangements (“Unit Plans”) to provide benefits for certain employees. The Unit Plans generally vest over a 4-10 year period and provide a fixed annual benefit over a 5-10 year period. At December 31, 2015 and 2014 the liability associated with these plans was $4.9 million and $4.8 million , respectively. Expense associated with these plans for the years ended December 31, 2015 , 2014 and 2013 was $859 thousand , $588 thousand and $458 thousand , respectively. Supplemental Executive Retirement Plan The Company maintains a supplemental executive retirement plan (the “SERP”), a nonqualified deferred compensation plan that provides retirement benefits to certain highly compensated executives. The SERP is unsecured and unfunded and there are no program assets. The SERP projected benefit obligation, which represents the vested net present value of future payments to individuals under the plan is accrued over the estimated remaining term of employment of the participants and has been determined by actuarial valuation using “RP-2014 Adjusted to 2006 Total Dataset Mortality Table with Scale MP-2015 projected to 2026” for the mortality assumptions and discount rate of 4.26% for 2015 and 5.10% for 2014 . Additional assumptions and features of the plan are a normal retirement age of 65 and a 2% annual cost of living benefit adjustment. The projected benefit obligation is included in other liabilities on the Consolidated Balance Sheets. The following table reconciles the accumulated liability for the projected benefit obligation: December 31, 2015 2014 (in thousands) Balance at beginning of year $ 16,541 $ 16,423 Established through acquisitions — 511 Change in actuarial loss 4,874 — Plan amendments 2,617 — Benefit expense 2,491 1,325 Benefit payments (979 ) (1,718 ) Balance at end of year $ 25,544 $ 16,541 The benefits expected to be paid in conjunction with the SERP are presented in the following table: Years Ending December 31, (in thousands) 2016 $ 994 2017 1,128 2018 1,510 2019 1,548 2020 2,568 2021 through 2025 10,492 Total $ 18,240</t>
  </si>
  <si>
    <t>Commitments and Contingent Liabilities</t>
  </si>
  <si>
    <t>Commitments and Contingencies Disclosure [Abstract]</t>
  </si>
  <si>
    <t>Commitments and Contingent Liabilities Lease Commitments: The Company leases locations as well as equipment under various non-cancellable operating leases that expire between 2016 and 2043 . The majority of the leases contain renewal options and provisions for increases in rental rates based on an agreed upon index or predetermined escalation schedule. As of December 31, 2015 , minimum future rental payments, exclusive of taxes and other charges, of these leases were: Years Ending December 31, (in thousands) 2016 $ 6,774 2017 5,621 2018 4,983 2019 4,606 2020 3,810 Thereafter 13,968 Total minimum payments $ 39,762 Total rental expense on buildings and equipment, net of rental income of $1.1 million , $756 thousand and $673 thousand , was $7.4 million , $8.3 million and $8.5 million , for the years ended December 31, 2015 , 2014 and 2013 , respectively. Financial Instruments with Off-Balance Sheet Risk: In the normal course of business, the Company makes loan commitments (typically unfunded loans and unused lines of credit) and issues standby letters of credit to accommodate the financial needs of its customers. Standby letters of credit commit the Company to make payments on behalf of customers under specified conditions. Historically, no significant losses have been incurred by the Company under standby letters of credit. Both arrangements have credit risk essentially the same as that involved in extending loans to customers and are subject to the Company’s normal credit policies, including collateral requirements, where appropriate. At December 31, 2015 and 2014 , the Company’s loan commitments amounted to $1.93 billion and $1.58 billion , respectively. Standby letters of credit were $38.7 million and $36.7 million at December 31, 2015 and 2014 , respectively. In addition, commitments under commercial letters of credit used to facilitate customers’ trade transactions and other off-balance sheet liabilities amounted to $5.0 million and $4.4 million at December 31, 2015 and 2014 , respectively. Legal Proceedings: The Company and its subsidiaries are from time to time defendants in and are threatened with various legal proceedings arising from their regular business activities. Management, after consulting with legal counsel, is of the opinion that the ultimate liability, if any, resulting from these pending or threatened actions and proceedings will not have a material effect on the financial statements of the Company.</t>
  </si>
  <si>
    <t>Accumulated Other Comprehensive Income</t>
  </si>
  <si>
    <t>Accumulated Other Comprehensive Income [Abstract]</t>
  </si>
  <si>
    <t>Comprehensive Income (Loss) Note [Text Block]</t>
  </si>
  <si>
    <t>Accumulated Other Comprehensive Income The following table shows changes in accumulated other comprehensive income (loss) by component for the years ended December 31, 2015 , 2014 and 2013 : Unrealized Gains and Losses on Available-for-Sale Securities (1) Unrealized Gains and Losses on Pension Plan Liability (1) Total (1) Year Ended December 31, 2015 (in thousands) Beginning balance $ 7,462 $ (1,841 ) $ 5,621 Other comprehensive loss before reclassifications (6,069 ) (5,054 ) (11,123 ) Amounts reclassified from accumulated other comprehensive income (2) (1,007 ) 214 (793 ) Net current-period other comprehensive loss (7,076 ) (4,840 ) (11,916 ) Ending balance $ 386 $ (6,681 ) $ (6,295 ) Year Ended December 31, 2014 Beginning balance $ (10,108 ) $ (1,936 ) $ (12,044 ) Other comprehensive income before reclassifications 17,922 — 17,922 Amounts reclassified from accumulated other comprehensive income (2) (352 ) 95 (257 ) Net current-period other comprehensive income 17,570 95 17,665 Ending balance $ 7,462 $ (1,841 ) $ 5,621 Year Ended December 31, 2013 Beginning balance $ 20,918 $ (769 ) $ 20,149 Other comprehensive loss before reclassifications (30,727 ) (1,432 ) (32,159 ) Amounts reclassified from accumulated other comprehensive income (2) (299 ) 265 (34 ) Net current-period other comprehensive loss (31,026 ) (1,167 ) (32,193 ) Ending balance $ (10,108 ) $ (1,936 ) $ (12,044 ) __________ (1) All amounts are net of tax. Amounts in parenthesis indicate debits. (2) See following table for details about these reclassifications. The following table shows details regarding the reclassifications from accumulated other comprehensive income for the years ended December 31, 2015 , 2014 and 2013 : Amount Reclassified from Accumulated Other Comprehensive Income Affected line Item in the Consolidated Statement of Income Years Ended December 31, 2015 December 31, 2014 December 31, 2013 (in thousands) Unrealized gains and losses on available-for-sale securities $ 1,581 $ 552 $ 462 Investment securities gains, net 1,581 552 462 Total before tax (574 ) (200 ) (163 ) Income tax provision $ 1,007 $ 352 $ 299 Net of tax Amortization of pension plan liability $ (336 ) $ (149 ) $ (400 ) Compensation and employee benefits (336 ) (149 ) (400 ) Total before tax 122 54 135 Income tax benefit $ (214 ) $ (95 ) $ (265 ) Net of tax</t>
  </si>
  <si>
    <t>Shareholders' Equity</t>
  </si>
  <si>
    <t>Stockholders' Equity Note [Abstract]</t>
  </si>
  <si>
    <t>Shareholders’ Equity Preferred Stock. In conjunction with the 2013 acquisition of West Coast, the Company issued 8,782 shares of mandatorily convertible cumulative participating preferred stock, Series B (“Series B Preferred Stock”). The Series B Preferred Stock is not subject to the operation of a sinking fund. The Series B Preferred Stock is not redeemable by the Company and is perpetual with no maturity. The holders of Series B Preferred Stock have no general voting rights. If the Company declares and pays a dividend to its common shareholders, it must declare and pay to its holders of Series B Preferred Stock, on the same date, a dividend in an amount per share of the Series B Preferred Stock that is intended to provide such holders dividends in the amount they would have received if shares of Series B Preferred Stock had been converted into common stock as of that date. The outstanding shares of Series B Preferred Stock are convertible into 102,363 shares of Company common stock. Dividends. On January 29, 2015 , the Company declared a quarterly cash dividend of $0.16 per common share and common share equivalent for holders of preferred stock, and a special cash dividend of $0.14 per common share and common share equivalent for holders of preferred stock, both payable on February 25, 2015 to shareholders of record as of the close of business on February 11, 2015 . On April 22, 2015 the Company declared a quarterly cash dividend of $0.18 per common share and common share equivalent for holders of preferred stock, and a special cash dividend of $0.16 per common share and common share equivalent for holders of preferred stock, both payable on May 20, 2015 to shareholders of record at the close of business on May 6, 2015 . On July 23, 2015 the Company declared a quarterly cash dividend of $0.18 per common share and common share equivalent for holders of preferred stock, and a special cash dividend of $0.16 per common share and common share equivalent for holders of preferred stock, both payable on August 19, 2015 to shareholders of record at the close of business on August 5, 2015 . On October 29, 2015 the Company declared a quarterly cash dividend of $0.18 per share and common share equivalent for holders of preferred stock, and a special cash dividend of $0.18 per common share and common share equivalent for holders of preferred stock, both payable on November 25, 2015 to shareholders of record at the close of business on November 11, 2015 . Subsequent to year end, on January 28, 2016 the Company declared a quarterly cash dividend of $0.18 per share and common share equivalent for holders of preferred stock, and a special cash dividend of $0.20 per common share and common share equivalent for holders of preferred stock, both payable on February 24, 2016 , to shareholders of record at the close of business on February 10, 2016 . The payment of cash dividends is subject to federal regulatory requirements for capital levels and other restrictions. In addition, the cash dividends paid by Columbia Bank to the Company are subject to both federal and state regulatory requirements.</t>
  </si>
  <si>
    <t>Fair Value Accounting and Measurement</t>
  </si>
  <si>
    <t>Fair Value Disclosures [Abstract]</t>
  </si>
  <si>
    <t>Fair Value Accounting and Measurement The Fair Value Measurements and Disclosures topic of the FASB ASC defines fair value, establishes a consistent framework for measuring fair value and expands disclosure requirements about fair value. We hold fixed and variable rate interest-bearing securities, investments in marketable equity securities and certain other financial instruments, which are carried at fair value. Fair value is determined based upon quoted prices when available or through the use of alternative approaches, such as matrix or model pricing, when market quotes are not readily accessible or available. The valuation techniques are based upon observable and unobservable inputs. Observable inputs reflect market data obtained from independent sources, while unobservable inputs reflect our own market assumptions. These two types of inputs create the following fair value hierarchy: Level 1 – Quoted prices for identical instruments in active markets that are accessible at the measurement date. Level 2 – Quoted prices for similar instruments in active markets; quoted prices for identical or similar instruments in markets that are not active; and model derived valuations whose inputs are observable or whose significant value drivers are observable. Level 3 – Prices or valuation techniques that require inputs that are both significant to the fair value measurement and unobservable. Fair values are determined as follows: Securities at fair value are priced using a combination of market activity, industry recognized information sources, yield curves, discounted cash flow models and other factors. These fair value calculations are considered a Level 2 input method under the provisions of the Fair Value Measurements and Disclosures topic of the FASB ASC for all securities other than U.S. Treasury notes, which are considered a Level 1 input method. Interest rate contract positions are valued in models, which use as their basis, readily observable market parameters and are classified within Level 2 of the valuation hierarchy. The following table sets forth the Company’s financial assets and liabilities that were accounted for at fair value on a recurring basis at December 31, 2015 and 2014 by level within the fair value hierarchy. Financial assets and liabilities are classified in their entirety based on the lowest level of input that is significant to the fair value measurement: Fair value at Fair Value Measurements at Reporting Date Using Level 1 Level 2 Level 3 (in thousands) Assets Securities available for sale U.S. government agency and sponsored enterprise mortgage-back securities and collateralized mortgage obligations $ 1,286,489 $ — $ 1,286,489 $ — State and municipal securities 492,169 — 492,169 — U.S. government agency and government-sponsored enterprise securities 353,782 — 353,782 — U.S. government securities 20,137 20,137 — — Other securities 5,117 — 5,117 — Total securities available for sale $ 2,157,694 $ 20,137 $ 2,137,557 $ — Other assets (Interest rate contracts) $ 12,438 $ — $ 12,438 $ — Liabilities Other liabilities (Interest rate contracts) $ 12,478 $ — $ 12,478 $ — Fair value at Fair Value Measurements at Reporting Date Using Level 1 Level 2 Level 3 (in thousands) Assets Securities available for sale U.S. government agency and sponsored enterprise mortgage-back securities and collateralized mortgage obligations $ 1,162,387 $ — $ 1,162,387 $ — State and municipal debt securities 496,484 — 496,484 — U.S. government agency and government-sponsored enterprise securities 413,706 — 413,706 — U.S. government securities 20,499 20,499 — — Other securities 5,181 — 5,181 — Total securities available for sale $ 2,098,257 $ 20,499 $ 2,077,758 $ — Other assets (Interest rate contracts) $ 11,800 $ — $ 11,800 $ — Liabilities Other liabilities (Interest rate contracts) $ 11,851 $ — $ 11,851 $ — There were no transfers between Level 1 and Level 2 of the valuation hierarchy during the years ended December 31, 2015 and 2014 . The Company recognizes transfers between levels of the valuation hierarchy based on the valuation level at the end of the reporting period. Nonrecurring Measurements Certain assets and liabilities are measured at fair value on a nonrecurring basis after initial recognition such as loans measured for impairment and OREO. The following methods were used to estimate the fair value of each such class of financial instrument: Impaired loans —A loan is considered to be impaired when, based on current information and events, it is probable that the Company will be unable to collect all amounts due (both interest and principal) according to the contractual terms of the loan agreement. Impaired loans are measured based on the present value of expected future cash flows discounted at the loan’s effective interest rate, a loan’s observable market price, or the fair market value of the collateral less estimated costs to sell if the loan is a collateral-dependent loan. Generally, the Company utilizes the fair market value of the collateral to measure impairment. The impairment evaluations are performed in conjunction with the ALLL process on a quarterly basis by officers in the Special Credits group, which reports to the Chief Credit Officer. The Real Estate Appraisal Services Department (“REASD”), which also reports to the Chief Credit Officer, is responsible for obtaining appraisals from third-parties or performing internal evaluations. If an appraisal is obtained from a third-party, the REASD reviews the appraisal to evaluate the adequacy of the appraisal report, including its scope, methods, accuracy, and reasonableness. Other real estate owned —OREO is real property that the Bank has taken ownership of in partial or full satisfaction of a loan or loans. OREO is generally measured based on the property’s fair market value as indicated by an appraisal or a letter of intent to purchase. OREO is initially recorded at the fair value less estimated costs to sell. This amount becomes the property’s new basis. Any fair value adjustments based on the property’s fair value less estimated costs to sell at the date of acquisition are charged to the ALLL, or in the event of a write-up without previous losses charged to the ALLL, a credit to earnings is recorded. Management periodically reviews OREO in an effort to ensure the property is recorded at its fair value, net of estimated costs to sell. Any fair value adjustments subsequent to acquisition are charged or credited to earnings. The initial and subsequent evaluations are performed by officers in the Special Credits group, which reports to the Chief Credit Officer. The REASD obtains appraisals from third-parties for OREO and performs internal evaluations. If an appraisal is obtained from a third-party, the REASD reviews the appraisal to evaluate the adequacy of the appraisal report, including its scope, methods, accuracy, and reasonableness. The following table sets forth the Company’s assets that were measured using fair value estimates on a nonrecurring basis during the years ended December 31, 2015 and 2014 : Fair value at Fair Value Measurements at Reporting Date Using Losses During the Year Ended Level 1 Level 2 Level 3 (in thousands) Impaired loans $ 758 $ — $ — $ 758 $ 653 OREO 4,524 — — 4,524 949 $ 5,282 $ — $ — $ 5,282 $ 1,602 Fair value at Fair Value Measurements at Reporting Date Using Losses During the Year Ended Level 1 Level 2 Level 3 (in thousands) OREO $ 5,365 $ — $ — $ 5,365 $ 1,008 $ 5,365 $ — $ — $ 5,365 $ 1,008 The losses on impaired loans disclosed above represent the amount of the specific reserve and/or charge-offs during the period applicable to loans held at period end. For 2014, there were no losses recorded during the period to loans still held at period end. The amount of the specific reserve is included in the allowance for loan and lease losses. The losses on OREO disclosed above represent the write-downs taken at foreclosure that were charged to the allowance for loan and lease losses, as well as subsequent changes in any valuation allowances from updated appraisals that were recorded to earnings. Quantitative information about Level 3 fair value measurements The range and weighted-average of the significant unobservable inputs used to fair value our Level 3 nonrecurring assets during 2015 and 2014 , along with the valuation techniques used, are shown in the following tables: Fair value at Valuation Technique Unobservable Input Range (Weighted Average) (1) (dollars in thousands) Impaired loans - real estate collateral $ 380 Fair Market Value of Collateral Adjustment to Appraisal Value N/A (2) Impaired loans - other collateral (3) 378 Fair Market Value of Collateral Adjustment to Stated Value N/A (2) OREO 4,524 Fair Market Value of Collateral Adjustment to Appraisal Value N/A (2) (1) Discount applied to appraisal value, letter of intent to purchase, or stated value (in the case of equipment and life insurance). (2) Quantitative disclosures are not provided because there were no adjustments made to the appraisal value during the current period. (3) Other collateral consists of equipment and life insurance. Fair value at Valuation Technique Unobservable Input Range (Weighted Average) (1) (dollars in thousands) OREO $ 5,365 Fair Market Value of Collateral Adjustment to Appraisal Value N/A (2) (1) Discount applied to appraisal value, letter of intent to purchase, or stated value (in the case of accounts receivable and inventory). (2) Quantitative disclosures are not provided for OREO because there were no adjustments made to the appraisal value during the current period. Fair value of financial instruments 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The following methods and assumptions were used to estimate the fair value of each class of financial instruments for which it is practicable to estimate that value: Cash and due from banks and interest-earning deposits with banks —The fair value of financial instruments that are short-term or reprice frequently and that have little or no risk are considered to have a fair value that approximates carrying value (Level 1). Securities available for sale —Securities at fair value, other than U.S. Treasury Notes, are priced using a combination of market activity, industry recognized information sources, yield curves, discounted cash flow models and other factors (Level 2). U.S. Treasury Notes are priced using quotes in active markets (Level 1). Federal Home Loan Bank stock —The fair value is based upon the par value of the stock which equates to its carrying value (Level 2). Loans held for sale —The carrying amount of loans held for sale approximates their fair values due to the short period of time between the origination and sales dates (Level 2). Loans —Loans are not recorded at fair value on a recurring basis . Nonrecurring fair value adjustments are periodically recorded on impaired loans that are measured for impairment based on the fair value of collateral. For most performing loans, fair value is estimated using expected duration and lending rates that would have been offered on December 31, 2015 or 2014 for loans which mirror the attributes of the loans with similar rate structures and average maturities. The fair values resulting from these calculations are reduced by an amount representing the change in estimated fair value attributable to changes in borrowers’ credit quality since the loans were originated. For nonperforming loans, fair value is estimated by applying a valuation discount based upon loan sales data from the FDIC. For PCI loans, fair value is estimated by discounting the expected future cash flows using a lending rate that would have been offered on December 31, 2015 (Level 3). FDIC loss-sharing asset —The fair value of the FDIC loss-sharing asset is estimated based on discounting the expected future cash flows using an estimated market rate (Level 3). Interest rate contracts —Interest rate contracts are valued in models, which use readily observable market parameters as their basis (Level 2). Deposits —For deposits with no contractual maturity, the fair value is equal to the carrying value (Level 1). The fair value of fixed maturity deposits is based on discounted cash flows using the difference between the deposit rate and current market rates for deposits of similar remaining maturities (Level 2). FHLB advances —The fair value of FHLB advances is estimated based on discounting the future cash flows using the market rate currently offered (Level 2). Repurchase agreements —The fair value of term repurchase agreements is estimated based on discounting the future cash flows using the market rate currently offered. The carrying amount of sweep repurchase agreements approximates their fair values due to the short period of time between repricing dates (Level 2). Other Borrowings — Other borrowings are trust preferred obligations assumed by the Company in the Intermountain acquisition. The fair value is estimated as the carrying value as these obligations are redeemable and a market participant would expect redemption in the near-term. On January 7, 2015, the Company redeemed all remaining trust preferred obligations (Level 2). Other financial instruments —The majority of our commitments to extend credit and standby letters of credit carry current market interest rates if converted to loans, as such, carrying value is assumed to equal fair value. The following tables summarize carrying amounts and estimated fair values of selected financial instruments for the periods indicated: December 31, Carrying Fair Level 1 Level 2 Level 3 (in thousands) Assets Cash and due from banks $ 166,929 $ 166,929 $ 166,929 $ — $ — Interest-earning deposits with banks 8,373 8,373 8,373 — — Securities available for sale 2,157,694 2,157,694 20,137 2,137,557 — FHLB stock 12,722 12,722 — 12,722 — Loans held for sale 4,509 4,509 — 4,509 — Loans 5,746,855 5,752,423 — — 5,752,423 FDIC loss-sharing asset 6,568 921 — — 921 Interest rate contracts 12,438 12,438 — 12,438 — Liabilities Deposits $ 7,438,829 $ 7,434,787 $ 6,979,924 $ 454,863 $ — FHLB advances 68,531 69,176 — 69,176 — Repurchase agreements 99,699 100,346 — 100,346 — Interest rate contracts 12,478 12,478 — 12,478 — December 31, Carrying Fair Level 1 Level 2 Level 3 (in thousands) Assets Cash and due from banks $ 171,221 $ 171,221 $ 171,221 $ — $ — Interest-earning deposits with banks 16,949 16,949 16,949 — — Securities available for sale 2,098,257 2,098,257 20,499 2,077,758 — FHLB stock 33,365 33,365 — 33,365 — Loans held for sale 1,116 1,116 — 1,116 — Loans 5,375,809 5,516,286 — — 5,516,286 FDIC loss-sharing asset 15,174 4,054 — — 4,054 Interest rate contracts 11,800 11,800 — 11,800 — Liabilities Deposits $ 6,924,722 $ 6,921,804 $ 6,416,017 $ 505,787 $ — FHLB advances 216,568 217,296 — 217,296 — Repurchase agreements 105,080 106,171 — 106,171 — Other borrowings 8,248 8,248 — 8,248 — Interest rate contracts 11,851 11,851 — 11,851 —</t>
  </si>
  <si>
    <t>Earnings Per Common Share</t>
  </si>
  <si>
    <t>Earnings Per Share [Abstract]</t>
  </si>
  <si>
    <t>Earnings per Common Share The Company applies the two-class method of computing basic and diluted EPS. Under the two-class method, EPS is determined for each class of common stock and participating security according to dividends declared and participation rights in undistributed earnings. The Company issues restricted shares under share-based compensation plans and preferred shares which qualify as participating securities. The following table sets forth the computation of basic and diluted earnings per share for the periods indicated: Year Ended December 31, 2015 2014 2013 (in thousands except per share) Basic EPS: Net income $ 98,827 $ 81,574 $ 60,016 Less: Earnings allocated to participating securities Preferred shares 175 157 95 Nonvested restricted shares 1,075 780 523 Earnings allocated to common shareholders $ 97,577 $ 80,637 $ 59,398 Weighted average common shares outstanding 57,019 52,618 47,993 Basic earnings per common share $ 1.71 $ 1.53 $ 1.24 Diluted EPS: Earnings allocated to common shareholders (1) $ 97,577 $ 80,640 $ 59,407 Weighted average common shares outstanding 57,019 52,618 47,993 Dilutive effect of equity awards and warrants 13 565 1,058 Weighted average diluted common shares outstanding 57,032 53,183 49,051 Diluted earnings per common share $ 1.71 $ 1.52 $ 1.21 Potentially dilutive share options that were not included in the computation of diluted EPS because to do so would be anti-dilutive 37 64 64 __________ (1) Earnings allocated to common shareholders for basic and diluted EPS may differ under the two-class method as a result of adding common stock equivalents for options and warrants to dilutive shares outstanding, which alters the ratio used to allocate earnings to common shareholders and participating securities for the purposes of calculating diluted EPS.</t>
  </si>
  <si>
    <t>Share-Based Payments</t>
  </si>
  <si>
    <t>Disclosure of Compensation Related Costs, Share-based Payments [Abstract]</t>
  </si>
  <si>
    <t>Share-Based Payments At December 31, 2015 , the Company had one equity compensation plan (the “Plan”), which is shareholder approved, that provides for the granting of share options and shares to eligible employees and directors up to 1,800,000 shares. Share Awards: Restricted share awards provide for the immediate issuance of shares of Company common stock to the recipient, with such shares held in escrow until certain service conditions are met, generally four years of continual service. Recipients of restricted shares do not pay any cash consideration to the Company for the shares, have the right to vote all shares subject to such grant, and receive all dividends with respect to such shares, whether or not the shares have vested. The fair value of share awards is equal to the fair market value of the Company’s common stock on the date of grant. A summary of changes in the Company’s nonvested shares and related information for the years ended December 31, 2015 , 2014 and 2013 is presented below: Nonvested Shares Shares Weighted Nonvested at January 1, 2013 384,090 $ 19.54 Granted 203,441 $ 20.78 Vested (117,153 ) $ 16.90 Forfeited (59,780 ) $ 20.24 Nonvested at December 31, 2013 410,598 $ 20.79 Granted 246,068 $ 25.97 Vested (108,371 ) $ 21.45 Forfeited (28,510 ) $ 21.92 Nonvested at December 31, 2014 519,785 $ 23.03 Granted 306,007 $ 28.57 Vested (131,775 ) $ 21.55 Forfeited (28,315 ) $ 24.79 Nonvested at December 31, 2015 665,702 $ 25.80 As of December 31, 2015 , there was $9.6 million of total unrecognized compensation cost related to nonvested share-based compensation arrangements granted under the Plan. That cost is expected to be recognized over a weighted average period of 2.3 years. The total fair value, as measured on the date of vesting, of shares vested during the years ended December 31, 2015 , 2014 , and 2013 was $2.8 million , $2.3 million , and $2.5 million , respectively. Share Options: Option awards are generally granted with an exercise price equal to the market price of the Company’s stock at the date of grant; those option awards generally vest based on three years of continual service and are exercisable for a five -year period after vesting. Option awards granted have a 10 -year maximum term. The fair value of each option award is estimated on the date of grant using the Black-Scholes option valuation model. The fair value of all options is amortized on a straight-line basis over the requisite service periods, which are generally the vesting periods. The expected life of options granted represents the period of time that they are expected to be outstanding. The expected life is determined based on historical experience with similar awards, giving consideration to the contractual terms and vesting schedules. Expected volatilities of our common stock are estimated at the date of grant based on the historical volatility of the stock. The volatility factor is based on historical stock prices over the most recent period commensurate with the estimated expected life of the award. The risk-free interest rate is based on the U.S. Treasury curve in effect at the time of the award. The expected dividend yield is based on dividend trends and the market value of the Company’s stock price at the time of the award. A summary of option activity under the Plan as of December 31, 2015 , and changes during the year then ended is presented below. Options Shares Weighted Weighted Aggregate Balance at December 31, 2014 75,998 $ 62.41 Forfeited (6,387 ) $ 79.60 Expired (17,027 ) $ 88.76 Exercised (7,898 ) $ 20.82 Balance at December 31, 2015 44,686 $ 57.26 2.2 $ 403 Vested or expected to vest at December 31, 2015 44,686 $ 57.26 2.2 $ 403 Total Exercisable at December 31, 2015 44,686 $ 57.26 2.2 $ 403 The total intrinsic value of options exercised during the years ended December 31, 2015 , 2014 , and 2013 was $85 thousand , $138 thousand , and $410 thousand , respectively. The weighted average grant-date fair value of options granted during the year ended December 31, 2013 was $3.06 . There were no options granted during the years ended December 31, 2015 and 2014 . There were no options that vested during the years ended December 2015 , 2014 , and 2013 . As of December 31, 2015 , outstanding stock options consist of the following: Ranges of Number of Weighted Average Weighted Average Number of Weighted Average $0.00 - $9.99 17,635 3.3 $ 9.91 17,635 $ 9.91 $10.00 - $19.99 221 4.5 $ 11.29 221 $ 11.29 $40.00 - $49.99 349 2.5 $ 44.49 349 $ 44.49 $50.00 - $136.93 26,481 1.4 $ 89.34 26,481 $ 89.34 44,686 2.2 $ 57.26 44,686 $ 57.26 It is the Company’s policy to issue new shares for share option exercises and share awards. The Company expenses awards of share options and shares on a straight-line basis over the related vesting term of the award. For the years ended December 31, 2015 , 2014 and 2013 , the Company recognized pre-tax share-based compensation expense of $4.1 million , $2.9 million and $2.8 million , respectively.</t>
  </si>
  <si>
    <t>Income Tax</t>
  </si>
  <si>
    <t>Income Tax Disclosure [Abstract]</t>
  </si>
  <si>
    <t>Income Tax The components of income tax expense are as follows: Years Ended December 31, 2015 2014 2013 (in thousands) Current tax expense $ 36,426 $ 21,565 $ 21,581 Deferred tax expense 6,367 14,646 5,413 Total $ 42,793 $ 36,211 $ 26,994 Significant components of the Company’s deferred tax assets and liabilities are as follows: December 31, 2015 2014 (in thousands) Deferred tax assets: Allowance for loan and lease losses $ 26,024 $ 26,341 Supplemental executive retirement plan 10,770 9,037 Stock option and restricted stock 1,423 1,177 OREO 813 1,101 Nonaccrual interest 69 68 Purchase accounting 9,457 15,272 Unrealized loss on investment securities 3,916 — Net operating losses and credit carryforwards 11,467 14,929 Other 180 532 Total deferred tax assets 64,119 68,457 Deferred tax liabilities: Asset purchase tax basis difference (9,058 ) (6,595 ) FHLB stock dividends (1,232 ) (4,086 ) Deferred loan fees (5,202 ) (4,691 ) Unrealized gain on investment securities — (2,987 ) Depreciation (3,730 ) (5,394 ) Total deferred tax liabilities (19,222 ) (23,753 ) Net deferred tax asset $ 44,897 $ 44,704 A reconciliation of the Company’s effective income tax rate with the federal statutory tax rate is as follows: Years Ended December 31, 2015 2014 2013 Amount Percent Amount Percent Amount Percent (dollars in thousands) Income tax based on statutory rate $ 49,567 35 % $ 41,225 35 % $ 30,454 35 % Reduction resulting from: Tax exempt instruments (6,761 ) (5 )% (5,328 ) (5 )% (4,113 ) (5 )% Life insurance proceeds (1,554 ) (1 )% (1,352 ) (1 )% (1,250 ) (1 )% Acquisition costs — — % 448 — % 1,362 2 % Other, net 1,541 1 % 1,218 2 % 541 — % Income tax provision $ 42,793 30 % $ 36,211 31 % $ 26,994 31 % As of December 31, 2015 and 2014 , we had no unrecognized tax benefits. Our policy is to recognize interest and penalties on unrecognized tax benefits in “Provision for income taxes” in the Consolidated Statements of Income. There were no amounts related to interest and penalties recognized for the years ended December 31, 2015 and 2014 . The tax years subject to examination by federal and state taxing authorities are the years ending December 31, 2015, 2014, 2013 and 2012. As a result of recent acquisitions, the Company has net operating loss carryforwards in the federal, Idaho and Oregon jurisdictions of $23.6 million , $32.7 million and $540 thousand , respectively, which begin to expire in 2024 and federal and Oregon credit carryforwards of $569 thousand and $1.5 million , respectively. Federal credit carryforwards are related to alternative minimum taxes and have no expiration while the Oregon credit carryforwards begin to expire in 2016. The amount of carryforwards that may be utilized annually is limited under Sections 382 and 383 as a result of changes in control. Management believes that these carryforwards will be used in the normal course of business, and as such, has not recorded a valuation allowance.</t>
  </si>
  <si>
    <t>Regulatory Capital Requirements</t>
  </si>
  <si>
    <t>Regulatory Capital Requirements [Abstract]</t>
  </si>
  <si>
    <t>Regulatory Capital Requirements The Company (on a consolidated basis) and its banking subsidiary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its banking subsidiary’s financial statements. Under capital adequacy guidelines and the regulatory framework for prompt corrective action, the Company and its banking subsidiary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Basel III capital requirements became effective on January 1, 2015. The new capital requirements, among other things (i) specify that Tier 1 capital consists of “Common Equity Tier 1,” or CET1, and “Additional Tier 1 capital” instruments meeting specified requirements, (ii) define CET1 narrowly by requiring that most deductions/adjustments to regulatory capital measures be made to CET1 and not to the other components of capital and (iii) expand the scope of the deductions/adjustments to capital as compared to existing regulations. Under the requirements that are now effective, the minimum capital ratios are (i) 4.5% CET1 to risk-weighted assets, (ii) 6% Tier 1 capital to risk-weighted assets, (iii) 8% total capital to risk-weighted assets and (iv) 4% Tier 1 capital to average total assets (Tier 1 leverage). The Company and the Bank have made the one-time election to opt-out of including accumulated other comprehensive income items in regulatory capital calculations. The New Capital Rules also require a new capital conservation buffer designed to absorb losses during periods of economic stress. The capital conservation buffer is composed entirely of CET1, on top of these minimum risk-weighted asset ratios. In addition, the New Capital Rules provide for a countercyclical capital buffer applicable only to certain covered institutions. We do not expect the countercyclical capital buffer to be applicable to us or the Bank. Banking institutions with a ratio of CET1 to risk-weighted assets above the minimum but below the capital conservation buffer (or below the combined capital conservation buffer and countercyclical capital buffer, when the latter is applied) will face constraints on dividends, equity repurchases and compensation based on the amount of the shortfall. The implementation of the capital conservation buffer began on January 1, 2016 at the 0.625% level and will be phased in over a three-year period (increasing by 0.625% on each subsequent January 1, until it reaches 2.5% on January 1, 2019). When fully phased-in, the New Capital Rules will require us, and the Bank, to maintain such additional capital conservation buffer of 2.5% of CET1, effectively resulting in minimum ratios of (i) 7% CET1 to risk-weighted assets, (ii) 8.5% Tier 1 capital to risk-weighted assets, and (iii) 10.5% total capital to risk-weighted assets. We believe that, as of December 31, 2015 , we and the Bank would meet all capital adequacy requirements under the New Capital Rules on a fully phased-in basis as if all such requirements were then in effect. FDIC regulations set forth the qualifications necessary for a bank to be classified as “well capitalized,” primarily for assignment of FDIC insurance premium rates. To qualify as “well capitalized,” banks must have a CET1 risk-adjusted capital ratio of 6.5%, a Tier I risk-adjusted capital ratio of at least 8%, a total risk-adjusted capital ratio of at least 10% and a leverage ratio of at least 5%. Failure to qualify as “well capitalized” can negatively impact a bank’s ability to expand and to engage in certain activities. As of December 31, 2015 , the most recent notification from the Federal Deposit Insurance Corporation categorized Columbia Bank as well capitalized under the regulatory framework for prompt corrective action. To be categorized as well capitalized, an institution must maintain minimum CET1 risk-based, Tier 1 risk-based, total risk-based and Tier 1 leverage ratios as set forth in the following table. There are no conditions or events since the notification that management believes have changed Columbia Bank’s category. The Company and its banking subsidiary’s actual capital amounts and ratios as of December 31, 2015 and 2014 are presented in the following table: Actual For Capital To Be Well Amount Ratio Amount Ratio Amount Ratio (dollars in thousands) As of December 31, 2015 CET1 Capital (to risk-weighted assets): The Company $ 852,731 11.94 % $ 321,370 4.5 % N/A N/A Columbia Bank $ 839,127 11.76 % $ 321,168 4.5 % $ 463,909 6.5 % Tier 1 Capital (to risk-weighted assets): The Company $ 853,182 11.95 % $ 428,493 6.0 % N/A N/A Columbia Bank $ 839,127 11.76 % $ 428,223 6.0 % $ 570,965 8.0 % Total Capital (to risk-weighted assets): The Company $ 924,284 12.94 % $ 571,324 8.0 % N/A N/A Columbia Bank $ 910,229 12.75 % $ 570,965 8.0 % $ 713,706 10.0 % Tier 1 Capital Leverage (to average assets): The Company $ 853,182 10.03 % $ 340,420 4.0 % N/A N/A Columbia Bank $ 839,127 9.89 % $ 339,405 4.0 % $ 424,256 5.0 % As of December 31, 2014 Tier 1 Capital (to risk-weighted assets): The Company $ 817,805 12.98 % $ 251,995 4.0 % N/A N/A Columbia Bank $ 788,531 12.52 % $ 251,926 4.0 % $ 377,889 6.0 % Total Capital (to risk-weighted assets): The Company $ 890,029 14.13 % $ 503,989 8.0 % N/A N/A Columbia Bank $ 860,755 13.67 % $ 503,852 8.0 % $ 629,816 10.0 % Tier 1 Capital Leverage (to average assets): The Company $ 817,805 10.57 % $ 309,579 4.0 % N/A N/A Columbia Bank $ 788,531 9.79 % $ 322,029 4.0 % $ 402,537 5.0 %</t>
  </si>
  <si>
    <t>Branch Sales</t>
  </si>
  <si>
    <t>Income Statement, Balance Sheet and Additional Disclosures by Disposal Groups, Including Discontinued Operations [Line Items]</t>
  </si>
  <si>
    <t>Disposal Groups, Including Discontinued Operations, Disclosure [Text Block]</t>
  </si>
  <si>
    <t>Branch Sales On August 23, 2014 , Columbia completed a branch sale transaction to Sound Community Bank. In the transaction, Columbia sold three branches and related assets and deposit liabilities to Sound Community Bank. The transaction was completed with a transfer of $22.2 million in deposits to Sound Community Bancorp in exchange for a deposit premium of 2.35% . Also included in the branch sale were $1.1 million in loans and $3.8 million in premises and equipment. The Company recognized a gain of $565 thousand related to the deposit premium, which was recorded in the line item Other noninterest income in the consolidated statements of income. In addition, the Company recorded a $50 thousand loss on the disposal of premises and equipment related to this transaction, which was recorded in the line item Other noninterest expense in the consolidated statements of income.</t>
  </si>
  <si>
    <t>Parent Company Financial Information</t>
  </si>
  <si>
    <t>Condensed Financial Information of Parent Company Only Disclosure [Abstract]</t>
  </si>
  <si>
    <t>Parent Company Financial Information Condensed Balance Sheets—Parent Company Only December 31, 2015 2014 (in thousands) Assets Cash and due from banking subsidiary $ 3,429 $ 10,322 Interest-earning deposits 560 12,274 Total cash and cash equivalents 3,989 22,596 Investment in banking subsidiary 1,228,070 1,207,143 Investment in other subsidiaries 5,567 5,351 Other assets 4,833 5,273 Total assets $ 1,242,459 $ 1,240,363 Liabilities and Shareholders’ Equity Other borrowings $ — $ 8,248 Other liabilities 331 3,940 Total liabilities 331 12,188 Shareholders’ equity 1,242,128 1,228,175 Total liabilities and shareholders’ equity $ 1,242,459 $ 1,240,363 Condensed Statements of Income—Parent Company Only Years Ended December 31, 2015 2014 2013 (in thousands) Income Dividend from banking subsidiary $ 67,000 $ 16,200 $ 183,000 Interest-earning deposits 5 25 68 Other income 92 10 7 Total income 67,097 16,235 183,075 Expense Compensation and employee benefits 618 530 658 Other borrowings 5 83 258 Other expense 1,368 1,433 4,162 Total expenses 1,991 2,046 5,078 Income before income tax benefit and equity in undistributed (excess distributed) earnings of subsidiaries 65,106 14,189 177,997 Income tax benefit (663 ) (704 ) (1,552 ) Income before equity in undistributed (excess distributed) earnings of subsidiaries 65,769 14,893 179,549 Equity in undistributed (excess distributed) earnings of subsidiaries 33,058 66,681 (119,533 ) Net income $ 98,827 $ 81,574 $ 60,016 Condensed Statements of Cash Flows—Parent Company Only Years Ended December 31, 2015 2014 2013 (in thousands) Operating Activities Net income $ 98,827 $ 81,574 $ 60,016 Adjustments to reconcile net income to net cash provided by operating activities: Equity in (undistributed) excess distributed earnings of subsidiaries (33,058 ) (66,681 ) 119,533 Stock-based compensation expense 4,090 2,859 2,844 Net changes in other assets and liabilities (3,170 ) (403 ) 6,830 Net cash provided by operating activities 66,689 17,349 189,223 Investing Activities Net cash acquired (paid) in business combinations — 10,277 (53,159 ) Net cash provided by (used in) investing activities — 10,277 (53,159 ) Financing Activities Preferred stock dividends (137 ) (96 ) (32 ) Common stock dividends (77,263 ) (49,494 ) (19,858 ) Repayment of other borrowings (8,248 ) (14,636 ) (51,000 ) Exercise of warrants — 5,000 — Purchase and retirement of common stock (906 ) (622 ) (429 ) Proceeds from exercise of stock options 1,258 929 1,092 Downstream stock offering proceeds to the Bank — — (100,000 ) Excess tax benefit associated with share-based compensation — 205 1,203 Net cash used in financing activities (85,296 ) (58,714 ) (169,024 ) Decrease in cash and cash equivalents (18,607 ) (31,088 ) (32,960 ) Cash and cash equivalents at beginning of year 22,596 53,684 86,644 Cash and cash equivalents at end of year $ 3,989 $ 22,596 $ 53,684</t>
  </si>
  <si>
    <t>Summary Of Quarterly Financial Information (Unaudited)</t>
  </si>
  <si>
    <t>Quarterly Financial Information Disclosure [Abstract]</t>
  </si>
  <si>
    <t>Summary of Quarterly Financial Information (Unaudited)</t>
  </si>
  <si>
    <t>Summary of Quarterly Financial Information (Unaudited) Quarterly financial information for the years ended December 31, 2015 and 2014 is summarized as follows: First Second Third Fourth Year Ended (in thousands, except per share amounts) 2015 Total interest income $ 81,417 $ 82,040 $ 82,665 $ 82,769 $ 328,891 Total interest expense 1,053 1,030 971 950 4,004 Net interest income 80,364 81,010 81,694 81,819 324,887 Provision for loan and lease losses 1,209 2,202 2,831 2,349 8,591 Noninterest income 22,767 21,462 22,499 24,745 91,473 Noninterest expense 66,734 68,471 64,067 66,877 266,149 Income before income taxes 35,188 31,799 37,295 37,338 141,620 Provision for income taxes 10,827 9,853 11,515 10,598 42,793 Net income $ 24,361 $ 21,946 $ 25,780 $ 26,740 $ 98,827 Per common share (1) Earnings (basic) $ 0.42 $ 0.38 $ 0.45 $ 0.46 $ 1.71 Earnings (diluted) $ 0.42 $ 0.38 $ 0.45 $ 0.46 $ 1.71 2014 Total interest income $ 74,925 $ 76,087 $ 77,133 $ 79,897 $ 308,042 Total interest expense 985 963 913 1,133 3,994 Net interest income 73,940 75,124 76,220 78,764 304,048 Provision for loan and lease losses 1,922 2,117 980 1,708 6,727 Noninterest income 14,008 14,627 15,930 15,185 59,750 Noninterest expense 57,386 57,764 59,982 64,154 239,286 Income before income taxes 28,640 29,870 31,188 28,087 117,785 Provision for income taxes 8,796 8,643 9,605 9,167 36,211 Net income $ 19,844 $ 21,227 $ 21,583 $ 18,920 $ 81,574 Per common share (1) Earnings (basic) $ 0.38 $ 0.40 $ 0.41 $ 0.34 $ 1.53 Earnings (diluted) $ 0.37 $ 0.40 $ 0.41 $ 0.34 $ 1.52 __________ (1) Due to averaging of shares, quarterly earnings per share may not add up to the totals reported for the full year.</t>
  </si>
  <si>
    <t>Summary of Significant Accounting Policies (Policies)</t>
  </si>
  <si>
    <t>Accounting Policies [Line Items]</t>
  </si>
  <si>
    <t>Cash and cash equivalents</t>
  </si>
  <si>
    <t>Cash and cash equivalents Cash and cash equivalents include cash and due from banks, and interest bearing balances due from correspondent banks and the Federal Reserve Bank. Cash equivalents have a maturity of 90 days or less at the time of purchase.</t>
  </si>
  <si>
    <t>Securities Securities are classified based on management’s intention on the date of purchase. All securities are classified as available for sale and are presented at fair value. Unrealized gains or losses on securities available for sale are excluded from net income but are included as separate components of other comprehensive income, net of taxes. Purchase premiums or discounts on securities available for sale are amortized or accreted into income using the interest method over the terms of the individual securities. The Company performs a quarterly assessment to determine whether a decline in fair value below amortized cost is other-than-temporary. Amortized cost includes adjustments made to the cost of an investment for accretion, amortization, collection of cash and previous other-than temporary impairment recognized in earnings. Other-than-temporary impairment exists when it is probable that the Company will be unable to recover the entire amortized cost basis of the security. In performing the quarterly assessment for debt securities, management considers whether or not the Company expects to recover the entire amortized cost basis of the security. In addition, management also considers whether it is more likely than not that it will not have to sell the security before recovery of its cost basis. If the Company intends to sell a security or it is more likely than not it will be required to sell a security prior to recovery of its cost basis, the entire amount of impairment is recognized in earnings. If the Company does not intend to sell the security or it is not more likely than not it will be required to sell the security prior to recovery of its cost basis, the credit loss component of impairment is recognized in earnings and impairment associated with non-credit factors, such as market liquidity, is recognized in other comprehensive income net of tax. A credit loss is the difference between the cost basis of the security and the present value of cash flows expected to be collected, discounted at the security’s effective interest rate at the date of acquisition. The cost basis of an other-than-temporarily impaired security is written down by the amount of impairment recognized in earnings. The new cost basis is not adjusted for subsequent recoveries in fair value. However, the difference between the new amortized cost basis and the cash flows expected to be collected is accreted as interest income. The total other-than-temporary impairment, if any, is presented in the consolidated statements of income with a reduction for the amount of other-than-temporary impairment that is recognized in other comprehensive income, if any. Realized gains or losses on sales of securities available for sale are recorded using the specific identification method.</t>
  </si>
  <si>
    <t>Federal Home Loan Bank Stock</t>
  </si>
  <si>
    <t>Federal Home Loan Bank Stock Effective May 31, 2015, the Federal Home Loan Bank of Des Moines (the “FHLB Des Moines”) completed its merger with the Federal Home Loan Bank of Seattle (the “FHLB Seattle”). At closing, the FHLB Seattle merged with and into the FHLB Des Moines, with the FHLB Des Moines surviving the merger as the continuing bank. Also at closing, the Company, a member of the FHLB Seattle, automatically became a member of the FHLB Des Moines. Pursuant to the terms of the merger, each share of the Company’s FHLB Seattle Class B stock was converted into one share of FHLB Des Moines Class B stock. FHLB Des Moines Class B stock is composed of two sub-classes: membership stock and activity based stock. Membership stock is stock we are required to purchase and hold as a condition of membership in the FHLB Des Moines. The Company’s membership stock purchase requirement is measured as a percentage of our year-end assets, subject to a $10 million cap. Activity based stock is stock we are required to purchase and hold in order to obtain an advance or participate in FHLB Des Moines mortgage programs. Class B stock may be redeemed, subject to certain limitations, on five years’ written notice to the FHLB Des Moines. FHLB Des Moines capital stock is carried at par value because the shares are issued, transferred, redeemed, and repurchased by the FHLB Des Moines at a par value of $100. FHLB Des Moines capital stock is subject to recoverability testing per the Financial Services-Depository and Lending topic of the FASB Accounting Standards Codification (“ASC”).</t>
  </si>
  <si>
    <t>Loans, excluding purchased credit impaired loans are generally carried at the unpaid principal balance, net of premiums, discounts and net deferred loan fees. Net deferred loan fees include nonrefundable loan origination fees less direct loan origination costs. Net deferred loan fees, premiums and discounts are amortized into interest income using either the interest method or straight-line method over the terms of the loans, adjusted for actual prepayments. The amortization is calculated using the interest method for all loans except revolving loans, for which the straight-line method is used. Interest income is accrued as earned. Fees related to lending activities other than the origination or purchase of loans are recognized as noninterest income during the period the related services are performed. Nonaccrual loans —Loans are placed on nonaccrual status when a loan becomes contractually past due 90 days with respect to interest or principal unless the loan is both well secured and in the process of collection, or if full collection of interest or principal becomes uncertain. When a loan is placed on nonaccrual status, any accrued and unpaid interest receivable is reversed and the amortization of net deferred loan fees, premiums and discounts ceases. Thereafter, interest collected on the loan is accounted for on the cash collection or cost recovery method until qualifying for return to accrual status. Generally, a loan may be returned to accrual status when the delinquent principal and interest are brought current in accordance with the terms of the loan agreement for a minimum period of six months and future payments are reasonably assured. Impaired loans —Loans are considered impaired when based on current information and events, it is probable that the Company will be unable to collect all amounts due according to the contractual terms of the loan agreement or when a loan has been modified in a troubled debt restructuring. The assessment for impairment occurs when and while such loans are designated as classified per the Company’s internal risk rating system or when and while such loans are on nonaccrual. All nonaccrual loans greater than $500,000 and all troubled debt restructured loans are considered impaired and analyzed individually on a quarterly basis. Classified loans with an outstanding balance greater than $500,000 are evaluated for potential impairment on a quarterly basis. When a loan with unique risk characteristics has been identified as being impaired, the amount of impairment will be measured by the Company using discounted cash flows, except when it is determined that the remaining source of repayment for the loan is the operation or liquidation of the underlying collateral. In these cases, the current fair value of the collateral, reduced by costs to sell, will be used in place of discounted cash flows. As a final alternative, the observable market price of the debt may be used to assess impairment. Predominantly, the Company uses the fair value of collateral approach based upon a reliable valuation. When the measurement of the impaired loan is less than the recorded amount of the loan, an impairment is recognized by recording a charge-off to the allowance for loan and lease losses or by designating a specific reserve. The Company’s policy is to record cash receipts received on impaired loans first as reductions to principal and then to interest income. Restructured Loans —A loan is classified as a troubled debt restructuring when a borrower is experiencing financial difficulties that lead to a restructuring of the loan, and the Company grants concessions to the borrower in the restructuring that it would not otherwise consider. These concessions may include interest rate reductions, principal forgiveness, extension of maturity date and other actions intended to minimize potential losses. Generally, a nonaccrual loan that is restructured remains on nonaccrual status for a period of six months to demonstrate that the borrower can meet the restructured terms. If the borrower’s performance under the new terms is not reasonably assured, the loan remains classified as a nonaccrual loan. Purchased Credit Impaired Loans (“PCI Loans”) —Loans acquired with evidence of credit deterioration since origination for which it is probable that all contractually required payments will not be collected are accounted for under ASC 310-30, Loans and Debt Securities Acquired with Deteriorated Credit Quality . In addition, because of the significant discounts associated with certain of the acquired loan portfolios, the Company elected to account for those certain acquired loans under ASC 310-30. In situations where such loans have similar risk characteristics, loans are aggregated into pools to estimate cash flows. A pool is accounted for as a single asset with a single interest rate, cumulative loss rate and cash flow expectation. Expected cash flows at the acquisition date in excess of the fair value of loans are considered to be accretable yield, which is recognized as interest income over the life of the loan pool using a level yield method if the timing and amount of the future cash flows of the pool is reasonably estimable. Subsequent to the acquisition date, any increases in cash flow over those expected at purchase date in excess of fair value are recorded as interest income prospectively. Any subsequent decreases in cash flow over those expected at purchase date due to credit deterioration are recognized by recording an allowance for losses on purchased credit impaired loans. Any disposals of loans, including sales of loans, payments in full or foreclosures result in the removal of the loan from the loan pool at the carrying amount. Unfunded loan commitments —Unfunded commitments are generally related to providing credit facilities to clients of the Bank and are not actively traded financial instruments. These unfunded commitments are disclosed as financial instruments with off-balance sheet risk in Note 17 in the Notes to Consolidated Financial Statements.</t>
  </si>
  <si>
    <t>Allowance for Loan and Lease Losses</t>
  </si>
  <si>
    <t>Allowance for Loan and Lease Losses The Company accounts for the credit risk associated with lending activities through its allowance for loan and lease losses and provision for loan and lease losses. The provision is the expense recognized in the consolidated statements of income to adjust the allowance to the levels deemed appropriate by management, as determined through application of the Company’s allowance methodology procedures. The provision for loan and lease losses reflects management’s judgment of the adequacy of the allowance for loan and lease losses. Loan and lease losses are charged against the allowance when management believes the collectability of a loan balance is unlikely. Subsequent recoveries, if any, are credited to the allowance. The allowance for loan and lease losses is evaluated on a regular basis by management and is based upon management’s periodic review of the collectability of the loans in light of historical experience, the nature and volume of the loan portfolio, adverse situations that may affect the borrower’s ability to repay, and estimated value of any underlying collateral and prevailing economic conditions. This evaluation is inherently subjective as it requires estimates that are susceptible to significant revision as more information becomes available. The allowance consists of general, specific, and unallocated components. The general component covers loans not specifically measured for impairment and is based on historical loss experience adjusted for qualitative factors. The specific component relates to loans that are impaired. For impaired loans an allowance is established when the discounted cash flows (or collateral value or observable market price) of the impaired loan is lower than the carrying value of that loan. The unallocated allowance provides for other credit losses inherent in the Company’s loan portfolio that may not have been contemplated in the general and specific components of the allowance. This unallocated amount generally comprises less than 5% of the allowance. The unallocated amount is reviewed periodically based on trends in credit losses, the results of credit reviews and overall economic trends.</t>
  </si>
  <si>
    <t>Allowance for Unfunded Commitments and Letters of Credit</t>
  </si>
  <si>
    <t>Allowance for Unfunded Commitments and Letters of Credit The allowance for unfunded commitments is maintained at a level believed by management to be sufficient to absorb estimated probable losses related to these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The allowance for unfunded commitments is included in other liabilities on the consolidated balance sheets, with changes to the balance charged against noninterest expense.</t>
  </si>
  <si>
    <t>Premises and Equipment Land, buildings, leasehold improvements and equipment are stated at cost less accumulated depreciation and amortization. Gains or losses on dispositions are reflected in current operations. Expenditures for improvements and major renewals are capitalized, and ordinary maintenance, repairs and small purchases are charged to operating expenses. Depreciation and amortization are computed based on the straight-line method over the estimated useful lives of the various classes of assets. The ranges of useful lives for the principal classes of assets are as follows: Buildings and building improvements 5 to 39 years Leasehold improvements Term of lease or useful life, whichever is shorter Furniture, fixtures and equipment 3 to 7 years Vehicles 5 years Computer software 3 to 5 years</t>
  </si>
  <si>
    <t>Software</t>
  </si>
  <si>
    <t>Software Capitalized software is stated at cost, less accumulated amortization. Amortization is computed on a straight-line basis and charged to expense over the estimated useful life of the software, which is generally three years. Capitalized software is included in Premises and equipment, net in the consolidated balance sheets.</t>
  </si>
  <si>
    <t>Other Real Estate Owned—Noncovered</t>
  </si>
  <si>
    <t>Other Real Estate Owned (“OREO”) OREO is composed of real estate acquired in satisfaction of loans. Properties acquired by foreclosure or deed in lieu of foreclosure are transferred to OREO and are recorded at fair value less estimated costs to sell at the date of transfer of the property. The fair value of the OREO property is based upon current appraisal. If the carrying value exceeds the fair value at the time of the transfer, the difference is charged to the allowance for loan and lease losses. Losses that result from the ongoing periodic valuation of these properties are charged to the net cost of operation of OREO in the period in which they are identified. Improvements to the OREO are capitalized and holding costs are charged to the net cost of operation of OREO as incurred.</t>
  </si>
  <si>
    <t>Covered Assets and Related FDIC Loss Sharing Asset</t>
  </si>
  <si>
    <t>FDIC Loss-sharing Asset The acquisition date fair value of the reimbursement the Company expected to receive from the FDIC under loss-sharing agreements was recorded in the FDIC loss-sharing asset on the consolidated balance sheet. Subsequent to initial recognition, the FDIC loss-sharing asset is reviewed quarterly and adjusted for any changes in expected cash flows. These adjustments are measured on the same basis as the related covered assets. Any decrease in expected cash flows for the covered assets due to an increase in expected credit losses will increase the FDIC loss-sharing asset and any increase in expected future cash flows for the covered assets due to a decrease in expected credit losses will decrease the FDIC loss-sharing asset. Changes in the estimated cash flows on covered assets that are immediately recognized in income generally result in a similar immediate adjustment to the loss-sharing asset while changes in expected cash flows on covered assets that are accounted for as an adjustment to yield generally result in adjustments to the amortization or accretion rate for the loss-sharing asset. Increases and decreases to the FDIC loss-sharing asset are recorded as adjustments to noninterest income.</t>
  </si>
  <si>
    <t>Goodwill and Intangibles</t>
  </si>
  <si>
    <t>The acquisition date fair value of the reimbursement the Company expected to receive from the FDIC under loss-sharing agreements was recorded in the FDIC loss-sharing asset on the consolidated balance sheet. Subsequent to initial recognition, the FDIC loss-sharing asset is reviewed quarterly and adjusted for any changes in expected cash flows. These adjustments are measured on the same basis as the related covered assets. Any decrease in expected cash flows for the covered assets due to an increase in expected credit losses will increase the FDIC loss-sharing asset and any increase in expected future cash flows for the covered assets due to a decrease in expected credit losses will decrease the FDIC loss-sharing asset. Changes in the estimated cash flows on covered assets that are immediately recognized in income generally result in a similar immediate adjustment to the loss-sharing asset while changes in expected cash flows on covered assets that are accounted for as an adjustment to yield generally result in adjustments to the amortization or accretion rate for the loss-sharing asset. Increases and decreases to the FDIC loss-sharing asset are recorded as adjustments to noninterest income. Goodwill and Intangibles Net assets of companies acquired in purchase transactions are recorded at fair value at the date of acquisition. Identified intangibles are amortized on an accelerated basis over the period benefited. Goodwill is not a</t>
  </si>
  <si>
    <t>Income Taxes</t>
  </si>
  <si>
    <t>Income Taxes The provision for income taxes includes current and deferred income tax expense on net income adjusted for temporary and permanent differences such as interest income on state and municipal securities and investments in affordable housing credits. Deferred tax assets and liabilities are recognized for the expected future tax consequences of existing temporary differences between the financial reporting and tax reporting basis of assets and liabilities using enacted tax laws and rates. The effect on deferred tax assets and liabilities of a change in tax rates is recognized in income in the period that includes the enactment date. On a quarterly basis, management evaluates deferred tax assets to determine if these tax benefits are expected to be realized in future periods. This determination is based on facts and circumstances, including the Company’s current and future tax outlook. To the extent a deferred tax asset is no longer considered “more likely than not” to be realized, a valuation allowance is established. We recognize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We recognize interest and penalties related to unrecognized tax benefits in “Provision for income taxes” in the consolidated statements of income.</t>
  </si>
  <si>
    <t>Earnings per Common Share</t>
  </si>
  <si>
    <t>Earnings per Common Share The Company’s capital structure includes convertible preferred shares, common shares, restricted common shares, common share options, and during portions of 2014 and 2013, warrants to purchase common shares. Restricted common shares participate in dividends declared on common shares at the same rate as common shares. Convertible preferred shares participate in dividends declared on common shares on an “as if converted” basis. Accordingly, the Company calculates earnings per common share (“EPS”) using the two-class method under the Earnings per Share topic of the FASB ASC. The two-class method is an earnings allocation formula that treats a participating security as having rights to earnings that otherwise would have been available to common shareholders but does not require the presentation of basic and diluted EPS for securities other than common shares. Under the two-class method, basic EPS is computed by dividing earnings allocated to common shareholders by the weighted average number of common shares outstanding for the period. Earnings allocated to common shareholders represents net income reduced by earnings allocated to participating securities. Participating securities include nonvested restricted stock awards and preferred stock. Diluted EPS is computed in the same manner as basic earnings per share except that the denominator is increased to include the number of additional common shares that would have been outstanding if certain shares issuable upon exercise of options and warrants were included unless those additional shares would have been anti-dilutive. For the diluted EPS computation, the treasury stock method is applied and compared to the two-class method and whichever method results in a more dilutive impact is utilized to calculate diluted EPS.</t>
  </si>
  <si>
    <t>Advertising</t>
  </si>
  <si>
    <t xml:space="preserve">Advertising Advertising costs are generally expensed as incurred. </t>
  </si>
  <si>
    <t>Share-Based Payment</t>
  </si>
  <si>
    <t>Share-Based Payment The Company accounts for stock options and stock awards in accordance with the Compensation—Stock Compensation topic of the FASB ASC. Authoritative guidance requires the Company to measure the cost of employee services received in exchange for an award of equity instruments, such as stock options or stock awards, based on the fair value of the award on the grant date. This cost must be recognized in the consolidated statements of income over the vesting period of the award. The Company issues restricted stock awards which generally vest over a four- or five-year period during which time the holder receives dividends and has full voting rights. Restricted stock is valued at the closing price of the Company’s stock on the date of an award.</t>
  </si>
  <si>
    <t>Derivatives and Hedging Activities</t>
  </si>
  <si>
    <t>Derivatives and Hedging Activities In accordance with the Derivatives and Hedging topic of the FASB ASC, the Company recognizes derivatives as assets or liabilities on the consolidated balance sheets at their fair value. The Company periodically enters into interest rate contracts with customers and offsetting contracts with third parties. As these interest rate contracts are not designated as hedges under the Derivatives and Hedging topic of the FASB ASC, the changes in fair value of these instruments are recognized immediately in earnings.</t>
  </si>
  <si>
    <t>Purchased Credit Impaired Loans [Member]</t>
  </si>
  <si>
    <t>Allowance for Loan Losses on Purchased Credit Impaired Loans The Company updates its cash flow projections for purchased credit impaired loans accounted for under ASC 310-30 on a quarterly basis. Assumptions utilized in this process include projections related to probability of default, loss severity, prepayment and recovery lag. Projections related to probability of default and prepayment are calculated utilizing a loan migration analysis. The loan migration analysis is a matrix of probability that is used to estimate the probability of a loan pool transitioning into a particular delinquency state given its delinquency state at the remeasurement date. Loss severity factors are based upon either actual charge-off data within the loan pools or industry averages, and recovery lags are based upon the collateral within the loan pools. Any decreases in expected cash flows after the acquisition date and subsequent measurement periods are recognized by recording a provision for loan losses. See Purchased Credit Impaired Loans for further discussion.</t>
  </si>
  <si>
    <t>Business Combinations (Tables)</t>
  </si>
  <si>
    <t>Intermountain Community Bancorp [Member]</t>
  </si>
  <si>
    <t>Schedule of Recognized Identified Assets Acquired and Liabilities Assumed [Table Text Block]</t>
  </si>
  <si>
    <t>The table below summarizes the amounts recognized as of the acquisition date for each major class of assets acquired and liabilities assumed: November 1, 2014 (in thousands) Purchase price as of November 1, 2014 $ 131,935 Recognized amounts of identifiable assets acquired and (liabilities assumed), at fair value: Cash and cash equivalents $ 47,283 Investment securities 299,458 Federal Home Loan Bank stock 2,124 Acquired loans 502,595 Interest receivable 4,656 Premises and equipment 20,696 Other real estate owned 2,752 Core deposit intangible 10,900 Other assets 35,128 Deposits (736,795 ) Other borrowings (22,904 ) Securities sold under agreements to repurchase (59,043 ) Other liabilities (13,725 ) Total fair value of identifiable net assets 93,125 Goodwill $ 38,810</t>
  </si>
  <si>
    <t>Business Acquisition, Pro Forma Information [Table Text Block]</t>
  </si>
  <si>
    <t>For illustrative purposes only, the following table presents certain unaudited pro forma information for the years ended December 31, 2014 and 2013. This unaudited estimated pro forma financial information was calculated as if Intermountain had been acquired as of the beginning of the year prior to the date of acquisition. This unaudited pro forma information combines the historical results of Intermountain with the Company’s consolidated historical results and includes certain adjustments reflecting the estimated impact of certain fair value adjustments for the respective periods. The pro forma information is not indicative of what would have occurred had the acquisition occurred as of the beginning of the year prior to the acquisition. In particular, no adjustments have been made to eliminate the impact of other-than-temporary impairment losses and losses recognized on the sale of securities that may not have been necessary had the investment securities been recorded at fair value as of the beginning of the year prior to the date of acquisition. The unaudited pro forma information does not consider any changes to the provision for credit losses resulting from recording loan assets at fair value. Additionally, Columbia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 Unaudited Pro Forma Years Ended December 31, 2014 2013 (in thousands except per share) Total revenues (net interest income plus noninterest income) $ 397,152 $ 360,655 Net income $ 85,939 $ 72,587 Earnings per share - basic $ 1.56 $ 1.32 Earnings per share - diluted $ 1.55 $ 1.31</t>
  </si>
  <si>
    <t>Business Acquisition, Integration, Restructuring and Other Related Costs [Text Block]</t>
  </si>
  <si>
    <t>The following table shows the impact of the acquisition-related expenses related to the acquisition of Intermountain for the periods indicated to the various components of noninterest expense: Year ended December 31, 2015 2014 (in thousands) Noninterest Expense Compensation and employee benefits $ 3,828 $ 2,077 Occupancy 2,357 44 Advertising and promotion 448 464 Data processing 2,005 — Legal and professional fees 1,247 2,114 Other 960 197 Total impact of acquisition-related costs to noninterest expense $ 10,845 $ 4,896</t>
  </si>
  <si>
    <t>West Coast Bancorp [Member]</t>
  </si>
  <si>
    <t>The table below summarizes the amounts recognized as of the acquisition date for each major class of assets acquired and liabilities assumed: April 1, 2013 (in thousands) Purchase price as of April 1, 2013 $ 540,791 Recognized amounts of identifiable assets acquired and (liabilities assumed), at fair value: Cash and cash equivalents $ 110,440 Investment securities 730,842 Federal Home Loan Bank stock 11,824 Acquired loans 1,407,798 Premises and equipment 35,884 Other real estate owned 14,708 Core deposit intangible 15,257 Other assets 75,820 Deposits (1,883,407 ) Federal Home Loan Bank advances (128,885 ) Other borrowings (51,000 ) Other liabilities (26,888 ) Total fair value of identifiable net assets 312,393 Goodwill $ 228,398</t>
  </si>
  <si>
    <t>For illustrative purposes only, the following table presents certain unaudited pro forma information for the year ended December 31, 2013 as if West Coast had been acquired as of the beginning of the year prior to the date of acquisition. This unaudited pro forma information combines the historical results of West Coast with the Company’s consolidated historical results and includes certain adjustments reflecting the estimated impact of certain fair value adjustments for the respective periods. The pro forma information is not indicative of what would have occurred had the acquisition occurred as of the beginning of the year prior to the acquisition. In particular, no adjustments have been made to eliminate the impact of other-than-temporary impairment losses and losses recognized on the sale of securities that may not have been necessary had the investment securities been recorded at fair value as of the beginning of the year prior to the date of acquisition. The unaudited pro forma information does not consider any changes to the provision for credit losses resulting from recording loan assets at fair value. Additionally, Columbia expects to achieve further operating cost savings and other business synergies, including revenue growth, as a result of the acquisition, which are not reflected in the pro forma amounts that follow. As a result, actual amounts would have differed from the unaudited pro forma information presented. Unaudited Pro Forma Year Ended December 31, 2013 (in thousands except per share) Total revenues (net interest income plus noninterest income) $ 337,712 Net income $ 76,496 Earnings per share - basic $ 1.50 Earnings per share - diluted $ 1.46</t>
  </si>
  <si>
    <t>The following table shows the impact of the acquisition-related expenses related to the acquisition of West Coast for the periods indicated to the various components of noninterest expense: Years ended December 31, 2015 2014 2013 (in thousands) Noninterest Expense Compensation and employee benefits $ 65 $ 798 $ 8,440 Occupancy — 696 4,684 Advertising and promotion — — 877 Data processing — 684 767 Legal and professional fees 7 383 4,766 Other — 1,975 5,954 Total impact of acquisition-related costs to noninterest expense $ 72 $ 4,536 $ 25,488</t>
  </si>
  <si>
    <t>Securities (Tables)</t>
  </si>
  <si>
    <t>Schedule of Available-for-sale Securities [Line Items]</t>
  </si>
  <si>
    <t>Securities Available for Sale</t>
  </si>
  <si>
    <t>The following table summarizes the amortized cost, gross unrealized gains and losses and the resulting fair value of securities available for sale: Amortized Gross Gross Fair Value December 31, 2015 (in thousands) U.S. government agency and government-sponsored enterprise mortgage-backed securities and collateralized mortgage obligations $ 1,296,955 $ 4,525 $ (14,991 ) $ 1,286,489 State and municipal securities 480,417 12,690 (938 ) 492,169 U.S. government agency and government-sponsored enterprise securities 354,515 1,113 (1,846 ) 353,782 U.S. government securities 20,439 — (302 ) 20,137 Other securities 5,284 24 (191 ) 5,117 Total $ 2,157,610 $ 18,352 $ (18,268 ) $ 2,157,694 December 31, 2014 U.S. government agency and government-sponsored enterprise mortgage-backed securities and collateralized mortgage obligations $ 1,160,378 $ 10,219 $ (8,210 ) $ 1,162,387 State and municipal securities 483,578 14,432 (1,526 ) 496,484 U.S. government agency and government-sponsored enterprise securities 416,919 856 (4,069 ) 413,706 U.S. government securities 20,910 — (411 ) 20,499 Other securities 5,284 20 (123 ) 5,181 Total $ 2,087,069 $ 25,527 $ (14,339 ) $ 2,098,257</t>
  </si>
  <si>
    <t>Schedule of gross realized gains and losses on sales and calls of securities available for sale [Table Text Block]</t>
  </si>
  <si>
    <t>The following table provides the gross realized gains and losses on the sales and calls of securities for the periods indicated: Years Ended December 31, 2015 2014 2013 (in thousands) Gross realized gains $ 1,591 $ 553 $ 632 Gross realized losses (10 ) (1 ) (170 ) Net realized gains $ 1,581 $ 552 $ 462</t>
  </si>
  <si>
    <t>Schedule of Contractual Maturities of Investment Securities Available for Sale</t>
  </si>
  <si>
    <t>The scheduled contractual maturities of investment securities available for sale at December 31, 2015 are presented as follows: December 31, 2015 Amortized Cost Fair Value (in thousands) Due within one year $ 22,191 $ 22,418 Due after one year through five years 458,889 458,372 Due after five years through ten years 702,234 703,088 Due after ten years 969,012 968,699 Other securities with no stated maturity 5,284 5,117 Total investment securities available-for-sale $ 2,157,610 $ 2,157,694</t>
  </si>
  <si>
    <t>Schedule of Securities pledged as collateral [Table Text Block]</t>
  </si>
  <si>
    <t>The following table summarizes the carrying value of securities pledged as collateral to secure public deposits, borrowings and other purposes as permitted or required by law: December 31, 2015 December 31, 2014 (in thousands) Washington and Oregon State to secure public deposits $ 341,079 $ 328,400 Federal Reserve Bank to secure borrowings 48,714 41,146 Other securities pledged 143,606 157,097 Total securities pledged as collateral $ 533,399 $ 526,643</t>
  </si>
  <si>
    <t>Summary of Gross Unrealized Losses and Fair Value of the Investments with Unrealized Losses</t>
  </si>
  <si>
    <t>The following tables show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December 31, 2015 and 2014 : Less than 12 Months 12 Months or More Total Fair Unrealized Fair Unrealized Fair Unrealized December 31, 2015 (in thousands) U.S. government agency and government-sponsored enterprise mortgage-backed securities and collateralized mortgage obligations $ 664,509 $ (7,610 ) $ 214,325 $ (7,381 ) $ 878,834 (14,991 ) State and municipal securities 48,261 (358 ) 31,383 (580 ) 79,644 (938 ) U.S. government agency and government-sponsored enterprise securities 193,400 (1,128 ) 40,034 (718 ) 233,434 (1,846 ) U.S. government securities 10,343 (136 ) 9,794 (166 ) 20,137 (302 ) Other securities 2,300 (15 ) 2,780 (176 ) 5,080 (191 ) Total $ 918,813 $ (9,247 ) $ 298,316 $ (9,021 ) $ 1,217,129 $ (18,268 ) December 31, 2014 U.S. government agency and government-sponsored enterprise mortgage-backed securities and collateralized mortgage obligations $ 258,825 $ (1,287 ) $ 279,015 $ (6,924 ) $ 537,840 $ (8,211 ) State and municipal securities 71,026 (543 ) 44,148 (982 ) 115,174 (1,525 ) U.S. government agency and government-sponsored enterprise securities 105,250 (518 ) 216,221 (3,551 ) 321,471 (4,069 ) U.S. government securities — — 19,450 (411 ) 19,450 (411 ) Other securities 2,313 (2 ) 2,834 (121 ) 5,147 (123 ) Total $ 437,414 $ (2,350 ) $ 561,668 $ (11,989 ) $ 999,082 $ (14,339 )</t>
  </si>
  <si>
    <t>Loans (Tables)</t>
  </si>
  <si>
    <t>Financing Receivable, Recorded Investment [Line Items]</t>
  </si>
  <si>
    <t>Analysis of Loan Portfolio by Major Types of Loans</t>
  </si>
  <si>
    <t>The following is an analysis of the loan portfolio by major types of loans (net of unearned income): December 31, 2015 December 31, 2014 Loans, excluding PCI loans PCI Loans Total Loans, excluding PCI loans PCI Loans Total (in thousands) Commercial business $ 2,362,575 $ 34,848 $ 2,397,423 $ 2,119,565 $ 44,505 $ 2,164,070 Real estate: One-to-four family residential 176,295 23,938 200,233 175,571 26,993 202,564 Commercial and multifamily residential 2,491,736 99,389 2,591,125 2,363,541 128,769 2,492,310 Total real estate 2,668,031 123,327 2,791,358 2,539,112 155,762 2,694,874 Real estate construction: One-to-four family residential 135,874 2,278 138,152 116,866 4,021 120,887 Commercial and multifamily residential 167,413 1,630 169,043 134,443 2,321 136,764 Total real estate construction 303,287 3,908 307,195 251,309 6,342 257,651 Consumer 342,601 18,823 361,424 364,182 23,975 388,157 Less: Net unearned income (42,373 ) — (42,373 ) (59,374 ) — (59,374 ) Total loans, net of unearned income 5,634,121 180,906 5,815,027 5,214,794 230,584 5,445,378 Less: Allowance for loan and lease losses (54,446 ) (13,726 ) (68,172 ) (53,233 ) (16,336 ) (69,569 ) Total loans, net $ 5,579,675 $ 167,180 $ 5,746,855 $ 5,161,561 $ 214,248 $ 5,375,809 Loans held for sale $ 4,509 $ — $ 4,509 $ 1,116 $ — $ 1,116</t>
  </si>
  <si>
    <t>Analysis of Nonaccrual Loans</t>
  </si>
  <si>
    <t>The following is an analysis of nonaccrual loans as of December 31, 2015 and 2014 : December 31, 2015 December 31, 2014 Recorded Unpaid Principal Recorded Unpaid Principal (in thousands) Commercial business: Secured $ 9,395 $ 15,688 $ 16,552 $ 21,453 Unsecured 42 256 247 269 Real estate: One-to-four family residential 820 1,866 2,822 5,680 Commercial and multifamily residential: Commercial land 349 332 821 1,113 Income property 2,843 3,124 3,200 5,521 Owner occupied 6,321 8,943 3,826 5,837 Real estate construction: One-to-four family residential: Land and acquisition 362 385 95 112 Residential construction 566 679 370 370 Commercial and multifamily residential: Owner occupied — — 480 489 Consumer 766 990 2,939 3,930 Total $ 21,464 $ 32,263 $ 31,352 $ 44,774</t>
  </si>
  <si>
    <t>Loans, Excluding Purchased Credit Impaired Loans [Member]</t>
  </si>
  <si>
    <t>Analysis of the Aged Loan Portfolio</t>
  </si>
  <si>
    <t>The following is an aging of the recorded investment of the loan portfolio as of December 31, 2015 and 2014 : Current 30 - 59 60 - 89 Greater Total Nonaccrual Total Loans December 31, 2015 (in thousands) Commercial business: Secured $ 2,241,069 $ 11,611 $ 617 $ — $ 12,228 $ 9,395 $ 2,262,692 Unsecured 94,867 39 — — 39 42 94,948 Real estate: One-to-four family residential 170,913 1,637 66 — 1,703 820 173,436 Commercial and multifamily residential: Commercial land 212,740 69 — — 69 349 213,158 Income property 1,305,502 1,750 684 — 2,434 2,843 1,310,779 Owner occupied 939,396 599 — — 599 6,321 946,316 Real estate construction: One-to-four family residential: Land and acquisition 14,388 — — — — 362 14,750 Residential construction 119,809 — — — — 566 120,375 Commercial and multifamily residential: Income property 83,634 — — — — — 83,634 Owner occupied 81,671 — — — — — 81,671 Consumer 328,219 2,597 780 — 3,377 766 332,362 Total $ 5,592,208 $ 18,302 $ 2,147 $ — $ 20,449 $ 21,464 $ 5,634,121 Current 30 - 59 60 - 89 Greater Total Nonaccrual Total Loans December 31, 2014 (in thousands) Commercial business: Secured $ 2,004,418 $ 5,137 $ 6,149 $ 1,372 $ 12,658 $ 16,552 $ 2,033,628 Unsecured 79,661 185 — — 185 247 80,093 Real estate: One-to-four family residential 167,197 1,700 45 — 1,745 2,822 171,764 Commercial and multifamily residential: Commercial land 187,470 1,454 34 — 1,488 821 189,779 Income property 1,294,982 3,031 786 — 3,817 3,200 1,301,999 Owner occupied 839,689 937 289 — 1,226 3,826 844,741 Real estate construction: One-to-four family residential: Land and acquisition 15,462 953 — — 953 95 16,510 Residential construction 97,821 326 — 4 330 370 98,521 Commercial and multifamily residential: Income property 73,783 — — — — — 73,783 Owner occupied 57,470 — 994 — 994 480 58,944 Consumer 341,032 933 118 10 1,061 2,939 345,032 Total $ 5,158,985 $ 14,656 $ 8,415 $ 1,386 $ 24,457 $ 31,352 $ 5,214,794</t>
  </si>
  <si>
    <t>Impaired Financing Receivables</t>
  </si>
  <si>
    <t>The following is an analysis of the impaired loans (see Note 1) as of December 31, 2015 and 2014 : Recorded Investment Recorded Investment Impaired Loans With Impaired Loans Without Recorded Unpaid Related Recorded Unpaid December 31, 2015 (in thousands) Commercial business: Secured $ 2,257,168 $ 5,524 $ 690 $ 718 $ 321 $ 4,834 $ 6,455 Unsecured 94,948 — — — — — — Real estate: One-to-four family residential 172,150 1,286 314 339 314 972 1,397 Commercial and multifamily residential: Commercial land 213,158 — — — — — — Income property 1,308,673 2,106 — — — 2,106 2,311 Owner occupied 940,261 6,055 — — — 6,055 8,528 Real estate construction: One-to-four family residential: Land and acquisition 14,283 467 — — — 467 490 Residential construction 119,813 562 335 335 3 227 227 Commercial and multifamily residential: Income property 83,634 — — — — — — Owner occupied 81,671 — — — — — — Consumer 332,282 80 15 15 15 65 139 Total $ 5,618,041 $ 16,080 $ 1,354 $ 1,407 $ 653 $ 14,726 $ 19,547 Recorded Investment Recorded Investment Impaired Loans With Impaired Loans Without Recorded Unpaid Related Recorded Unpaid December 31, 2014 (in thousands) Commercial business: Secured $ 2,023,104 $ 10,524 $ 99 $ 99 $ 25 $ 10,425 $ 12,410 Unsecured 80,091 2 2 2 2 — — Real estate: One-to-four family residential 169,619 2,145 424 465 120 1,721 2,370 Commercial and multifamily residential: Commercial land 189,779 — — — — — — Income property 1,295,650 6,349 — — — 6,349 10,720 Owner occupied 835,895 8,846 582 582 27 8,264 12,732 Real estate construction: One-to-four family residential Land and acquisition 16,401 109 109 109 67 — — Residential construction 98,521 — — — — — — Commercial and multifamily residential: Income property 73,783 — — — — — — Owner occupied 58,944 — — — — — — Consumer 344,908 124 — — — 124 201 Total $ 5,186,695 $ 28,099 $ 1,216 $ 1,257 $ 241 $ 26,883 $ 38,433 The following table provides additional information on impaired loans for the years ended December 31, 2015 , 2014 and 2013 : Year Ended December 31, 2015 Year Ended December 31, 2014 Year Ended December 31, 2013 Average Recorded Interest Recognized Average Recorded Interest Recognized Average Recorded Interest Recognized (in thousands) Commercial business Secured $ 7,987 $ 84 $ 7,345 $ 36 $ 5,636 $ 19 Unsecured — — 19 1 61 3 Real estate: One-to-four family residential 2,848 47 2,094 49 1,665 63 Commercial &amp; multifamily residential Commercial land 94 — 82 — 1,691 — Income property 2,913 36 6,782 270 8,910 238 Owner occupied 7,052 26 9,472 956 10,779 971 Real estate construction: One-to-four family residential Land and acquisition 641 5 694 6 2,624 6 Residential construction 648 — — — 420 — Consumer 189 4 147 9 253 6 Total $ 22,372 $ 202 $ 26,635 $ 1,327 $ 32,039 $ 1,306</t>
  </si>
  <si>
    <t>Analysis of loans classified as Troubled Debt Restructurings (“TDR”)</t>
  </si>
  <si>
    <t>The following is an analysis of loans classified as troubled debt restructurings (“TDR”) for the years ended December 31, 2015 , 2014 and 2013 : Year Ended December 31, 2015 Year Ended December 31, 2014 Year Ended December 31, 2013 Number of TDR Modifications Pre-Modification Post-Modification Number of TDR Modifications Pre-Modification Post-Modification Number of TDR Modifications Pre-Modification Post-Modification (dollars in thousands) Commercial business: Secured 5 $ 3,724 $ 3,706 4 $ 759 $ 759 2 $ 190 $ 190 Real estate: One-to-four family residential 1 30 30 2 494 494 1 113 113 Commercial and multifamily residential: Commercial land — — — — — — 1 137 137 Income property — — — 1 143 126 4 1,186 1,186 Owner occupied — — — 1 1,496 1,496 1 172 172 Real estate construction: One-to-four family residential: Land and acquisition — — — — — — 1 117 117 Consumer 1 54 54 — — — 2 53 53 Total 7 $ 3,808 $ 3,790 8 $ 2,892 $ 2,875 12 $ 1,968 $ 1,968</t>
  </si>
  <si>
    <t>The following is an analysis of our PCI loans, net of related allowance for losses and remaining valuation discounts as of December 31, 2015 and 2014 : December 31, 2015 December 31, 2014 (in thousands) Commercial business $ 38,784 $ 50,334 Real estate: One-to-four family residential 27,195 31,981 Commercial and multifamily residential 106,308 140,398 Total real estate 133,503 172,379 Real estate construction: One-to-four family residential 2,326 4,353 Commercial and multifamily residential 1,834 2,588 Total real estate construction 4,160 6,941 Consumer 20,903 26,814 Subtotal of purchased credit impaired loans 197,350 256,468 Less: Valuation discount resulting from acquisition accounting 16,444 25,884 Allowance for loan losses 13,726 16,336 PCI loans, net of valuation discounts and allowance for loan losses $ 167,180 $ 214,248</t>
  </si>
  <si>
    <t>Changes in Accretable Yield for Acquired Loans [Table Text Block]</t>
  </si>
  <si>
    <t>The following table shows the changes in accretable yield for acquired loans for the years ended December 31, 2015 , 2014 , and 2013 : Years Ended December 31, 2015 2014 2013 (in thousands) Balance at beginning of period $ 73,849 $ 103,907 $ 166,888 Accretion (21,919 ) (36,066 ) (51,816 ) Disposals (1,681 ) (3,386 ) (6,898 ) Reclassifications from (to) nonaccretable difference 8,732 9,394 (4,267 ) Balance at end of period $ 58,981 $ 73,849 $ 103,907</t>
  </si>
  <si>
    <t>Allowance for Loan and Lease Losses and Unfunded Commitments and Letters of Credit (Tables)</t>
  </si>
  <si>
    <t>Financing Receivable, Allowance for Credit Losses [Line Items]</t>
  </si>
  <si>
    <t>Changes in the Allowance for Loan and Lease Losses</t>
  </si>
  <si>
    <t>The following tables show a detailed analysis of the ALLL for loans for the years ended December 31, 2015 , 2014 and 2013 : Beginning Charge-offs Recoveries Provision (Recovery) Ending Specific General Year Ended December 31, 2015 (in thousands) Commercial business: Secured $ 25,923 $ (7,486 ) $ 2,069 $ 11,815 $ 32,321 $ 321 $ 32,000 Unsecured 927 (780 ) 267 885 1,299 — 1,299 Real estate: One-to-four family residential 2,281 (376 ) 307 (1,296 ) 916 314 602 Commercial and multifamily residential: Commercial land 799 — 291 88 1,178 — 1,178 Income property 9,159 (390 ) 3,568 (5,721 ) 6,616 — 6,616 Owner occupied 5,007 (115 ) 116 542 5,550 — 5,550 Real estate construction: One-to-four family residential: Land and acquisition 1,197 — 103 (961 ) 339 — 339 Residential construction 1,860 — 90 (1,217 ) 733 3 730 Commercial and multifamily residential: Income property 622 — 8 (242 ) 388 — 388 Owner occupied 434 — — 572 1,006 — 1,006 Consumer 3,180 (2,066 ) 931 1,486 3,531 15 3,516 Purchased credit impaired 16,336 (13,854 ) 7,329 3,915 13,726 — 13,726 Unallocated 1,844 — — (1,275 ) 569 — 569 Total $ 69,569 $ (25,067 ) $ 15,079 $ 8,591 $ 68,172 $ 653 $ 67,519 Beginning Charge-offs Recoveries Provision (Recovery) Ending Specific General Year Ended December 31, 2014 (in thousands) Commercial business: Secured $ 31,027 $ (4,159 ) $ 2,637 $ (3,582 ) $ 25,923 $ 25 $ 25,898 Unsecured 696 (130 ) 370 (9 ) 927 2 925 Real estate: One-to-four family residential 1,252 (230 ) 159 1,100 2,281 120 2,161 Commercial and multifamily residential: Commercial land 489 (29 ) 70 269 799 — 799 Income property 9,234 (1,934 ) 819 1,040 9,159 — 9,159 Owner occupied 3,605 (1,030 ) 51 2,381 5,007 27 4,980 Real estate construction: One-to-four family residential: Land and acquisition 610 — 740 (153 ) 1,197 67 1,130 Residential construction 822 — 1,190 (152 ) 1,860 — 1,860 Commercial and multifamily residential: Income property 285 — — 337 622 — 622 Owner occupied 58 — — 376 434 — 434 Consumer 2,547 (2,774 ) 1,353 2,054 3,180 — 3,180 Purchased credit impaired 20,174 (14,436 ) 7,721 2,877 16,336 — 16,336 Unallocated 1,655 — — 189 1,844 — 1,844 Total $ 72,454 $ (24,722 ) $ 15,110 $ 6,727 $ 69,569 $ 241 $ 69,328 Beginning Charge-offs Recoveries Provision (Recovery) Ending Specific General Year ended December 31, 2013 (in thousands) Commercial business: Secured $ 27,270 $ (4,148 ) $ 1,512 $ 6,393 $ 31,027 $ 343 $ 30,684 Unsecured 753 (794 ) 932 (195 ) 696 35 661 Real estate: One-to-four family residential 694 (228 ) 270 516 1,252 138 1,114 Commercial and multifamily residential: Commercial land 460 (20 ) 169 (120 ) 489 — 489 Income property 11,033 (1,405 ) 489 (883 ) 9,234 26 9,208 Owner occupied 6,362 (1,118 ) 375 (2,014 ) 3,605 1,073 2,532 Real estate construction: One-to-four family residential: Land and acquisition 1,171 (32 ) 2,553 (3,082 ) 610 71 539 Residential construction 635 (101 ) 112 176 822 — 822 Commercial and multifamily residential: Income property 316 — — (31 ) 285 — 285 Owner occupied 102 — — (44 ) 58 — 58 Consumer 2,437 (2,242 ) 552 1,800 2,547 4 2,543 Purchased credit impaired 30,056 (13,853 ) 7,232 (3,261 ) 20,174 — 20,174 Unallocated 1,011 — — 644 1,655 — 1,655 Total $ 82,300 $ (23,941 ) $ 14,196 $ (101 ) $ 72,454 $ 1,690 $ 70,764</t>
  </si>
  <si>
    <t>Changes in the Allowance for Unfunded Commitments and Letters of Credit</t>
  </si>
  <si>
    <t>Changes in the allowance for unfunded commitments and letters of credit, a component of other liabilities in the consolidated balance sheet, are summarized as follows: Years Ended December 31, 2015 2014 2013 (in thousands) Beginning balance $ 2,655 $ 2,505 $ 1,915 Net changes in the allowance for unfunded commitments and letters of credit 275 150 590 Ending balance $ 2,930 $ 2,655 $ 2,505</t>
  </si>
  <si>
    <t>Financing Receivable Credit Quality Indicators [Table Text Block]</t>
  </si>
  <si>
    <t>The following is an analysis of the credit quality of our loan portfolio, excluding PCI loans as of December 31, 2015 and 2014 : Pass Special Mention Substandard Doubtful Loss Total December 31, 2015 (in thousands) Loans, excluding PCI loans Commercial business: Secured $ 2,146,729 $ 59,746 $ 56,217 $ — $ — $ 2,262,692 Unsecured 93,347 278 1,323 — — 94,948 Real estate: One-to-four family residential 171,945 52 1,439 — — 173,436 Commercial and multifamily residential: Commercial land 207,768 4,966 424 — — 213,158 Income property 1,296,043 5,889 8,847 — — 1,310,779 Owner occupied 918,986 9,668 17,662 — — 946,316 Real estate construction: One-to-four family residential: Land and acquisition 14,388 — 362 — — 14,750 Residential construction 119,243 — 1,132 — — 120,375 Commercial and multifamily residential: Income property 83,634 — — — — 83,634 Owner occupied 81,270 — 401 — — 81,671 Consumer 328,286 — 4,076 — — 332,362 Total $ 5,461,639 $ 80,599 $ 91,883 $ — $ — 5,634,121 Less: Allowance for loan losses 54,446 Loans, excluding PCI loans, net $ 5,579,675 Pass Special Mention Substandard Doubtful Loss Total December 31, 2014 (in thousands) Loans, excluding PCI loans Commercial business: Secured $ 1,963,210 $ 15,790 $ 54,628 $ — $ — $ 2,033,628 Unsecured 79,534 — 559 — — 80,093 Real estate: One-to-four family residential 163,914 55 7,795 — — 171,764 Commercial and multifamily residential: Commercial land 183,701 4,217 1,861 — — 189,779 Income property 1,287,729 5,885 8,385 — — 1,301,999 Owner occupied 825,694 7,876 11,171 — — 844,741 Real estate construction: One-to-four family residential: Land and acquisition 15,307 167 1,036 — — 16,510 Residential construction 96,031 909 1,581 — — 98,521 Commercial and multifamily residential: Income property 73,783 — — — — 73,783 Owner occupied 58,055 — 889 — — 58,944 Consumer 339,695 68 5,269 — — 345,032 Total $ 5,086,653 $ 34,967 $ 93,174 $ — $ — 5,214,794 Less: Allowance for loan losses 53,233 Loans, excluding PCI loans, net $ 5,161,561 The following is an analysis of the credit quality of our PCI loan portfolio as of December 31, 2015 and 2014 : Pass Special Mention Substandard Doubtful Loss Total December 31, 2015 (in thousands) PCI loans: Commercial business: Secured $ 31,468 $ 101 $ 5,995 $ — $ — $ 37,564 Unsecured 1,218 — 2 — — 1,220 Real estate: One-to-four family residential 25,018 — 2,177 — — 27,195 Commercial and multifamily residential: Commercial land 8,234 — 664 — — 8,898 Income property 36,426 — 5,916 — — 42,342 Owner occupied 53,071 261 1,736 — — 55,068 Real estate construction: One-to-four family residential: Land and acquisition 1,086 — 479 — — 1,565 Residential construction 427 — 334 — — 761 Commercial and multifamily residential: Income property 1,303 — — — — 1,303 Owner occupied 531 — — — — 531 Consumer 20,122 — 781 — — 20,903 Total $ 178,904 $ 362 $ 18,084 $ — $ — 197,350 Less: Valuation discount resulting from acquisition accounting 16,444 Allowance for loan losses 13,726 PCI loans, net $ 167,180 Pass Special Mention Substandard Doubtful Loss Total December 31, 2014 (in thousands) PCI loans: Commercial business: Secured $ 37,927 $ 937 $ 9,223 $ — $ — $ 48,087 Unsecured 2,156 — 91 — — 2,247 Real estate: One-to-four family residential 28,822 — 3,159 — — 31,981 Commercial and multifamily residential: Commercial land 9,104 — 6,240 — — 15,344 Income property 51,435 1,892 7,186 — — 60,513 Owner occupied 58,629 346 5,566 — — 64,541 Real estate construction: One-to-four family residential: Land and acquisition 1,595 — 913 — — 2,508 Residential construction 741 — 1,104 — — 1,845 Commercial and multifamily residential: Income property 1,435 — 227 — — 1,662 Owner occupied 926 — — — — 926 Consumer 24,037 — 2,777 — — 26,814 Total $ 216,807 $ 3,175 $ 36,486 $ — $ — 256,468 Less: Valuation discount resulting from acquisition accounting 25,884 Allowance for loan losses 16,336 PCI loans, net $ 214,248</t>
  </si>
  <si>
    <t>Other Real Estate Owned (Tables)</t>
  </si>
  <si>
    <t>Summary of Other Real Estate Owned</t>
  </si>
  <si>
    <t>The following table sets forth activity in OREO for the period: December 31, 2015 December 31, 2014 (in thousands) Balance, beginning of period $ 22,190 $ 35,927 Established through acquisitions — 2,752 Transfers in 8,688 10,200 Valuation adjustments (1,986 ) (4,039 ) Proceeds from sale of OREO property (19,292 ) (28,559 ) Gain on sale of OREO, net 4,138 5,909 Balance, end of period $ 13,738 $ 22,190</t>
  </si>
  <si>
    <t>FDIC Loss-sharing Asset and Covered Assets (Tables)</t>
  </si>
  <si>
    <t>Covered Assets And FDIC Loss Sharing Asset [Line Items]</t>
  </si>
  <si>
    <t>FDIC Loss-sharing Asset</t>
  </si>
  <si>
    <t xml:space="preserve">The following table shows a detailed analysis of the FDIC loss-sharing asset for the years ending December 31, 2015 and 2014 : 2015 2014 (in thousands) Balance at beginning of period $ 15,174 $ 39,846 Adjustments not reflected in income: Cash received from the FDIC, net (2,794 ) (2,499 ) FDIC reimbursable recoveries, net (1,802 ) (2,184 ) Adjustments reflected in income: Amortization, net (6,184 ) (21,279 ) Loan impairment 2,268 2,301 Sale of other real estate (1,237 ) (2,179 ) Write-downs of other real estate 1,158 1,065 Other (15 ) 103 Balance at end of period $ 6,568 $ 15,174 </t>
  </si>
  <si>
    <t>Schedule of FDIC Loss-Sharing Agreements and Covered Assets [Table Text Block]</t>
  </si>
  <si>
    <t xml:space="preserve">The following table presents information about the composition of the FDIC loss-sharing asset, the clawback liability, and the non-single family and the single family covered assets as of the date indicated: December 31, 2015 Columbia River Bank American Marine Bank Summit Bank First Heritage Bank Total (in thousands) FDIC loss-sharing asset $ 130 $ 2,598 $ 1,886 $ 1,954 $ 6,568 Clawback liability $ 3,248 $ 1,227 $ — $ 679 $ 5,154 Non-single family covered assets $ 73,707 $ 12,111 $ 9,405 $ 15,596 $ 110,819 Single family covered assets $ 8,114 $ 22,962 $ 6,180 $ 1,766 $ 39,022 Loss-sharing expiration dates: Non-single family First Quarter 2015 First Quarter 2015 Second Quarter 2016 Second Quarter 2016 Single family First Quarter 2020 First Quarter 2020 Second Quarter 2021 Second Quarter 2021 Loss recovery expiration dates: Non-single family First Quarter 2018 First Quarter 2018 Second Quarter 2019 Second Quarter 2019 Single family First Quarter 2020 First Quarter 2020 Second Quarter 2021 Second Quarter 2021 </t>
  </si>
  <si>
    <t>Premises and Equipment (Tables)</t>
  </si>
  <si>
    <t>Property, Plant and Equipment</t>
  </si>
  <si>
    <t xml:space="preserve"> accumulated depreciation and amortization, were as follows: December 31, 2015 2014 (in thousands) Land $ 51,446 $ 52,338 Buildings 102,808 103,240 Leasehold improvements 20,604 21,199 Furniture and equipment 28,662 28,486 Vehicles 587 596 Computer software 17,294 15,666 Total cost 221,401 221,525 Less accumulated depreciation and amortization (57,162 ) (49,435 ) Total $ 164,239 $ 172,090</t>
  </si>
  <si>
    <t>Goodwill and Intangible Assets (Tables)</t>
  </si>
  <si>
    <t>Schedule of Goodwill and Intangible Assets</t>
  </si>
  <si>
    <t>The following table sets forth activity for goodwill and other intangible assets for the period: Years Ended December 31, 2015 2014 2013 (in thousands) Goodwill, beginning of period $ 382,537 $ 343,952 $ 115,554 Established through acquisitions and provisional period adjustments (1) 225 38,585 228,398 Total goodwill, end of period 382,762 382,537 343,952 Other intangible assets, net Core deposit intangible: Gross core deposit intangible balance, beginning of period 58,598 47,698 32,441 Accumulated amortization, beginning of period (29,058 ) (22,765 ) (16,720 ) Core deposit intangible, net, beginning of period 29,540 24,933 15,721 Established through acquisitions — 10,900 15,257 CDI current period amortization (6,882 ) (6,293 ) (6,045 ) Total core deposit intangible, end of period 22,658 29,540 24,933 Intangible assets not subject to amortization 919 919 919 Other intangible assets, net at end of period 23,577 30,459 25,852 Total goodwill and intangible assets, end of period $ 406,339 $ 412,996 $ 369,804</t>
  </si>
  <si>
    <t>Estimated Future Amortization Expense of Core Deposit Intangibles</t>
  </si>
  <si>
    <t>The following table provides the estimated future amortization expense of core deposit intangibles for the succeeding five years: Years Ending December 31, (in thousands) 2016 $ 5,945 2017 4,913 2018 3,855 2019 2,951 2020 2,048</t>
  </si>
  <si>
    <t>Deposits (Tables)</t>
  </si>
  <si>
    <t>Schedule Of Deposits</t>
  </si>
  <si>
    <t>Year-end deposits are summarized in the following table: December 31, 2015 2014 (in thousands) Core deposits: Demand and other noninterest-bearing $ 3,507,358 $ 2,651,373 Interest-bearing demand 925,909 1,304,258 Money market 1,788,552 1,760,331 Savings 657,016 615,721 Certificates of deposit less than $100,000 249,031 288,261 Total core deposits 7,127,866 6,619,944 Certificates of deposit greater than $100,000 182,973 202,014 Certificates of deposit insured through CDARS® 26,901 18,429 Brokered money market accounts 100,854 83,402 Subtotal 7,438,594 6,923,789 Valuation adjustment resulting from acquisition accounting 235 933 Total deposits $ 7,438,829 $ 6,924,722</t>
  </si>
  <si>
    <t>Schedule Of Time Deposits Maturity</t>
  </si>
  <si>
    <t>The following table shows the amount and maturity of time deposits that had balances of $100,000 or greater: Years Ending December 31, (in thousands) 2016 $ 168,149 2017 25,703 2018 4,837 2019 4,161 2020 6,803 Thereafter 221 Total $ 209,874</t>
  </si>
  <si>
    <t>Federal Home Loan Bank and Federal Reserve Bank Borrowings (Tables)</t>
  </si>
  <si>
    <t>Debt Instrument [Line Items]</t>
  </si>
  <si>
    <t>Schedule of Financial Instruments Owned and Pledged as Collateral</t>
  </si>
  <si>
    <t>The following table presents the class of collateral pledged for repurchase agreements as well as the remaining contractual maturity of the repurchase agreements: Remaining contractual maturity of the agreements Overnight and continuous Up to 30 days 30 - 90 days Greater than 90 days Total December 31, 2015 (in thousands) Class of collateral pledged for repurchase agreements U.S. government agency and government-sponsored enterprise mortgage-backed securities and collateralized mortgage obligations $ 74,699 $ — $ — $ 25,000 $ 99,699 Gross amount of recognized liabilities for repurchase agreements 99,699 Amounts related to agreements not included in offsetting disclosure $ —</t>
  </si>
  <si>
    <t>Federal Home Loan Bank Advances [Member]</t>
  </si>
  <si>
    <t>Schedule of Maturities of Long-term Debt</t>
  </si>
  <si>
    <t>At December 31, 2015 FHLB advances were scheduled to mature as follows: Federal Home Loan Bank Advances Weighted Average Rate Amount (dollars in thousands) Within 1 year 0.34 % $ 62,000 Over 1 through 5 years 5.66 % 1,000 Due after 10 years 5.37 % 5,000 Total 68,000 Valuation adjustment from acquisition accounting 531 Total $ 68,531</t>
  </si>
  <si>
    <t>Debt Instrument Activity For Year</t>
  </si>
  <si>
    <t>The maximum, average outstanding and year-end balances and average interest rates on advances from the FHLB were as follows for the years ended December 31, 2015 , 2014 and 2013 : Years ended December 31, 2015 2014 2013 (dollars in thousands) Balance at end of year $ 68,531 $ 216,568 $ 36,606 Average balance during the year $ 70,678 $ 44,876 $ 51,030 Maximum month-end balance during the year $ 242,556 $ 216,568 $ 190,631 Weighted average rate during the year 0.68 % 0.74 % 1.12 % Weighted average rate at December 31 0.79 % 0.41 % 1.09 %</t>
  </si>
  <si>
    <t>FHLB advances are collateralized by the following: December 31, 2015 2014 (in thousands) Recorded value of blanket pledge on loans receivable $ 1,399,201 $ 1,083,879 Total $ 1,399,201 $ 1,083,879 FHLB borrowing capacity $ 1,328,971 $ 865,138</t>
  </si>
  <si>
    <t>Federal Reserve Bank Advances [Member]</t>
  </si>
  <si>
    <t>the Company has not had FRB borrowings in the last three years</t>
  </si>
  <si>
    <t>The following table shows amounts pledged to the Federal Reserve Bank: December 31, 2015 2014 (in thousands) Fair value of investment securities $ 47,516 $ 40,128 Recorded value of pledged commercial loans 37,912 46,002 Total $ 85,428 $ 86,130 Federal Reserve Bank borrowing capacity $ 85,428 $ 86,130</t>
  </si>
  <si>
    <t>Derivatives and Balance Sheet Offsetting (Tables)</t>
  </si>
  <si>
    <t>Derivative [Line Items]</t>
  </si>
  <si>
    <t>Balance Sheet Offsetting [Table Text Block]</t>
  </si>
  <si>
    <t>The following tables show the gross interest rate swap agreements and repurchase agreements in the consolidated balance sheets and the respective collateral received or pledged in the form of other financial instruments, which are generally marketable securities. The collateral amounts in these tables are limited to the outstanding balances of the related asset or liability. Therefore, instances of overcollateralization are not shown. Gross Amounts of Recognized Assets/Liabilities Gross Amounts Offset in the Consolidated Balance Sheets Net Amounts of Assets/Liabilities Presented in the Consolidated Balance Sheets Gross Amounts Not Offset in the Consolidated Balance Sheets Collateral Posted Net Amount December 31, 2015 (in thousands) Assets Interest rate contracts $ 12,438 $ — $ 12,438 $ — $ 12,438 Liabilities Interest rate contracts $ 12,478 $ — $ 12,478 $ (12,478 ) $ — Repurchase agreements $ 99,699 $ — $ 99,699 $ (99,699 ) $ — December 31, 2014 Assets Interest rate contracts $ 11,800 $ — $ 11,800 $ — $ 11,800 Liabilities Interest rate contracts $ 11,851 $ — $ 11,851 $ (11,851 ) $ — Repurchase agreements $ 105,080 $ — $ 105,080 $ (105,080 ) $ —</t>
  </si>
  <si>
    <t>Not Designated as Hedging Instrument [Member]</t>
  </si>
  <si>
    <t>Schedule of Fair Value Derivative Instruments</t>
  </si>
  <si>
    <t>The following table presents the fair value and balance sheet classification of derivatives not designated as hedging instruments at December 31, 2015 and 2014 : Asset Derivatives Liability Derivatives 2015 2014 2015 2014 (in thousands) Balance Sheet Fair Value Balance Sheet Fair Value Balance Sheet Fair Value Balance Sheet Fair Value Interest rate contracts Other assets $ 12,438 Other assets $ 11,800 Other liabilities $ 12,478 Other liabilities $ 11,851</t>
  </si>
  <si>
    <t>Employee Benefit Plans (Tables)</t>
  </si>
  <si>
    <t>Employee Benefit [Line Items]</t>
  </si>
  <si>
    <t>Schedule of Accumulated and Projected Benefit Obligations</t>
  </si>
  <si>
    <t>The following table reconciles the accumulated liability for the projected benefit obligation: December 31, 2015 2014 (in thousands) Balance at beginning of year $ 16,541 $ 16,423 Established through acquisitions — 511 Change in actuarial loss 4,874 — Plan amendments 2,617 — Benefit expense 2,491 1,325 Benefit payments (979 ) (1,718 ) Balance at end of year $ 25,544 $ 16,541</t>
  </si>
  <si>
    <t>SERP [Member]</t>
  </si>
  <si>
    <t>Schedule of Expected Benefit Payments</t>
  </si>
  <si>
    <t>The benefits expected to be paid in conjunction with the SERP are presented in the following table: Years Ending December 31, (in thousands) 2016 $ 994 2017 1,128 2018 1,510 2019 1,548 2020 2,568 2021 through 2025 10,492 Total $ 18,240</t>
  </si>
  <si>
    <t>Commitments and Contingent Liabilities (Tables)</t>
  </si>
  <si>
    <t>Schedule of Future Minimum Rental Payments for Operating Leases</t>
  </si>
  <si>
    <t>As of December 31, 2015 , minimum future rental payments, exclusive of taxes and other charges, of these leases were: Years Ending December 31, (in thousands) 2016 $ 6,774 2017 5,621 2018 4,983 2019 4,606 2020 3,810 Thereafter 13,968 Total minimum payments $ 39,762</t>
  </si>
  <si>
    <t>Accumulated Other Comprehensive Income (Tables)</t>
  </si>
  <si>
    <t>Schedule of Accumulated Other Comprehensive Income (Loss) [Table Text Block]</t>
  </si>
  <si>
    <t>The following table shows changes in accumulated other comprehensive income (loss) by component for the years ended December 31, 2015 , 2014 and 2013 : Unrealized Gains and Losses on Available-for-Sale Securities (1) Unrealized Gains and Losses on Pension Plan Liability (1) Total (1) Year Ended December 31, 2015 (in thousands) Beginning balance $ 7,462 $ (1,841 ) $ 5,621 Other comprehensive loss before reclassifications (6,069 ) (5,054 ) (11,123 ) Amounts reclassified from accumulated other comprehensive income (2) (1,007 ) 214 (793 ) Net current-period other comprehensive loss (7,076 ) (4,840 ) (11,916 ) Ending balance $ 386 $ (6,681 ) $ (6,295 ) Year Ended December 31, 2014 Beginning balance $ (10,108 ) $ (1,936 ) $ (12,044 ) Other comprehensive income before reclassifications 17,922 — 17,922 Amounts reclassified from accumulated other comprehensive income (2) (352 ) 95 (257 ) Net current-period other comprehensive income 17,570 95 17,665 Ending balance $ 7,462 $ (1,841 ) $ 5,621 Year Ended December 31, 2013 Beginning balance $ 20,918 $ (769 ) $ 20,149 Other comprehensive loss before reclassifications (30,727 ) (1,432 ) (32,159 ) Amounts reclassified from accumulated other comprehensive income (2) (299 ) 265 (34 ) Net current-period other comprehensive loss (31,026 ) (1,167 ) (32,193 ) Ending balance $ (10,108 ) $ (1,936 ) $ (12,044 ) __________ (1) All amounts are net of tax. Amounts in parenthesis indicate debits. (2) See following table for details about these reclassifications.</t>
  </si>
  <si>
    <t>Reclassification out of Accumulated Other Comprehensive Income [Table Text Block]</t>
  </si>
  <si>
    <t>The following table shows details regarding the reclassifications from accumulated other comprehensive income for the years ended December 31, 2015 , 2014 and 2013 : Amount Reclassified from Accumulated Other Comprehensive Income Affected line Item in the Consolidated Statement of Income Years Ended December 31, 2015 December 31, 2014 December 31, 2013 (in thousands) Unrealized gains and losses on available-for-sale securities $ 1,581 $ 552 $ 462 Investment securities gains, net 1,581 552 462 Total before tax (574 ) (200 ) (163 ) Income tax provision $ 1,007 $ 352 $ 299 Net of tax Amortization of pension plan liability $ (336 ) $ (149 ) $ (400 ) Compensation and employee benefits (336 ) (149 ) (400 ) Total before tax 122 54 135 Income tax benefit $ (214 ) $ (95 ) $ (265 ) Net of tax</t>
  </si>
  <si>
    <t>Fair Value Accounting and Measurement (Tables)</t>
  </si>
  <si>
    <t>Fair Value, Assets and Liabilities Measured on Recurring and Nonrecurring Basis [Line Items]</t>
  </si>
  <si>
    <t>Financial Assets And Liabilities Accounted For Fair Value On Recurring Basis</t>
  </si>
  <si>
    <t>The following table sets forth the Company’s financial assets and liabilities that were accounted for at fair value on a recurring basis at December 31, 2015 and 2014 by level within the fair value hierarchy. Financial assets and liabilities are classified in their entirety based on the lowest level of input that is significant to the fair value measurement: Fair value at Fair Value Measurements at Reporting Date Using Level 1 Level 2 Level 3 (in thousands) Assets Securities available for sale U.S. government agency and sponsored enterprise mortgage-back securities and collateralized mortgage obligations $ 1,286,489 $ — $ 1,286,489 $ — State and municipal securities 492,169 — 492,169 — U.S. government agency and government-sponsored enterprise securities 353,782 — 353,782 — U.S. government securities 20,137 20,137 — — Other securities 5,117 — 5,117 — Total securities available for sale $ 2,157,694 $ 20,137 $ 2,137,557 $ — Other assets (Interest rate contracts) $ 12,438 $ — $ 12,438 $ — Liabilities Other liabilities (Interest rate contracts) $ 12,478 $ — $ 12,478 $ — Fair value at Fair Value Measurements at Reporting Date Using Level 1 Level 2 Level 3 (in thousands) Assets Securities available for sale U.S. government agency and sponsored enterprise mortgage-back securities and collateralized mortgage obligations $ 1,162,387 $ — $ 1,162,387 $ — State and municipal debt securities 496,484 — 496,484 — U.S. government agency and government-sponsored enterprise securities 413,706 — 413,706 — U.S. government securities 20,499 20,499 — — Other securities 5,181 — 5,181 — Total securities available for sale $ 2,098,257 $ 20,499 $ 2,077,758 $ — Other assets (Interest rate contracts) $ 11,800 $ — $ 11,800 $ — Liabilities Other liabilities (Interest rate contracts) $ 11,851 $ — $ 11,851 $ —</t>
  </si>
  <si>
    <t>Financial Assets Accounted For Fair Value On Nonrecurring Basis</t>
  </si>
  <si>
    <t>The following table sets forth the Company’s assets that were measured using fair value estimates on a nonrecurring basis during the years ended December 31, 2015 and 2014 : Fair value at Fair Value Measurements at Reporting Date Using Losses During the Year Ended Level 1 Level 2 Level 3 (in thousands) Impaired loans $ 758 $ — $ — $ 758 $ 653 OREO 4,524 — — 4,524 949 $ 5,282 $ — $ — $ 5,282 $ 1,602 Fair value at Fair Value Measurements at Reporting Date Using Losses During the Year Ended Level 1 Level 2 Level 3 (in thousands) OREO $ 5,365 $ — $ — $ 5,365 $ 1,008 $ 5,365 $ — $ — $ 5,365 $ 1,008</t>
  </si>
  <si>
    <t>Fair Value Inputs, Assets, Quantitative Information [Table Text Block]</t>
  </si>
  <si>
    <t>The range and weighted-average of the significant unobservable inputs used to fair value our Level 3 nonrecurring assets during 2015 and 2014 , along with the valuation techniques used, are shown in the following tables: Fair value at Valuation Technique Unobservable Input Range (Weighted Average) (1) (dollars in thousands) Impaired loans - real estate collateral $ 380 Fair Market Value of Collateral Adjustment to Appraisal Value N/A (2) Impaired loans - other collateral (3) 378 Fair Market Value of Collateral Adjustment to Stated Value N/A (2) OREO 4,524 Fair Market Value of Collateral Adjustment to Appraisal Value N/A (2) (1) Discount applied to appraisal value, letter of intent to purchase, or stated value (in the case of equipment and life insurance). (2) Quantitative disclosures are not provided because there were no adjustments made to the appraisal value during the current period. (3) Other collateral consists of equipment and life insurance. Fair value at Valuation Technique Unobservable Input Range (Weighted Average) (1) (dollars in thousands) OREO $ 5,365 Fair Market Value of Collateral Adjustment to Appraisal Value N/A (2) (1) Discount applied to appraisal value, letter of intent to purchase, or stated value (in the case of accounts receivable and inventory). (2) Quantitative disclosures are not provided for OREO because there were no adjustments made to the appraisal value during the current period.</t>
  </si>
  <si>
    <t>Fair Value, by Balance Sheet Grouping</t>
  </si>
  <si>
    <t>The following tables summarize carrying amounts and estimated fair values of selected financial instruments for the periods indicated: December 31, Carrying Fair Level 1 Level 2 Level 3 (in thousands) Assets Cash and due from banks $ 166,929 $ 166,929 $ 166,929 $ — $ — Interest-earning deposits with banks 8,373 8,373 8,373 — — Securities available for sale 2,157,694 2,157,694 20,137 2,137,557 — FHLB stock 12,722 12,722 — 12,722 — Loans held for sale 4,509 4,509 — 4,509 — Loans 5,746,855 5,752,423 — — 5,752,423 FDIC loss-sharing asset 6,568 921 — — 921 Interest rate contracts 12,438 12,438 — 12,438 — Liabilities Deposits $ 7,438,829 $ 7,434,787 $ 6,979,924 $ 454,863 $ — FHLB advances 68,531 69,176 — 69,176 — Repurchase agreements 99,699 100,346 — 100,346 — Interest rate contracts 12,478 12,478 — 12,478 — December 31, Carrying Fair Level 1 Level 2 Level 3 (in thousands) Assets Cash and due from banks $ 171,221 $ 171,221 $ 171,221 $ — $ — Interest-earning deposits with banks 16,949 16,949 16,949 — — Securities available for sale 2,098,257 2,098,257 20,499 2,077,758 — FHLB stock 33,365 33,365 — 33,365 — Loans held for sale 1,116 1,116 — 1,116 — Loans 5,375,809 5,516,286 — — 5,516,286 FDIC loss-sharing asset 15,174 4,054 — — 4,054 Interest rate contracts 11,800 11,800 — 11,800 — Liabilities Deposits $ 6,924,722 $ 6,921,804 $ 6,416,017 $ 505,787 $ — FHLB advances 216,568 217,296 — 217,296 — Repurchase agreements 105,080 106,171 — 106,171 — Other borrowings 8,248 8,248 — 8,248 — Interest rate contracts 11,851 11,851 — 11,851 —</t>
  </si>
  <si>
    <t>Earnings Per Common Share (Tables)</t>
  </si>
  <si>
    <t>Schedule of Basic and Diluted Earnings Per Share</t>
  </si>
  <si>
    <t>The following table sets forth the computation of basic and diluted earnings per share for the periods indicated: Year Ended December 31, 2015 2014 2013 (in thousands except per share) Basic EPS: Net income $ 98,827 $ 81,574 $ 60,016 Less: Earnings allocated to participating securities Preferred shares 175 157 95 Nonvested restricted shares 1,075 780 523 Earnings allocated to common shareholders $ 97,577 $ 80,637 $ 59,398 Weighted average common shares outstanding 57,019 52,618 47,993 Basic earnings per common share $ 1.71 $ 1.53 $ 1.24 Diluted EPS: Earnings allocated to common shareholders (1) $ 97,577 $ 80,640 $ 59,407 Weighted average common shares outstanding 57,019 52,618 47,993 Dilutive effect of equity awards and warrants 13 565 1,058 Weighted average diluted common shares outstanding 57,032 53,183 49,051 Diluted earnings per common share $ 1.71 $ 1.52 $ 1.21 Potentially dilutive share options that were not included in the computation of diluted EPS because to do so would be anti-dilutive 37 64 64 __________ (1) Earnings allocated to common shareholders for basic and diluted EPS may differ under the two-class method as a result of adding common stock equivalents for options and warrants to dilutive shares outstanding, which alters the ratio used to allocate earnings to common shareholders and participating securities for the purposes of calculating diluted EPS.</t>
  </si>
  <si>
    <t>Share-Based Payments (Tables)</t>
  </si>
  <si>
    <t>Schedule of Nonvested Share Activity</t>
  </si>
  <si>
    <t>A summary of changes in the Company’s nonvested shares and related information for the years ended December 31, 2015 , 2014 and 2013 is presented below: Nonvested Shares Shares Weighted Nonvested at January 1, 2013 384,090 $ 19.54 Granted 203,441 $ 20.78 Vested (117,153 ) $ 16.90 Forfeited (59,780 ) $ 20.24 Nonvested at December 31, 2013 410,598 $ 20.79 Granted 246,068 $ 25.97 Vested (108,371 ) $ 21.45 Forfeited (28,510 ) $ 21.92 Nonvested at December 31, 2014 519,785 $ 23.03 Granted 306,007 $ 28.57 Vested (131,775 ) $ 21.55 Forfeited (28,315 ) $ 24.79 Nonvested at December 31, 2015 665,702 $ 25.80</t>
  </si>
  <si>
    <t>Schedule of Share-based Compensation, Stock Options, Activity</t>
  </si>
  <si>
    <t>A summary of option activity under the Plan as of December 31, 2015 , and changes during the year then ended is presented below. Options Shares Weighted Weighted Aggregate Balance at December 31, 2014 75,998 $ 62.41 Forfeited (6,387 ) $ 79.60 Expired (17,027 ) $ 88.76 Exercised (7,898 ) $ 20.82 Balance at December 31, 2015 44,686 $ 57.26 2.2 $ 403 Vested or expected to vest at December 31, 2015 44,686 $ 57.26 2.2 $ 403 Total Exercisable at December 31, 2015 44,686 $ 57.26 2.2 $ 403</t>
  </si>
  <si>
    <t>Schedule of Share-based Compensation, Shares Authorized under Stock Option Plans, by Exercise Price Range</t>
  </si>
  <si>
    <t>As of December 31, 2015 , outstanding stock options consist of the following: Ranges of Number of Weighted Average Weighted Average Number of Weighted Average $0.00 - $9.99 17,635 3.3 $ 9.91 17,635 $ 9.91 $10.00 - $19.99 221 4.5 $ 11.29 221 $ 11.29 $40.00 - $49.99 349 2.5 $ 44.49 349 $ 44.49 $50.00 - $136.93 26,481 1.4 $ 89.34 26,481 $ 89.34 44,686 2.2 $ 57.26 44,686 $ 57.26</t>
  </si>
  <si>
    <t>Income Tax (Tables)</t>
  </si>
  <si>
    <t>Schedule of Components of Income Tax Expense (Benefit)</t>
  </si>
  <si>
    <t>The components of income tax expense are as follows: Years Ended December 31, 2015 2014 2013 (in thousands) Current tax expense $ 36,426 $ 21,565 $ 21,581 Deferred tax expense 6,367 14,646 5,413 Total $ 42,793 $ 36,211 $ 26,994</t>
  </si>
  <si>
    <t>Schedule of Deferred Tax Assets and Liabilities</t>
  </si>
  <si>
    <t>Significant components of the Company’s deferred tax assets and liabilities are as follows: December 31, 2015 2014 (in thousands) Deferred tax assets: Allowance for loan and lease losses $ 26,024 $ 26,341 Supplemental executive retirement plan 10,770 9,037 Stock option and restricted stock 1,423 1,177 OREO 813 1,101 Nonaccrual interest 69 68 Purchase accounting 9,457 15,272 Unrealized loss on investment securities 3,916 — Net operating losses and credit carryforwards 11,467 14,929 Other 180 532 Total deferred tax assets 64,119 68,457 Deferred tax liabilities: Asset purchase tax basis difference (9,058 ) (6,595 ) FHLB stock dividends (1,232 ) (4,086 ) Deferred loan fees (5,202 ) (4,691 ) Unrealized gain on investment securities — (2,987 ) Depreciation (3,730 ) (5,394 ) Total deferred tax liabilities (19,222 ) (23,753 ) Net deferred tax asset $ 44,897 $ 44,704</t>
  </si>
  <si>
    <t>Schedule of Effective Income Tax Rate Reconciliation</t>
  </si>
  <si>
    <t>A reconciliation of the Company’s effective income tax rate with the federal statutory tax rate is as follows: Years Ended December 31, 2015 2014 2013 Amount Percent Amount Percent Amount Percent (dollars in thousands) Income tax based on statutory rate $ 49,567 35 % $ 41,225 35 % $ 30,454 35 % Reduction resulting from: Tax exempt instruments (6,761 ) (5 )% (5,328 ) (5 )% (4,113 ) (5 )% Life insurance proceeds (1,554 ) (1 )% (1,352 ) (1 )% (1,250 ) (1 )% Acquisition costs — — % 448 — % 1,362 2 % Other, net 1,541 1 % 1,218 2 % 541 — % Income tax provision $ 42,793 30 % $ 36,211 31 % $ 26,994 31 %</t>
  </si>
  <si>
    <t>Regulatory Capital Requirements (Tables)</t>
  </si>
  <si>
    <t>Schedule of Compliance with Regulatory Capital Requirements under Banking Regulations</t>
  </si>
  <si>
    <t>As of December 31, 2015 , the most recent notification from the Federal Deposit Insurance Corporation categorized Columbia Bank as well capitalized under the regulatory framework for prompt corrective action. To be categorized as well capitalized, an institution must maintain minimum CET1 risk-based, Tier 1 risk-based, total risk-based and Tier 1 leverage ratios as set forth in the following table. There are no conditions or events since the notification that management believes have changed Columbia Bank’s category. The Company and its banking subsidiary’s actual capital amounts and ratios as of December 31, 2015 and 2014 are presented in the following table: Actual For Capital To Be Well Amount Ratio Amount Ratio Amount Ratio (dollars in thousands) As of December 31, 2015 CET1 Capital (to risk-weighted assets): The Company $ 852,731 11.94 % $ 321,370 4.5 % N/A N/A Columbia Bank $ 839,127 11.76 % $ 321,168 4.5 % $ 463,909 6.5 % Tier 1 Capital (to risk-weighted assets): The Company $ 853,182 11.95 % $ 428,493 6.0 % N/A N/A Columbia Bank $ 839,127 11.76 % $ 428,223 6.0 % $ 570,965 8.0 % Total Capital (to risk-weighted assets): The Company $ 924,284 12.94 % $ 571,324 8.0 % N/A N/A Columbia Bank $ 910,229 12.75 % $ 570,965 8.0 % $ 713,706 10.0 % Tier 1 Capital Leverage (to average assets): The Company $ 853,182 10.03 % $ 340,420 4.0 % N/A N/A Columbia Bank $ 839,127 9.89 % $ 339,405 4.0 % $ 424,256 5.0 % As of December 31, 2014 Tier 1 Capital (to risk-weighted assets): The Company $ 817,805 12.98 % $ 251,995 4.0 % N/A N/A Columbia Bank $ 788,531 12.52 % $ 251,926 4.0 % $ 377,889 6.0 % Total Capital (to risk-weighted assets): The Company $ 890,029 14.13 % $ 503,989 8.0 % N/A N/A Columbia Bank $ 860,755 13.67 % $ 503,852 8.0 % $ 629,816 10.0 % Tier 1 Capital Leverage (to average assets): The Company $ 817,805 10.57 % $ 309,579 4.0 % N/A N/A Columbia Bank $ 788,531 9.79 % $ 322,029 4.0 % $ 402,537 5.0 %</t>
  </si>
  <si>
    <t>Parent Company Financial Information (Tables)</t>
  </si>
  <si>
    <t>Condensed Balance Sheets - Parent Company Only</t>
  </si>
  <si>
    <t>Condensed Balance Sheets—Parent Company Only December 31, 2015 2014 (in thousands) Assets Cash and due from banking subsidiary $ 3,429 $ 10,322 Interest-earning deposits 560 12,274 Total cash and cash equivalents 3,989 22,596 Investment in banking subsidiary 1,228,070 1,207,143 Investment in other subsidiaries 5,567 5,351 Other assets 4,833 5,273 Total assets $ 1,242,459 $ 1,240,363 Liabilities and Shareholders’ Equity Other borrowings $ — $ 8,248 Other liabilities 331 3,940 Total liabilities 331 12,188 Shareholders’ equity 1,242,128 1,228,175 Total liabilities and shareholders’ equity $ 1,242,459 $ 1,240,363</t>
  </si>
  <si>
    <t>Condensed Statements of Income - Parent Company Only</t>
  </si>
  <si>
    <t>Condensed Statements of Income—Parent Company Only Years Ended December 31, 2015 2014 2013 (in thousands) Income Dividend from banking subsidiary $ 67,000 $ 16,200 $ 183,000 Interest-earning deposits 5 25 68 Other income 92 10 7 Total income 67,097 16,235 183,075 Expense Compensation and employee benefits 618 530 658 Other borrowings 5 83 258 Other expense 1,368 1,433 4,162 Total expenses 1,991 2,046 5,078 Income before income tax benefit and equity in undistributed (excess distributed) earnings of subsidiaries 65,106 14,189 177,997 Income tax benefit (663 ) (704 ) (1,552 ) Income before equity in undistributed (excess distributed) earnings of subsidiaries 65,769 14,893 179,549 Equity in undistributed (excess distributed) earnings of subsidiaries 33,058 66,681 (119,533 ) Net income $ 98,827 $ 81,574 $ 60,016</t>
  </si>
  <si>
    <t>Condensed Statements of Cash Flows - Parent Company Only</t>
  </si>
  <si>
    <t>Condensed Statements of Cash Flows—Parent Company Only Years Ended December 31, 2015 2014 2013 (in thousands) Operating Activities Net income $ 98,827 $ 81,574 $ 60,016 Adjustments to reconcile net income to net cash provided by operating activities: Equity in (undistributed) excess distributed earnings of subsidiaries (33,058 ) (66,681 ) 119,533 Stock-based compensation expense 4,090 2,859 2,844 Net changes in other assets and liabilities (3,170 ) (403 ) 6,830 Net cash provided by operating activities 66,689 17,349 189,223 Investing Activities Net cash acquired (paid) in business combinations — 10,277 (53,159 ) Net cash provided by (used in) investing activities — 10,277 (53,159 ) Financing Activities Preferred stock dividends (137 ) (96 ) (32 ) Common stock dividends (77,263 ) (49,494 ) (19,858 ) Repayment of other borrowings (8,248 ) (14,636 ) (51,000 ) Exercise of warrants — 5,000 — Purchase and retirement of common stock (906 ) (622 ) (429 ) Proceeds from exercise of stock options 1,258 929 1,092 Downstream stock offering proceeds to the Bank — — (100,000 ) Excess tax benefit associated with share-based compensation — 205 1,203 Net cash used in financing activities (85,296 ) (58,714 ) (169,024 ) Decrease in cash and cash equivalents (18,607 ) (31,088 ) (32,960 ) Cash and cash equivalents at beginning of year 22,596 53,684 86,644 Cash and cash equivalents at end of year $ 3,989 $ 22,596 $ 53,684</t>
  </si>
  <si>
    <t>Summary Of Quarterly Financial Information (Unaudited) (Tables)</t>
  </si>
  <si>
    <t>Schedule of Quarterly Financial Information</t>
  </si>
  <si>
    <t>Quarterly financial information for the years ended December 31, 2015 and 2014 is summarized as follows: First Second Third Fourth Year Ended (in thousands, except per share amounts) 2015 Total interest income $ 81,417 $ 82,040 $ 82,665 $ 82,769 $ 328,891 Total interest expense 1,053 1,030 971 950 4,004 Net interest income 80,364 81,010 81,694 81,819 324,887 Provision for loan and lease losses 1,209 2,202 2,831 2,349 8,591 Noninterest income 22,767 21,462 22,499 24,745 91,473 Noninterest expense 66,734 68,471 64,067 66,877 266,149 Income before income taxes 35,188 31,799 37,295 37,338 141,620 Provision for income taxes 10,827 9,853 11,515 10,598 42,793 Net income $ 24,361 $ 21,946 $ 25,780 $ 26,740 $ 98,827 Per common share (1) Earnings (basic) $ 0.42 $ 0.38 $ 0.45 $ 0.46 $ 1.71 Earnings (diluted) $ 0.42 $ 0.38 $ 0.45 $ 0.46 $ 1.71 2014 Total interest income $ 74,925 $ 76,087 $ 77,133 $ 79,897 $ 308,042 Total interest expense 985 963 913 1,133 3,994 Net interest income 73,940 75,124 76,220 78,764 304,048 Provision for loan and lease losses 1,922 2,117 980 1,708 6,727 Noninterest income 14,008 14,627 15,930 15,185 59,750 Noninterest expense 57,386 57,764 59,982 64,154 239,286 Income before income taxes 28,640 29,870 31,188 28,087 117,785 Provision for income taxes 8,796 8,643 9,605 9,167 36,211 Net income $ 19,844 $ 21,227 $ 21,583 $ 18,920 $ 81,574 Per common share (1) Earnings (basic) $ 0.38 $ 0.40 $ 0.41 $ 0.34 $ 1.53 Earnings (diluted) $ 0.37 $ 0.40 $ 0.41 $ 0.34 $ 1.52 __________ (1) Due to averaging of shares, quarterly earnings per share may not add up to the totals reported for the full year.</t>
  </si>
  <si>
    <t>Summary of Significant Accounting Policies (Details)</t>
  </si>
  <si>
    <t>Dec. 31, 2015USD ($)location</t>
  </si>
  <si>
    <t>Number Of Branch Locations</t>
  </si>
  <si>
    <t>Number Of Days Used To Determine Treatment As Cash Equivalent</t>
  </si>
  <si>
    <t>90 days</t>
  </si>
  <si>
    <t>Number of Days of Delinqunecy at Which Loans Are Categorized As Non Accrual Status</t>
  </si>
  <si>
    <t>Loans and Leases Receivable, Nonaccrual Loans Considered Impaired | $</t>
  </si>
  <si>
    <t>Loans and Leases Receivable, Loans Evaluated For Impairment On Quarterly Basis, Outstanding | $</t>
  </si>
  <si>
    <t>Core Deposits [Member]</t>
  </si>
  <si>
    <t>Estimated life of CDI, in years</t>
  </si>
  <si>
    <t>10 years</t>
  </si>
  <si>
    <t>WASHINGTON</t>
  </si>
  <si>
    <t>OREGON</t>
  </si>
  <si>
    <t>IDAHO</t>
  </si>
  <si>
    <t>Vehicles [Member]</t>
  </si>
  <si>
    <t>Property, Plant and Equipment, Estimated Useful Lives</t>
  </si>
  <si>
    <t>P5Y</t>
  </si>
  <si>
    <t>Minimum [Member] | Building and Building Improvements [Member]</t>
  </si>
  <si>
    <t>Minimum [Member] | Furniture and Fixtures [Member]</t>
  </si>
  <si>
    <t>P3Y</t>
  </si>
  <si>
    <t>Minimum [Member] | Software [Member]</t>
  </si>
  <si>
    <t>Maximum [Member] | Building and Building Improvements [Member]</t>
  </si>
  <si>
    <t>P39Y</t>
  </si>
  <si>
    <t>Maximum [Member] | Furniture and Fixtures [Member]</t>
  </si>
  <si>
    <t>P7Y</t>
  </si>
  <si>
    <t>Maximum [Member] | Software [Member]</t>
  </si>
  <si>
    <t>Business Combinations (Details) - USD ($) $ / shares in Units, $ in Thousands</t>
  </si>
  <si>
    <t>Nov. 01, 2014</t>
  </si>
  <si>
    <t>Apr. 02, 2013</t>
  </si>
  <si>
    <t>Business Combination, Cost of Acquired Entity, Purchase Price, Total</t>
  </si>
  <si>
    <t>Business Combination, Acquisition Related Costs</t>
  </si>
  <si>
    <t>Business Acquisition, Effective Date of Acquisition</t>
  </si>
  <si>
    <t>Nov. 1,
		2014</t>
  </si>
  <si>
    <t>Business Combination, Recognized Identifiable Assets Acquired and Liabilities Assumed, Cash and Equivalents</t>
  </si>
  <si>
    <t>Business Acquisition, Purchase Price Allocation, Current Assets, Marketable Securities</t>
  </si>
  <si>
    <t>Business Acquisition, Purchase Price Allocation, FHLB Stock</t>
  </si>
  <si>
    <t>Business Combination, Acquired Receivables, Fair Value</t>
  </si>
  <si>
    <t>Business Acquisition, Purchase Price Allocation, Accrued Interest Receivable</t>
  </si>
  <si>
    <t>Business Combination, Recognized Identifiable Assets Acquired and Liabilities Assumed, Property, Plant, and Equipment</t>
  </si>
  <si>
    <t>Business Acquisition, Purchase Price Allocation, Other Real Estate Owned</t>
  </si>
  <si>
    <t>Business Combination, Purchase Price Allocation, Amortizable Intangible Assets</t>
  </si>
  <si>
    <t>Business Combination, Purchase Price Allocation, Other Assets</t>
  </si>
  <si>
    <t>Business Acquisition, Purchase Price Allocation, Liabilities, Deposits</t>
  </si>
  <si>
    <t>Business Acquisition, Purchase Price Allocation, Junior Subordinated Debentures</t>
  </si>
  <si>
    <t>Business combination, purchase price allocation, securities sold under agreements to repurchase</t>
  </si>
  <si>
    <t>Business Acquisition, Purchase Price Allocation, Other Noncurrent Liabilities</t>
  </si>
  <si>
    <t>Business Combination, Recognized Identifiable Assets Acquired and Liabilities Assumed, Net</t>
  </si>
  <si>
    <t>Business Combination, Purchase Price Allocation, Goodwill Amount</t>
  </si>
  <si>
    <t>Business Acquisition, Pro Forma Revenue</t>
  </si>
  <si>
    <t>Business Acquisition, Pro Forma Net Income (Loss)</t>
  </si>
  <si>
    <t>Business Acquisition, Pro Forma Earnings Per Share, Basic</t>
  </si>
  <si>
    <t>Business Acquisition, Pro Forma Earnings Per Share, Diluted</t>
  </si>
  <si>
    <t>Apr. 1,
		2013</t>
  </si>
  <si>
    <t>business combination, recognized identifiable assets acquired and liabilities assumed, Federal Home Loan Bank Advances</t>
  </si>
  <si>
    <t>Compensation and employee benefits [Member] | Intermountain Community Bancorp [Member]</t>
  </si>
  <si>
    <t>Compensation and employee benefits [Member] | West Coast Bancorp [Member]</t>
  </si>
  <si>
    <t>Occupancy [Member] | Intermountain Community Bancorp [Member]</t>
  </si>
  <si>
    <t>Occupancy [Member] | West Coast Bancorp [Member]</t>
  </si>
  <si>
    <t>Advertising and promotion [Member] | Intermountain Community Bancorp [Member]</t>
  </si>
  <si>
    <t>Advertising and promotion [Member] | West Coast Bancorp [Member]</t>
  </si>
  <si>
    <t>Data processing and communications [Member] | Intermountain Community Bancorp [Member]</t>
  </si>
  <si>
    <t>Data processing and communications [Member] | West Coast Bancorp [Member]</t>
  </si>
  <si>
    <t>Legal and professional fees [Member] | Intermountain Community Bancorp [Member]</t>
  </si>
  <si>
    <t>Legal and professional fees [Member] | West Coast Bancorp [Member]</t>
  </si>
  <si>
    <t>Other noninterest expenses [Member] | Intermountain Community Bancorp [Member]</t>
  </si>
  <si>
    <t>Other noninterest expenses [Member] | West Coast Bancorp [Member]</t>
  </si>
  <si>
    <t>Business Combinations narrative (Details) - USD ($) $ in Thousands</t>
  </si>
  <si>
    <t>Business combinations, provisional information, initial accounting incomplete, adjustment, goodwill</t>
  </si>
  <si>
    <t>Business combinations, provisional information, initial accounting incomplete, adjustment, other assets</t>
  </si>
  <si>
    <t>business combinations, core deposit intangible percentage of core deposits</t>
  </si>
  <si>
    <t>1.75%</t>
  </si>
  <si>
    <t>Business Acquisition, Percentage of Voting Interests Acquired</t>
  </si>
  <si>
    <t>100.00%</t>
  </si>
  <si>
    <t>0.89%</t>
  </si>
  <si>
    <t>Cash and Cash Equivalents (Details) - USD ($) $ in Millions</t>
  </si>
  <si>
    <t>Federal Reserve Bank [Member]</t>
  </si>
  <si>
    <t>Restricted Cash and Cash Equivalents Items [Line Items]</t>
  </si>
  <si>
    <t>Restricted Cash and Cash Equivalents</t>
  </si>
  <si>
    <t>Securities (Securities Available for Sale) (Details) - USD ($) $ in Thousands</t>
  </si>
  <si>
    <t>Amortized Cost</t>
  </si>
  <si>
    <t>Available-for-sale Securities, Accumulated Gross Unrealized Gain, before Tax</t>
  </si>
  <si>
    <t>Available-for-sale Securities, Accumulated Gross Unrealized Loss, before Tax</t>
  </si>
  <si>
    <t>Securities available for sale</t>
  </si>
  <si>
    <t>Available-for-sale Securities, Gross Realized Gain (Loss) [Abstract]</t>
  </si>
  <si>
    <t>Available-for-sale Securities, Gross Realized Losses</t>
  </si>
  <si>
    <t>Available-for-sale Securities, Gross Realized Gains</t>
  </si>
  <si>
    <t>U.S. Government Agency and Government-Sponsored Enterprise Mortgage-Backed Securities and Collateralized Mortgage Obligations [Member]</t>
  </si>
  <si>
    <t>State and Municipal Securities [Member]</t>
  </si>
  <si>
    <t>U.S. Government Agency and Government-Sponsored Enterprise Securities [Member]</t>
  </si>
  <si>
    <t>US Treasury Securities [Member]</t>
  </si>
  <si>
    <t>Other Securities [Member]</t>
  </si>
  <si>
    <t>Securities (Schedule of Contractual Maturities of Investment Securities Available for Sale) (Details) $ in Thousands</t>
  </si>
  <si>
    <t>Dec. 31, 2015USD ($)</t>
  </si>
  <si>
    <t>Due within one year, Amortized Cost</t>
  </si>
  <si>
    <t>Due after one year through five years, Amortized Cost</t>
  </si>
  <si>
    <t>Due after five years through ten years, Amortized Cost</t>
  </si>
  <si>
    <t>Due after ten years, Amortized Cost</t>
  </si>
  <si>
    <t>Total investment securities available-for-sale, Amortized Cost</t>
  </si>
  <si>
    <t>Due within one year, Fair Value</t>
  </si>
  <si>
    <t>Due after one year through five years, Fair Value</t>
  </si>
  <si>
    <t>Due after five years through ten years, Fair Value</t>
  </si>
  <si>
    <t>Due after ten years, Fair Value</t>
  </si>
  <si>
    <t>Available-for-sale Securities, Debt Maturities, without Single Maturity Date, Amortized Cost Basis</t>
  </si>
  <si>
    <t>Available-for-sale Securities, Debt Maturities, without Single Maturity Date, Fair Value</t>
  </si>
  <si>
    <t>Total investment securities available-for-sale, Fair Value</t>
  </si>
  <si>
    <t>Securities (Carrying Value of Securities Pledged as Collateral) (Details) - USD ($) $ in Thousands</t>
  </si>
  <si>
    <t>Carrying amount of securities pledged as collateral</t>
  </si>
  <si>
    <t>To Washington and Oregon State To Secure Public Deposits [Member]</t>
  </si>
  <si>
    <t>To Federal Reserve Bank To Secure Borrowings [Member]</t>
  </si>
  <si>
    <t>Securities (Summary of Gross Unrealized Losses and Fair Value of the Investments with Unrealized Losses) (Details) - USD ($) $ in Thousands</t>
  </si>
  <si>
    <t>Less than 12 Months Fair Value</t>
  </si>
  <si>
    <t>Available-for-sale Securities, Continuous Unrealized Loss Position, Less than 12 Months, Aggregate Loss, Instant</t>
  </si>
  <si>
    <t>12 Months or More Fair Value</t>
  </si>
  <si>
    <t>12 Months or More Unrealized Losses</t>
  </si>
  <si>
    <t>Total Fair Value</t>
  </si>
  <si>
    <t>Total Unrealized Losses</t>
  </si>
  <si>
    <t>U.S. Government and Government-Sponsored Enterprise Securities [Member]</t>
  </si>
  <si>
    <t>Securities (Narrative) (Details) $ in Millions</t>
  </si>
  <si>
    <t>Dec. 31, 2015USD ($)issuancesecurity</t>
  </si>
  <si>
    <t>Dec. 31, 2014USD ($)</t>
  </si>
  <si>
    <t>Dec. 31, 2013USD ($)</t>
  </si>
  <si>
    <t>Available-for-sale Securities, Gross Realized Gains (Losses), Sale Proceeds | $</t>
  </si>
  <si>
    <t>Number Of Issuances Of Securities Exceeding Shareholders Equity Threshold | issuance</t>
  </si>
  <si>
    <t>Number Of Securities In Unrealized Loss Position</t>
  </si>
  <si>
    <t>Number Of Securities In Continuous Loss Position For Twelve Months or More</t>
  </si>
  <si>
    <t>Issuances Of Securities Exceeding Shareholders Equity Threshold, Percent</t>
  </si>
  <si>
    <t>10.00%</t>
  </si>
  <si>
    <t>Municipal Bonds [Member]</t>
  </si>
  <si>
    <t>Securities Securities (Summary of Gross Realized Gains and Losses) (Details) - USD ($) $ in Thousands</t>
  </si>
  <si>
    <t>Investments, Debt and Equity Securities [Abstract]</t>
  </si>
  <si>
    <t>Gain (Loss) on Sale of Securities, Net</t>
  </si>
  <si>
    <t>Loans (Narrative) (Details) $ in Thousands, loan in Millions</t>
  </si>
  <si>
    <t>Dec. 31, 2015USD ($)contract</t>
  </si>
  <si>
    <t>Dec. 31, 2014USD ($)contractloan</t>
  </si>
  <si>
    <t>Dec. 31, 2013USD ($)contract</t>
  </si>
  <si>
    <t>Loans to related parties</t>
  </si>
  <si>
    <t>Loans and Leases Receivable, Related Parties, Additions</t>
  </si>
  <si>
    <t>Repayments on related party loans</t>
  </si>
  <si>
    <t>Financing Receivable, Recorded Investment, Nonaccrual Status</t>
  </si>
  <si>
    <t>Loans and Leases Receivable, Impaired, Interest Lost on Nonaccrual Loans</t>
  </si>
  <si>
    <t>Financing Receivable, Recorded Investment, 90 Days Past Due and Still Accruing, Number of Loans</t>
  </si>
  <si>
    <t>Financing Receivable, Recorded Investment, 90 Days Past Due and Still Accruing, Number of Loans | loan</t>
  </si>
  <si>
    <t>Loans and Leases Receivable, Nonaccrual of Interest, Commitments of Additional Funds</t>
  </si>
  <si>
    <t>Financing Receivable Modifications Additional Commitment To Lend</t>
  </si>
  <si>
    <t>Financing Receivable, Modifications, Subsequent Default, Number of Contracts | contract</t>
  </si>
  <si>
    <t>Loans Receivable [Member]</t>
  </si>
  <si>
    <t>Loans pledged to collateralize Federal Home Loan Bank Advances</t>
  </si>
  <si>
    <t>Commercial Loan [Member]</t>
  </si>
  <si>
    <t>Loans pledged to collateralize Federal Reserve Bank Borrowings</t>
  </si>
  <si>
    <t>Loans (Analysis of Loan Portfolio by Major Types of Loans) (Details) - USD ($) $ in Thousands</t>
  </si>
  <si>
    <t>Dec. 31, 2012</t>
  </si>
  <si>
    <t>Less: Net unearned income</t>
  </si>
  <si>
    <t>Total loans, net of unearned income</t>
  </si>
  <si>
    <t>Less: Allowance for loan and lease losses</t>
  </si>
  <si>
    <t>Real estate: One-to-four family residential [Member]</t>
  </si>
  <si>
    <t>Real Estate</t>
  </si>
  <si>
    <t>Real Estate Construction</t>
  </si>
  <si>
    <t>Commercial and Multifamily Residential [Member]</t>
  </si>
  <si>
    <t>Commercial Portfolio Segment [Member]</t>
  </si>
  <si>
    <t>Commercial Business</t>
  </si>
  <si>
    <t>Real Estate Portfolio Segment [Member]</t>
  </si>
  <si>
    <t>Total Real Estate</t>
  </si>
  <si>
    <t>Real Estate Construction Portfolio Segment [Member]</t>
  </si>
  <si>
    <t>Total Real Estate Construction</t>
  </si>
  <si>
    <t>Consumer [Member]</t>
  </si>
  <si>
    <t>Consumer</t>
  </si>
  <si>
    <t>Loans, Excluding Purchased Credit Impaired Loans [Member] | Real estate: One-to-four family residential [Member]</t>
  </si>
  <si>
    <t>Loans, Excluding Purchased Credit Impaired Loans [Member] | Commercial and Multifamily Residential [Member]</t>
  </si>
  <si>
    <t>Loans, Excluding Purchased Credit Impaired Loans [Member] | Commercial Portfolio Segment [Member]</t>
  </si>
  <si>
    <t>Loans, Excluding Purchased Credit Impaired Loans [Member] | Real Estate Portfolio Segment [Member]</t>
  </si>
  <si>
    <t>Loans, Excluding Purchased Credit Impaired Loans [Member] | Real Estate Construction Portfolio Segment [Member]</t>
  </si>
  <si>
    <t>Loans, Excluding Purchased Credit Impaired Loans [Member] | Consumer [Member]</t>
  </si>
  <si>
    <t>Purchased Credit Impaired Loans [Member] | Real estate: One-to-four family residential [Member]</t>
  </si>
  <si>
    <t>Purchased Credit Impaired Loans [Member] | Commercial and Multifamily Residential [Member]</t>
  </si>
  <si>
    <t>Purchased Credit Impaired Loans [Member] | Commercial Portfolio Segment [Member]</t>
  </si>
  <si>
    <t>Purchased Credit Impaired Loans [Member] | Real Estate Portfolio Segment [Member]</t>
  </si>
  <si>
    <t>Purchased Credit Impaired Loans [Member] | Real Estate Construction Portfolio Segment [Member]</t>
  </si>
  <si>
    <t>Purchased Credit Impaired Loans [Member] | Consumer [Member]</t>
  </si>
  <si>
    <t>Loans (Analysis of Nonaccrual Loans) (Details) - USD ($) $ in Thousands</t>
  </si>
  <si>
    <t>Unpaid Principal Balance Nonaccrual Loans</t>
  </si>
  <si>
    <t>Recorded Investment Nonaccrual Loans</t>
  </si>
  <si>
    <t>Commercial business: Secured loans [Member]</t>
  </si>
  <si>
    <t>Commercial business: Unsecured loans [Member]</t>
  </si>
  <si>
    <t>Real estate: Commercial and multifamily residential: Commercial land [Member]</t>
  </si>
  <si>
    <t>Real estate: Commercial and multifamiIy residential: Income property [Member]</t>
  </si>
  <si>
    <t>Real estate: Commercial and multifamiIy residential: Owner occupied [Member]</t>
  </si>
  <si>
    <t>Real estate construction: One-to-four family residential: Land and acquisition [Member]</t>
  </si>
  <si>
    <t>Real estate construction: One-to-four family residential: Residential construction [Member]</t>
  </si>
  <si>
    <t>Real estate construction: Commercial and multifamily residential: Owner occupied [Member]</t>
  </si>
  <si>
    <t>Loans (Analysis of the Aged Loan Portfolio) (Details) - USD ($) $ in Thousands</t>
  </si>
  <si>
    <t>Financing Receivable, Recorded Investment, Past Due [Line Items]</t>
  </si>
  <si>
    <t>Nonaccrual Loans</t>
  </si>
  <si>
    <t>Current Loans</t>
  </si>
  <si>
    <t>Total Past Due</t>
  </si>
  <si>
    <t>Loans Receivable, Net</t>
  </si>
  <si>
    <t>Loans, Excluding Purchased Credit Impaired Loans [Member] | Real estate construction: Commercial and multifamily residential: Income property [Member]</t>
  </si>
  <si>
    <t>Loans, Excluding Purchased Credit Impaired Loans [Member] | Commercial business: Secured loans [Member]</t>
  </si>
  <si>
    <t>Loans, Excluding Purchased Credit Impaired Loans [Member] | Commercial business: Unsecured loans [Member]</t>
  </si>
  <si>
    <t>Loans, Excluding Purchased Credit Impaired Loans [Member] | Real estate: Commercial and multifamily residential: Commercial land [Member]</t>
  </si>
  <si>
    <t>Loans, Excluding Purchased Credit Impaired Loans [Member] | Real estate: Commercial and multifamiIy residential: Owner occupied [Member]</t>
  </si>
  <si>
    <t>Loans, Excluding Purchased Credit Impaired Loans [Member] | Real estate construction: One-to-four family residential: Land and acquisition [Member]</t>
  </si>
  <si>
    <t>Loans, Excluding Purchased Credit Impaired Loans [Member] | Real estate construction: One-to-four family residential: Residential construction [Member]</t>
  </si>
  <si>
    <t>Loans, Excluding Purchased Credit Impaired Loans [Member] | Real estate: Commercial and multifamiIy residential: Income property [Member]</t>
  </si>
  <si>
    <t>Loans, Excluding Purchased Credit Impaired Loans [Member] | Real estate construction: Commercial and multifamily residential: Owner occupied [Member]</t>
  </si>
  <si>
    <t>Financing Receivables, 30 to 59 Days Past Due [Member] | Loans, Excluding Purchased Credit Impaired Loans [Member]</t>
  </si>
  <si>
    <t>Financing Receivables, 30 to 59 Days Past Due [Member] | Loans, Excluding Purchased Credit Impaired Loans [Member] | Real estate construction: Commercial and multifamily residential: Income property [Member]</t>
  </si>
  <si>
    <t>Financing Receivables, 30 to 59 Days Past Due [Member] | Loans, Excluding Purchased Credit Impaired Loans [Member] | Consumer [Member]</t>
  </si>
  <si>
    <t>Financing Receivables, 30 to 59 Days Past Due [Member] | Loans, Excluding Purchased Credit Impaired Loans [Member] | Commercial business: Secured loans [Member]</t>
  </si>
  <si>
    <t>Financing Receivables, 30 to 59 Days Past Due [Member] | Loans, Excluding Purchased Credit Impaired Loans [Member] | Commercial business: Unsecured loans [Member]</t>
  </si>
  <si>
    <t>Financing Receivables, 30 to 59 Days Past Due [Member] | Loans, Excluding Purchased Credit Impaired Loans [Member] | Real estate: One-to-four family residential [Member]</t>
  </si>
  <si>
    <t>Financing Receivables, 30 to 59 Days Past Due [Member] | Loans, Excluding Purchased Credit Impaired Loans [Member] | Real estate: Commercial and multifamily residential: Commercial land [Member]</t>
  </si>
  <si>
    <t>Financing Receivables, 30 to 59 Days Past Due [Member] | Loans, Excluding Purchased Credit Impaired Loans [Member] | Real estate: Commercial and multifamiIy residential: Owner occupied [Member]</t>
  </si>
  <si>
    <t>Financing Receivables, 30 to 59 Days Past Due [Member] | Loans, Excluding Purchased Credit Impaired Loans [Member] | Real estate construction: One-to-four family residential: Land and acquisition [Member]</t>
  </si>
  <si>
    <t>Financing Receivables, 30 to 59 Days Past Due [Member] | Loans, Excluding Purchased Credit Impaired Loans [Member] | Real estate construction: One-to-four family residential: Residential construction [Member]</t>
  </si>
  <si>
    <t>Financing Receivables, 30 to 59 Days Past Due [Member] | Loans, Excluding Purchased Credit Impaired Loans [Member] | Real estate: Commercial and multifamiIy residential: Income property [Member]</t>
  </si>
  <si>
    <t>Financing Receivables, 30 to 59 Days Past Due [Member] | Loans, Excluding Purchased Credit Impaired Loans [Member] | Real estate construction: Commercial and multifamily residential: Owner occupied [Member]</t>
  </si>
  <si>
    <t>Financing Receivables, 60 to 89 Days Past Due [Member] | Loans, Excluding Purchased Credit Impaired Loans [Member]</t>
  </si>
  <si>
    <t>Financing Receivables, 60 to 89 Days Past Due [Member] | Loans, Excluding Purchased Credit Impaired Loans [Member] | Real estate construction: Commercial and multifamily residential: Income property [Member]</t>
  </si>
  <si>
    <t>Financing Receivables, 60 to 89 Days Past Due [Member] | Loans, Excluding Purchased Credit Impaired Loans [Member] | Consumer [Member]</t>
  </si>
  <si>
    <t>Financing Receivables, 60 to 89 Days Past Due [Member] | Loans, Excluding Purchased Credit Impaired Loans [Member] | Commercial business: Secured loans [Member]</t>
  </si>
  <si>
    <t>Financing Receivables, 60 to 89 Days Past Due [Member] | Loans, Excluding Purchased Credit Impaired Loans [Member] | Commercial business: Unsecured loans [Member]</t>
  </si>
  <si>
    <t>Financing Receivables, 60 to 89 Days Past Due [Member] | Loans, Excluding Purchased Credit Impaired Loans [Member] | Real estate: One-to-four family residential [Member]</t>
  </si>
  <si>
    <t>Financing Receivables, 60 to 89 Days Past Due [Member] | Loans, Excluding Purchased Credit Impaired Loans [Member] | Real estate: Commercial and multifamily residential: Commercial land [Member]</t>
  </si>
  <si>
    <t>Financing Receivables, 60 to 89 Days Past Due [Member] | Loans, Excluding Purchased Credit Impaired Loans [Member] | Real estate: Commercial and multifamiIy residential: Owner occupied [Member]</t>
  </si>
  <si>
    <t>Financing Receivables, 60 to 89 Days Past Due [Member] | Loans, Excluding Purchased Credit Impaired Loans [Member] | Real estate construction: One-to-four family residential: Land and acquisition [Member]</t>
  </si>
  <si>
    <t>Financing Receivables, 60 to 89 Days Past Due [Member] | Loans, Excluding Purchased Credit Impaired Loans [Member] | Real estate construction: One-to-four family residential: Residential construction [Member]</t>
  </si>
  <si>
    <t>Financing Receivables, 60 to 89 Days Past Due [Member] | Loans, Excluding Purchased Credit Impaired Loans [Member] | Real estate: Commercial and multifamiIy residential: Income property [Member]</t>
  </si>
  <si>
    <t>Financing Receivables, 60 to 89 Days Past Due [Member] | Loans, Excluding Purchased Credit Impaired Loans [Member] | Real estate construction: Commercial and multifamily residential: Owner occupied [Member]</t>
  </si>
  <si>
    <t>Financing Receivables, Equal to Greater than 90 Days Past Due [Member] | Loans, Excluding Purchased Credit Impaired Loans [Member]</t>
  </si>
  <si>
    <t>Financing Receivables, Equal to Greater than 90 Days Past Due [Member] | Loans, Excluding Purchased Credit Impaired Loans [Member] | Real estate construction: Commercial and multifamily residential: Income property [Member]</t>
  </si>
  <si>
    <t>Financing Receivables, Equal to Greater than 90 Days Past Due [Member] | Loans, Excluding Purchased Credit Impaired Loans [Member] | Consumer [Member]</t>
  </si>
  <si>
    <t>Financing Receivables, Equal to Greater than 90 Days Past Due [Member] | Loans, Excluding Purchased Credit Impaired Loans [Member] | Commercial business: Secured loans [Member]</t>
  </si>
  <si>
    <t>Financing Receivables, Equal to Greater than 90 Days Past Due [Member] | Loans, Excluding Purchased Credit Impaired Loans [Member] | Commercial business: Unsecured loans [Member]</t>
  </si>
  <si>
    <t>Financing Receivables, Equal to Greater than 90 Days Past Due [Member] | Loans, Excluding Purchased Credit Impaired Loans [Member] | Real estate: One-to-four family residential [Member]</t>
  </si>
  <si>
    <t>Financing Receivables, Equal to Greater than 90 Days Past Due [Member] | Loans, Excluding Purchased Credit Impaired Loans [Member] | Real estate: Commercial and multifamily residential: Commercial land [Member]</t>
  </si>
  <si>
    <t>Financing Receivables, Equal to Greater than 90 Days Past Due [Member] | Loans, Excluding Purchased Credit Impaired Loans [Member] | Real estate: Commercial and multifamiIy residential: Owner occupied [Member]</t>
  </si>
  <si>
    <t>Financing Receivables, Equal to Greater than 90 Days Past Due [Member] | Loans, Excluding Purchased Credit Impaired Loans [Member] | Real estate construction: One-to-four family residential: Land and acquisition [Member]</t>
  </si>
  <si>
    <t>Financing Receivables, Equal to Greater than 90 Days Past Due [Member] | Loans, Excluding Purchased Credit Impaired Loans [Member] | Real estate construction: One-to-four family residential: Residential construction [Member]</t>
  </si>
  <si>
    <t>Financing Receivables, Equal to Greater than 90 Days Past Due [Member] | Loans, Excluding Purchased Credit Impaired Loans [Member] | Real estate: Commercial and multifamiIy residential: Income property [Member]</t>
  </si>
  <si>
    <t>Financing Receivables, Equal to Greater than 90 Days Past Due [Member] | Loans, Excluding Purchased Credit Impaired Loans [Member] | Real estate construction: Commercial and multifamily residential: Owner occupied [Member]</t>
  </si>
  <si>
    <t>Loans (Analysis of Impaired Loans) (Details) - Loans, Excluding Purchased Credit Impaired Loans [Member] $ in Thousands</t>
  </si>
  <si>
    <t>Dec. 31, 2015USD ($)Modifications</t>
  </si>
  <si>
    <t>Dec. 31, 2014USD ($)Modifications</t>
  </si>
  <si>
    <t>Dec. 31, 2013USD ($)Modifications</t>
  </si>
  <si>
    <t>Financing Receivable, Modifications, Number of Contracts | Modifications</t>
  </si>
  <si>
    <t>Recorded Investment of Loans Collectively Measured for Contingency Provision</t>
  </si>
  <si>
    <t>Recorded Investment of Loans Individually Measured for Specific Impairment</t>
  </si>
  <si>
    <t>Recorded Investment</t>
  </si>
  <si>
    <t>Unpaid Principal Balance</t>
  </si>
  <si>
    <t>Related Allowance</t>
  </si>
  <si>
    <t>Impaired Financing Receivable, Average Recorded Investment</t>
  </si>
  <si>
    <t>Impaired Financing Receivable, Interest Income, Accrual Method</t>
  </si>
  <si>
    <t>Real estate construction: Commercial and multifamily residential: Income property [Member]</t>
  </si>
  <si>
    <t>Impaired Loans Without Recorded Allowance [Member]</t>
  </si>
  <si>
    <t>Impaired Loans With Recorded Allowance [Member]</t>
  </si>
  <si>
    <t>Impaired Loans Without Recorded Allowance [Member] | Commercial business: Secured loans [Member]</t>
  </si>
  <si>
    <t>Impaired Loans Without Recorded Allowance [Member] | Commercial business: Unsecured loans [Member]</t>
  </si>
  <si>
    <t>Impaired Loans Without Recorded Allowance [Member] | Real estate: One-to-four family residential [Member]</t>
  </si>
  <si>
    <t>Impaired Loans Without Recorded Allowance [Member] | Real estate: Commercial and multifamily residential: Commercial land [Member]</t>
  </si>
  <si>
    <t>Impaired Loans Without Recorded Allowance [Member] | Real estate: Commercial and multifamiIy residential: Income property [Member]</t>
  </si>
  <si>
    <t>Impaired Loans Without Recorded Allowance [Member] | Real estate: Commercial and multifamiIy residential: Owner occupied [Member]</t>
  </si>
  <si>
    <t>Impaired Loans Without Recorded Allowance [Member] | Real estate construction: One-to-four family residential: Land and acquisition [Member]</t>
  </si>
  <si>
    <t>Impaired Loans Without Recorded Allowance [Member] | Real estate construction: One-to-four family residential: Residential construction [Member]</t>
  </si>
  <si>
    <t>Impaired Loans Without Recorded Allowance [Member] | Real estate construction: Commercial and multifamily residential: Income property [Member]</t>
  </si>
  <si>
    <t>Impaired Loans Without Recorded Allowance [Member] | Real estate construction: Commercial and multifamily residential: Owner occupied [Member]</t>
  </si>
  <si>
    <t>Loans Loans (Analysis of Troubled Debt Restructurings) (Details) $ in Thousands</t>
  </si>
  <si>
    <t>Dec. 31, 2015USD ($)contractModifications</t>
  </si>
  <si>
    <t>Dec. 31, 2014USD ($)contractModifications</t>
  </si>
  <si>
    <t>Dec. 31, 2013USD ($)contractModifications</t>
  </si>
  <si>
    <t>Financing Receivable, Modifications [Line Items]</t>
  </si>
  <si>
    <t>FHLB Advances, Collateral Pledged</t>
  </si>
  <si>
    <t>Pre-Modification Outstanding Recorded Investment</t>
  </si>
  <si>
    <t>Post-Modification Outstanding Recorded Investment</t>
  </si>
  <si>
    <t>Loans Loans, analysis of purchased credit impaired loans (Details) - USD ($) $ in Thousands</t>
  </si>
  <si>
    <t>Accounts, Notes, Loans and Financing Receivable [Line Items]</t>
  </si>
  <si>
    <t>Loans and Leases Receivable, Net Amount</t>
  </si>
  <si>
    <t>Loans and Leases Receivable, Gross, Carrying Amount</t>
  </si>
  <si>
    <t>Valuation discount resulting from acquisition accounting</t>
  </si>
  <si>
    <t>Purchased Credit Impaired Loans [Member] | One-to-Four Family Residential Construction [Member]</t>
  </si>
  <si>
    <t>Purchased Credit Impaired Loans [Member] | Commercial and Multifamily Residential Construction [Member]</t>
  </si>
  <si>
    <t>Loans Loans (Analysis of Purchased Credit Impaired - Accretable Yield Rollforward) (Details) - USD ($) $ in Thousands</t>
  </si>
  <si>
    <t>Loans, Analysis of Purchased Credit Impaired Loans, Accretable Yield Rollforward [Abstract]</t>
  </si>
  <si>
    <t>Certain Loans Acquired in Transfer Not Accounted for as Debt Securities, Accretable Yield</t>
  </si>
  <si>
    <t>Certain Loans Acquired in Transfer Not Accounted for as Debt Securities, Accretable Yield, Accretion</t>
  </si>
  <si>
    <t>Certain Loans Acquired in Transfer Not Accounted for as Debt Securities, Accretable Yield, Disposals of Loans</t>
  </si>
  <si>
    <t>Certain Loans Acquired in Transfer Not Accounted for as Debt Securities, Accretable Yield, Reclassifications from Nonaccretable Difference</t>
  </si>
  <si>
    <t>Allowance for Loan and Lease Losses and Unfunded Commitments and Letters of Credit (Narrative) (Details)</t>
  </si>
  <si>
    <t>Maximum [Member]</t>
  </si>
  <si>
    <t>Percentage of unallocated loan amount</t>
  </si>
  <si>
    <t>5.00%</t>
  </si>
  <si>
    <t>Allowance for Loan and Lease Losses and Unfunded Commitments and Letters of Credit (Allowance for Noncovered Loan and Lease Losses) (Details) - USD ($) $ in Thousands</t>
  </si>
  <si>
    <t>3 Months Ended</t>
  </si>
  <si>
    <t>Sep. 30, 2015</t>
  </si>
  <si>
    <t>Mar. 31, 2015</t>
  </si>
  <si>
    <t>Sep. 30, 2014</t>
  </si>
  <si>
    <t>Jun. 30, 2014</t>
  </si>
  <si>
    <t>Mar. 31, 2014</t>
  </si>
  <si>
    <t>Allowance for Loan and Lease Losses [Roll Forward]</t>
  </si>
  <si>
    <t>Balance at beginning of year</t>
  </si>
  <si>
    <t>Charge-offs</t>
  </si>
  <si>
    <t>Recoveries</t>
  </si>
  <si>
    <t>Balance at the end of year</t>
  </si>
  <si>
    <t>Specific Reserve</t>
  </si>
  <si>
    <t>General Allocation</t>
  </si>
  <si>
    <t>Unallocated Financing Receivables [Member]</t>
  </si>
  <si>
    <t>Allowance for Loan and Lease Losses and Unfunded Commitments and Letters of Credit (Changes in the Allowance for Unfunded Commitments and Letters of Credit) (Details) - USD ($) $ in Thousands</t>
  </si>
  <si>
    <t>Beginning balance</t>
  </si>
  <si>
    <t>Net changes in the allowance for unfunded commitments and letters of credit</t>
  </si>
  <si>
    <t>Ending balance</t>
  </si>
  <si>
    <t>Allowance for Loan and Lease Losses and Unfunded Commitments and Letters of Credit (Analysis of Credit Quality of Loan Portfolio) (Details) - USD ($) $ in Thousands</t>
  </si>
  <si>
    <t>Pass [Member] | Loans, Excluding Purchased Credit Impaired Loans [Member]</t>
  </si>
  <si>
    <t>Pass [Member] | Purchased Credit Impaired Loans [Member]</t>
  </si>
  <si>
    <t>Special Mention [Member] | Loans, Excluding Purchased Credit Impaired Loans [Member]</t>
  </si>
  <si>
    <t>Special Mention [Member] | Purchased Credit Impaired Loans [Member]</t>
  </si>
  <si>
    <t>Substandard [Member] | Loans, Excluding Purchased Credit Impaired Loans [Member]</t>
  </si>
  <si>
    <t>Substandard [Member] | Purchased Credit Impaired Loans [Member]</t>
  </si>
  <si>
    <t>Doubtful [Member] | Loans, Excluding Purchased Credit Impaired Loans [Member]</t>
  </si>
  <si>
    <t>Doubtful [Member] | Purchased Credit Impaired Loans [Member]</t>
  </si>
  <si>
    <t>Unlikely to be Collected Financing Receivable [Member] | Loans, Excluding Purchased Credit Impaired Loans [Member]</t>
  </si>
  <si>
    <t>Unlikely to be Collected Financing Receivable [Member] | Purchased Credit Impaired Loans [Member]</t>
  </si>
  <si>
    <t>Commercial Portfolio Segment [Member] | Purchased Credit Impaired Loans [Member]</t>
  </si>
  <si>
    <t>Commercial business: Secured loans [Member] | Loans, Excluding Purchased Credit Impaired Loans [Member]</t>
  </si>
  <si>
    <t>Commercial business: Secured loans [Member] | Purchased Credit Impaired Loans [Member]</t>
  </si>
  <si>
    <t>Commercial business: Secured loans [Member] | Pass [Member] | Loans, Excluding Purchased Credit Impaired Loans [Member]</t>
  </si>
  <si>
    <t>Commercial business: Secured loans [Member] | Pass [Member] | Purchased Credit Impaired Loans [Member]</t>
  </si>
  <si>
    <t>Commercial business: Secured loans [Member] | Special Mention [Member] | Loans, Excluding Purchased Credit Impaired Loans [Member]</t>
  </si>
  <si>
    <t>Commercial business: Secured loans [Member] | Special Mention [Member] | Purchased Credit Impaired Loans [Member]</t>
  </si>
  <si>
    <t>Commercial business: Secured loans [Member] | Substandard [Member] | Loans, Excluding Purchased Credit Impaired Loans [Member]</t>
  </si>
  <si>
    <t>Commercial business: Secured loans [Member] | Substandard [Member] | Purchased Credit Impaired Loans [Member]</t>
  </si>
  <si>
    <t>Commercial business: Secured loans [Member] | Doubtful [Member] | Loans, Excluding Purchased Credit Impaired Loans [Member]</t>
  </si>
  <si>
    <t>Commercial business: Secured loans [Member] | Doubtful [Member] | Purchased Credit Impaired Loans [Member]</t>
  </si>
  <si>
    <t>Commercial business: Secured loans [Member] | Unlikely to be Collected Financing Receivable [Member] | Loans, Excluding Purchased Credit Impaired Loans [Member]</t>
  </si>
  <si>
    <t>Commercial business: Secured loans [Member] | Unlikely to be Collected Financing Receivable [Member] | Purchased Credit Impaired Loans [Member]</t>
  </si>
  <si>
    <t>Commercial business: Unsecured loans [Member] | Loans, Excluding Purchased Credit Impaired Loans [Member]</t>
  </si>
  <si>
    <t>Commercial business: Unsecured loans [Member] | Purchased Credit Impaired Loans [Member]</t>
  </si>
  <si>
    <t>Commercial business: Unsecured loans [Member] | Pass [Member] | Loans, Excluding Purchased Credit Impaired Loans [Member]</t>
  </si>
  <si>
    <t>Commercial business: Unsecured loans [Member] | Pass [Member] | Purchased Credit Impaired Loans [Member]</t>
  </si>
  <si>
    <t>Commercial business: Unsecured loans [Member] | Special Mention [Member] | Loans, Excluding Purchased Credit Impaired Loans [Member]</t>
  </si>
  <si>
    <t>Commercial business: Unsecured loans [Member] | Special Mention [Member] | Purchased Credit Impaired Loans [Member]</t>
  </si>
  <si>
    <t>Commercial business: Unsecured loans [Member] | Substandard [Member] | Loans, Excluding Purchased Credit Impaired Loans [Member]</t>
  </si>
  <si>
    <t>Commercial business: Unsecured loans [Member] | Substandard [Member] | Purchased Credit Impaired Loans [Member]</t>
  </si>
  <si>
    <t>Commercial business: Unsecured loans [Member] | Doubtful [Member] | Loans, Excluding Purchased Credit Impaired Loans [Member]</t>
  </si>
  <si>
    <t>Commercial business: Unsecured loans [Member] | Doubtful [Member] | Purchased Credit Impaired Loans [Member]</t>
  </si>
  <si>
    <t>Commercial business: Unsecured loans [Member] | Unlikely to be Collected Financing Receivable [Member] | Loans, Excluding Purchased Credit Impaired Loans [Member]</t>
  </si>
  <si>
    <t>Commercial business: Unsecured loans [Member] | Unlikely to be Collected Financing Receivable [Member] | Purchased Credit Impaired Loans [Member]</t>
  </si>
  <si>
    <t>Real Estate Portfolio Segment [Member] | Purchased Credit Impaired Loans [Member]</t>
  </si>
  <si>
    <t>Real estate: One-to-four family residential [Member] | Loans, Excluding Purchased Credit Impaired Loans [Member]</t>
  </si>
  <si>
    <t>Real estate: One-to-four family residential [Member] | Purchased Credit Impaired Loans [Member]</t>
  </si>
  <si>
    <t>Real estate: One-to-four family residential [Member] | Pass [Member] | Loans, Excluding Purchased Credit Impaired Loans [Member]</t>
  </si>
  <si>
    <t>Real estate: One-to-four family residential [Member] | Pass [Member] | Purchased Credit Impaired Loans [Member]</t>
  </si>
  <si>
    <t>Real estate: One-to-four family residential [Member] | Special Mention [Member] | Loans, Excluding Purchased Credit Impaired Loans [Member]</t>
  </si>
  <si>
    <t>Real estate: One-to-four family residential [Member] | Special Mention [Member] | Purchased Credit Impaired Loans [Member]</t>
  </si>
  <si>
    <t>Real estate: One-to-four family residential [Member] | Substandard [Member] | Loans, Excluding Purchased Credit Impaired Loans [Member]</t>
  </si>
  <si>
    <t>Real estate: One-to-four family residential [Member] | Substandard [Member] | Purchased Credit Impaired Loans [Member]</t>
  </si>
  <si>
    <t>Real estate: One-to-four family residential [Member] | Doubtful [Member] | Loans, Excluding Purchased Credit Impaired Loans [Member]</t>
  </si>
  <si>
    <t>Real estate: One-to-four family residential [Member] | Doubtful [Member] | Purchased Credit Impaired Loans [Member]</t>
  </si>
  <si>
    <t>Real estate: One-to-four family residential [Member] | Unlikely to be Collected Financing Receivable [Member] | Loans, Excluding Purchased Credit Impaired Loans [Member]</t>
  </si>
  <si>
    <t>Real estate: One-to-four family residential [Member] | Unlikely to be Collected Financing Receivable [Member] | Purchased Credit Impaired Loans [Member]</t>
  </si>
  <si>
    <t>Real estate: Commercial and multifamily residential: Commercial land [Member] | Loans, Excluding Purchased Credit Impaired Loans [Member]</t>
  </si>
  <si>
    <t>Real estate: Commercial and multifamily residential: Commercial land [Member] | Purchased Credit Impaired Loans [Member]</t>
  </si>
  <si>
    <t>Real estate: Commercial and multifamily residential: Commercial land [Member] | Pass [Member] | Loans, Excluding Purchased Credit Impaired Loans [Member]</t>
  </si>
  <si>
    <t>Real estate: Commercial and multifamily residential: Commercial land [Member] | Pass [Member] | Purchased Credit Impaired Loans [Member]</t>
  </si>
  <si>
    <t>Real estate: Commercial and multifamily residential: Commercial land [Member] | Special Mention [Member] | Loans, Excluding Purchased Credit Impaired Loans [Member]</t>
  </si>
  <si>
    <t>Real estate: Commercial and multifamily residential: Commercial land [Member] | Special Mention [Member] | Purchased Credit Impaired Loans [Member]</t>
  </si>
  <si>
    <t>Real estate: Commercial and multifamily residential: Commercial land [Member] | Substandard [Member] | Loans, Excluding Purchased Credit Impaired Loans [Member]</t>
  </si>
  <si>
    <t>Real estate: Commercial and multifamily residential: Commercial land [Member] | Substandard [Member] | Purchased Credit Impaired Loans [Member]</t>
  </si>
  <si>
    <t>Real estate: Commercial and multifamily residential: Commercial land [Member] | Doubtful [Member] | Loans, Excluding Purchased Credit Impaired Loans [Member]</t>
  </si>
  <si>
    <t>Real estate: Commercial and multifamily residential: Commercial land [Member] | Doubtful [Member] | Purchased Credit Impaired Loans [Member]</t>
  </si>
  <si>
    <t>Real estate: Commercial and multifamily residential: Commercial land [Member] | Unlikely to be Collected Financing Receivable [Member] | Loans, Excluding Purchased Credit Impaired Loans [Member]</t>
  </si>
  <si>
    <t>Real estate: Commercial and multifamily residential: Commercial land [Member] | Unlikely to be Collected Financing Receivable [Member] | Purchased Credit Impaired Loans [Member]</t>
  </si>
  <si>
    <t>Real estate: Commercial and multifamiIy residential: Income property [Member] | Loans, Excluding Purchased Credit Impaired Loans [Member]</t>
  </si>
  <si>
    <t>Real estate: Commercial and multifamiIy residential: Income property [Member] | Purchased Credit Impaired Loans [Member]</t>
  </si>
  <si>
    <t>Real estate: Commercial and multifamiIy residential: Income property [Member] | Pass [Member] | Loans, Excluding Purchased Credit Impaired Loans [Member]</t>
  </si>
  <si>
    <t>Real estate: Commercial and multifamiIy residential: Income property [Member] | Pass [Member] | Purchased Credit Impaired Loans [Member]</t>
  </si>
  <si>
    <t>Real estate: Commercial and multifamiIy residential: Income property [Member] | Special Mention [Member] | Loans, Excluding Purchased Credit Impaired Loans [Member]</t>
  </si>
  <si>
    <t>Real estate: Commercial and multifamiIy residential: Income property [Member] | Special Mention [Member] | Purchased Credit Impaired Loans [Member]</t>
  </si>
  <si>
    <t>Real estate: Commercial and multifamiIy residential: Income property [Member] | Substandard [Member] | Loans, Excluding Purchased Credit Impaired Loans [Member]</t>
  </si>
  <si>
    <t>Real estate: Commercial and multifamiIy residential: Income property [Member] | Substandard [Member] | Purchased Credit Impaired Loans [Member]</t>
  </si>
  <si>
    <t>Real estate: Commercial and multifamiIy residential: Income property [Member] | Doubtful [Member] | Loans, Excluding Purchased Credit Impaired Loans [Member]</t>
  </si>
  <si>
    <t>Real estate: Commercial and multifamiIy residential: Income property [Member] | Doubtful [Member] | Purchased Credit Impaired Loans [Member]</t>
  </si>
  <si>
    <t>Real estate: Commercial and multifamiIy residential: Income property [Member] | Unlikely to be Collected Financing Receivable [Member] | Loans, Excluding Purchased Credit Impaired Loans [Member]</t>
  </si>
  <si>
    <t>Real estate: Commercial and multifamiIy residential: Income property [Member] | Unlikely to be Collected Financing Receivable [Member] | Purchased Credit Impaired Loans [Member]</t>
  </si>
  <si>
    <t>Real estate: Commercial and multifamiIy residential: Owner occupied [Member] | Loans, Excluding Purchased Credit Impaired Loans [Member]</t>
  </si>
  <si>
    <t>Real estate: Commercial and multifamiIy residential: Owner occupied [Member] | Purchased Credit Impaired Loans [Member]</t>
  </si>
  <si>
    <t>Real estate: Commercial and multifamiIy residential: Owner occupied [Member] | Pass [Member] | Loans, Excluding Purchased Credit Impaired Loans [Member]</t>
  </si>
  <si>
    <t>Real estate: Commercial and multifamiIy residential: Owner occupied [Member] | Pass [Member] | Purchased Credit Impaired Loans [Member]</t>
  </si>
  <si>
    <t>Real estate: Commercial and multifamiIy residential: Owner occupied [Member] | Special Mention [Member] | Loans, Excluding Purchased Credit Impaired Loans [Member]</t>
  </si>
  <si>
    <t>Real estate: Commercial and multifamiIy residential: Owner occupied [Member] | Special Mention [Member] | Purchased Credit Impaired Loans [Member]</t>
  </si>
  <si>
    <t>Real estate: Commercial and multifamiIy residential: Owner occupied [Member] | Substandard [Member] | Loans, Excluding Purchased Credit Impaired Loans [Member]</t>
  </si>
  <si>
    <t>Real estate: Commercial and multifamiIy residential: Owner occupied [Member] | Substandard [Member] | Purchased Credit Impaired Loans [Member]</t>
  </si>
  <si>
    <t>Real estate: Commercial and multifamiIy residential: Owner occupied [Member] | Doubtful [Member] | Loans, Excluding Purchased Credit Impaired Loans [Member]</t>
  </si>
  <si>
    <t>Real estate: Commercial and multifamiIy residential: Owner occupied [Member] | Doubtful [Member] | Purchased Credit Impaired Loans [Member]</t>
  </si>
  <si>
    <t>Real estate: Commercial and multifamiIy residential: Owner occupied [Member] | Unlikely to be Collected Financing Receivable [Member] | Loans, Excluding Purchased Credit Impaired Loans [Member]</t>
  </si>
  <si>
    <t>Real estate: Commercial and multifamiIy residential: Owner occupied [Member] | Unlikely to be Collected Financing Receivable [Member] | Purchased Credit Impaired Loans [Member]</t>
  </si>
  <si>
    <t>Real Estate Construction Portfolio Segment [Member] | Purchased Credit Impaired Loans [Member]</t>
  </si>
  <si>
    <t>Real estate construction: One-to-four family residential: Land and acquisition [Member] | Loans, Excluding Purchased Credit Impaired Loans [Member]</t>
  </si>
  <si>
    <t>Real estate construction: One-to-four family residential: Land and acquisition [Member] | Purchased Credit Impaired Loans [Member]</t>
  </si>
  <si>
    <t>Real estate construction: One-to-four family residential: Land and acquisition [Member] | Pass [Member] | Loans, Excluding Purchased Credit Impaired Loans [Member]</t>
  </si>
  <si>
    <t>Real estate construction: One-to-four family residential: Land and acquisition [Member] | Pass [Member] | Purchased Credit Impaired Loans [Member]</t>
  </si>
  <si>
    <t>Real estate construction: One-to-four family residential: Land and acquisition [Member] | Special Mention [Member] | Loans, Excluding Purchased Credit Impaired Loans [Member]</t>
  </si>
  <si>
    <t>Real estate construction: One-to-four family residential: Land and acquisition [Member] | Special Mention [Member] | Purchased Credit Impaired Loans [Member]</t>
  </si>
  <si>
    <t>Real estate construction: One-to-four family residential: Land and acquisition [Member] | Substandard [Member] | Loans, Excluding Purchased Credit Impaired Loans [Member]</t>
  </si>
  <si>
    <t>Real estate construction: One-to-four family residential: Land and acquisition [Member] | Substandard [Member] | Purchased Credit Impaired Loans [Member]</t>
  </si>
  <si>
    <t>Real estate construction: One-to-four family residential: Land and acquisition [Member] | Doubtful [Member] | Loans, Excluding Purchased Credit Impaired Loans [Member]</t>
  </si>
  <si>
    <t>Real estate construction: One-to-four family residential: Land and acquisition [Member] | Doubtful [Member] | Purchased Credit Impaired Loans [Member]</t>
  </si>
  <si>
    <t>Real estate construction: One-to-four family residential: Land and acquisition [Member] | Unlikely to be Collected Financing Receivable [Member] | Loans, Excluding Purchased Credit Impaired Loans [Member]</t>
  </si>
  <si>
    <t>Real estate construction: One-to-four family residential: Land and acquisition [Member] | Unlikely to be Collected Financing Receivable [Member] | Purchased Credit Impaired Loans [Member]</t>
  </si>
  <si>
    <t>Real estate construction: One-to-four family residential: Residential construction [Member] | Loans, Excluding Purchased Credit Impaired Loans [Member]</t>
  </si>
  <si>
    <t>Real estate construction: One-to-four family residential: Residential construction [Member] | Purchased Credit Impaired Loans [Member]</t>
  </si>
  <si>
    <t>Real estate construction: One-to-four family residential: Residential construction [Member] | Pass [Member] | Loans, Excluding Purchased Credit Impaired Loans [Member]</t>
  </si>
  <si>
    <t>Real estate construction: One-to-four family residential: Residential construction [Member] | Pass [Member] | Purchased Credit Impaired Loans [Member]</t>
  </si>
  <si>
    <t>Real estate construction: One-to-four family residential: Residential construction [Member] | Special Mention [Member] | Loans, Excluding Purchased Credit Impaired Loans [Member]</t>
  </si>
  <si>
    <t>Real estate construction: One-to-four family residential: Residential construction [Member] | Special Mention [Member] | Purchased Credit Impaired Loans [Member]</t>
  </si>
  <si>
    <t>Real estate construction: One-to-four family residential: Residential construction [Member] | Substandard [Member] | Loans, Excluding Purchased Credit Impaired Loans [Member]</t>
  </si>
  <si>
    <t>Real estate construction: One-to-four family residential: Residential construction [Member] | Substandard [Member] | Purchased Credit Impaired Loans [Member]</t>
  </si>
  <si>
    <t>Real estate construction: One-to-four family residential: Residential construction [Member] | Doubtful [Member] | Loans, Excluding Purchased Credit Impaired Loans [Member]</t>
  </si>
  <si>
    <t>Real estate construction: One-to-four family residential: Residential construction [Member] | Doubtful [Member] | Purchased Credit Impaired Loans [Member]</t>
  </si>
  <si>
    <t>Real estate construction: One-to-four family residential: Residential construction [Member] | Unlikely to be Collected Financing Receivable [Member] | Loans, Excluding Purchased Credit Impaired Loans [Member]</t>
  </si>
  <si>
    <t>Real estate construction: One-to-four family residential: Residential construction [Member] | Unlikely to be Collected Financing Receivable [Member] | Purchased Credit Impaired Loans [Member]</t>
  </si>
  <si>
    <t>Real estate construction: Commercial and multifamily residential: Income property [Member] | Loans, Excluding Purchased Credit Impaired Loans [Member]</t>
  </si>
  <si>
    <t>Real estate construction: Commercial and multifamily residential: Income property [Member] | Purchased Credit Impaired Loans [Member]</t>
  </si>
  <si>
    <t>Real estate construction: Commercial and multifamily residential: Income property [Member] | Pass [Member] | Loans, Excluding Purchased Credit Impaired Loans [Member]</t>
  </si>
  <si>
    <t>Real estate construction: Commercial and multifamily residential: Income property [Member] | Pass [Member] | Purchased Credit Impaired Loans [Member]</t>
  </si>
  <si>
    <t>Real estate construction: Commercial and multifamily residential: Income property [Member] | Special Mention [Member] | Loans, Excluding Purchased Credit Impaired Loans [Member]</t>
  </si>
  <si>
    <t>Real estate construction: Commercial and multifamily residential: Income property [Member] | Special Mention [Member] | Purchased Credit Impaired Loans [Member]</t>
  </si>
  <si>
    <t>Real estate construction: Commercial and multifamily residential: Income property [Member] | Substandard [Member] | Loans, Excluding Purchased Credit Impaired Loans [Member]</t>
  </si>
  <si>
    <t>Real estate construction: Commercial and multifamily residential: Income property [Member] | Substandard [Member] | Purchased Credit Impaired Loans [Member]</t>
  </si>
  <si>
    <t>Real estate construction: Commercial and multifamily residential: Income property [Member] | Doubtful [Member] | Loans, Excluding Purchased Credit Impaired Loans [Member]</t>
  </si>
  <si>
    <t>Real estate construction: Commercial and multifamily residential: Income property [Member] | Doubtful [Member] | Purchased Credit Impaired Loans [Member]</t>
  </si>
  <si>
    <t>Real estate construction: Commercial and multifamily residential: Income property [Member] | Unlikely to be Collected Financing Receivable [Member] | Loans, Excluding Purchased Credit Impaired Loans [Member]</t>
  </si>
  <si>
    <t>Real estate construction: Commercial and multifamily residential: Income property [Member] | Unlikely to be Collected Financing Receivable [Member] | Purchased Credit Impaired Loans [Member]</t>
  </si>
  <si>
    <t>Real estate construction: Commercial and multifamily residential: Owner occupied [Member] | Loans, Excluding Purchased Credit Impaired Loans [Member]</t>
  </si>
  <si>
    <t>Real estate construction: Commercial and multifamily residential: Owner occupied [Member] | Purchased Credit Impaired Loans [Member]</t>
  </si>
  <si>
    <t>Real estate construction: Commercial and multifamily residential: Owner occupied [Member] | Pass [Member] | Loans, Excluding Purchased Credit Impaired Loans [Member]</t>
  </si>
  <si>
    <t>Real estate construction: Commercial and multifamily residential: Owner occupied [Member] | Pass [Member] | Purchased Credit Impaired Loans [Member]</t>
  </si>
  <si>
    <t>Real estate construction: Commercial and multifamily residential: Owner occupied [Member] | Special Mention [Member] | Loans, Excluding Purchased Credit Impaired Loans [Member]</t>
  </si>
  <si>
    <t>Real estate construction: Commercial and multifamily residential: Owner occupied [Member] | Special Mention [Member] | Purchased Credit Impaired Loans [Member]</t>
  </si>
  <si>
    <t>Real estate construction: Commercial and multifamily residential: Owner occupied [Member] | Substandard [Member] | Loans, Excluding Purchased Credit Impaired Loans [Member]</t>
  </si>
  <si>
    <t>Real estate construction: Commercial and multifamily residential: Owner occupied [Member] | Substandard [Member] | Purchased Credit Impaired Loans [Member]</t>
  </si>
  <si>
    <t>Real estate construction: Commercial and multifamily residential: Owner occupied [Member] | Doubtful [Member] | Loans, Excluding Purchased Credit Impaired Loans [Member]</t>
  </si>
  <si>
    <t>Real estate construction: Commercial and multifamily residential: Owner occupied [Member] | Doubtful [Member] | Purchased Credit Impaired Loans [Member]</t>
  </si>
  <si>
    <t>Real estate construction: Commercial and multifamily residential: Owner occupied [Member] | Unlikely to be Collected Financing Receivable [Member] | Loans, Excluding Purchased Credit Impaired Loans [Member]</t>
  </si>
  <si>
    <t>Real estate construction: Commercial and multifamily residential: Owner occupied [Member] | Unlikely to be Collected Financing Receivable [Member] | Purchased Credit Impaired Loans [Member]</t>
  </si>
  <si>
    <t>Consumer [Member] | Loans, Excluding Purchased Credit Impaired Loans [Member]</t>
  </si>
  <si>
    <t>Consumer [Member] | Purchased Credit Impaired Loans [Member]</t>
  </si>
  <si>
    <t>Consumer [Member] | Pass [Member] | Loans, Excluding Purchased Credit Impaired Loans [Member]</t>
  </si>
  <si>
    <t>Consumer [Member] | Pass [Member] | Purchased Credit Impaired Loans [Member]</t>
  </si>
  <si>
    <t>Consumer [Member] | Special Mention [Member] | Loans, Excluding Purchased Credit Impaired Loans [Member]</t>
  </si>
  <si>
    <t>Consumer [Member] | Special Mention [Member] | Purchased Credit Impaired Loans [Member]</t>
  </si>
  <si>
    <t>Consumer [Member] | Substandard [Member] | Loans, Excluding Purchased Credit Impaired Loans [Member]</t>
  </si>
  <si>
    <t>Consumer [Member] | Substandard [Member] | Purchased Credit Impaired Loans [Member]</t>
  </si>
  <si>
    <t>Consumer [Member] | Doubtful [Member] | Loans, Excluding Purchased Credit Impaired Loans [Member]</t>
  </si>
  <si>
    <t>Consumer [Member] | Doubtful [Member] | Purchased Credit Impaired Loans [Member]</t>
  </si>
  <si>
    <t>Consumer [Member] | Unlikely to be Collected Financing Receivable [Member] | Loans, Excluding Purchased Credit Impaired Loans [Member]</t>
  </si>
  <si>
    <t>Consumer [Member] | Unlikely to be Collected Financing Receivable [Member] | Purchased Credit Impaired Loans [Member]</t>
  </si>
  <si>
    <t>Other Real Estate Owned (Summary of Other Real Estate Owned) (Details) - USD ($) $ in Thousands</t>
  </si>
  <si>
    <t>Other Real Estate Owned [Line Items]</t>
  </si>
  <si>
    <t>Balance, beginning of period</t>
  </si>
  <si>
    <t>Other Real Estate Owned, established through acquisition</t>
  </si>
  <si>
    <t>Transfers in</t>
  </si>
  <si>
    <t>Valuation adjustments</t>
  </si>
  <si>
    <t>Proceeds from Sale of Wholly Owned Real Estate and Real Estate Acquired in Settlement of Loans</t>
  </si>
  <si>
    <t>Net realized gain on sale of other real estate owned</t>
  </si>
  <si>
    <t>Balance, end of period</t>
  </si>
  <si>
    <t>Mortgage Loans in Process of Foreclosure, Amount</t>
  </si>
  <si>
    <t>FDIC Loss-sharing Asset and Covered Assets (Narrative) (Details) - USD ($) $ in Thousands</t>
  </si>
  <si>
    <t>Payment Of Clawback If Losses Less Than Stated Levels, Period After Acquisition</t>
  </si>
  <si>
    <t>10 years 45 days</t>
  </si>
  <si>
    <t>Amount of estimated clawback liability</t>
  </si>
  <si>
    <t>Federal deposit insurance corporation loss-sharing indemnified assets</t>
  </si>
  <si>
    <t>Federal deposit insurance corporation loss-sharing indemnified assets receivable</t>
  </si>
  <si>
    <t>FDIC Loss-sharing Asset, Write-downs of Other Real Estate</t>
  </si>
  <si>
    <t>Non-Single Family Covered Assets</t>
  </si>
  <si>
    <t>Single Family Covered Assets</t>
  </si>
  <si>
    <t>Loss Recovery Provision Effective Years</t>
  </si>
  <si>
    <t>Loss Sharing Agreement Effective Years</t>
  </si>
  <si>
    <t>Minimum [Member]</t>
  </si>
  <si>
    <t>8 years</t>
  </si>
  <si>
    <t>5 years</t>
  </si>
  <si>
    <t>Covered Loans [Member]</t>
  </si>
  <si>
    <t>Percentage of loss shared by FDIC When Loss Share Thresholds Met</t>
  </si>
  <si>
    <t>95.00%</t>
  </si>
  <si>
    <t>Percentage of loss shared by FDIC</t>
  </si>
  <si>
    <t>80.00%</t>
  </si>
  <si>
    <t>FDIC Percentage Of Loss Recoveries</t>
  </si>
  <si>
    <t>Fdic Loss Sharing Asset [Member]</t>
  </si>
  <si>
    <t>FDIC Loss-sharing Asset, Cash Payments Received</t>
  </si>
  <si>
    <t>FDIC Loss-sharing Asset, Net Reimbursable Losses</t>
  </si>
  <si>
    <t>FDIC Loss-sharing Asset, Amortization, Net</t>
  </si>
  <si>
    <t>FDIC Loss-sharing Asset, Impairment (Recapture) of Loans</t>
  </si>
  <si>
    <t>FDIC Loss-sharing Asset, Disposals</t>
  </si>
  <si>
    <t>FDIC Loss-sharing Asset, Other</t>
  </si>
  <si>
    <t>Columbia River Bank [Member]</t>
  </si>
  <si>
    <t>American Marine Bank [Member]</t>
  </si>
  <si>
    <t>Summit Bank [Member]</t>
  </si>
  <si>
    <t>First Heritage Bank [Member]</t>
  </si>
  <si>
    <t>Premises and Equipment (Details) - USD ($) $ in Thousands</t>
  </si>
  <si>
    <t>Property, Plant and Equipment [Line Items]</t>
  </si>
  <si>
    <t>Property, Plant and Equipment, Gross</t>
  </si>
  <si>
    <t>Less accumulated depreciation and amortization</t>
  </si>
  <si>
    <t>Depreciation and amortization expense</t>
  </si>
  <si>
    <t>exit or disposal activity total expected cost</t>
  </si>
  <si>
    <t>Exit or disposal cost, amount incurred in current period</t>
  </si>
  <si>
    <t>Exit or disposal costs, remaining amount to be incurred in future periods</t>
  </si>
  <si>
    <t>Land [Member]</t>
  </si>
  <si>
    <t>Building [Member]</t>
  </si>
  <si>
    <t>Leasehold Improvements [Member]</t>
  </si>
  <si>
    <t>Furniture and Fixtures [Member]</t>
  </si>
  <si>
    <t>Software [Member]</t>
  </si>
  <si>
    <t>Goodwill and Intangible Assets (Schedule of Goodwill and Intangible Assets) (Details) - USD ($) $ in Thousands</t>
  </si>
  <si>
    <t>Goodwill and Intangible Assets [Line Items]</t>
  </si>
  <si>
    <t>Indefinite-Lived Intangible Assets (Excluding Goodwill)</t>
  </si>
  <si>
    <t>Intangible Assets, Net (Excluding Goodwill)</t>
  </si>
  <si>
    <t>Goodwill and Intangible Assets [Roll Forward]</t>
  </si>
  <si>
    <t>Total goodwill, beginning of period</t>
  </si>
  <si>
    <t>Established through acquisitions</t>
  </si>
  <si>
    <t>Total goodwill, end of period</t>
  </si>
  <si>
    <t>Core deposit intangible, net, beginning of period</t>
  </si>
  <si>
    <t>CDI current period amortization</t>
  </si>
  <si>
    <t>Total core deposit intangible, end of period</t>
  </si>
  <si>
    <t>Total goodwill and intangible assets, end of period</t>
  </si>
  <si>
    <t>Gross core deposit intangible balance, beginning of period</t>
  </si>
  <si>
    <t>Accumulated amortization, beginning of period</t>
  </si>
  <si>
    <t>Goodwill and Intangible Assets (Summary of Estimated Future Amortization Expense of Core Deposit Intangibles) (Details) - Core Deposits [Member] $ in Thousands</t>
  </si>
  <si>
    <t>Future Amortization Expense For Core Deposit Intangibles</t>
  </si>
  <si>
    <t>Deposits (Details) - USD ($) $ in Thousands</t>
  </si>
  <si>
    <t>Brokered money market accounts</t>
  </si>
  <si>
    <t>Demand and other noninterest-bearing</t>
  </si>
  <si>
    <t>Interest-bearing demand</t>
  </si>
  <si>
    <t>Money market</t>
  </si>
  <si>
    <t>Savings</t>
  </si>
  <si>
    <t>Certificates of deposit less than $100,000</t>
  </si>
  <si>
    <t>Total core deposits</t>
  </si>
  <si>
    <t>Certificates of deposit greater than $100,000</t>
  </si>
  <si>
    <t>Certificates of deposit insured by CDARS®</t>
  </si>
  <si>
    <t>Subtotal</t>
  </si>
  <si>
    <t>Deposits, Valuation Adjustment From Acquisition Accounting</t>
  </si>
  <si>
    <t>Deposit Liabilities Reclassified as Loans Receivable</t>
  </si>
  <si>
    <t>Time Deposits, Fiscal Year Maturity [Abstract]</t>
  </si>
  <si>
    <t>Thereafter</t>
  </si>
  <si>
    <t>Federal Home Loan Bank and Federal Reserve Bank Borrowings (Details) - USD ($) $ in Thousands</t>
  </si>
  <si>
    <t>FHLB Fixed Rate Advances, Maturities Summary [Abstract]</t>
  </si>
  <si>
    <t>FHLB Fixed Rate Advances, Weighted Average Interest Rate, Within 1 year</t>
  </si>
  <si>
    <t>0.34%</t>
  </si>
  <si>
    <t>FHLB Fixed Rate Advances, Amount, Within 1 year</t>
  </si>
  <si>
    <t>Federal Home Loan Bank, Advances, Maturities Summary, Average Interest Rate, One To Five Years From Balance Sheet Date</t>
  </si>
  <si>
    <t>5.66%</t>
  </si>
  <si>
    <t>FHLB Fixed Rate Advances, Over 1 through 5 years</t>
  </si>
  <si>
    <t>FHLB Fixed Rate Advances, Weighted Average Interest Rate, Due after 10 years</t>
  </si>
  <si>
    <t>5.37%</t>
  </si>
  <si>
    <t>FHLB Fixed Rate Advances, Due after 10 years</t>
  </si>
  <si>
    <t>FHLB Fixed Rate Advances, Total Amount before valuation adjustment</t>
  </si>
  <si>
    <t>Valuation adjustment from acquisition accounting</t>
  </si>
  <si>
    <t>FHLB Fixed Rate Advances, Total Amount</t>
  </si>
  <si>
    <t>Federal Home Loan Bank, Advances, Activity for Year [Abstract]</t>
  </si>
  <si>
    <t>FHLB Advances</t>
  </si>
  <si>
    <t>Average balance during the year</t>
  </si>
  <si>
    <t>Maximum month-end balance during the year</t>
  </si>
  <si>
    <t>Weighted average rate during the year</t>
  </si>
  <si>
    <t>0.68%</t>
  </si>
  <si>
    <t>0.74%</t>
  </si>
  <si>
    <t>1.12%</t>
  </si>
  <si>
    <t>Weighted average rate at December 31</t>
  </si>
  <si>
    <t>0.79%</t>
  </si>
  <si>
    <t>0.41%</t>
  </si>
  <si>
    <t>1.09%</t>
  </si>
  <si>
    <t>FHLB Borrowing Capacity</t>
  </si>
  <si>
    <t>Federal Reserve Bank, Advances, Activity for Year [Abstract]</t>
  </si>
  <si>
    <t>Federal Reserve Bank, Advances, Collateral Pledged</t>
  </si>
  <si>
    <t>Federal Reserve Bank borrowing capacity</t>
  </si>
  <si>
    <t>Securities Investment [Member]</t>
  </si>
  <si>
    <t>Securities Sold Under Agreements to Repurchase (Details) - USD ($) $ in Thousands</t>
  </si>
  <si>
    <t>Assets Sold under Agreements to Repurchase [Line Items]</t>
  </si>
  <si>
    <t>Available-for-sale Securities [Member]</t>
  </si>
  <si>
    <t>Assets Sold under Agreements to Repurchase, Sweep, Interest rate</t>
  </si>
  <si>
    <t>0.11%</t>
  </si>
  <si>
    <t>Assets Sold under Agreements to Repurchase, Sweep, Carrying Amount</t>
  </si>
  <si>
    <t>Assets Sold under Agreements to Repurchase, Term, Carrying Amounts</t>
  </si>
  <si>
    <t>Assets Sold under Agreements to Repurchase, Term, Interest Rate</t>
  </si>
  <si>
    <t>1.88%</t>
  </si>
  <si>
    <t>Repurchase Agreements, Sweep [Member]</t>
  </si>
  <si>
    <t>Repurchase Agreements,Term [Member]</t>
  </si>
  <si>
    <t>Other Borrowings (Details) - USD ($) $ in Thousands</t>
  </si>
  <si>
    <t>Repayments of subordinated debt, Intermountain Statutory Trust I</t>
  </si>
  <si>
    <t>Subordinated Borrowing, Interest Rate</t>
  </si>
  <si>
    <t>3.03%</t>
  </si>
  <si>
    <t>Business Combination, Purchase Price Allocation, Junior Subordinated Debentures</t>
  </si>
  <si>
    <t>Derivatives and Balance Sheet Offsetting (Details) - USD ($)</t>
  </si>
  <si>
    <t>Secured Borrowings, Gross Including Not Subject to Master Netting Arrangement</t>
  </si>
  <si>
    <t>Gain (Loss) on Derivative Instruments, Net, Pretax</t>
  </si>
  <si>
    <t>Secured Borrowings, Gross, Difference, Amount</t>
  </si>
  <si>
    <t>Not Designated as Hedging Instrument [Member] | Interest Rate Contracts [Member]</t>
  </si>
  <si>
    <t>Derivative, Notional Amount</t>
  </si>
  <si>
    <t>Not Designated as Hedging Instrument [Member] | Other Assets [Member] | Interest Rate Contracts [Member]</t>
  </si>
  <si>
    <t>Derivative Asset, Fair Value, Gross Asset</t>
  </si>
  <si>
    <t>Not Designated as Hedging Instrument [Member] | Other Liabilities [Member] | Interest Rate Contracts [Member]</t>
  </si>
  <si>
    <t>Derivative Liability, Fair Value, Gross Liability</t>
  </si>
  <si>
    <t>U.S. Government Agency and Government-Sponsored Enterprise Mortgage-Backed Securities and Collateralized Mortgage Obligations [Member] | Maturity Overnight [Member]</t>
  </si>
  <si>
    <t>U.S. Government Agency and Government-Sponsored Enterprise Mortgage-Backed Securities and Collateralized Mortgage Obligations [Member] | Maturity Less than 30 Days [Member]</t>
  </si>
  <si>
    <t>U.S. Government Agency and Government-Sponsored Enterprise Mortgage-Backed Securities and Collateralized Mortgage Obligations [Member] | Maturity 30 to 90 Days [Member]</t>
  </si>
  <si>
    <t>U.S. Government Agency and Government-Sponsored Enterprise Mortgage-Backed Securities and Collateralized Mortgage Obligations [Member] | Maturity Greater than 90 Days [Member]</t>
  </si>
  <si>
    <t>Derivatives and Balance Sheet Offsetting Balance Sheet Offsetting (Details) - USD ($) $ in Thousands</t>
  </si>
  <si>
    <t>Balance Sheet Offsetting [Line Items]</t>
  </si>
  <si>
    <t>Repurchase agreements, amounts offset in balance sheet</t>
  </si>
  <si>
    <t>repurchase agreements, net amount presented in statement of financial position</t>
  </si>
  <si>
    <t>Securities Sold under Agreements to Repurchase, Collateral, Right to Reclaim Securities</t>
  </si>
  <si>
    <t>securities sold under agreements to repurchase, amount not offset</t>
  </si>
  <si>
    <t>Interest Rate Contracts [Member]</t>
  </si>
  <si>
    <t>Derivative Assets, Gross Amounts Offset in the Balance Sheets</t>
  </si>
  <si>
    <t>Derivative Asset</t>
  </si>
  <si>
    <t>Derivative, Collateral, Obligation to Return Securities</t>
  </si>
  <si>
    <t>Derivative Asset, Fair Value, Amount Not Offset Against Collateral</t>
  </si>
  <si>
    <t>Derivative Liability, Gross Amounts Offset in Balance Sheets</t>
  </si>
  <si>
    <t>Derivative Liability</t>
  </si>
  <si>
    <t>Derivative, Collateral, Right to Reclaim Securities</t>
  </si>
  <si>
    <t>Derivative Liability, Fair Value, Amount Not Offset Against Collateral</t>
  </si>
  <si>
    <t>Assets Sold under Agreements to Repurchase, Carrying Amount</t>
  </si>
  <si>
    <t>Employee Benefit Plans (Details) $ in Thousands</t>
  </si>
  <si>
    <t>Dec. 31, 2015USD ($)yearsperiodshares</t>
  </si>
  <si>
    <t>Dec. 31, 2014USD ($)shares</t>
  </si>
  <si>
    <t>Dec. 31, 2013USD ($)shares</t>
  </si>
  <si>
    <t>Defined Benefit Plan, Business Combinations and Acquisitions, Benefit Obligation</t>
  </si>
  <si>
    <t>Number of Look-back Period Under Employee Stock Purchase Plan | period</t>
  </si>
  <si>
    <t>Look-back Period Under Employee Stock Purchase Plan</t>
  </si>
  <si>
    <t>6 months</t>
  </si>
  <si>
    <t>Discount On Common Stock Under Employee Stock Purchase Plan, Percent</t>
  </si>
  <si>
    <t>Stock Issued During Period, Shares, Employee Stock Purchase Plans | shares</t>
  </si>
  <si>
    <t>Stock Issued During Period, Value, Employee Stock Purchase Plan</t>
  </si>
  <si>
    <t>Shares Available For Purchase Under Employee Stock Purchase Plan | shares</t>
  </si>
  <si>
    <t>Defined Benefit Plan, Change in Benefit Obligation [Roll Forward]</t>
  </si>
  <si>
    <t>Change in actuarial loss</t>
  </si>
  <si>
    <t>Defined Benefit Plan, Plan Amendments</t>
  </si>
  <si>
    <t>Benefit expense</t>
  </si>
  <si>
    <t>Benefit payments</t>
  </si>
  <si>
    <t>Balance at end of year</t>
  </si>
  <si>
    <t>Pension Plan [Member]</t>
  </si>
  <si>
    <t>Deferred Compensation Arrangement with Individual, Service Period</t>
  </si>
  <si>
    <t>Deferred Compensation Arrangement with Individual, Contribution To Plan By Employee, Percent Of Eligible Compensation</t>
  </si>
  <si>
    <t>75.00%</t>
  </si>
  <si>
    <t>Deferred Compensation Arrangement with Individual, Contribution Requirements, Matching Percent</t>
  </si>
  <si>
    <t>50.00%</t>
  </si>
  <si>
    <t>Deferred Compensation Arrangement with Individual, Employer Contribution</t>
  </si>
  <si>
    <t>Pension Plan [Member] | Minimum [Member]</t>
  </si>
  <si>
    <t>Deferred Compensation Arrangement with Individual, Eligible Age | years</t>
  </si>
  <si>
    <t>Pension Plan [Member] | Maximum [Member]</t>
  </si>
  <si>
    <t>Deferred Compensation Arrangement with Individual, Contribution Requirements, Percent Of Each Employee Compensation</t>
  </si>
  <si>
    <t>3.00%</t>
  </si>
  <si>
    <t>Deferred Profit Sharing [Member]</t>
  </si>
  <si>
    <t>Deferred Profit Sharing [Member] | Minimum [Member]</t>
  </si>
  <si>
    <t>Deferred Profit Sharing [Member] | Maximum [Member]</t>
  </si>
  <si>
    <t>ESP Plan [Member]</t>
  </si>
  <si>
    <t>Share-based Compensation Arrangement by Share-based Payment Award, Discount from Market Price, Purchase Date</t>
  </si>
  <si>
    <t>90.00%</t>
  </si>
  <si>
    <t>Unit Plans [Member]</t>
  </si>
  <si>
    <t>Deferred Compensation Arrangement with Individual, Recorded Liability</t>
  </si>
  <si>
    <t>Deferred Compensation Arrangement with Individual, Compensation Expense</t>
  </si>
  <si>
    <t>Unit Plans [Member] | Minimum [Member]</t>
  </si>
  <si>
    <t>Deferred Compensation Arrangement with Individual, Vesting Period</t>
  </si>
  <si>
    <t>4 years</t>
  </si>
  <si>
    <t>Deferred Compensation Arrangement with Individual, Benefit Period</t>
  </si>
  <si>
    <t>Unit Plans [Member] | Maximum [Member]</t>
  </si>
  <si>
    <t>Defined Benefit Plan, Assumptions Used Calculating Benefit Obligation, Discount Rate</t>
  </si>
  <si>
    <t>4.26%</t>
  </si>
  <si>
    <t>5.10%</t>
  </si>
  <si>
    <t>Defined Benefit Plan, Assumptions Used Calculating Benefit Obligation, Normal Retirement Age | years</t>
  </si>
  <si>
    <t>Defined Benefit Plan, Assumptions Used Calculating Benefit Obligation, Annual Cost Of Living Benefit Adjustment</t>
  </si>
  <si>
    <t>2.00%</t>
  </si>
  <si>
    <t>Defined Benefit Plan, Expected Future Benefit Payments, Fiscal Year Maturity [Abstract]</t>
  </si>
  <si>
    <t>2021 through 2025</t>
  </si>
  <si>
    <t>Commitments and Contingent Liabilities (Details) - USD ($) $ in Thousands</t>
  </si>
  <si>
    <t>Minimum future rental payments:</t>
  </si>
  <si>
    <t>Total minimum payments</t>
  </si>
  <si>
    <t>Operating Leases, Rent Expense, Sublease Rentals</t>
  </si>
  <si>
    <t>Operating Leases, Rent Expense, Net</t>
  </si>
  <si>
    <t>Commitments to Extend Credit [Member]</t>
  </si>
  <si>
    <t>Fair Value Disclosure, Off-balance Sheet Risks, Amount, Liability</t>
  </si>
  <si>
    <t>Standby Letters of Credit [Member]</t>
  </si>
  <si>
    <t>Commercial Letter of Credit and other off-balance sheet liabilities [Member]</t>
  </si>
  <si>
    <t>Shareholders' Equity (Details) - $ / shares</t>
  </si>
  <si>
    <t>Jan. 29, 2016</t>
  </si>
  <si>
    <t>Oct. 29, 2015</t>
  </si>
  <si>
    <t>Jul. 23, 2015</t>
  </si>
  <si>
    <t>Apr. 22, 2015</t>
  </si>
  <si>
    <t>Jan. 29, 2015</t>
  </si>
  <si>
    <t>Class of Stock [Line Items]</t>
  </si>
  <si>
    <t>Preferred Stock Converted Into Common Stock, Shares</t>
  </si>
  <si>
    <t>Declared quarterly cash dividend</t>
  </si>
  <si>
    <t>Special Dividends Payable, Amount Per Share</t>
  </si>
  <si>
    <t>Dividend Declared [Member]</t>
  </si>
  <si>
    <t>Stock Issued During Period, Shares, New Issues</t>
  </si>
  <si>
    <t>Accumulated Other Comprehensive Income (Details) - USD ($) $ in Thousands</t>
  </si>
  <si>
    <t>Accumulated Other Comprehensive Income (Loss) [Line Items]</t>
  </si>
  <si>
    <t>Other Comprehensive Income (Loss), before Reclassifications, Net of Tax</t>
  </si>
  <si>
    <t>Reclassification from Accumulated Other Comprehensive Income, Current Period, Net of Tax</t>
  </si>
  <si>
    <t>[1]</t>
  </si>
  <si>
    <t>Other Comprehensive Income (Loss), Net of Tax, Portion Attributable to Parent</t>
  </si>
  <si>
    <t>Accumulated Net Unrealized Investment Gain (Loss) [Member]</t>
  </si>
  <si>
    <t>Accumulated Defined Benefit Plans Adjustment [Member]</t>
  </si>
  <si>
    <t>(2) See following table for details about these reclassifications.</t>
  </si>
  <si>
    <t>Accumulated Other Comprehensive Income Amounts reclassified from Accumulated Other Comprehensive Income (Details) - USD ($) $ in Thousands</t>
  </si>
  <si>
    <t>Reclassification Adjustment out of Accumulated Other Comprehensive Income [Line Items]</t>
  </si>
  <si>
    <t>Income Tax Expense (Benefit)</t>
  </si>
  <si>
    <t>Reclassification out of Accumulated Other Comprehensive Income [Member] | Accumulated Net Unrealized Investment Gain (Loss) [Member]</t>
  </si>
  <si>
    <t>Reclassification out of Accumulated Other Comprehensive Income [Member] | Accumulated Defined Benefit Plans Adjustment [Member]</t>
  </si>
  <si>
    <t>Fair Value Accounting and Measurement (Financial Assets And Liabilities Accounted for Fair Value On Recurring Basis) (Details) - USD ($) $ in Thousands</t>
  </si>
  <si>
    <t>Fair Value, Measurements, Recurring [Member]</t>
  </si>
  <si>
    <t>Other assets (Interest rate contracts)</t>
  </si>
  <si>
    <t>Other liabilities (Interest rate contracts)</t>
  </si>
  <si>
    <t>Fair Value, Inputs, Level 1 [Member] | Fair Value, Measurements, Recurring [Member]</t>
  </si>
  <si>
    <t>Fair Value, Inputs, Level 2 [Member] | Fair Value, Measurements, Recurring [Member]</t>
  </si>
  <si>
    <t>Fair Value, Inputs, Level 3 [Member] | Fair Value, Measurements, Recurring [Member]</t>
  </si>
  <si>
    <t>U.S. Government Agency and Sponsored Enterprise Mortgage-Back Securities and Collateralized Mortgage Obligations [Member] | Fair Value, Measurements, Recurring [Member]</t>
  </si>
  <si>
    <t>U.S. Government Agency and Sponsored Enterprise Mortgage-Back Securities and Collateralized Mortgage Obligations [Member] | Fair Value, Inputs, Level 1 [Member] | Fair Value, Measurements, Recurring [Member]</t>
  </si>
  <si>
    <t>U.S. Government Agency and Sponsored Enterprise Mortgage-Back Securities and Collateralized Mortgage Obligations [Member] | Fair Value, Inputs, Level 2 [Member] | Fair Value, Measurements, Recurring [Member]</t>
  </si>
  <si>
    <t>U.S. Government Agency and Sponsored Enterprise Mortgage-Back Securities and Collateralized Mortgage Obligations [Member] | Fair Value, Inputs, Level 3 [Member] | Fair Value, Measurements, Recurring [Member]</t>
  </si>
  <si>
    <t>State and Municipal Securities [Member] | Fair Value, Measurements, Recurring [Member]</t>
  </si>
  <si>
    <t>State and Municipal Securities [Member] | Fair Value, Inputs, Level 1 [Member] | Fair Value, Measurements, Recurring [Member]</t>
  </si>
  <si>
    <t>State and Municipal Securities [Member] | Fair Value, Inputs, Level 2 [Member] | Fair Value, Measurements, Recurring [Member]</t>
  </si>
  <si>
    <t>State and Municipal Securities [Member] | Fair Value, Inputs, Level 3 [Member] | Fair Value, Measurements, Recurring [Member]</t>
  </si>
  <si>
    <t>U.S. Government Agency [Member] | Fair Value, Measurements, Recurring [Member]</t>
  </si>
  <si>
    <t>U.S. Government Agency [Member] | Fair Value, Inputs, Level 1 [Member] | Fair Value, Measurements, Recurring [Member]</t>
  </si>
  <si>
    <t>U.S. Government Agency [Member] | Fair Value, Inputs, Level 2 [Member] | Fair Value, Measurements, Recurring [Member]</t>
  </si>
  <si>
    <t>U.S. Government Agency [Member] | Fair Value, Inputs, Level 3 [Member] | Fair Value, Measurements, Recurring [Member]</t>
  </si>
  <si>
    <t>US Treasury Securities [Member] | Fair Value, Measurements, Recurring [Member]</t>
  </si>
  <si>
    <t>US Treasury Securities [Member] | Fair Value, Inputs, Level 1 [Member] | Fair Value, Measurements, Recurring [Member]</t>
  </si>
  <si>
    <t>US Treasury Securities [Member] | Fair Value, Inputs, Level 2 [Member] | Fair Value, Measurements, Recurring [Member]</t>
  </si>
  <si>
    <t>US Treasury Securities [Member] | Fair Value, Inputs, Level 3 [Member] | Fair Value, Measurements, Recurring [Member]</t>
  </si>
  <si>
    <t>Other Securities [Member] | Fair Value, Measurements, Recurring [Member]</t>
  </si>
  <si>
    <t>Other Securities [Member] | Fair Value, Inputs, Level 1 [Member] | Fair Value, Measurements, Recurring [Member]</t>
  </si>
  <si>
    <t>Other Securities [Member] | Fair Value, Inputs, Level 2 [Member] | Fair Value, Measurements, Recurring [Member]</t>
  </si>
  <si>
    <t>Other Securities [Member] | Fair Value, Inputs, Level 3 [Member] | Fair Value, Measurements, Recurring [Member]</t>
  </si>
  <si>
    <t>Fair Value Accounting and Measurement (Financial Assets Accounted For Fair Value On Nonrecurring Basis) (Details) - Fair Value, Measurements, Nonrecurring [Member] - USD ($) $ in Thousands</t>
  </si>
  <si>
    <t>Impaired loans</t>
  </si>
  <si>
    <t>Other Real Estate Owned Fair Value</t>
  </si>
  <si>
    <t>Losses During Period</t>
  </si>
  <si>
    <t>Assets, Fair Value Disclosure</t>
  </si>
  <si>
    <t>Fair Value, Inputs, Level 1 [Member]</t>
  </si>
  <si>
    <t>Fair Value, Inputs, Level 2 [Member]</t>
  </si>
  <si>
    <t>Fair Value, Inputs, Level 3 [Member]</t>
  </si>
  <si>
    <t>Other Real Estate Owned, Fair Value Disclosure</t>
  </si>
  <si>
    <t>Impaired Loans [Member]</t>
  </si>
  <si>
    <t>Other Real Estate Owned [Member]</t>
  </si>
  <si>
    <t>Fair Value Accounting and Measurement (Quantitative Information About Level 3 Fair Value Measurements) (Details) - USD ($) $ in Thousands</t>
  </si>
  <si>
    <t>Fair Value Inputs, Assets, Quantitative Information [Line Items]</t>
  </si>
  <si>
    <t>Fair Value, Measurements, Nonrecurring [Member]</t>
  </si>
  <si>
    <t>Fair Value, Inputs, Level 3 [Member] | Fair Value, Measurements, Nonrecurring [Member]</t>
  </si>
  <si>
    <t>Fair Value Accounting and Measurement Fair Value Accounting and Measurement (Carrying Amounts and Estimated Fair Values of Selected Financial Instruments) (Details) - USD ($) $ in Thousands</t>
  </si>
  <si>
    <t>Assets</t>
  </si>
  <si>
    <t>Reported Value Measurement [Member]</t>
  </si>
  <si>
    <t>FHLB stock</t>
  </si>
  <si>
    <t>FDIC loss-sharing asset</t>
  </si>
  <si>
    <t>Interest rate contracts</t>
  </si>
  <si>
    <t>Liabilities</t>
  </si>
  <si>
    <t>Repurchase agreements</t>
  </si>
  <si>
    <t>Estimate of Fair Value Measurement [Member]</t>
  </si>
  <si>
    <t>Fair Value, Inputs, Level 1 [Member] | Estimate of Fair Value Measurement [Member]</t>
  </si>
  <si>
    <t>Fair Value, Inputs, Level 2 [Member] | Estimate of Fair Value Measurement [Member]</t>
  </si>
  <si>
    <t>Fair Value, Inputs, Level 3 [Member] | Estimate of Fair Value Measurement [Member]</t>
  </si>
  <si>
    <t>Fair Value Accounting and Measurement Fair Value, quantitative inputs to Level 3 measurements (Details) - Fair Value, Measurements, Nonrecurring [Member] - USD ($) $ in Thousands</t>
  </si>
  <si>
    <t>Fair Value, Assets and Liabilities Measured on Recurring and Nonrecurring Basis, Valuation Techniques [Line Items]</t>
  </si>
  <si>
    <t>Other Collateral [Member] | Fair Value, Inputs, Level 3 [Member]</t>
  </si>
  <si>
    <t>Real Estate Collateral [Member] | Fair Value, Inputs, Level 3 [Member]</t>
  </si>
  <si>
    <t>Earnings Per Common Share (Schedule of Basic and Diluted Earnings Per Share) (Details) - USD ($) $ / shares in Units, shares in Thousands, $ in Thousands</t>
  </si>
  <si>
    <t>Earnings Per Share, Basic, by Common Class, Including Two Class Method [Line Items]</t>
  </si>
  <si>
    <t>Basic earnings allocated to common shareholders</t>
  </si>
  <si>
    <t>Earnings allocated to participating securities - preferred shares</t>
  </si>
  <si>
    <t>Earnings allocated to participating securities - nonvested restricted shares</t>
  </si>
  <si>
    <t>Weighted average common shares outstanding</t>
  </si>
  <si>
    <t>Earnings allocated to common shareholders, Diluted</t>
  </si>
  <si>
    <t>Dilutive effect of equity awards and warrants</t>
  </si>
  <si>
    <t>Weighted average diluted common shares outstanding</t>
  </si>
  <si>
    <t>Potentially dilutive share options that were not included in the computation of diluted EPS because to do so would be anti-dilutive.</t>
  </si>
  <si>
    <t>Share-Based Payments (Share Awards) (Details) - USD ($) $ / shares in Units, $ in Millions</t>
  </si>
  <si>
    <t>Allocated Share-based Compensation Expense</t>
  </si>
  <si>
    <t>Share-based compensation, number authorized (in shares)</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ed in Period, Weighted Average Grant Date Fair Value</t>
  </si>
  <si>
    <t>Employee Service Share-based Compensation, Nonvested Awards, Total Compensation Cost Not yet Recognized</t>
  </si>
  <si>
    <t>Employee Service Share-based Compensation, Nonvested Awards, Total Compensation Cost Not yet Recognized, Period for Recognition</t>
  </si>
  <si>
    <t>2 years 3 months 29 days</t>
  </si>
  <si>
    <t>Share-based Compensation Arrangement by Share-based Payment Award, Equity Instruments Other than Options, Vested in Period, Total Fair Value</t>
  </si>
  <si>
    <t>Share-Based Payments (Share Options) (Details) - USD ($) $ / shares in Units, $ in Thousands</t>
  </si>
  <si>
    <t>Share-based Compensation Arrangement by Share-based Payment Award [Line Items]</t>
  </si>
  <si>
    <t>Share-based Compensation Arrangement by Share-based Payment Award, Options, Outstanding [Roll Forward]</t>
  </si>
  <si>
    <t>Balance at beginning of year (in shares)</t>
  </si>
  <si>
    <t>Granted (in shares)</t>
  </si>
  <si>
    <t>Forfeited (in shares)</t>
  </si>
  <si>
    <t>Expired (in shares)</t>
  </si>
  <si>
    <t>Exercised (in shares)</t>
  </si>
  <si>
    <t>Balance at end of year (in shares)</t>
  </si>
  <si>
    <t>Total Exercisable Shares</t>
  </si>
  <si>
    <t>Weighted Average Exercise Price at beginning of year</t>
  </si>
  <si>
    <t>Weighted Average Exercise Price, Forfeited</t>
  </si>
  <si>
    <t>Weighted Average Exercise Price, Expired</t>
  </si>
  <si>
    <t>Weighted Average Exercise Price, Exercised</t>
  </si>
  <si>
    <t>Weighted Average Exercise Price at end of year</t>
  </si>
  <si>
    <t>Exercisable, Weighted Average Exercise Price</t>
  </si>
  <si>
    <t>Weighted Average Remaining Contractual Term</t>
  </si>
  <si>
    <t>2 years 1 month 25 days</t>
  </si>
  <si>
    <t>Aggregate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Exercisable, Weighted Average Remaining Contractual Term</t>
  </si>
  <si>
    <t>Exercisable, Aggregate Intrinsic Value</t>
  </si>
  <si>
    <t>Share-based Compensation Arrangement by Share-based Payment Award, Options, Exercises in Period, Total Intrinsic Value</t>
  </si>
  <si>
    <t>Share-based Compensation, Shares Authorized under Stock Option Plans, Exercise Price Range [Abstract]</t>
  </si>
  <si>
    <t>Number of Option Shares</t>
  </si>
  <si>
    <t>Weighted Average Remaining Contractual Life</t>
  </si>
  <si>
    <t>Weighted Average Exercise Price of Option Shares</t>
  </si>
  <si>
    <t>Number of Exercisable Option Shares</t>
  </si>
  <si>
    <t>Weighted Average Exercise Price of Exercisable Option Shares</t>
  </si>
  <si>
    <t>Share-based Compensation Arrangement by Share-based Payment Award, Options, Grants in Period, Weighted Average Grant Date Fair Value</t>
  </si>
  <si>
    <t>Share-based Compensation Arrangement by Share-based Payment Award, Options, Vested, Number of Shares</t>
  </si>
  <si>
    <t>Share-based Compensation, Shares Authorized under Stock Option Plans, Exercise Price Range From 0.00 To 9.99 [Member]</t>
  </si>
  <si>
    <t>Range of Exercise Prices, Lower Limit</t>
  </si>
  <si>
    <t>Range of Exercise Prices, Upper Limit</t>
  </si>
  <si>
    <t>3 years 3 months 26 days</t>
  </si>
  <si>
    <t>Share-based Compensation, Shares Authorized under Stock Option Plans, Exercise Price Range From 10.00 To 19.99 [Member]</t>
  </si>
  <si>
    <t>4 years 5 months 29 days</t>
  </si>
  <si>
    <t>Share-based Compensation, Shares Authorized under Stock Option Plans, Exercise Price Range From 20.00 To 29.99 [Member]</t>
  </si>
  <si>
    <t>Share-based Compensation, Shares Authorized under Stock Option Plans, Exercise Price Range From 30.00 To 39.99 [Member]</t>
  </si>
  <si>
    <t>Share-based Compensation, Shares Authorized under Stock Option Plans, Exercise Price Range From 40.00 To 49.99 [Member]</t>
  </si>
  <si>
    <t>2 years 5 months 27 days</t>
  </si>
  <si>
    <t>Share-based Compensation, Shares Authorized under Stock Option Plans, Exercise Price Range From 50.00 To 136.93 [Member]</t>
  </si>
  <si>
    <t>1 year 4 months 7 days</t>
  </si>
  <si>
    <t>Stock Option [Member]</t>
  </si>
  <si>
    <t>Share Based Compensation Arrangement By Share Based Payment Award, Exercisable Period</t>
  </si>
  <si>
    <t>Share-based Compensation Arrangement by Share-based Payment Award, Award Vesting Period</t>
  </si>
  <si>
    <t>3 years</t>
  </si>
  <si>
    <t>Share Based Compensation Arrangement By Share Based Payment Award, Maximum Term</t>
  </si>
  <si>
    <t>Income Tax (Details) - USD ($) $ in Thousands</t>
  </si>
  <si>
    <t>Income Tax Contingency [Line Items]</t>
  </si>
  <si>
    <t>Federal operating loss carryforwards, set to begin to expire in 2024</t>
  </si>
  <si>
    <t>Idaho state operating loss carryforwards, set to begin to expire in 2024</t>
  </si>
  <si>
    <t>Interest and penalties on unrecognized tax benefits</t>
  </si>
  <si>
    <t>State operating loss carryforwards, set to begin to expire in 2024</t>
  </si>
  <si>
    <t>Unrecognized tax position</t>
  </si>
  <si>
    <t>Federal tax credit carryforwards</t>
  </si>
  <si>
    <t>State tax credit carryforwards, set to expire in 2015</t>
  </si>
  <si>
    <t>Current tax (benefit) expense</t>
  </si>
  <si>
    <t>Deferred tax expense (benefit)</t>
  </si>
  <si>
    <t>Deferred tax assets:</t>
  </si>
  <si>
    <t>Allowance for loan and lease losses</t>
  </si>
  <si>
    <t>Supplemental executive retirement plan</t>
  </si>
  <si>
    <t>Stock option and restricted stock</t>
  </si>
  <si>
    <t>OREO</t>
  </si>
  <si>
    <t>Nonaccrual interest</t>
  </si>
  <si>
    <t>Deferred tax assets, purchase accounting</t>
  </si>
  <si>
    <t>Deferred Tax Assets, Unrealized Losses on Available-for-Sale Securities, Gross</t>
  </si>
  <si>
    <t>Deferred Tax Assets, Operating Loss Carryforwards</t>
  </si>
  <si>
    <t>Total deferred tax assets</t>
  </si>
  <si>
    <t>Deferred tax liabilities:</t>
  </si>
  <si>
    <t>Asset purchase tax basis difference</t>
  </si>
  <si>
    <t>FHLB stock dividends</t>
  </si>
  <si>
    <t>Deferred loan fees</t>
  </si>
  <si>
    <t>deferred tax liabilities, unrealized gains on available-for-sale securities</t>
  </si>
  <si>
    <t>Depreciation</t>
  </si>
  <si>
    <t>Total deferred tax liabilities</t>
  </si>
  <si>
    <t>Net deferred tax (liability) asset</t>
  </si>
  <si>
    <t>Reconciliation of effective income tax rate with federal statutory tax rate</t>
  </si>
  <si>
    <t>Income tax based on statutory rate</t>
  </si>
  <si>
    <t>Income tax based on statutory rate, percent</t>
  </si>
  <si>
    <t>35.00%</t>
  </si>
  <si>
    <t>Tax exempt instrument</t>
  </si>
  <si>
    <t>Tax exempt instrument, percent</t>
  </si>
  <si>
    <t>(5.00%)</t>
  </si>
  <si>
    <t>Life insurance proceeds</t>
  </si>
  <si>
    <t>Life insurance proceeds, percent</t>
  </si>
  <si>
    <t>(1.00%)</t>
  </si>
  <si>
    <t>effective income tax rate reconciliation, nondeductible expense, business combination, amount</t>
  </si>
  <si>
    <t>effective income tax rate reconciliation, nondeductible expense, business combination, percent</t>
  </si>
  <si>
    <t>0.00%</t>
  </si>
  <si>
    <t>Other, net</t>
  </si>
  <si>
    <t>Other, net, percent</t>
  </si>
  <si>
    <t>1.00%</t>
  </si>
  <si>
    <t>Income tax provision (benefit), percent</t>
  </si>
  <si>
    <t>30.00%</t>
  </si>
  <si>
    <t>31.00%</t>
  </si>
  <si>
    <t>Regulatory Capital Requirements (Details) - USD ($) $ in Thousands</t>
  </si>
  <si>
    <t>Compliance with Regulatory Capital Requirements under Banking Regulations [Line Items]</t>
  </si>
  <si>
    <t>Common Equity Tier 1 Capital</t>
  </si>
  <si>
    <t>Common Equity Tier 1 Capital to Risk Weighted Assets</t>
  </si>
  <si>
    <t>11.94%</t>
  </si>
  <si>
    <t>Common Equity Tier One Risk Based Capital Required for Capital Adequacy</t>
  </si>
  <si>
    <t>Common Equity Tier 1 Risk Based Capital Required for Capital Adequacy to Risk Weighted Assets</t>
  </si>
  <si>
    <t>4.50%</t>
  </si>
  <si>
    <t>Total Capital, Actual Amount</t>
  </si>
  <si>
    <t>Total Capital (to risk-weighted assets), Ratio</t>
  </si>
  <si>
    <t>12.94%</t>
  </si>
  <si>
    <t>14.13%</t>
  </si>
  <si>
    <t>Total Capital For Capital Adequacy Purposes, Amount</t>
  </si>
  <si>
    <t>Total Capital (to risk-weighted assets), For Capital Adequacy Purposes, Ratio</t>
  </si>
  <si>
    <t>8.00%</t>
  </si>
  <si>
    <t>Tier 1 Capital, Actual Amount</t>
  </si>
  <si>
    <t>Tier 1 Capital (to risk-weighted assets), Ratio</t>
  </si>
  <si>
    <t>11.95%</t>
  </si>
  <si>
    <t>12.98%</t>
  </si>
  <si>
    <t>Tier 1 Capital For Capital Adequacy Purposes, Amount</t>
  </si>
  <si>
    <t>Tier 1 Capital (to risk-weighted assets) For Capital Adequacy Purposes, Ratio</t>
  </si>
  <si>
    <t>6.00%</t>
  </si>
  <si>
    <t>4.00%</t>
  </si>
  <si>
    <t>Tier 1 Capital (to average assets), Ratio</t>
  </si>
  <si>
    <t>10.03%</t>
  </si>
  <si>
    <t>10.57%</t>
  </si>
  <si>
    <t>Tier 1 Capital (to average assets) For Capital Adequacy Purposes, Ratio</t>
  </si>
  <si>
    <t>Banking Subsidiaries [Member]</t>
  </si>
  <si>
    <t>11.76%</t>
  </si>
  <si>
    <t>Common Equity Tier One Risk Based Capital Required to be Well Capitalized</t>
  </si>
  <si>
    <t>Common Equity Tier 1 Risk Based Capital Required to be Well Capitalized to Risk Weighted Assets</t>
  </si>
  <si>
    <t>6.50%</t>
  </si>
  <si>
    <t>12.75%</t>
  </si>
  <si>
    <t>13.67%</t>
  </si>
  <si>
    <t>Total Capital To Be Well Capitalized Under Prompt Corrective Action Provision, Amount</t>
  </si>
  <si>
    <t>Total Capital (to risk-weighted assets) To Be Well Capitalized Under Prompt Corrective Action Provision</t>
  </si>
  <si>
    <t>12.52%</t>
  </si>
  <si>
    <t>Tier 1 Capital To Be Well Capitalized Under Prompt Corrective Action Provision, Amount</t>
  </si>
  <si>
    <t>Tier 1 Capital (to risk-weighted assets) To Be Well Capitalized Under Prompt Corrective Action Provision, Ratio</t>
  </si>
  <si>
    <t>9.89%</t>
  </si>
  <si>
    <t>9.79%</t>
  </si>
  <si>
    <t>Tier 1 Capital To Be Well Capitalized Under Prompt Corrective Provision, Amount</t>
  </si>
  <si>
    <t>Tier 1 Capital (to average assets) To Be Well Capitalized Under Prompt Corrective Provision, Ratio</t>
  </si>
  <si>
    <t>Branch Sales (Details) - USD ($) $ in Thousands</t>
  </si>
  <si>
    <t>Aug. 23, 2014</t>
  </si>
  <si>
    <t>Deposit Premium Percentage</t>
  </si>
  <si>
    <t>2.35%</t>
  </si>
  <si>
    <t>Disposal Group, Not Discontinued Operation, Gain (Loss) on Disposal</t>
  </si>
  <si>
    <t>Disposal Date</t>
  </si>
  <si>
    <t>Aug. 23,
		2014</t>
  </si>
  <si>
    <t>Deposits [Member]</t>
  </si>
  <si>
    <t>Disposal group, branch sale, Deposits transferred</t>
  </si>
  <si>
    <t>Disposal group, branch sale, loans transferred</t>
  </si>
  <si>
    <t>Property, Plant and Equipment [Member]</t>
  </si>
  <si>
    <t>Disposal group, branch sale, premises and equipment transferred</t>
  </si>
  <si>
    <t>Parent Company Financial Information (Condensed Balance Sheets) (Details) - USD ($) $ in Thousands</t>
  </si>
  <si>
    <t>Liabilities and Shareholders’ Equity</t>
  </si>
  <si>
    <t>Shareholders’ equity</t>
  </si>
  <si>
    <t>Total liabilities and shareholders' equity</t>
  </si>
  <si>
    <t>Parent Company [Member]</t>
  </si>
  <si>
    <t>Banking Subsidiaries [Member] | Parent Company [Member]</t>
  </si>
  <si>
    <t>Investment in subsidiaries</t>
  </si>
  <si>
    <t>Other Subsidiaries [Member] | Parent Company [Member]</t>
  </si>
  <si>
    <t>Parent Company Financial Information (Condensed Statements of Income) (Details) - USD ($) $ in Thousands</t>
  </si>
  <si>
    <t>Income</t>
  </si>
  <si>
    <t>Expense</t>
  </si>
  <si>
    <t>Other expense</t>
  </si>
  <si>
    <t>Income before income tax benefit and equity in undistributed (excess distributed) earnings of subsidiaries</t>
  </si>
  <si>
    <t>Dividend from banking subsidiaries</t>
  </si>
  <si>
    <t>Other income</t>
  </si>
  <si>
    <t>Total Income</t>
  </si>
  <si>
    <t>Total Expenses</t>
  </si>
  <si>
    <t>Income before equity in undistributed (excess distributed) earnings of subsidiaries</t>
  </si>
  <si>
    <t>Equity in undistributed (excess distributed) earnings of subsidiaries</t>
  </si>
  <si>
    <t>Parent Company Financial Information (Condensed Statements of Cash Flows) (Details) - USD ($) $ in Thousands</t>
  </si>
  <si>
    <t>Operating Activities</t>
  </si>
  <si>
    <t>Investing Activities</t>
  </si>
  <si>
    <t>Net cash provided by investing activities</t>
  </si>
  <si>
    <t>Financing Activities</t>
  </si>
  <si>
    <t>Payments of Ordinary Dividends, Preferred Stock and Preference Stock</t>
  </si>
  <si>
    <t>Cash dividends paid</t>
  </si>
  <si>
    <t>Excess tax benefit from stock-based compensation</t>
  </si>
  <si>
    <t>Net cash provided by financing activities</t>
  </si>
  <si>
    <t>Cash and cash equivalents at end of period</t>
  </si>
  <si>
    <t>Equity in (undistributed) excess distributed earnings of subsidiaries</t>
  </si>
  <si>
    <t>Net changes in other assets and liabilities</t>
  </si>
  <si>
    <t>Repayment of long-term subordinated debt</t>
  </si>
  <si>
    <t>Downstream stock offering proceeds to the Bank</t>
  </si>
  <si>
    <t>Summary Of Quarterly Financial Information (Unaudited) (Details) - USD ($) $ / shares in Units, $ in Thousands</t>
  </si>
  <si>
    <t>Noninterest income</t>
  </si>
  <si>
    <t>Noninterest expense</t>
  </si>
  <si>
    <t>Earnings (basic)</t>
  </si>
  <si>
    <t>Earnings (dilut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6" r="B10" t="n">
        <v>887343</v>
      </c>
    </row>
    <row spans="1:4" r="11">
      <c s="4" r="A11" t="s">
        <v>18</v>
      </c>
      <c s="4" r="B11" t="s">
        <v>19</v>
      </c>
    </row>
    <row spans="1:4" r="12">
      <c s="4" r="A12" t="s">
        <v>20</v>
      </c>
      <c s="4" r="B12" t="s">
        <v>21</v>
      </c>
    </row>
    <row spans="1:4" r="13">
      <c s="4" r="A13" t="s">
        <v>22</v>
      </c>
      <c s="6" r="C13" t="n">
        <v>57744431</v>
      </c>
    </row>
    <row spans="1:4" r="14">
      <c s="4" r="A14" t="s">
        <v>23</v>
      </c>
      <c s="4" r="B14" t="s">
        <v>24</v>
      </c>
    </row>
    <row spans="1:4" r="15">
      <c s="4" r="A15" t="s">
        <v>25</v>
      </c>
      <c s="4" r="B15" t="s">
        <v>26</v>
      </c>
    </row>
    <row spans="1:4" r="16">
      <c s="4" r="A16" t="s">
        <v>27</v>
      </c>
      <c s="4" r="B16" t="s">
        <v>24</v>
      </c>
    </row>
    <row spans="1:4" r="17">
      <c s="4" r="A17" t="s">
        <v>28</v>
      </c>
      <c s="7" r="D17" t="n">
        <v>18560866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29</v>
      </c>
      <c s="2" r="B1" t="s">
        <v>1</v>
      </c>
    </row>
    <row spans="1:2" r="2">
      <c s="2" r="B2" t="s">
        <v>2</v>
      </c>
    </row>
    <row spans="1:2" r="3">
      <c s="3" r="A3" t="s">
        <v>230</v>
      </c>
    </row>
    <row spans="1:2" r="4">
      <c s="4" r="A4" t="s">
        <v>231</v>
      </c>
      <c s="4" r="B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50</v>
      </c>
      <c s="2" r="B1" t="s">
        <v>2</v>
      </c>
      <c s="2" r="C1" t="s">
        <v>30</v>
      </c>
    </row>
    <row spans="1:3" r="2">
      <c s="3" r="A2" t="s">
        <v>1251</v>
      </c>
    </row>
    <row spans="1:3" r="3">
      <c s="4" r="A3" t="s">
        <v>1224</v>
      </c>
      <c s="7" r="B3" t="n">
        <v>758</v>
      </c>
    </row>
    <row spans="1:3" r="4">
      <c s="4" r="A4" t="s">
        <v>1230</v>
      </c>
    </row>
    <row spans="1:3" r="5">
      <c s="3" r="A5" t="s">
        <v>1251</v>
      </c>
    </row>
    <row spans="1:3" r="6">
      <c s="4" r="A6" t="s">
        <v>1224</v>
      </c>
      <c s="6" r="B6" t="n">
        <v>758</v>
      </c>
    </row>
    <row spans="1:3" r="7">
      <c s="4" r="A7" t="s">
        <v>1231</v>
      </c>
      <c s="6" r="B7" t="n">
        <v>4524</v>
      </c>
      <c s="7" r="C7" t="n">
        <v>5365</v>
      </c>
    </row>
    <row spans="1:3" r="8">
      <c s="4" r="A8" t="s">
        <v>1252</v>
      </c>
    </row>
    <row spans="1:3" r="9">
      <c s="3" r="A9" t="s">
        <v>1251</v>
      </c>
    </row>
    <row spans="1:3" r="10">
      <c s="4" r="A10" t="s">
        <v>1224</v>
      </c>
      <c s="6" r="B10" t="n">
        <v>378</v>
      </c>
    </row>
    <row spans="1:3" r="11">
      <c s="4" r="A11" t="s">
        <v>1253</v>
      </c>
    </row>
    <row spans="1:3" r="12">
      <c s="3" r="A12" t="s">
        <v>1251</v>
      </c>
    </row>
    <row spans="1:3" r="13">
      <c s="4" r="A13" t="s">
        <v>1224</v>
      </c>
      <c s="7" r="B13" t="n">
        <v>38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54</v>
      </c>
      <c s="2" r="B1" t="s">
        <v>783</v>
      </c>
      <c s="2" r="J1" t="s">
        <v>1</v>
      </c>
    </row>
    <row spans="1:12" r="2">
      <c s="2" r="B2" t="s">
        <v>2</v>
      </c>
      <c s="2" r="C2" t="s">
        <v>784</v>
      </c>
      <c s="2" r="D2" t="s">
        <v>4</v>
      </c>
      <c s="2" r="E2" t="s">
        <v>785</v>
      </c>
      <c s="2" r="F2" t="s">
        <v>30</v>
      </c>
      <c s="2" r="G2" t="s">
        <v>786</v>
      </c>
      <c s="2" r="H2" t="s">
        <v>787</v>
      </c>
      <c s="2" r="I2" t="s">
        <v>788</v>
      </c>
      <c s="2" r="J2" t="s">
        <v>2</v>
      </c>
      <c s="2" r="K2" t="s">
        <v>30</v>
      </c>
      <c s="2" r="L2" t="s">
        <v>78</v>
      </c>
    </row>
    <row spans="1:12" r="3">
      <c s="3" r="A3" t="s">
        <v>1255</v>
      </c>
    </row>
    <row spans="1:12" r="4">
      <c s="4" r="A4" t="s">
        <v>1256</v>
      </c>
      <c s="7" r="J4" t="n">
        <v>97577</v>
      </c>
      <c s="7" r="K4" t="n">
        <v>80637</v>
      </c>
      <c s="7" r="L4" t="n">
        <v>59398</v>
      </c>
    </row>
    <row spans="1:12" r="5">
      <c s="4" r="A5" t="s">
        <v>122</v>
      </c>
      <c s="7" r="B5" t="n">
        <v>26740</v>
      </c>
      <c s="7" r="C5" t="n">
        <v>25780</v>
      </c>
      <c s="7" r="D5" t="n">
        <v>21946</v>
      </c>
      <c s="7" r="E5" t="n">
        <v>24361</v>
      </c>
      <c s="7" r="F5" t="n">
        <v>18920</v>
      </c>
      <c s="7" r="G5" t="n">
        <v>21583</v>
      </c>
      <c s="7" r="H5" t="n">
        <v>21227</v>
      </c>
      <c s="7" r="I5" t="n">
        <v>19844</v>
      </c>
      <c s="6" r="J5" t="n">
        <v>98827</v>
      </c>
      <c s="6" r="K5" t="n">
        <v>81574</v>
      </c>
      <c s="6" r="L5" t="n">
        <v>60016</v>
      </c>
    </row>
    <row spans="1:12" r="6">
      <c s="4" r="A6" t="s">
        <v>1257</v>
      </c>
      <c s="6" r="J6" t="n">
        <v>175</v>
      </c>
      <c s="6" r="K6" t="n">
        <v>157</v>
      </c>
      <c s="6" r="L6" t="n">
        <v>95</v>
      </c>
    </row>
    <row spans="1:12" r="7">
      <c s="4" r="A7" t="s">
        <v>1258</v>
      </c>
      <c s="7" r="J7" t="n">
        <v>1075</v>
      </c>
      <c s="7" r="K7" t="n">
        <v>780</v>
      </c>
      <c s="7" r="L7" t="n">
        <v>523</v>
      </c>
    </row>
    <row spans="1:12" r="8">
      <c s="4" r="A8" t="s">
        <v>1259</v>
      </c>
      <c s="6" r="J8" t="n">
        <v>57019</v>
      </c>
      <c s="6" r="K8" t="n">
        <v>52618</v>
      </c>
      <c s="6" r="L8" t="n">
        <v>47993</v>
      </c>
    </row>
    <row spans="1:12" r="9">
      <c s="4" r="A9" t="s">
        <v>117</v>
      </c>
      <c s="8" r="B9" t="n">
        <v>0.46</v>
      </c>
      <c s="8" r="C9" t="n">
        <v>0.45</v>
      </c>
      <c s="8" r="D9" t="n">
        <v>0.38</v>
      </c>
      <c s="8" r="E9" t="n">
        <v>0.42</v>
      </c>
      <c s="8" r="F9" t="n">
        <v>0.34</v>
      </c>
      <c s="8" r="G9" t="n">
        <v>0.41</v>
      </c>
      <c s="8" r="H9" t="n">
        <v>0.4</v>
      </c>
      <c s="8" r="I9" t="n">
        <v>0.38</v>
      </c>
      <c s="8" r="J9" t="n">
        <v>1.71</v>
      </c>
      <c s="8" r="K9" t="n">
        <v>1.53</v>
      </c>
      <c s="8" r="L9" t="n">
        <v>1.24</v>
      </c>
    </row>
    <row spans="1:12" r="10">
      <c s="4" r="A10" t="s">
        <v>1260</v>
      </c>
      <c s="7" r="J10" t="n">
        <v>97577</v>
      </c>
      <c s="7" r="K10" t="n">
        <v>80640</v>
      </c>
      <c s="7" r="L10" t="n">
        <v>59407</v>
      </c>
    </row>
    <row spans="1:12" r="11">
      <c s="4" r="A11" t="s">
        <v>119</v>
      </c>
      <c s="6" r="J11" t="n">
        <v>57019</v>
      </c>
      <c s="6" r="K11" t="n">
        <v>52618</v>
      </c>
      <c s="6" r="L11" t="n">
        <v>47993</v>
      </c>
    </row>
    <row spans="1:12" r="12">
      <c s="4" r="A12" t="s">
        <v>1261</v>
      </c>
      <c s="6" r="J12" t="n">
        <v>13</v>
      </c>
      <c s="6" r="K12" t="n">
        <v>565</v>
      </c>
      <c s="6" r="L12" t="n">
        <v>1058</v>
      </c>
    </row>
    <row spans="1:12" r="13">
      <c s="4" r="A13" t="s">
        <v>1262</v>
      </c>
      <c s="6" r="J13" t="n">
        <v>57032</v>
      </c>
      <c s="6" r="K13" t="n">
        <v>53183</v>
      </c>
      <c s="6" r="L13" t="n">
        <v>49051</v>
      </c>
    </row>
    <row spans="1:12" r="14">
      <c s="4" r="A14" t="s">
        <v>118</v>
      </c>
      <c s="8" r="B14" t="n">
        <v>0.46</v>
      </c>
      <c s="8" r="C14" t="n">
        <v>0.45</v>
      </c>
      <c s="8" r="D14" t="n">
        <v>0.38</v>
      </c>
      <c s="8" r="E14" t="n">
        <v>0.42</v>
      </c>
      <c s="8" r="F14" t="n">
        <v>0.34</v>
      </c>
      <c s="8" r="G14" t="n">
        <v>0.41</v>
      </c>
      <c s="8" r="H14" t="n">
        <v>0.4</v>
      </c>
      <c s="8" r="I14" t="n">
        <v>0.37</v>
      </c>
      <c s="8" r="J14" t="n">
        <v>1.71</v>
      </c>
      <c s="8" r="K14" t="n">
        <v>1.52</v>
      </c>
      <c s="8" r="L14" t="n">
        <v>1.21</v>
      </c>
    </row>
    <row spans="1:12" r="15">
      <c s="4" r="A15" t="s">
        <v>1263</v>
      </c>
      <c s="6" r="J15" t="n">
        <v>37</v>
      </c>
      <c s="6" r="K15" t="n">
        <v>64</v>
      </c>
      <c s="6" r="L15" t="n">
        <v>64</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s="1" r="A1" t="s">
        <v>1264</v>
      </c>
      <c s="2" r="B1" t="s">
        <v>1</v>
      </c>
    </row>
    <row spans="1:5" r="2">
      <c s="2" r="B2" t="s">
        <v>2</v>
      </c>
      <c s="2" r="C2" t="s">
        <v>30</v>
      </c>
      <c s="2" r="D2" t="s">
        <v>78</v>
      </c>
      <c s="2" r="E2" t="s">
        <v>642</v>
      </c>
    </row>
    <row spans="1:5" r="3">
      <c s="3" r="A3" t="s">
        <v>295</v>
      </c>
    </row>
    <row spans="1:5" r="4">
      <c s="4" r="A4" t="s">
        <v>1265</v>
      </c>
      <c s="9" r="B4" t="n">
        <v>4.1</v>
      </c>
      <c s="9" r="C4" t="n">
        <v>2.9</v>
      </c>
      <c s="9" r="D4" t="n">
        <v>2.8</v>
      </c>
    </row>
    <row spans="1:5" r="5">
      <c s="4" r="A5" t="s">
        <v>1266</v>
      </c>
      <c s="6" r="B5" t="n">
        <v>1800000</v>
      </c>
    </row>
    <row spans="1:5" r="6">
      <c s="3" r="A6" t="s">
        <v>1267</v>
      </c>
    </row>
    <row spans="1:5" r="7">
      <c s="4" r="A7" t="s">
        <v>1268</v>
      </c>
      <c s="6" r="B7" t="n">
        <v>665702</v>
      </c>
      <c s="6" r="C7" t="n">
        <v>519785</v>
      </c>
      <c s="6" r="D7" t="n">
        <v>410598</v>
      </c>
      <c s="6" r="E7" t="n">
        <v>384090</v>
      </c>
    </row>
    <row spans="1:5" r="8">
      <c s="4" r="A8" t="s">
        <v>1269</v>
      </c>
      <c s="8" r="B8" t="n">
        <v>25.8</v>
      </c>
      <c s="8" r="C8" t="n">
        <v>23.03</v>
      </c>
      <c s="8" r="D8" t="n">
        <v>20.79</v>
      </c>
      <c s="8" r="E8" t="n">
        <v>19.54</v>
      </c>
    </row>
    <row spans="1:5" r="9">
      <c s="4" r="A9" t="s">
        <v>1270</v>
      </c>
      <c s="6" r="B9" t="n">
        <v>306007</v>
      </c>
      <c s="6" r="C9" t="n">
        <v>246068</v>
      </c>
      <c s="6" r="D9" t="n">
        <v>203441</v>
      </c>
    </row>
    <row spans="1:5" r="10">
      <c s="4" r="A10" t="s">
        <v>1271</v>
      </c>
      <c s="8" r="B10" t="n">
        <v>28.57</v>
      </c>
      <c s="8" r="C10" t="n">
        <v>25.97</v>
      </c>
      <c s="8" r="D10" t="n">
        <v>20.78</v>
      </c>
    </row>
    <row spans="1:5" r="11">
      <c s="4" r="A11" t="s">
        <v>1272</v>
      </c>
      <c s="6" r="B11" t="n">
        <v>-131775</v>
      </c>
      <c s="6" r="C11" t="n">
        <v>-108371</v>
      </c>
      <c s="6" r="D11" t="n">
        <v>-117153</v>
      </c>
    </row>
    <row spans="1:5" r="12">
      <c s="4" r="A12" t="s">
        <v>1273</v>
      </c>
      <c s="8" r="B12" t="n">
        <v>21.55</v>
      </c>
      <c s="8" r="C12" t="n">
        <v>21.45</v>
      </c>
      <c s="8" r="D12" t="n">
        <v>16.9</v>
      </c>
    </row>
    <row spans="1:5" r="13">
      <c s="4" r="A13" t="s">
        <v>1274</v>
      </c>
      <c s="6" r="B13" t="n">
        <v>-28315</v>
      </c>
      <c s="6" r="C13" t="n">
        <v>-28510</v>
      </c>
      <c s="6" r="D13" t="n">
        <v>-59780</v>
      </c>
    </row>
    <row spans="1:5" r="14">
      <c s="4" r="A14" t="s">
        <v>1275</v>
      </c>
      <c s="8" r="B14" t="n">
        <v>24.79</v>
      </c>
      <c s="8" r="C14" t="n">
        <v>21.92</v>
      </c>
      <c s="8" r="D14" t="n">
        <v>20.24</v>
      </c>
    </row>
    <row spans="1:5" r="15">
      <c s="4" r="A15" t="s">
        <v>1276</v>
      </c>
      <c s="9" r="B15" t="n">
        <v>9.6</v>
      </c>
    </row>
    <row spans="1:5" r="16">
      <c s="4" r="A16" t="s">
        <v>1277</v>
      </c>
      <c s="4" r="B16" t="s">
        <v>1278</v>
      </c>
    </row>
    <row spans="1:5" r="17">
      <c s="4" r="A17" t="s">
        <v>1279</v>
      </c>
      <c s="9" r="B17" t="n">
        <v>2.8</v>
      </c>
      <c s="9" r="C17" t="n">
        <v>2.3</v>
      </c>
      <c s="9" r="D17" t="n">
        <v>2.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1280</v>
      </c>
      <c s="2" r="B1" t="s">
        <v>1</v>
      </c>
    </row>
    <row spans="1:4" r="2">
      <c s="2" r="B2" t="s">
        <v>2</v>
      </c>
      <c s="2" r="C2" t="s">
        <v>30</v>
      </c>
      <c s="2" r="D2" t="s">
        <v>78</v>
      </c>
    </row>
    <row spans="1:4" r="3">
      <c s="3" r="A3" t="s">
        <v>1281</v>
      </c>
    </row>
    <row spans="1:4" r="4">
      <c s="4" r="A4" t="s">
        <v>1265</v>
      </c>
      <c s="7" r="B4" t="n">
        <v>4100</v>
      </c>
      <c s="7" r="C4" t="n">
        <v>2900</v>
      </c>
      <c s="7" r="D4" t="n">
        <v>2800</v>
      </c>
    </row>
    <row spans="1:4" r="5">
      <c s="3" r="A5" t="s">
        <v>1282</v>
      </c>
    </row>
    <row spans="1:4" r="6">
      <c s="4" r="A6" t="s">
        <v>1283</v>
      </c>
      <c s="6" r="B6" t="n">
        <v>75998</v>
      </c>
    </row>
    <row spans="1:4" r="7">
      <c s="4" r="A7" t="s">
        <v>1284</v>
      </c>
      <c s="6" r="B7" t="n">
        <v>0</v>
      </c>
      <c s="6" r="C7" t="n">
        <v>0</v>
      </c>
      <c s="6" r="D7" t="n">
        <v>222110</v>
      </c>
    </row>
    <row spans="1:4" r="8">
      <c s="4" r="A8" t="s">
        <v>1285</v>
      </c>
      <c s="6" r="B8" t="n">
        <v>-6387</v>
      </c>
    </row>
    <row spans="1:4" r="9">
      <c s="4" r="A9" t="s">
        <v>1286</v>
      </c>
      <c s="6" r="B9" t="n">
        <v>-17027</v>
      </c>
    </row>
    <row spans="1:4" r="10">
      <c s="4" r="A10" t="s">
        <v>1287</v>
      </c>
      <c s="6" r="B10" t="n">
        <v>-7898</v>
      </c>
    </row>
    <row spans="1:4" r="11">
      <c s="4" r="A11" t="s">
        <v>1288</v>
      </c>
      <c s="6" r="B11" t="n">
        <v>44686</v>
      </c>
      <c s="6" r="C11" t="n">
        <v>75998</v>
      </c>
    </row>
    <row spans="1:4" r="12">
      <c s="4" r="A12" t="s">
        <v>1289</v>
      </c>
      <c s="6" r="B12" t="n">
        <v>44686</v>
      </c>
    </row>
    <row spans="1:4" r="13">
      <c s="4" r="A13" t="s">
        <v>1290</v>
      </c>
      <c s="8" r="B13" t="n">
        <v>62.41</v>
      </c>
    </row>
    <row spans="1:4" r="14">
      <c s="4" r="A14" t="s">
        <v>1291</v>
      </c>
      <c s="11" r="B14" t="n">
        <v>79.59999999999999</v>
      </c>
    </row>
    <row spans="1:4" r="15">
      <c s="4" r="A15" t="s">
        <v>1292</v>
      </c>
      <c s="11" r="B15" t="n">
        <v>88.76000000000001</v>
      </c>
    </row>
    <row spans="1:4" r="16">
      <c s="4" r="A16" t="s">
        <v>1293</v>
      </c>
      <c s="11" r="B16" t="n">
        <v>20.82</v>
      </c>
    </row>
    <row spans="1:4" r="17">
      <c s="4" r="A17" t="s">
        <v>1294</v>
      </c>
      <c s="11" r="B17" t="n">
        <v>57.26</v>
      </c>
      <c s="8" r="C17" t="n">
        <v>62.41</v>
      </c>
    </row>
    <row spans="1:4" r="18">
      <c s="4" r="A18" t="s">
        <v>1295</v>
      </c>
      <c s="8" r="B18" t="n">
        <v>57.26</v>
      </c>
    </row>
    <row spans="1:4" r="19">
      <c s="4" r="A19" t="s">
        <v>1296</v>
      </c>
      <c s="4" r="B19" t="s">
        <v>1297</v>
      </c>
    </row>
    <row spans="1:4" r="20">
      <c s="4" r="A20" t="s">
        <v>1298</v>
      </c>
      <c s="7" r="B20" t="n">
        <v>403</v>
      </c>
    </row>
    <row spans="1:4" r="21">
      <c s="4" r="A21" t="s">
        <v>1299</v>
      </c>
      <c s="6" r="B21" t="n">
        <v>44686</v>
      </c>
    </row>
    <row spans="1:4" r="22">
      <c s="4" r="A22" t="s">
        <v>1300</v>
      </c>
      <c s="8" r="B22" t="n">
        <v>57.26</v>
      </c>
    </row>
    <row spans="1:4" r="23">
      <c s="4" r="A23" t="s">
        <v>1301</v>
      </c>
      <c s="4" r="B23" t="s">
        <v>1297</v>
      </c>
    </row>
    <row spans="1:4" r="24">
      <c s="4" r="A24" t="s">
        <v>1302</v>
      </c>
      <c s="7" r="B24" t="n">
        <v>403</v>
      </c>
    </row>
    <row spans="1:4" r="25">
      <c s="4" r="A25" t="s">
        <v>1303</v>
      </c>
      <c s="4" r="B25" t="s">
        <v>1297</v>
      </c>
    </row>
    <row spans="1:4" r="26">
      <c s="4" r="A26" t="s">
        <v>1304</v>
      </c>
      <c s="7" r="B26" t="n">
        <v>403</v>
      </c>
    </row>
    <row spans="1:4" r="27">
      <c s="4" r="A27" t="s">
        <v>1305</v>
      </c>
      <c s="7" r="B27" t="n">
        <v>85</v>
      </c>
      <c s="7" r="C27" t="n">
        <v>138</v>
      </c>
      <c s="7" r="D27" t="n">
        <v>410</v>
      </c>
    </row>
    <row spans="1:4" r="28">
      <c s="3" r="A28" t="s">
        <v>1306</v>
      </c>
    </row>
    <row spans="1:4" r="29">
      <c s="4" r="A29" t="s">
        <v>1307</v>
      </c>
      <c s="6" r="B29" t="n">
        <v>44686</v>
      </c>
    </row>
    <row spans="1:4" r="30">
      <c s="4" r="A30" t="s">
        <v>1308</v>
      </c>
      <c s="4" r="B30" t="s">
        <v>1297</v>
      </c>
    </row>
    <row spans="1:4" r="31">
      <c s="4" r="A31" t="s">
        <v>1309</v>
      </c>
      <c s="8" r="B31" t="n">
        <v>57.26</v>
      </c>
    </row>
    <row spans="1:4" r="32">
      <c s="4" r="A32" t="s">
        <v>1310</v>
      </c>
      <c s="6" r="B32" t="n">
        <v>44686</v>
      </c>
    </row>
    <row spans="1:4" r="33">
      <c s="4" r="A33" t="s">
        <v>1311</v>
      </c>
      <c s="8" r="B33" t="n">
        <v>57.26</v>
      </c>
    </row>
    <row spans="1:4" r="34">
      <c s="4" r="A34" t="s">
        <v>174</v>
      </c>
      <c s="7" r="B34" t="n">
        <v>4090</v>
      </c>
      <c s="7" r="C34" t="n">
        <v>2859</v>
      </c>
      <c s="7" r="D34" t="n">
        <v>2844</v>
      </c>
    </row>
    <row spans="1:4" r="35">
      <c s="4" r="A35" t="s">
        <v>1312</v>
      </c>
      <c s="8" r="D35" t="n">
        <v>3.06</v>
      </c>
    </row>
    <row spans="1:4" r="36">
      <c s="4" r="A36" t="s">
        <v>1313</v>
      </c>
      <c s="6" r="B36" t="n">
        <v>0</v>
      </c>
    </row>
    <row spans="1:4" r="37">
      <c s="4" r="A37" t="s">
        <v>1314</v>
      </c>
    </row>
    <row spans="1:4" r="38">
      <c s="3" r="A38" t="s">
        <v>1306</v>
      </c>
    </row>
    <row spans="1:4" r="39">
      <c s="4" r="A39" t="s">
        <v>1315</v>
      </c>
      <c s="7" r="B39" t="n">
        <v>0</v>
      </c>
    </row>
    <row spans="1:4" r="40">
      <c s="4" r="A40" t="s">
        <v>1316</v>
      </c>
      <c s="8" r="B40" t="n">
        <v>9.99</v>
      </c>
    </row>
    <row spans="1:4" r="41">
      <c s="4" r="A41" t="s">
        <v>1307</v>
      </c>
      <c s="6" r="B41" t="n">
        <v>17635</v>
      </c>
    </row>
    <row spans="1:4" r="42">
      <c s="4" r="A42" t="s">
        <v>1308</v>
      </c>
      <c s="4" r="B42" t="s">
        <v>1317</v>
      </c>
    </row>
    <row spans="1:4" r="43">
      <c s="4" r="A43" t="s">
        <v>1309</v>
      </c>
      <c s="8" r="B43" t="n">
        <v>9.91</v>
      </c>
    </row>
    <row spans="1:4" r="44">
      <c s="4" r="A44" t="s">
        <v>1310</v>
      </c>
      <c s="6" r="B44" t="n">
        <v>17635</v>
      </c>
    </row>
    <row spans="1:4" r="45">
      <c s="4" r="A45" t="s">
        <v>1311</v>
      </c>
      <c s="8" r="B45" t="n">
        <v>9.91</v>
      </c>
    </row>
    <row spans="1:4" r="46">
      <c s="4" r="A46" t="s">
        <v>1318</v>
      </c>
    </row>
    <row spans="1:4" r="47">
      <c s="3" r="A47" t="s">
        <v>1306</v>
      </c>
    </row>
    <row spans="1:4" r="48">
      <c s="4" r="A48" t="s">
        <v>1315</v>
      </c>
      <c s="6" r="B48" t="n">
        <v>10</v>
      </c>
    </row>
    <row spans="1:4" r="49">
      <c s="4" r="A49" t="s">
        <v>1316</v>
      </c>
      <c s="8" r="B49" t="n">
        <v>19.99</v>
      </c>
    </row>
    <row spans="1:4" r="50">
      <c s="4" r="A50" t="s">
        <v>1307</v>
      </c>
      <c s="6" r="B50" t="n">
        <v>221</v>
      </c>
    </row>
    <row spans="1:4" r="51">
      <c s="4" r="A51" t="s">
        <v>1308</v>
      </c>
      <c s="4" r="B51" t="s">
        <v>1319</v>
      </c>
    </row>
    <row spans="1:4" r="52">
      <c s="4" r="A52" t="s">
        <v>1309</v>
      </c>
      <c s="8" r="B52" t="n">
        <v>11.29</v>
      </c>
    </row>
    <row spans="1:4" r="53">
      <c s="4" r="A53" t="s">
        <v>1310</v>
      </c>
      <c s="6" r="B53" t="n">
        <v>221</v>
      </c>
    </row>
    <row spans="1:4" r="54">
      <c s="4" r="A54" t="s">
        <v>1311</v>
      </c>
      <c s="8" r="B54" t="n">
        <v>11.29</v>
      </c>
    </row>
    <row spans="1:4" r="55">
      <c s="4" r="A55" t="s">
        <v>1320</v>
      </c>
    </row>
    <row spans="1:4" r="56">
      <c s="3" r="A56" t="s">
        <v>1306</v>
      </c>
    </row>
    <row spans="1:4" r="57">
      <c s="4" r="A57" t="s">
        <v>1315</v>
      </c>
      <c s="6" r="B57" t="n">
        <v>20</v>
      </c>
    </row>
    <row spans="1:4" r="58">
      <c s="4" r="A58" t="s">
        <v>1316</v>
      </c>
      <c s="11" r="B58" t="n">
        <v>29.99</v>
      </c>
    </row>
    <row spans="1:4" r="59">
      <c s="4" r="A59" t="s">
        <v>1321</v>
      </c>
    </row>
    <row spans="1:4" r="60">
      <c s="3" r="A60" t="s">
        <v>1306</v>
      </c>
    </row>
    <row spans="1:4" r="61">
      <c s="4" r="A61" t="s">
        <v>1315</v>
      </c>
      <c s="6" r="B61" t="n">
        <v>30</v>
      </c>
    </row>
    <row spans="1:4" r="62">
      <c s="4" r="A62" t="s">
        <v>1316</v>
      </c>
      <c s="11" r="B62" t="n">
        <v>39.99</v>
      </c>
    </row>
    <row spans="1:4" r="63">
      <c s="4" r="A63" t="s">
        <v>1322</v>
      </c>
    </row>
    <row spans="1:4" r="64">
      <c s="3" r="A64" t="s">
        <v>1306</v>
      </c>
    </row>
    <row spans="1:4" r="65">
      <c s="4" r="A65" t="s">
        <v>1315</v>
      </c>
      <c s="6" r="B65" t="n">
        <v>40</v>
      </c>
    </row>
    <row spans="1:4" r="66">
      <c s="4" r="A66" t="s">
        <v>1316</v>
      </c>
      <c s="8" r="B66" t="n">
        <v>49.99</v>
      </c>
    </row>
    <row spans="1:4" r="67">
      <c s="4" r="A67" t="s">
        <v>1307</v>
      </c>
      <c s="6" r="B67" t="n">
        <v>349</v>
      </c>
    </row>
    <row spans="1:4" r="68">
      <c s="4" r="A68" t="s">
        <v>1308</v>
      </c>
      <c s="4" r="B68" t="s">
        <v>1323</v>
      </c>
    </row>
    <row spans="1:4" r="69">
      <c s="4" r="A69" t="s">
        <v>1309</v>
      </c>
      <c s="8" r="B69" t="n">
        <v>44.49</v>
      </c>
    </row>
    <row spans="1:4" r="70">
      <c s="4" r="A70" t="s">
        <v>1310</v>
      </c>
      <c s="6" r="B70" t="n">
        <v>349</v>
      </c>
    </row>
    <row spans="1:4" r="71">
      <c s="4" r="A71" t="s">
        <v>1311</v>
      </c>
      <c s="8" r="B71" t="n">
        <v>44.49</v>
      </c>
    </row>
    <row spans="1:4" r="72">
      <c s="4" r="A72" t="s">
        <v>1324</v>
      </c>
    </row>
    <row spans="1:4" r="73">
      <c s="3" r="A73" t="s">
        <v>1306</v>
      </c>
    </row>
    <row spans="1:4" r="74">
      <c s="4" r="A74" t="s">
        <v>1315</v>
      </c>
      <c s="6" r="B74" t="n">
        <v>50</v>
      </c>
    </row>
    <row spans="1:4" r="75">
      <c s="4" r="A75" t="s">
        <v>1316</v>
      </c>
      <c s="8" r="B75" t="n">
        <v>146.41</v>
      </c>
    </row>
    <row spans="1:4" r="76">
      <c s="4" r="A76" t="s">
        <v>1307</v>
      </c>
      <c s="6" r="B76" t="n">
        <v>26481</v>
      </c>
    </row>
    <row spans="1:4" r="77">
      <c s="4" r="A77" t="s">
        <v>1308</v>
      </c>
      <c s="4" r="B77" t="s">
        <v>1325</v>
      </c>
    </row>
    <row spans="1:4" r="78">
      <c s="4" r="A78" t="s">
        <v>1309</v>
      </c>
      <c s="8" r="B78" t="n">
        <v>89.34</v>
      </c>
    </row>
    <row spans="1:4" r="79">
      <c s="4" r="A79" t="s">
        <v>1310</v>
      </c>
      <c s="6" r="B79" t="n">
        <v>26481</v>
      </c>
    </row>
    <row spans="1:4" r="80">
      <c s="4" r="A80" t="s">
        <v>1311</v>
      </c>
      <c s="8" r="B80" t="n">
        <v>89.34</v>
      </c>
    </row>
    <row spans="1:4" r="81">
      <c s="4" r="A81" t="s">
        <v>1326</v>
      </c>
    </row>
    <row spans="1:4" r="82">
      <c s="3" r="A82" t="s">
        <v>1281</v>
      </c>
    </row>
    <row spans="1:4" r="83">
      <c s="4" r="A83" t="s">
        <v>1327</v>
      </c>
      <c s="4" r="B83" t="s">
        <v>970</v>
      </c>
    </row>
    <row spans="1:4" r="84">
      <c s="4" r="A84" t="s">
        <v>1328</v>
      </c>
      <c s="4" r="B84" t="s">
        <v>1329</v>
      </c>
    </row>
    <row spans="1:4" r="85">
      <c s="4" r="A85" t="s">
        <v>1330</v>
      </c>
      <c s="4" r="B85" t="s">
        <v>50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31</v>
      </c>
      <c s="2" r="B1" t="s">
        <v>783</v>
      </c>
      <c s="2" r="J1" t="s">
        <v>1</v>
      </c>
    </row>
    <row spans="1:12" r="2">
      <c s="2" r="B2" t="s">
        <v>2</v>
      </c>
      <c s="2" r="C2" t="s">
        <v>784</v>
      </c>
      <c s="2" r="D2" t="s">
        <v>4</v>
      </c>
      <c s="2" r="E2" t="s">
        <v>785</v>
      </c>
      <c s="2" r="F2" t="s">
        <v>30</v>
      </c>
      <c s="2" r="G2" t="s">
        <v>786</v>
      </c>
      <c s="2" r="H2" t="s">
        <v>787</v>
      </c>
      <c s="2" r="I2" t="s">
        <v>788</v>
      </c>
      <c s="2" r="J2" t="s">
        <v>2</v>
      </c>
      <c s="2" r="K2" t="s">
        <v>30</v>
      </c>
      <c s="2" r="L2" t="s">
        <v>78</v>
      </c>
    </row>
    <row spans="1:12" r="3">
      <c s="3" r="A3" t="s">
        <v>1332</v>
      </c>
    </row>
    <row spans="1:12" r="4">
      <c s="4" r="A4" t="s">
        <v>1333</v>
      </c>
      <c s="7" r="B4" t="n">
        <v>23600</v>
      </c>
      <c s="7" r="J4" t="n">
        <v>23600</v>
      </c>
    </row>
    <row spans="1:12" r="5">
      <c s="4" r="A5" t="s">
        <v>1334</v>
      </c>
      <c s="6" r="B5" t="n">
        <v>32700</v>
      </c>
      <c s="6" r="J5" t="n">
        <v>32700</v>
      </c>
    </row>
    <row spans="1:12" r="6">
      <c s="4" r="A6" t="s">
        <v>1335</v>
      </c>
      <c s="6" r="J6" t="n">
        <v>0</v>
      </c>
    </row>
    <row spans="1:12" r="7">
      <c s="4" r="A7" t="s">
        <v>1336</v>
      </c>
      <c s="6" r="B7" t="n">
        <v>540</v>
      </c>
      <c s="6" r="J7" t="n">
        <v>540</v>
      </c>
    </row>
    <row spans="1:12" r="8">
      <c s="4" r="A8" t="s">
        <v>1337</v>
      </c>
      <c s="6" r="B8" t="n">
        <v>0</v>
      </c>
      <c s="6" r="J8" t="n">
        <v>0</v>
      </c>
    </row>
    <row spans="1:12" r="9">
      <c s="4" r="A9" t="s">
        <v>1338</v>
      </c>
      <c s="6" r="B9" t="n">
        <v>569</v>
      </c>
      <c s="6" r="J9" t="n">
        <v>569</v>
      </c>
    </row>
    <row spans="1:12" r="10">
      <c s="4" r="A10" t="s">
        <v>1339</v>
      </c>
      <c s="6" r="B10" t="n">
        <v>1500</v>
      </c>
      <c s="6" r="J10" t="n">
        <v>1500</v>
      </c>
    </row>
    <row spans="1:12" r="11">
      <c s="4" r="A11" t="s">
        <v>1340</v>
      </c>
      <c s="6" r="J11" t="n">
        <v>36426</v>
      </c>
      <c s="7" r="K11" t="n">
        <v>21565</v>
      </c>
      <c s="7" r="L11" t="n">
        <v>21581</v>
      </c>
    </row>
    <row spans="1:12" r="12">
      <c s="4" r="A12" t="s">
        <v>1341</v>
      </c>
      <c s="6" r="J12" t="n">
        <v>6367</v>
      </c>
      <c s="6" r="K12" t="n">
        <v>14646</v>
      </c>
      <c s="6" r="L12" t="n">
        <v>5413</v>
      </c>
    </row>
    <row spans="1:12" r="13">
      <c s="4" r="A13" t="s">
        <v>114</v>
      </c>
      <c s="6" r="B13" t="n">
        <v>10598</v>
      </c>
      <c s="7" r="C13" t="n">
        <v>11515</v>
      </c>
      <c s="7" r="D13" t="n">
        <v>9853</v>
      </c>
      <c s="7" r="E13" t="n">
        <v>10827</v>
      </c>
      <c s="7" r="F13" t="n">
        <v>9167</v>
      </c>
      <c s="7" r="G13" t="n">
        <v>9605</v>
      </c>
      <c s="7" r="H13" t="n">
        <v>8643</v>
      </c>
      <c s="7" r="I13" t="n">
        <v>8796</v>
      </c>
      <c s="6" r="J13" t="n">
        <v>42793</v>
      </c>
      <c s="6" r="K13" t="n">
        <v>36211</v>
      </c>
      <c s="6" r="L13" t="n">
        <v>26994</v>
      </c>
    </row>
    <row spans="1:12" r="14">
      <c s="3" r="A14" t="s">
        <v>1342</v>
      </c>
    </row>
    <row spans="1:12" r="15">
      <c s="4" r="A15" t="s">
        <v>1343</v>
      </c>
      <c s="6" r="B15" t="n">
        <v>26024</v>
      </c>
      <c s="6" r="F15" t="n">
        <v>26341</v>
      </c>
      <c s="6" r="J15" t="n">
        <v>26024</v>
      </c>
      <c s="6" r="K15" t="n">
        <v>26341</v>
      </c>
    </row>
    <row spans="1:12" r="16">
      <c s="4" r="A16" t="s">
        <v>1344</v>
      </c>
      <c s="6" r="B16" t="n">
        <v>10770</v>
      </c>
      <c s="6" r="F16" t="n">
        <v>9037</v>
      </c>
      <c s="6" r="J16" t="n">
        <v>10770</v>
      </c>
      <c s="6" r="K16" t="n">
        <v>9037</v>
      </c>
    </row>
    <row spans="1:12" r="17">
      <c s="4" r="A17" t="s">
        <v>1345</v>
      </c>
      <c s="6" r="B17" t="n">
        <v>1423</v>
      </c>
      <c s="6" r="F17" t="n">
        <v>1177</v>
      </c>
      <c s="6" r="J17" t="n">
        <v>1423</v>
      </c>
      <c s="6" r="K17" t="n">
        <v>1177</v>
      </c>
    </row>
    <row spans="1:12" r="18">
      <c s="4" r="A18" t="s">
        <v>1346</v>
      </c>
      <c s="6" r="B18" t="n">
        <v>813</v>
      </c>
      <c s="6" r="F18" t="n">
        <v>1101</v>
      </c>
      <c s="6" r="J18" t="n">
        <v>813</v>
      </c>
      <c s="6" r="K18" t="n">
        <v>1101</v>
      </c>
    </row>
    <row spans="1:12" r="19">
      <c s="4" r="A19" t="s">
        <v>1347</v>
      </c>
      <c s="6" r="B19" t="n">
        <v>69</v>
      </c>
      <c s="6" r="F19" t="n">
        <v>68</v>
      </c>
      <c s="6" r="J19" t="n">
        <v>69</v>
      </c>
      <c s="6" r="K19" t="n">
        <v>68</v>
      </c>
    </row>
    <row spans="1:12" r="20">
      <c s="4" r="A20" t="s">
        <v>1348</v>
      </c>
      <c s="6" r="B20" t="n">
        <v>9457</v>
      </c>
      <c s="6" r="F20" t="n">
        <v>15272</v>
      </c>
      <c s="6" r="J20" t="n">
        <v>9457</v>
      </c>
      <c s="6" r="K20" t="n">
        <v>15272</v>
      </c>
    </row>
    <row spans="1:12" r="21">
      <c s="4" r="A21" t="s">
        <v>1349</v>
      </c>
      <c s="6" r="B21" t="n">
        <v>3916</v>
      </c>
      <c s="6" r="F21" t="n">
        <v>0</v>
      </c>
      <c s="6" r="J21" t="n">
        <v>3916</v>
      </c>
      <c s="6" r="K21" t="n">
        <v>0</v>
      </c>
    </row>
    <row spans="1:12" r="22">
      <c s="4" r="A22" t="s">
        <v>1350</v>
      </c>
      <c s="6" r="B22" t="n">
        <v>11467</v>
      </c>
      <c s="6" r="F22" t="n">
        <v>14929</v>
      </c>
      <c s="6" r="J22" t="n">
        <v>11467</v>
      </c>
      <c s="6" r="K22" t="n">
        <v>14929</v>
      </c>
    </row>
    <row spans="1:12" r="23">
      <c s="4" r="A23" t="s">
        <v>99</v>
      </c>
      <c s="6" r="B23" t="n">
        <v>180</v>
      </c>
      <c s="6" r="F23" t="n">
        <v>532</v>
      </c>
      <c s="6" r="J23" t="n">
        <v>180</v>
      </c>
      <c s="6" r="K23" t="n">
        <v>532</v>
      </c>
    </row>
    <row spans="1:12" r="24">
      <c s="4" r="A24" t="s">
        <v>1351</v>
      </c>
      <c s="6" r="B24" t="n">
        <v>64119</v>
      </c>
      <c s="6" r="F24" t="n">
        <v>68457</v>
      </c>
      <c s="6" r="J24" t="n">
        <v>64119</v>
      </c>
      <c s="6" r="K24" t="n">
        <v>68457</v>
      </c>
    </row>
    <row spans="1:12" r="25">
      <c s="3" r="A25" t="s">
        <v>1352</v>
      </c>
    </row>
    <row spans="1:12" r="26">
      <c s="4" r="A26" t="s">
        <v>1353</v>
      </c>
      <c s="6" r="B26" t="n">
        <v>-9058</v>
      </c>
      <c s="6" r="F26" t="n">
        <v>-6595</v>
      </c>
      <c s="6" r="J26" t="n">
        <v>-9058</v>
      </c>
      <c s="6" r="K26" t="n">
        <v>-6595</v>
      </c>
    </row>
    <row spans="1:12" r="27">
      <c s="4" r="A27" t="s">
        <v>1354</v>
      </c>
      <c s="6" r="B27" t="n">
        <v>-1232</v>
      </c>
      <c s="6" r="F27" t="n">
        <v>-4086</v>
      </c>
      <c s="6" r="J27" t="n">
        <v>-1232</v>
      </c>
      <c s="6" r="K27" t="n">
        <v>-4086</v>
      </c>
    </row>
    <row spans="1:12" r="28">
      <c s="4" r="A28" t="s">
        <v>1355</v>
      </c>
      <c s="6" r="B28" t="n">
        <v>-5202</v>
      </c>
      <c s="6" r="F28" t="n">
        <v>-4691</v>
      </c>
      <c s="6" r="J28" t="n">
        <v>-5202</v>
      </c>
      <c s="6" r="K28" t="n">
        <v>-4691</v>
      </c>
    </row>
    <row spans="1:12" r="29">
      <c s="4" r="A29" t="s">
        <v>1356</v>
      </c>
      <c s="6" r="B29" t="n">
        <v>0</v>
      </c>
      <c s="6" r="F29" t="n">
        <v>2987</v>
      </c>
      <c s="6" r="J29" t="n">
        <v>0</v>
      </c>
      <c s="6" r="K29" t="n">
        <v>2987</v>
      </c>
    </row>
    <row spans="1:12" r="30">
      <c s="4" r="A30" t="s">
        <v>1357</v>
      </c>
      <c s="6" r="B30" t="n">
        <v>-3730</v>
      </c>
      <c s="6" r="F30" t="n">
        <v>-5394</v>
      </c>
      <c s="6" r="J30" t="n">
        <v>-3730</v>
      </c>
      <c s="6" r="K30" t="n">
        <v>-5394</v>
      </c>
    </row>
    <row spans="1:12" r="31">
      <c s="4" r="A31" t="s">
        <v>1358</v>
      </c>
      <c s="6" r="B31" t="n">
        <v>19222</v>
      </c>
      <c s="6" r="F31" t="n">
        <v>23753</v>
      </c>
      <c s="6" r="J31" t="n">
        <v>19222</v>
      </c>
      <c s="6" r="K31" t="n">
        <v>23753</v>
      </c>
    </row>
    <row spans="1:12" r="32">
      <c s="4" r="A32" t="s">
        <v>1359</v>
      </c>
      <c s="6" r="B32" t="n">
        <v>44897</v>
      </c>
      <c s="6" r="F32" t="n">
        <v>44704</v>
      </c>
      <c s="6" r="J32" t="n">
        <v>44897</v>
      </c>
      <c s="6" r="K32" t="n">
        <v>44704</v>
      </c>
    </row>
    <row spans="1:12" r="33">
      <c s="3" r="A33" t="s">
        <v>1360</v>
      </c>
    </row>
    <row spans="1:12" r="34">
      <c s="4" r="A34" t="s">
        <v>1361</v>
      </c>
      <c s="7" r="J34" t="n">
        <v>49567</v>
      </c>
      <c s="7" r="K34" t="n">
        <v>41225</v>
      </c>
      <c s="7" r="L34" t="n">
        <v>30454</v>
      </c>
    </row>
    <row spans="1:12" r="35">
      <c s="4" r="A35" t="s">
        <v>1362</v>
      </c>
      <c s="4" r="J35" t="s">
        <v>1363</v>
      </c>
      <c s="4" r="K35" t="s">
        <v>1363</v>
      </c>
      <c s="4" r="L35" t="s">
        <v>1363</v>
      </c>
    </row>
    <row spans="1:12" r="36">
      <c s="4" r="A36" t="s">
        <v>1364</v>
      </c>
      <c s="7" r="J36" t="n">
        <v>-6761</v>
      </c>
      <c s="7" r="K36" t="n">
        <v>-5328</v>
      </c>
      <c s="7" r="L36" t="n">
        <v>-4113</v>
      </c>
    </row>
    <row spans="1:12" r="37">
      <c s="4" r="A37" t="s">
        <v>1365</v>
      </c>
      <c s="4" r="J37" t="s">
        <v>1366</v>
      </c>
      <c s="4" r="K37" t="s">
        <v>1366</v>
      </c>
      <c s="4" r="L37" t="s">
        <v>1366</v>
      </c>
    </row>
    <row spans="1:12" r="38">
      <c s="4" r="A38" t="s">
        <v>1367</v>
      </c>
      <c s="7" r="J38" t="n">
        <v>-1554</v>
      </c>
      <c s="7" r="K38" t="n">
        <v>-1352</v>
      </c>
      <c s="7" r="L38" t="n">
        <v>-1250</v>
      </c>
    </row>
    <row spans="1:12" r="39">
      <c s="4" r="A39" t="s">
        <v>1368</v>
      </c>
      <c s="4" r="J39" t="s">
        <v>1369</v>
      </c>
      <c s="4" r="K39" t="s">
        <v>1369</v>
      </c>
      <c s="4" r="L39" t="s">
        <v>1369</v>
      </c>
    </row>
    <row spans="1:12" r="40">
      <c s="4" r="A40" t="s">
        <v>1370</v>
      </c>
      <c s="7" r="J40" t="n">
        <v>0</v>
      </c>
      <c s="7" r="K40" t="n">
        <v>448</v>
      </c>
      <c s="7" r="L40" t="n">
        <v>1362</v>
      </c>
    </row>
    <row spans="1:12" r="41">
      <c s="4" r="A41" t="s">
        <v>1371</v>
      </c>
      <c s="4" r="J41" t="s">
        <v>1372</v>
      </c>
      <c s="4" r="K41" t="s">
        <v>1372</v>
      </c>
      <c s="4" r="L41" t="s">
        <v>1158</v>
      </c>
    </row>
    <row spans="1:12" r="42">
      <c s="4" r="A42" t="s">
        <v>1373</v>
      </c>
      <c s="7" r="J42" t="n">
        <v>1541</v>
      </c>
      <c s="7" r="K42" t="n">
        <v>1218</v>
      </c>
      <c s="7" r="L42" t="n">
        <v>541</v>
      </c>
    </row>
    <row spans="1:12" r="43">
      <c s="4" r="A43" t="s">
        <v>1374</v>
      </c>
      <c s="4" r="J43" t="s">
        <v>1375</v>
      </c>
      <c s="4" r="K43" t="s">
        <v>1158</v>
      </c>
      <c s="4" r="L43" t="s">
        <v>1372</v>
      </c>
    </row>
    <row spans="1:12" r="44">
      <c s="4" r="A44" t="s">
        <v>114</v>
      </c>
      <c s="7" r="B44" t="n">
        <v>10598</v>
      </c>
      <c s="7" r="C44" t="n">
        <v>11515</v>
      </c>
      <c s="7" r="D44" t="n">
        <v>9853</v>
      </c>
      <c s="7" r="E44" t="n">
        <v>10827</v>
      </c>
      <c s="7" r="F44" t="n">
        <v>9167</v>
      </c>
      <c s="7" r="G44" t="n">
        <v>9605</v>
      </c>
      <c s="7" r="H44" t="n">
        <v>8643</v>
      </c>
      <c s="7" r="I44" t="n">
        <v>8796</v>
      </c>
      <c s="7" r="J44" t="n">
        <v>42793</v>
      </c>
      <c s="7" r="K44" t="n">
        <v>36211</v>
      </c>
      <c s="7" r="L44" t="n">
        <v>26994</v>
      </c>
    </row>
    <row spans="1:12" r="45">
      <c s="4" r="A45" t="s">
        <v>1376</v>
      </c>
      <c s="4" r="J45" t="s">
        <v>1377</v>
      </c>
      <c s="4" r="K45" t="s">
        <v>1378</v>
      </c>
      <c s="4" r="L45" t="s">
        <v>1378</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79</v>
      </c>
      <c s="2" r="B1" t="s">
        <v>2</v>
      </c>
      <c s="2" r="C1" t="s">
        <v>30</v>
      </c>
    </row>
    <row spans="1:3" r="2">
      <c s="3" r="A2" t="s">
        <v>1380</v>
      </c>
    </row>
    <row spans="1:3" r="3">
      <c s="4" r="A3" t="s">
        <v>1381</v>
      </c>
      <c s="7" r="B3" t="n">
        <v>852731</v>
      </c>
    </row>
    <row spans="1:3" r="4">
      <c s="4" r="A4" t="s">
        <v>1382</v>
      </c>
      <c s="4" r="B4" t="s">
        <v>1383</v>
      </c>
    </row>
    <row spans="1:3" r="5">
      <c s="4" r="A5" t="s">
        <v>1384</v>
      </c>
      <c s="7" r="B5" t="n">
        <v>321370</v>
      </c>
    </row>
    <row spans="1:3" r="6">
      <c s="4" r="A6" t="s">
        <v>1385</v>
      </c>
      <c s="4" r="B6" t="s">
        <v>1386</v>
      </c>
    </row>
    <row spans="1:3" r="7">
      <c s="4" r="A7" t="s">
        <v>1387</v>
      </c>
      <c s="7" r="B7" t="n">
        <v>924284</v>
      </c>
      <c s="7" r="C7" t="n">
        <v>890029</v>
      </c>
    </row>
    <row spans="1:3" r="8">
      <c s="4" r="A8" t="s">
        <v>1388</v>
      </c>
      <c s="4" r="B8" t="s">
        <v>1389</v>
      </c>
      <c s="4" r="C8" t="s">
        <v>1390</v>
      </c>
    </row>
    <row spans="1:3" r="9">
      <c s="4" r="A9" t="s">
        <v>1391</v>
      </c>
      <c s="7" r="B9" t="n">
        <v>571324</v>
      </c>
      <c s="7" r="C9" t="n">
        <v>503989</v>
      </c>
    </row>
    <row spans="1:3" r="10">
      <c s="4" r="A10" t="s">
        <v>1392</v>
      </c>
      <c s="4" r="B10" t="s">
        <v>1393</v>
      </c>
      <c s="4" r="C10" t="s">
        <v>1393</v>
      </c>
    </row>
    <row spans="1:3" r="11">
      <c s="4" r="A11" t="s">
        <v>1394</v>
      </c>
      <c s="7" r="B11" t="n">
        <v>853182</v>
      </c>
      <c s="7" r="C11" t="n">
        <v>817805</v>
      </c>
    </row>
    <row spans="1:3" r="12">
      <c s="4" r="A12" t="s">
        <v>1395</v>
      </c>
      <c s="4" r="B12" t="s">
        <v>1396</v>
      </c>
      <c s="4" r="C12" t="s">
        <v>1397</v>
      </c>
    </row>
    <row spans="1:3" r="13">
      <c s="4" r="A13" t="s">
        <v>1398</v>
      </c>
      <c s="7" r="B13" t="n">
        <v>428493</v>
      </c>
      <c s="7" r="C13" t="n">
        <v>251995</v>
      </c>
    </row>
    <row spans="1:3" r="14">
      <c s="4" r="A14" t="s">
        <v>1399</v>
      </c>
      <c s="4" r="B14" t="s">
        <v>1400</v>
      </c>
      <c s="4" r="C14" t="s">
        <v>1401</v>
      </c>
    </row>
    <row spans="1:3" r="15">
      <c s="4" r="A15" t="s">
        <v>1394</v>
      </c>
      <c s="7" r="B15" t="n">
        <v>853182</v>
      </c>
      <c s="7" r="C15" t="n">
        <v>817805</v>
      </c>
    </row>
    <row spans="1:3" r="16">
      <c s="4" r="A16" t="s">
        <v>1402</v>
      </c>
      <c s="4" r="B16" t="s">
        <v>1403</v>
      </c>
      <c s="4" r="C16" t="s">
        <v>1404</v>
      </c>
    </row>
    <row spans="1:3" r="17">
      <c s="4" r="A17" t="s">
        <v>1398</v>
      </c>
      <c s="7" r="B17" t="n">
        <v>340420</v>
      </c>
      <c s="7" r="C17" t="n">
        <v>309579</v>
      </c>
    </row>
    <row spans="1:3" r="18">
      <c s="4" r="A18" t="s">
        <v>1405</v>
      </c>
      <c s="4" r="B18" t="s">
        <v>1401</v>
      </c>
      <c s="4" r="C18" t="s">
        <v>1401</v>
      </c>
    </row>
    <row spans="1:3" r="19">
      <c s="4" r="A19" t="s">
        <v>1406</v>
      </c>
    </row>
    <row spans="1:3" r="20">
      <c s="3" r="A20" t="s">
        <v>1380</v>
      </c>
    </row>
    <row spans="1:3" r="21">
      <c s="4" r="A21" t="s">
        <v>1381</v>
      </c>
      <c s="7" r="B21" t="n">
        <v>839127</v>
      </c>
    </row>
    <row spans="1:3" r="22">
      <c s="4" r="A22" t="s">
        <v>1382</v>
      </c>
      <c s="4" r="B22" t="s">
        <v>1407</v>
      </c>
    </row>
    <row spans="1:3" r="23">
      <c s="4" r="A23" t="s">
        <v>1384</v>
      </c>
      <c s="7" r="B23" t="n">
        <v>321168</v>
      </c>
    </row>
    <row spans="1:3" r="24">
      <c s="4" r="A24" t="s">
        <v>1385</v>
      </c>
      <c s="4" r="B24" t="s">
        <v>1386</v>
      </c>
    </row>
    <row spans="1:3" r="25">
      <c s="4" r="A25" t="s">
        <v>1408</v>
      </c>
      <c s="7" r="B25" t="n">
        <v>463909</v>
      </c>
    </row>
    <row spans="1:3" r="26">
      <c s="4" r="A26" t="s">
        <v>1409</v>
      </c>
      <c s="4" r="B26" t="s">
        <v>1410</v>
      </c>
    </row>
    <row spans="1:3" r="27">
      <c s="4" r="A27" t="s">
        <v>1387</v>
      </c>
      <c s="7" r="B27" t="n">
        <v>910229</v>
      </c>
      <c s="7" r="C27" t="n">
        <v>860755</v>
      </c>
    </row>
    <row spans="1:3" r="28">
      <c s="4" r="A28" t="s">
        <v>1388</v>
      </c>
      <c s="4" r="B28" t="s">
        <v>1411</v>
      </c>
      <c s="4" r="C28" t="s">
        <v>1412</v>
      </c>
    </row>
    <row spans="1:3" r="29">
      <c s="4" r="A29" t="s">
        <v>1391</v>
      </c>
      <c s="7" r="B29" t="n">
        <v>570965</v>
      </c>
      <c s="7" r="C29" t="n">
        <v>503852</v>
      </c>
    </row>
    <row spans="1:3" r="30">
      <c s="4" r="A30" t="s">
        <v>1392</v>
      </c>
      <c s="4" r="B30" t="s">
        <v>1393</v>
      </c>
      <c s="4" r="C30" t="s">
        <v>1393</v>
      </c>
    </row>
    <row spans="1:3" r="31">
      <c s="4" r="A31" t="s">
        <v>1413</v>
      </c>
      <c s="7" r="B31" t="n">
        <v>713706</v>
      </c>
      <c s="7" r="C31" t="n">
        <v>629816</v>
      </c>
    </row>
    <row spans="1:3" r="32">
      <c s="4" r="A32" t="s">
        <v>1414</v>
      </c>
      <c s="4" r="B32" t="s">
        <v>618</v>
      </c>
      <c s="4" r="C32" t="s">
        <v>618</v>
      </c>
    </row>
    <row spans="1:3" r="33">
      <c s="4" r="A33" t="s">
        <v>1394</v>
      </c>
      <c s="7" r="B33" t="n">
        <v>839127</v>
      </c>
      <c s="7" r="C33" t="n">
        <v>788531</v>
      </c>
    </row>
    <row spans="1:3" r="34">
      <c s="4" r="A34" t="s">
        <v>1395</v>
      </c>
      <c s="4" r="B34" t="s">
        <v>1407</v>
      </c>
      <c s="4" r="C34" t="s">
        <v>1415</v>
      </c>
    </row>
    <row spans="1:3" r="35">
      <c s="4" r="A35" t="s">
        <v>1398</v>
      </c>
      <c s="7" r="B35" t="n">
        <v>428223</v>
      </c>
      <c s="7" r="C35" t="n">
        <v>251926</v>
      </c>
    </row>
    <row spans="1:3" r="36">
      <c s="4" r="A36" t="s">
        <v>1399</v>
      </c>
      <c s="4" r="B36" t="s">
        <v>1400</v>
      </c>
      <c s="4" r="C36" t="s">
        <v>1401</v>
      </c>
    </row>
    <row spans="1:3" r="37">
      <c s="4" r="A37" t="s">
        <v>1416</v>
      </c>
      <c s="7" r="B37" t="n">
        <v>570965</v>
      </c>
      <c s="7" r="C37" t="n">
        <v>377889</v>
      </c>
    </row>
    <row spans="1:3" r="38">
      <c s="4" r="A38" t="s">
        <v>1417</v>
      </c>
      <c s="4" r="B38" t="s">
        <v>1393</v>
      </c>
      <c s="4" r="C38" t="s">
        <v>1400</v>
      </c>
    </row>
    <row spans="1:3" r="39">
      <c s="4" r="A39" t="s">
        <v>1394</v>
      </c>
      <c s="7" r="B39" t="n">
        <v>839127</v>
      </c>
      <c s="7" r="C39" t="n">
        <v>788531</v>
      </c>
    </row>
    <row spans="1:3" r="40">
      <c s="4" r="A40" t="s">
        <v>1402</v>
      </c>
      <c s="4" r="B40" t="s">
        <v>1418</v>
      </c>
      <c s="4" r="C40" t="s">
        <v>1419</v>
      </c>
    </row>
    <row spans="1:3" r="41">
      <c s="4" r="A41" t="s">
        <v>1398</v>
      </c>
      <c s="7" r="B41" t="n">
        <v>339405</v>
      </c>
      <c s="7" r="C41" t="n">
        <v>322029</v>
      </c>
    </row>
    <row spans="1:3" r="42">
      <c s="4" r="A42" t="s">
        <v>1405</v>
      </c>
      <c s="4" r="B42" t="s">
        <v>1401</v>
      </c>
      <c s="4" r="C42" t="s">
        <v>1401</v>
      </c>
    </row>
    <row spans="1:3" r="43">
      <c s="4" r="A43" t="s">
        <v>1420</v>
      </c>
      <c s="7" r="B43" t="n">
        <v>424256</v>
      </c>
      <c s="7" r="C43" t="n">
        <v>402537</v>
      </c>
    </row>
    <row spans="1:3" r="44">
      <c s="4" r="A44" t="s">
        <v>1421</v>
      </c>
      <c s="4" r="B44" t="s">
        <v>781</v>
      </c>
      <c s="4" r="C44" t="s">
        <v>781</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422</v>
      </c>
      <c s="2" r="B1" t="s">
        <v>1423</v>
      </c>
      <c s="2" r="C1" t="s">
        <v>2</v>
      </c>
      <c s="2" r="D1" t="s">
        <v>30</v>
      </c>
      <c s="2" r="E1" t="s">
        <v>78</v>
      </c>
    </row>
    <row spans="1:5" r="2">
      <c s="3" r="A2" t="s">
        <v>304</v>
      </c>
    </row>
    <row spans="1:5" r="3">
      <c s="4" r="A3" t="s">
        <v>1424</v>
      </c>
      <c s="4" r="B3" t="s">
        <v>1425</v>
      </c>
    </row>
    <row spans="1:5" r="4">
      <c s="4" r="A4" t="s">
        <v>1426</v>
      </c>
      <c s="7" r="C4" t="n">
        <v>0</v>
      </c>
      <c s="7" r="D4" t="n">
        <v>565</v>
      </c>
      <c s="7" r="E4" t="n">
        <v>0</v>
      </c>
    </row>
    <row spans="1:5" r="5">
      <c s="4" r="A5" t="s">
        <v>1427</v>
      </c>
      <c s="4" r="B5" t="s">
        <v>1428</v>
      </c>
    </row>
    <row spans="1:5" r="6">
      <c s="4" r="A6" t="s">
        <v>1429</v>
      </c>
    </row>
    <row spans="1:5" r="7">
      <c s="3" r="A7" t="s">
        <v>304</v>
      </c>
    </row>
    <row spans="1:5" r="8">
      <c s="4" r="A8" t="s">
        <v>1430</v>
      </c>
      <c s="7" r="B8" t="n">
        <v>22200</v>
      </c>
    </row>
    <row spans="1:5" r="9">
      <c s="4" r="A9" t="s">
        <v>1426</v>
      </c>
      <c s="6" r="B9" t="n">
        <v>565</v>
      </c>
    </row>
    <row spans="1:5" r="10">
      <c s="4" r="A10" t="s">
        <v>637</v>
      </c>
    </row>
    <row spans="1:5" r="11">
      <c s="3" r="A11" t="s">
        <v>304</v>
      </c>
    </row>
    <row spans="1:5" r="12">
      <c s="4" r="A12" t="s">
        <v>1431</v>
      </c>
      <c s="6" r="B12" t="n">
        <v>1100</v>
      </c>
    </row>
    <row spans="1:5" r="13">
      <c s="4" r="A13" t="s">
        <v>1432</v>
      </c>
    </row>
    <row spans="1:5" r="14">
      <c s="3" r="A14" t="s">
        <v>304</v>
      </c>
    </row>
    <row spans="1:5" r="15">
      <c s="4" r="A15" t="s">
        <v>1433</v>
      </c>
      <c s="6" r="B15" t="n">
        <v>3800</v>
      </c>
    </row>
    <row spans="1:5" r="16">
      <c s="4" r="A16" t="s">
        <v>1426</v>
      </c>
      <c s="7" r="B16" t="n">
        <v>5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434</v>
      </c>
      <c s="2" r="B1" t="s">
        <v>2</v>
      </c>
      <c s="2" r="C1" t="s">
        <v>30</v>
      </c>
      <c s="2" r="D1" t="s">
        <v>78</v>
      </c>
      <c s="2" r="E1" t="s">
        <v>642</v>
      </c>
    </row>
    <row spans="1:5" r="2">
      <c s="3" r="A2" t="s">
        <v>1239</v>
      </c>
    </row>
    <row spans="1:5" r="3">
      <c s="4" r="A3" t="s">
        <v>32</v>
      </c>
      <c s="7" r="B3" t="n">
        <v>166929</v>
      </c>
      <c s="7" r="C3" t="n">
        <v>171221</v>
      </c>
    </row>
    <row spans="1:5" r="4">
      <c s="4" r="A4" t="s">
        <v>83</v>
      </c>
      <c s="6" r="B4" t="n">
        <v>8373</v>
      </c>
      <c s="6" r="C4" t="n">
        <v>16949</v>
      </c>
    </row>
    <row spans="1:5" r="5">
      <c s="4" r="A5" t="s">
        <v>34</v>
      </c>
      <c s="6" r="B5" t="n">
        <v>175302</v>
      </c>
      <c s="6" r="C5" t="n">
        <v>188170</v>
      </c>
      <c s="7" r="D5" t="n">
        <v>179561</v>
      </c>
      <c s="7" r="E5" t="n">
        <v>513926</v>
      </c>
    </row>
    <row spans="1:5" r="6">
      <c s="4" r="A6" t="s">
        <v>47</v>
      </c>
      <c s="6" r="B6" t="n">
        <v>235854</v>
      </c>
      <c s="6" r="C6" t="n">
        <v>231877</v>
      </c>
    </row>
    <row spans="1:5" r="7">
      <c s="4" r="A7" t="s">
        <v>48</v>
      </c>
      <c s="6" r="B7" t="n">
        <v>8951697</v>
      </c>
      <c s="6" r="C7" t="n">
        <v>8578846</v>
      </c>
    </row>
    <row spans="1:5" r="8">
      <c s="3" r="A8" t="s">
        <v>1435</v>
      </c>
    </row>
    <row spans="1:5" r="9">
      <c s="4" r="A9" t="s">
        <v>55</v>
      </c>
      <c s="6" r="B9" t="n">
        <v>0</v>
      </c>
      <c s="6" r="C9" t="n">
        <v>8248</v>
      </c>
    </row>
    <row spans="1:5" r="10">
      <c s="4" r="A10" t="s">
        <v>56</v>
      </c>
      <c s="6" r="B10" t="n">
        <v>102510</v>
      </c>
      <c s="6" r="C10" t="n">
        <v>96053</v>
      </c>
    </row>
    <row spans="1:5" r="11">
      <c s="4" r="A11" t="s">
        <v>57</v>
      </c>
      <c s="6" r="B11" t="n">
        <v>7709569</v>
      </c>
      <c s="6" r="C11" t="n">
        <v>7350671</v>
      </c>
    </row>
    <row spans="1:5" r="12">
      <c s="4" r="A12" t="s">
        <v>1436</v>
      </c>
      <c s="6" r="B12" t="n">
        <v>1242128</v>
      </c>
      <c s="6" r="C12" t="n">
        <v>1228175</v>
      </c>
      <c s="6" r="D12" t="n">
        <v>1053249</v>
      </c>
      <c s="6" r="E12" t="n">
        <v>764008</v>
      </c>
    </row>
    <row spans="1:5" r="13">
      <c s="4" r="A13" t="s">
        <v>1437</v>
      </c>
      <c s="6" r="B13" t="n">
        <v>8951697</v>
      </c>
      <c s="6" r="C13" t="n">
        <v>8578846</v>
      </c>
    </row>
    <row spans="1:5" r="14">
      <c s="4" r="A14" t="s">
        <v>1438</v>
      </c>
    </row>
    <row spans="1:5" r="15">
      <c s="3" r="A15" t="s">
        <v>1239</v>
      </c>
    </row>
    <row spans="1:5" r="16">
      <c s="4" r="A16" t="s">
        <v>32</v>
      </c>
      <c s="6" r="B16" t="n">
        <v>3429</v>
      </c>
      <c s="6" r="C16" t="n">
        <v>10322</v>
      </c>
    </row>
    <row spans="1:5" r="17">
      <c s="4" r="A17" t="s">
        <v>83</v>
      </c>
      <c s="6" r="B17" t="n">
        <v>560</v>
      </c>
      <c s="6" r="C17" t="n">
        <v>12274</v>
      </c>
    </row>
    <row spans="1:5" r="18">
      <c s="4" r="A18" t="s">
        <v>34</v>
      </c>
      <c s="6" r="B18" t="n">
        <v>3989</v>
      </c>
      <c s="6" r="C18" t="n">
        <v>22596</v>
      </c>
      <c s="7" r="D18" t="n">
        <v>53684</v>
      </c>
      <c s="7" r="E18" t="n">
        <v>86644</v>
      </c>
    </row>
    <row spans="1:5" r="19">
      <c s="4" r="A19" t="s">
        <v>47</v>
      </c>
      <c s="6" r="B19" t="n">
        <v>4833</v>
      </c>
      <c s="6" r="C19" t="n">
        <v>5273</v>
      </c>
    </row>
    <row spans="1:5" r="20">
      <c s="4" r="A20" t="s">
        <v>48</v>
      </c>
      <c s="6" r="B20" t="n">
        <v>1242459</v>
      </c>
      <c s="6" r="C20" t="n">
        <v>1240363</v>
      </c>
    </row>
    <row spans="1:5" r="21">
      <c s="3" r="A21" t="s">
        <v>1435</v>
      </c>
    </row>
    <row spans="1:5" r="22">
      <c s="4" r="A22" t="s">
        <v>55</v>
      </c>
      <c s="6" r="B22" t="n">
        <v>0</v>
      </c>
      <c s="6" r="C22" t="n">
        <v>8248</v>
      </c>
    </row>
    <row spans="1:5" r="23">
      <c s="4" r="A23" t="s">
        <v>56</v>
      </c>
      <c s="6" r="B23" t="n">
        <v>331</v>
      </c>
      <c s="6" r="C23" t="n">
        <v>3940</v>
      </c>
    </row>
    <row spans="1:5" r="24">
      <c s="4" r="A24" t="s">
        <v>57</v>
      </c>
      <c s="6" r="B24" t="n">
        <v>331</v>
      </c>
      <c s="6" r="C24" t="n">
        <v>12188</v>
      </c>
    </row>
    <row spans="1:5" r="25">
      <c s="4" r="A25" t="s">
        <v>1436</v>
      </c>
      <c s="6" r="B25" t="n">
        <v>1242128</v>
      </c>
      <c s="6" r="C25" t="n">
        <v>1228175</v>
      </c>
    </row>
    <row spans="1:5" r="26">
      <c s="4" r="A26" t="s">
        <v>1437</v>
      </c>
      <c s="6" r="B26" t="n">
        <v>1242459</v>
      </c>
      <c s="6" r="C26" t="n">
        <v>1240363</v>
      </c>
    </row>
    <row spans="1:5" r="27">
      <c s="4" r="A27" t="s">
        <v>1439</v>
      </c>
    </row>
    <row spans="1:5" r="28">
      <c s="3" r="A28" t="s">
        <v>1239</v>
      </c>
    </row>
    <row spans="1:5" r="29">
      <c s="4" r="A29" t="s">
        <v>1440</v>
      </c>
      <c s="6" r="B29" t="n">
        <v>1228070</v>
      </c>
      <c s="6" r="C29" t="n">
        <v>1207143</v>
      </c>
    </row>
    <row spans="1:5" r="30">
      <c s="4" r="A30" t="s">
        <v>1441</v>
      </c>
    </row>
    <row spans="1:5" r="31">
      <c s="3" r="A31" t="s">
        <v>1239</v>
      </c>
    </row>
    <row spans="1:5" r="32">
      <c s="4" r="A32" t="s">
        <v>1440</v>
      </c>
      <c s="7" r="B32" t="n">
        <v>5567</v>
      </c>
      <c s="7" r="C32" t="n">
        <v>5351</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442</v>
      </c>
      <c s="2" r="B1" t="s">
        <v>783</v>
      </c>
      <c s="2" r="J1" t="s">
        <v>1</v>
      </c>
    </row>
    <row spans="1:12" r="2">
      <c s="2" r="B2" t="s">
        <v>2</v>
      </c>
      <c s="2" r="C2" t="s">
        <v>784</v>
      </c>
      <c s="2" r="D2" t="s">
        <v>4</v>
      </c>
      <c s="2" r="E2" t="s">
        <v>785</v>
      </c>
      <c s="2" r="F2" t="s">
        <v>30</v>
      </c>
      <c s="2" r="G2" t="s">
        <v>786</v>
      </c>
      <c s="2" r="H2" t="s">
        <v>787</v>
      </c>
      <c s="2" r="I2" t="s">
        <v>788</v>
      </c>
      <c s="2" r="J2" t="s">
        <v>2</v>
      </c>
      <c s="2" r="K2" t="s">
        <v>30</v>
      </c>
      <c s="2" r="L2" t="s">
        <v>78</v>
      </c>
    </row>
    <row spans="1:12" r="3">
      <c s="3" r="A3" t="s">
        <v>1443</v>
      </c>
    </row>
    <row spans="1:12" r="4">
      <c s="4" r="A4" t="s">
        <v>83</v>
      </c>
      <c s="7" r="J4" t="n">
        <v>109</v>
      </c>
      <c s="7" r="K4" t="n">
        <v>179</v>
      </c>
      <c s="7" r="L4" t="n">
        <v>355</v>
      </c>
    </row>
    <row spans="1:12" r="5">
      <c s="3" r="A5" t="s">
        <v>1444</v>
      </c>
    </row>
    <row spans="1:12" r="6">
      <c s="4" r="A6" t="s">
        <v>102</v>
      </c>
      <c s="6" r="J6" t="n">
        <v>149410</v>
      </c>
      <c s="6" r="K6" t="n">
        <v>130864</v>
      </c>
      <c s="6" r="L6" t="n">
        <v>125432</v>
      </c>
    </row>
    <row spans="1:12" r="7">
      <c s="4" r="A7" t="s">
        <v>55</v>
      </c>
      <c s="6" r="J7" t="n">
        <v>553</v>
      </c>
      <c s="6" r="K7" t="n">
        <v>593</v>
      </c>
      <c s="6" r="L7" t="n">
        <v>734</v>
      </c>
    </row>
    <row spans="1:12" r="8">
      <c s="4" r="A8" t="s">
        <v>1445</v>
      </c>
      <c s="6" r="J8" t="n">
        <v>30521</v>
      </c>
      <c s="6" r="K8" t="n">
        <v>27045</v>
      </c>
      <c s="6" r="L8" t="n">
        <v>29962</v>
      </c>
    </row>
    <row spans="1:12" r="9">
      <c s="4" r="A9" t="s">
        <v>1446</v>
      </c>
      <c s="7" r="B9" t="n">
        <v>37338</v>
      </c>
      <c s="7" r="C9" t="n">
        <v>37295</v>
      </c>
      <c s="7" r="D9" t="n">
        <v>31799</v>
      </c>
      <c s="7" r="E9" t="n">
        <v>35188</v>
      </c>
      <c s="7" r="F9" t="n">
        <v>28087</v>
      </c>
      <c s="7" r="G9" t="n">
        <v>31188</v>
      </c>
      <c s="7" r="H9" t="n">
        <v>29870</v>
      </c>
      <c s="7" r="I9" t="n">
        <v>28640</v>
      </c>
      <c s="6" r="J9" t="n">
        <v>141620</v>
      </c>
      <c s="6" r="K9" t="n">
        <v>117785</v>
      </c>
      <c s="6" r="L9" t="n">
        <v>87010</v>
      </c>
    </row>
    <row spans="1:12" r="10">
      <c s="4" r="A10" t="s">
        <v>114</v>
      </c>
      <c s="6" r="B10" t="n">
        <v>10598</v>
      </c>
      <c s="6" r="C10" t="n">
        <v>11515</v>
      </c>
      <c s="6" r="D10" t="n">
        <v>9853</v>
      </c>
      <c s="6" r="E10" t="n">
        <v>10827</v>
      </c>
      <c s="6" r="F10" t="n">
        <v>9167</v>
      </c>
      <c s="6" r="G10" t="n">
        <v>9605</v>
      </c>
      <c s="6" r="H10" t="n">
        <v>8643</v>
      </c>
      <c s="6" r="I10" t="n">
        <v>8796</v>
      </c>
      <c s="6" r="J10" t="n">
        <v>42793</v>
      </c>
      <c s="6" r="K10" t="n">
        <v>36211</v>
      </c>
      <c s="6" r="L10" t="n">
        <v>26994</v>
      </c>
    </row>
    <row spans="1:12" r="11">
      <c s="4" r="A11" t="s">
        <v>122</v>
      </c>
      <c s="7" r="B11" t="n">
        <v>26740</v>
      </c>
      <c s="7" r="C11" t="n">
        <v>25780</v>
      </c>
      <c s="7" r="D11" t="n">
        <v>21946</v>
      </c>
      <c s="7" r="E11" t="n">
        <v>24361</v>
      </c>
      <c s="7" r="F11" t="n">
        <v>18920</v>
      </c>
      <c s="7" r="G11" t="n">
        <v>21583</v>
      </c>
      <c s="7" r="H11" t="n">
        <v>21227</v>
      </c>
      <c s="7" r="I11" t="n">
        <v>19844</v>
      </c>
      <c s="6" r="J11" t="n">
        <v>98827</v>
      </c>
      <c s="6" r="K11" t="n">
        <v>81574</v>
      </c>
      <c s="6" r="L11" t="n">
        <v>60016</v>
      </c>
    </row>
    <row spans="1:12" r="12">
      <c s="4" r="A12" t="s">
        <v>1438</v>
      </c>
    </row>
    <row spans="1:12" r="13">
      <c s="3" r="A13" t="s">
        <v>1443</v>
      </c>
    </row>
    <row spans="1:12" r="14">
      <c s="4" r="A14" t="s">
        <v>1447</v>
      </c>
      <c s="6" r="J14" t="n">
        <v>67000</v>
      </c>
      <c s="6" r="K14" t="n">
        <v>16200</v>
      </c>
      <c s="6" r="L14" t="n">
        <v>183000</v>
      </c>
    </row>
    <row spans="1:12" r="15">
      <c s="4" r="A15" t="s">
        <v>83</v>
      </c>
      <c s="6" r="J15" t="n">
        <v>5</v>
      </c>
      <c s="6" r="K15" t="n">
        <v>25</v>
      </c>
      <c s="6" r="L15" t="n">
        <v>68</v>
      </c>
    </row>
    <row spans="1:12" r="16">
      <c s="4" r="A16" t="s">
        <v>1448</v>
      </c>
      <c s="6" r="J16" t="n">
        <v>92</v>
      </c>
      <c s="6" r="K16" t="n">
        <v>10</v>
      </c>
      <c s="6" r="L16" t="n">
        <v>7</v>
      </c>
    </row>
    <row spans="1:12" r="17">
      <c s="4" r="A17" t="s">
        <v>1449</v>
      </c>
      <c s="6" r="J17" t="n">
        <v>67097</v>
      </c>
      <c s="6" r="K17" t="n">
        <v>16235</v>
      </c>
      <c s="6" r="L17" t="n">
        <v>183075</v>
      </c>
    </row>
    <row spans="1:12" r="18">
      <c s="3" r="A18" t="s">
        <v>1444</v>
      </c>
    </row>
    <row spans="1:12" r="19">
      <c s="4" r="A19" t="s">
        <v>102</v>
      </c>
      <c s="6" r="J19" t="n">
        <v>618</v>
      </c>
      <c s="6" r="K19" t="n">
        <v>530</v>
      </c>
      <c s="6" r="L19" t="n">
        <v>658</v>
      </c>
    </row>
    <row spans="1:12" r="20">
      <c s="4" r="A20" t="s">
        <v>55</v>
      </c>
      <c s="6" r="J20" t="n">
        <v>5</v>
      </c>
      <c s="6" r="K20" t="n">
        <v>83</v>
      </c>
      <c s="6" r="L20" t="n">
        <v>258</v>
      </c>
    </row>
    <row spans="1:12" r="21">
      <c s="4" r="A21" t="s">
        <v>1445</v>
      </c>
      <c s="6" r="J21" t="n">
        <v>1368</v>
      </c>
      <c s="6" r="K21" t="n">
        <v>1433</v>
      </c>
      <c s="6" r="L21" t="n">
        <v>4162</v>
      </c>
    </row>
    <row spans="1:12" r="22">
      <c s="4" r="A22" t="s">
        <v>1450</v>
      </c>
      <c s="6" r="J22" t="n">
        <v>1991</v>
      </c>
      <c s="6" r="K22" t="n">
        <v>2046</v>
      </c>
      <c s="6" r="L22" t="n">
        <v>5078</v>
      </c>
    </row>
    <row spans="1:12" r="23">
      <c s="4" r="A23" t="s">
        <v>1446</v>
      </c>
      <c s="6" r="J23" t="n">
        <v>65106</v>
      </c>
      <c s="6" r="K23" t="n">
        <v>14189</v>
      </c>
      <c s="6" r="L23" t="n">
        <v>177997</v>
      </c>
    </row>
    <row spans="1:12" r="24">
      <c s="4" r="A24" t="s">
        <v>114</v>
      </c>
      <c s="6" r="J24" t="n">
        <v>-663</v>
      </c>
      <c s="6" r="K24" t="n">
        <v>-704</v>
      </c>
      <c s="6" r="L24" t="n">
        <v>-1552</v>
      </c>
    </row>
    <row spans="1:12" r="25">
      <c s="4" r="A25" t="s">
        <v>1451</v>
      </c>
      <c s="6" r="J25" t="n">
        <v>65769</v>
      </c>
      <c s="6" r="K25" t="n">
        <v>14893</v>
      </c>
      <c s="6" r="L25" t="n">
        <v>179549</v>
      </c>
    </row>
    <row spans="1:12" r="26">
      <c s="4" r="A26" t="s">
        <v>1452</v>
      </c>
      <c s="6" r="J26" t="n">
        <v>33058</v>
      </c>
      <c s="6" r="K26" t="n">
        <v>66681</v>
      </c>
      <c s="6" r="L26" t="n">
        <v>-119533</v>
      </c>
    </row>
    <row spans="1:12" r="27">
      <c s="4" r="A27" t="s">
        <v>122</v>
      </c>
      <c s="7" r="J27" t="n">
        <v>98827</v>
      </c>
      <c s="7" r="K27" t="n">
        <v>81574</v>
      </c>
      <c s="7" r="L27" t="n">
        <v>60016</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453</v>
      </c>
      <c s="2" r="B1" t="s">
        <v>783</v>
      </c>
      <c s="2" r="J1" t="s">
        <v>1</v>
      </c>
    </row>
    <row spans="1:12" r="2">
      <c s="2" r="B2" t="s">
        <v>2</v>
      </c>
      <c s="2" r="C2" t="s">
        <v>784</v>
      </c>
      <c s="2" r="D2" t="s">
        <v>4</v>
      </c>
      <c s="2" r="E2" t="s">
        <v>785</v>
      </c>
      <c s="2" r="F2" t="s">
        <v>30</v>
      </c>
      <c s="2" r="G2" t="s">
        <v>786</v>
      </c>
      <c s="2" r="H2" t="s">
        <v>787</v>
      </c>
      <c s="2" r="I2" t="s">
        <v>788</v>
      </c>
      <c s="2" r="J2" t="s">
        <v>2</v>
      </c>
      <c s="2" r="K2" t="s">
        <v>30</v>
      </c>
      <c s="2" r="L2" t="s">
        <v>78</v>
      </c>
    </row>
    <row spans="1:12" r="3">
      <c s="3" r="A3" t="s">
        <v>1454</v>
      </c>
    </row>
    <row spans="1:12" r="4">
      <c s="4" r="A4" t="s">
        <v>172</v>
      </c>
      <c s="7" r="B4" t="n">
        <v>26740</v>
      </c>
      <c s="7" r="C4" t="n">
        <v>25780</v>
      </c>
      <c s="7" r="D4" t="n">
        <v>21946</v>
      </c>
      <c s="7" r="E4" t="n">
        <v>24361</v>
      </c>
      <c s="7" r="F4" t="n">
        <v>18920</v>
      </c>
      <c s="7" r="G4" t="n">
        <v>21583</v>
      </c>
      <c s="7" r="H4" t="n">
        <v>21227</v>
      </c>
      <c s="7" r="I4" t="n">
        <v>19844</v>
      </c>
      <c s="7" r="J4" t="n">
        <v>98827</v>
      </c>
      <c s="7" r="K4" t="n">
        <v>81574</v>
      </c>
      <c s="7" r="L4" t="n">
        <v>60016</v>
      </c>
    </row>
    <row spans="1:12" r="5">
      <c s="3" r="A5" t="s">
        <v>173</v>
      </c>
    </row>
    <row spans="1:12" r="6">
      <c s="4" r="A6" t="s">
        <v>174</v>
      </c>
      <c s="6" r="J6" t="n">
        <v>4090</v>
      </c>
      <c s="6" r="K6" t="n">
        <v>2859</v>
      </c>
      <c s="6" r="L6" t="n">
        <v>2844</v>
      </c>
    </row>
    <row spans="1:12" r="7">
      <c s="4" r="A7" t="s">
        <v>185</v>
      </c>
      <c s="6" r="J7" t="n">
        <v>134756</v>
      </c>
      <c s="6" r="K7" t="n">
        <v>137618</v>
      </c>
      <c s="6" r="L7" t="n">
        <v>79636</v>
      </c>
    </row>
    <row spans="1:12" r="8">
      <c s="4" r="A8" t="s">
        <v>201</v>
      </c>
      <c s="6" r="J8" t="n">
        <v>0</v>
      </c>
      <c s="6" r="K8" t="n">
        <v>32255</v>
      </c>
      <c s="6" r="L8" t="n">
        <v>-154170</v>
      </c>
    </row>
    <row spans="1:12" r="9">
      <c s="3" r="A9" t="s">
        <v>1455</v>
      </c>
    </row>
    <row spans="1:12" r="10">
      <c s="4" r="A10" t="s">
        <v>1456</v>
      </c>
      <c s="6" r="J10" t="n">
        <v>-423054</v>
      </c>
      <c s="6" r="K10" t="n">
        <v>-521961</v>
      </c>
      <c s="6" r="L10" t="n">
        <v>-281060</v>
      </c>
    </row>
    <row spans="1:12" r="11">
      <c s="3" r="A11" t="s">
        <v>1457</v>
      </c>
    </row>
    <row spans="1:12" r="12">
      <c s="4" r="A12" t="s">
        <v>1458</v>
      </c>
      <c s="6" r="J12" t="n">
        <v>-137</v>
      </c>
      <c s="6" r="K12" t="n">
        <v>-96</v>
      </c>
      <c s="6" r="L12" t="n">
        <v>-32</v>
      </c>
    </row>
    <row spans="1:12" r="13">
      <c s="4" r="A13" t="s">
        <v>1459</v>
      </c>
      <c s="6" r="J13" t="n">
        <v>-77263</v>
      </c>
      <c s="6" r="K13" t="n">
        <v>-49494</v>
      </c>
      <c s="6" r="L13" t="n">
        <v>-19858</v>
      </c>
    </row>
    <row spans="1:12" r="14">
      <c s="4" r="A14" t="s">
        <v>207</v>
      </c>
      <c s="6" r="J14" t="n">
        <v>0</v>
      </c>
      <c s="6" r="K14" t="n">
        <v>5000</v>
      </c>
      <c s="6" r="L14" t="n">
        <v>0</v>
      </c>
    </row>
    <row spans="1:12" r="15">
      <c s="4" r="A15" t="s">
        <v>215</v>
      </c>
      <c s="6" r="J15" t="n">
        <v>-906</v>
      </c>
      <c s="6" r="K15" t="n">
        <v>-622</v>
      </c>
      <c s="6" r="L15" t="n">
        <v>-429</v>
      </c>
    </row>
    <row spans="1:12" r="16">
      <c s="4" r="A16" t="s">
        <v>206</v>
      </c>
      <c s="6" r="J16" t="n">
        <v>1258</v>
      </c>
      <c s="6" r="K16" t="n">
        <v>929</v>
      </c>
      <c s="6" r="L16" t="n">
        <v>1092</v>
      </c>
    </row>
    <row spans="1:12" r="17">
      <c s="4" r="A17" t="s">
        <v>1460</v>
      </c>
      <c s="6" r="J17" t="n">
        <v>0</v>
      </c>
      <c s="6" r="K17" t="n">
        <v>205</v>
      </c>
      <c s="6" r="L17" t="n">
        <v>1203</v>
      </c>
    </row>
    <row spans="1:12" r="18">
      <c s="4" r="A18" t="s">
        <v>1461</v>
      </c>
      <c s="6" r="J18" t="n">
        <v>275430</v>
      </c>
      <c s="6" r="K18" t="n">
        <v>392952</v>
      </c>
      <c s="6" r="L18" t="n">
        <v>-132941</v>
      </c>
    </row>
    <row spans="1:12" r="19">
      <c s="4" r="A19" t="s">
        <v>218</v>
      </c>
      <c s="6" r="J19" t="n">
        <v>-12868</v>
      </c>
      <c s="6" r="K19" t="n">
        <v>8609</v>
      </c>
      <c s="6" r="L19" t="n">
        <v>-334365</v>
      </c>
    </row>
    <row spans="1:12" r="20">
      <c s="4" r="A20" t="s">
        <v>219</v>
      </c>
      <c s="6" r="E20" t="n">
        <v>188170</v>
      </c>
      <c s="6" r="I20" t="n">
        <v>179561</v>
      </c>
      <c s="6" r="J20" t="n">
        <v>188170</v>
      </c>
      <c s="6" r="K20" t="n">
        <v>179561</v>
      </c>
      <c s="6" r="L20" t="n">
        <v>513926</v>
      </c>
    </row>
    <row spans="1:12" r="21">
      <c s="4" r="A21" t="s">
        <v>1462</v>
      </c>
      <c s="6" r="B21" t="n">
        <v>175302</v>
      </c>
      <c s="6" r="F21" t="n">
        <v>188170</v>
      </c>
      <c s="6" r="J21" t="n">
        <v>175302</v>
      </c>
      <c s="6" r="K21" t="n">
        <v>188170</v>
      </c>
      <c s="6" r="L21" t="n">
        <v>179561</v>
      </c>
    </row>
    <row spans="1:12" r="22">
      <c s="4" r="A22" t="s">
        <v>1438</v>
      </c>
    </row>
    <row spans="1:12" r="23">
      <c s="3" r="A23" t="s">
        <v>1454</v>
      </c>
    </row>
    <row spans="1:12" r="24">
      <c s="4" r="A24" t="s">
        <v>172</v>
      </c>
      <c s="6" r="J24" t="n">
        <v>98827</v>
      </c>
      <c s="6" r="K24" t="n">
        <v>81574</v>
      </c>
      <c s="6" r="L24" t="n">
        <v>60016</v>
      </c>
    </row>
    <row spans="1:12" r="25">
      <c s="3" r="A25" t="s">
        <v>173</v>
      </c>
    </row>
    <row spans="1:12" r="26">
      <c s="4" r="A26" t="s">
        <v>1463</v>
      </c>
      <c s="6" r="J26" t="n">
        <v>-33058</v>
      </c>
      <c s="6" r="K26" t="n">
        <v>-66681</v>
      </c>
      <c s="6" r="L26" t="n">
        <v>119533</v>
      </c>
    </row>
    <row spans="1:12" r="27">
      <c s="4" r="A27" t="s">
        <v>174</v>
      </c>
      <c s="6" r="J27" t="n">
        <v>4090</v>
      </c>
      <c s="6" r="K27" t="n">
        <v>2859</v>
      </c>
      <c s="6" r="L27" t="n">
        <v>2844</v>
      </c>
    </row>
    <row spans="1:12" r="28">
      <c s="4" r="A28" t="s">
        <v>1464</v>
      </c>
      <c s="6" r="J28" t="n">
        <v>-3170</v>
      </c>
      <c s="6" r="K28" t="n">
        <v>-403</v>
      </c>
      <c s="6" r="L28" t="n">
        <v>6830</v>
      </c>
    </row>
    <row spans="1:12" r="29">
      <c s="4" r="A29" t="s">
        <v>185</v>
      </c>
      <c s="6" r="J29" t="n">
        <v>66689</v>
      </c>
      <c s="6" r="K29" t="n">
        <v>17349</v>
      </c>
      <c s="6" r="L29" t="n">
        <v>189223</v>
      </c>
    </row>
    <row spans="1:12" r="30">
      <c s="4" r="A30" t="s">
        <v>201</v>
      </c>
      <c s="6" r="J30" t="n">
        <v>0</v>
      </c>
      <c s="6" r="K30" t="n">
        <v>10277</v>
      </c>
      <c s="6" r="L30" t="n">
        <v>-53159</v>
      </c>
    </row>
    <row spans="1:12" r="31">
      <c s="3" r="A31" t="s">
        <v>1455</v>
      </c>
    </row>
    <row spans="1:12" r="32">
      <c s="4" r="A32" t="s">
        <v>1456</v>
      </c>
      <c s="6" r="J32" t="n">
        <v>0</v>
      </c>
      <c s="6" r="K32" t="n">
        <v>10277</v>
      </c>
      <c s="6" r="L32" t="n">
        <v>-53159</v>
      </c>
    </row>
    <row spans="1:12" r="33">
      <c s="3" r="A33" t="s">
        <v>1457</v>
      </c>
    </row>
    <row spans="1:12" r="34">
      <c s="4" r="A34" t="s">
        <v>1458</v>
      </c>
      <c s="6" r="J34" t="n">
        <v>-137</v>
      </c>
      <c s="6" r="K34" t="n">
        <v>-96</v>
      </c>
      <c s="6" r="L34" t="n">
        <v>-32</v>
      </c>
    </row>
    <row spans="1:12" r="35">
      <c s="4" r="A35" t="s">
        <v>1459</v>
      </c>
      <c s="6" r="J35" t="n">
        <v>-77263</v>
      </c>
      <c s="6" r="K35" t="n">
        <v>-49494</v>
      </c>
      <c s="6" r="L35" t="n">
        <v>-19858</v>
      </c>
    </row>
    <row spans="1:12" r="36">
      <c s="4" r="A36" t="s">
        <v>1465</v>
      </c>
      <c s="6" r="J36" t="n">
        <v>-8248</v>
      </c>
      <c s="6" r="K36" t="n">
        <v>-14636</v>
      </c>
      <c s="6" r="L36" t="n">
        <v>-51000</v>
      </c>
    </row>
    <row spans="1:12" r="37">
      <c s="4" r="A37" t="s">
        <v>207</v>
      </c>
      <c s="6" r="J37" t="n">
        <v>0</v>
      </c>
      <c s="6" r="K37" t="n">
        <v>5000</v>
      </c>
      <c s="6" r="L37" t="n">
        <v>0</v>
      </c>
    </row>
    <row spans="1:12" r="38">
      <c s="4" r="A38" t="s">
        <v>215</v>
      </c>
      <c s="6" r="J38" t="n">
        <v>-906</v>
      </c>
      <c s="6" r="K38" t="n">
        <v>-622</v>
      </c>
      <c s="6" r="L38" t="n">
        <v>-429</v>
      </c>
    </row>
    <row spans="1:12" r="39">
      <c s="4" r="A39" t="s">
        <v>206</v>
      </c>
      <c s="6" r="J39" t="n">
        <v>1258</v>
      </c>
      <c s="6" r="K39" t="n">
        <v>929</v>
      </c>
      <c s="6" r="L39" t="n">
        <v>1092</v>
      </c>
    </row>
    <row spans="1:12" r="40">
      <c s="4" r="A40" t="s">
        <v>1466</v>
      </c>
      <c s="6" r="J40" t="n">
        <v>0</v>
      </c>
      <c s="6" r="K40" t="n">
        <v>0</v>
      </c>
      <c s="6" r="L40" t="n">
        <v>-100000</v>
      </c>
    </row>
    <row spans="1:12" r="41">
      <c s="4" r="A41" t="s">
        <v>1460</v>
      </c>
      <c s="6" r="J41" t="n">
        <v>0</v>
      </c>
      <c s="6" r="K41" t="n">
        <v>205</v>
      </c>
      <c s="6" r="L41" t="n">
        <v>1203</v>
      </c>
    </row>
    <row spans="1:12" r="42">
      <c s="4" r="A42" t="s">
        <v>1461</v>
      </c>
      <c s="6" r="J42" t="n">
        <v>-85296</v>
      </c>
      <c s="6" r="K42" t="n">
        <v>-58714</v>
      </c>
      <c s="6" r="L42" t="n">
        <v>-169024</v>
      </c>
    </row>
    <row spans="1:12" r="43">
      <c s="4" r="A43" t="s">
        <v>218</v>
      </c>
      <c s="6" r="J43" t="n">
        <v>-18607</v>
      </c>
      <c s="6" r="K43" t="n">
        <v>-31088</v>
      </c>
      <c s="6" r="L43" t="n">
        <v>-32960</v>
      </c>
    </row>
    <row spans="1:12" r="44">
      <c s="4" r="A44" t="s">
        <v>219</v>
      </c>
      <c s="7" r="E44" t="n">
        <v>22596</v>
      </c>
      <c s="7" r="I44" t="n">
        <v>53684</v>
      </c>
      <c s="6" r="J44" t="n">
        <v>22596</v>
      </c>
      <c s="6" r="K44" t="n">
        <v>53684</v>
      </c>
      <c s="6" r="L44" t="n">
        <v>86644</v>
      </c>
    </row>
    <row spans="1:12" r="45">
      <c s="4" r="A45" t="s">
        <v>1462</v>
      </c>
      <c s="7" r="B45" t="n">
        <v>3989</v>
      </c>
      <c s="7" r="F45" t="n">
        <v>22596</v>
      </c>
      <c s="7" r="J45" t="n">
        <v>3989</v>
      </c>
      <c s="7" r="K45" t="n">
        <v>22596</v>
      </c>
      <c s="7" r="L45" t="n">
        <v>5368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467</v>
      </c>
      <c s="2" r="B1" t="s">
        <v>783</v>
      </c>
      <c s="2" r="J1" t="s">
        <v>1</v>
      </c>
    </row>
    <row spans="1:12" r="2">
      <c s="2" r="B2" t="s">
        <v>2</v>
      </c>
      <c s="2" r="C2" t="s">
        <v>784</v>
      </c>
      <c s="2" r="D2" t="s">
        <v>4</v>
      </c>
      <c s="2" r="E2" t="s">
        <v>785</v>
      </c>
      <c s="2" r="F2" t="s">
        <v>30</v>
      </c>
      <c s="2" r="G2" t="s">
        <v>786</v>
      </c>
      <c s="2" r="H2" t="s">
        <v>787</v>
      </c>
      <c s="2" r="I2" t="s">
        <v>788</v>
      </c>
      <c s="2" r="J2" t="s">
        <v>2</v>
      </c>
      <c s="2" r="K2" t="s">
        <v>30</v>
      </c>
      <c s="2" r="L2" t="s">
        <v>78</v>
      </c>
    </row>
    <row spans="1:12" r="3">
      <c s="3" r="A3" t="s">
        <v>311</v>
      </c>
    </row>
    <row spans="1:12" r="4">
      <c s="4" r="A4" t="s">
        <v>84</v>
      </c>
      <c s="7" r="B4" t="n">
        <v>82769</v>
      </c>
      <c s="7" r="C4" t="n">
        <v>82665</v>
      </c>
      <c s="7" r="D4" t="n">
        <v>82040</v>
      </c>
      <c s="7" r="E4" t="n">
        <v>81417</v>
      </c>
      <c s="7" r="F4" t="n">
        <v>79897</v>
      </c>
      <c s="7" r="G4" t="n">
        <v>77133</v>
      </c>
      <c s="7" r="H4" t="n">
        <v>76087</v>
      </c>
      <c s="7" r="I4" t="n">
        <v>74925</v>
      </c>
      <c s="7" r="J4" t="n">
        <v>328891</v>
      </c>
      <c s="7" r="K4" t="n">
        <v>308042</v>
      </c>
      <c s="7" r="L4" t="n">
        <v>296935</v>
      </c>
    </row>
    <row spans="1:12" r="5">
      <c s="4" r="A5" t="s">
        <v>89</v>
      </c>
      <c s="6" r="B5" t="n">
        <v>950</v>
      </c>
      <c s="6" r="C5" t="n">
        <v>971</v>
      </c>
      <c s="6" r="D5" t="n">
        <v>1030</v>
      </c>
      <c s="6" r="E5" t="n">
        <v>1053</v>
      </c>
      <c s="6" r="F5" t="n">
        <v>1133</v>
      </c>
      <c s="6" r="G5" t="n">
        <v>913</v>
      </c>
      <c s="6" r="H5" t="n">
        <v>963</v>
      </c>
      <c s="6" r="I5" t="n">
        <v>985</v>
      </c>
      <c s="6" r="J5" t="n">
        <v>4004</v>
      </c>
      <c s="6" r="K5" t="n">
        <v>3994</v>
      </c>
      <c s="6" r="L5" t="n">
        <v>5840</v>
      </c>
    </row>
    <row spans="1:12" r="6">
      <c s="4" r="A6" t="s">
        <v>90</v>
      </c>
      <c s="6" r="B6" t="n">
        <v>81819</v>
      </c>
      <c s="6" r="C6" t="n">
        <v>81694</v>
      </c>
      <c s="6" r="D6" t="n">
        <v>81010</v>
      </c>
      <c s="6" r="E6" t="n">
        <v>80364</v>
      </c>
      <c s="6" r="F6" t="n">
        <v>78764</v>
      </c>
      <c s="6" r="G6" t="n">
        <v>76220</v>
      </c>
      <c s="6" r="H6" t="n">
        <v>75124</v>
      </c>
      <c s="6" r="I6" t="n">
        <v>73940</v>
      </c>
      <c s="6" r="J6" t="n">
        <v>324887</v>
      </c>
      <c s="6" r="K6" t="n">
        <v>304048</v>
      </c>
      <c s="6" r="L6" t="n">
        <v>291095</v>
      </c>
    </row>
    <row spans="1:12" r="7">
      <c s="4" r="A7" t="s">
        <v>91</v>
      </c>
      <c s="6" r="B7" t="n">
        <v>2349</v>
      </c>
      <c s="6" r="C7" t="n">
        <v>2831</v>
      </c>
      <c s="6" r="D7" t="n">
        <v>2202</v>
      </c>
      <c s="6" r="E7" t="n">
        <v>1209</v>
      </c>
      <c s="6" r="F7" t="n">
        <v>1708</v>
      </c>
      <c s="6" r="G7" t="n">
        <v>980</v>
      </c>
      <c s="6" r="H7" t="n">
        <v>2117</v>
      </c>
      <c s="6" r="I7" t="n">
        <v>1922</v>
      </c>
      <c s="6" r="J7" t="n">
        <v>8591</v>
      </c>
      <c s="6" r="K7" t="n">
        <v>6727</v>
      </c>
      <c s="6" r="L7" t="n">
        <v>-101</v>
      </c>
    </row>
    <row spans="1:12" r="8">
      <c s="4" r="A8" t="s">
        <v>1468</v>
      </c>
      <c s="6" r="B8" t="n">
        <v>24745</v>
      </c>
      <c s="6" r="C8" t="n">
        <v>22499</v>
      </c>
      <c s="6" r="D8" t="n">
        <v>21462</v>
      </c>
      <c s="6" r="E8" t="n">
        <v>22767</v>
      </c>
      <c s="6" r="F8" t="n">
        <v>15185</v>
      </c>
      <c s="6" r="G8" t="n">
        <v>15930</v>
      </c>
      <c s="6" r="H8" t="n">
        <v>14627</v>
      </c>
      <c s="6" r="I8" t="n">
        <v>14008</v>
      </c>
      <c s="6" r="J8" t="n">
        <v>91473</v>
      </c>
      <c s="6" r="K8" t="n">
        <v>59750</v>
      </c>
      <c s="6" r="L8" t="n">
        <v>26700</v>
      </c>
    </row>
    <row spans="1:12" r="9">
      <c s="4" r="A9" t="s">
        <v>1469</v>
      </c>
      <c s="6" r="B9" t="n">
        <v>66877</v>
      </c>
      <c s="6" r="C9" t="n">
        <v>64067</v>
      </c>
      <c s="6" r="D9" t="n">
        <v>68471</v>
      </c>
      <c s="6" r="E9" t="n">
        <v>66734</v>
      </c>
      <c s="6" r="F9" t="n">
        <v>64154</v>
      </c>
      <c s="6" r="G9" t="n">
        <v>59982</v>
      </c>
      <c s="6" r="H9" t="n">
        <v>57764</v>
      </c>
      <c s="6" r="I9" t="n">
        <v>57386</v>
      </c>
      <c s="6" r="J9" t="n">
        <v>266149</v>
      </c>
      <c s="6" r="K9" t="n">
        <v>239286</v>
      </c>
      <c s="6" r="L9" t="n">
        <v>230886</v>
      </c>
    </row>
    <row spans="1:12" r="10">
      <c s="4" r="A10" t="s">
        <v>113</v>
      </c>
      <c s="6" r="B10" t="n">
        <v>37338</v>
      </c>
      <c s="6" r="C10" t="n">
        <v>37295</v>
      </c>
      <c s="6" r="D10" t="n">
        <v>31799</v>
      </c>
      <c s="6" r="E10" t="n">
        <v>35188</v>
      </c>
      <c s="6" r="F10" t="n">
        <v>28087</v>
      </c>
      <c s="6" r="G10" t="n">
        <v>31188</v>
      </c>
      <c s="6" r="H10" t="n">
        <v>29870</v>
      </c>
      <c s="6" r="I10" t="n">
        <v>28640</v>
      </c>
      <c s="6" r="J10" t="n">
        <v>141620</v>
      </c>
      <c s="6" r="K10" t="n">
        <v>117785</v>
      </c>
      <c s="6" r="L10" t="n">
        <v>87010</v>
      </c>
    </row>
    <row spans="1:12" r="11">
      <c s="4" r="A11" t="s">
        <v>114</v>
      </c>
      <c s="6" r="B11" t="n">
        <v>10598</v>
      </c>
      <c s="6" r="C11" t="n">
        <v>11515</v>
      </c>
      <c s="6" r="D11" t="n">
        <v>9853</v>
      </c>
      <c s="6" r="E11" t="n">
        <v>10827</v>
      </c>
      <c s="6" r="F11" t="n">
        <v>9167</v>
      </c>
      <c s="6" r="G11" t="n">
        <v>9605</v>
      </c>
      <c s="6" r="H11" t="n">
        <v>8643</v>
      </c>
      <c s="6" r="I11" t="n">
        <v>8796</v>
      </c>
      <c s="6" r="J11" t="n">
        <v>42793</v>
      </c>
      <c s="6" r="K11" t="n">
        <v>36211</v>
      </c>
      <c s="6" r="L11" t="n">
        <v>26994</v>
      </c>
    </row>
    <row spans="1:12" r="12">
      <c s="4" r="A12" t="s">
        <v>122</v>
      </c>
      <c s="7" r="B12" t="n">
        <v>26740</v>
      </c>
      <c s="7" r="C12" t="n">
        <v>25780</v>
      </c>
      <c s="7" r="D12" t="n">
        <v>21946</v>
      </c>
      <c s="7" r="E12" t="n">
        <v>24361</v>
      </c>
      <c s="7" r="F12" t="n">
        <v>18920</v>
      </c>
      <c s="7" r="G12" t="n">
        <v>21583</v>
      </c>
      <c s="7" r="H12" t="n">
        <v>21227</v>
      </c>
      <c s="7" r="I12" t="n">
        <v>19844</v>
      </c>
      <c s="7" r="J12" t="n">
        <v>98827</v>
      </c>
      <c s="7" r="K12" t="n">
        <v>81574</v>
      </c>
      <c s="7" r="L12" t="n">
        <v>60016</v>
      </c>
    </row>
    <row spans="1:12" r="13">
      <c s="3" r="A13" t="s">
        <v>116</v>
      </c>
    </row>
    <row spans="1:12" r="14">
      <c s="4" r="A14" t="s">
        <v>1470</v>
      </c>
      <c s="8" r="B14" t="n">
        <v>0.46</v>
      </c>
      <c s="8" r="C14" t="n">
        <v>0.45</v>
      </c>
      <c s="8" r="D14" t="n">
        <v>0.38</v>
      </c>
      <c s="8" r="E14" t="n">
        <v>0.42</v>
      </c>
      <c s="8" r="F14" t="n">
        <v>0.34</v>
      </c>
      <c s="8" r="G14" t="n">
        <v>0.41</v>
      </c>
      <c s="8" r="H14" t="n">
        <v>0.4</v>
      </c>
      <c s="8" r="I14" t="n">
        <v>0.38</v>
      </c>
      <c s="8" r="J14" t="n">
        <v>1.71</v>
      </c>
      <c s="8" r="K14" t="n">
        <v>1.53</v>
      </c>
      <c s="8" r="L14" t="n">
        <v>1.24</v>
      </c>
    </row>
    <row spans="1:12" r="15">
      <c s="4" r="A15" t="s">
        <v>1471</v>
      </c>
      <c s="8" r="B15" t="n">
        <v>0.46</v>
      </c>
      <c s="8" r="C15" t="n">
        <v>0.45</v>
      </c>
      <c s="8" r="D15" t="n">
        <v>0.38</v>
      </c>
      <c s="8" r="E15" t="n">
        <v>0.42</v>
      </c>
      <c s="8" r="F15" t="n">
        <v>0.34</v>
      </c>
      <c s="8" r="G15" t="n">
        <v>0.41</v>
      </c>
      <c s="8" r="H15" t="n">
        <v>0.4</v>
      </c>
      <c s="8" r="I15" t="n">
        <v>0.37</v>
      </c>
      <c s="8" r="J15" t="n">
        <v>1.71</v>
      </c>
      <c s="8" r="K15" t="n">
        <v>1.52</v>
      </c>
      <c s="8" r="L15" t="n">
        <v>1.21</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80</v>
      </c>
      <c s="2" r="B1" t="s">
        <v>1</v>
      </c>
    </row>
    <row spans="1:2" r="2">
      <c s="2" r="B2" t="s">
        <v>2</v>
      </c>
    </row>
    <row spans="1:2" r="3">
      <c s="3" r="A3" t="s">
        <v>239</v>
      </c>
    </row>
    <row spans="1:2" r="4">
      <c s="4" r="A4" t="s">
        <v>240</v>
      </c>
      <c s="4" r="B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2</v>
      </c>
      <c s="2" r="B1" t="s">
        <v>1</v>
      </c>
    </row>
    <row spans="1:2" r="2">
      <c s="2" r="B2" t="s">
        <v>2</v>
      </c>
    </row>
    <row spans="1:2" r="3">
      <c s="3" r="A3" t="s">
        <v>243</v>
      </c>
    </row>
    <row spans="1:2" r="4">
      <c s="4" r="A4" t="s">
        <v>244</v>
      </c>
      <c s="4" r="B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49</v>
      </c>
      <c s="2" r="B1" t="s">
        <v>1</v>
      </c>
    </row>
    <row spans="1:2" r="2">
      <c s="2" r="B2" t="s">
        <v>2</v>
      </c>
    </row>
    <row spans="1:2" r="3">
      <c s="3" r="A3" t="s">
        <v>250</v>
      </c>
    </row>
    <row spans="1:2" r="4">
      <c s="4" r="A4" t="s">
        <v>251</v>
      </c>
      <c s="4" r="B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86</v>
      </c>
      <c s="2" r="B1" t="s">
        <v>1</v>
      </c>
    </row>
    <row spans="1:2" r="2">
      <c s="2" r="B2" t="s">
        <v>2</v>
      </c>
    </row>
    <row spans="1:2" r="3">
      <c s="3" r="A3" t="s">
        <v>259</v>
      </c>
    </row>
    <row spans="1:2" r="4">
      <c s="4" r="A4" t="s">
        <v>86</v>
      </c>
      <c s="4" r="B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66929</v>
      </c>
      <c s="7" r="C3" t="n">
        <v>171221</v>
      </c>
    </row>
    <row spans="1:3" r="4">
      <c s="4" r="A4" t="s">
        <v>33</v>
      </c>
      <c s="6" r="B4" t="n">
        <v>8373</v>
      </c>
      <c s="6" r="C4" t="n">
        <v>16949</v>
      </c>
    </row>
    <row spans="1:3" r="5">
      <c s="4" r="A5" t="s">
        <v>34</v>
      </c>
      <c s="6" r="B5" t="n">
        <v>175302</v>
      </c>
      <c s="6" r="C5" t="n">
        <v>188170</v>
      </c>
    </row>
    <row spans="1:3" r="6">
      <c s="4" r="A6" t="s">
        <v>35</v>
      </c>
      <c s="6" r="B6" t="n">
        <v>2157694</v>
      </c>
      <c s="6" r="C6" t="n">
        <v>2098257</v>
      </c>
    </row>
    <row spans="1:3" r="7">
      <c s="4" r="A7" t="s">
        <v>36</v>
      </c>
      <c s="6" r="B7" t="n">
        <v>12722</v>
      </c>
      <c s="6" r="C7" t="n">
        <v>33365</v>
      </c>
    </row>
    <row spans="1:3" r="8">
      <c s="4" r="A8" t="s">
        <v>37</v>
      </c>
      <c s="6" r="B8" t="n">
        <v>4509</v>
      </c>
      <c s="6" r="C8" t="n">
        <v>1116</v>
      </c>
    </row>
    <row spans="1:3" r="9">
      <c s="4" r="A9" t="s">
        <v>38</v>
      </c>
      <c s="6" r="B9" t="n">
        <v>5815027</v>
      </c>
      <c s="6" r="C9" t="n">
        <v>5445378</v>
      </c>
    </row>
    <row spans="1:3" r="10">
      <c s="4" r="A10" t="s">
        <v>39</v>
      </c>
      <c s="6" r="B10" t="n">
        <v>68172</v>
      </c>
      <c s="6" r="C10" t="n">
        <v>69569</v>
      </c>
    </row>
    <row spans="1:3" r="11">
      <c s="4" r="A11" t="s">
        <v>40</v>
      </c>
      <c s="6" r="B11" t="n">
        <v>5746855</v>
      </c>
      <c s="6" r="C11" t="n">
        <v>5375809</v>
      </c>
    </row>
    <row spans="1:3" r="12">
      <c s="4" r="A12" t="s">
        <v>41</v>
      </c>
      <c s="6" r="B12" t="n">
        <v>6568</v>
      </c>
      <c s="6" r="C12" t="n">
        <v>15174</v>
      </c>
    </row>
    <row spans="1:3" r="13">
      <c s="4" r="A13" t="s">
        <v>42</v>
      </c>
      <c s="6" r="B13" t="n">
        <v>27877</v>
      </c>
      <c s="6" r="C13" t="n">
        <v>27802</v>
      </c>
    </row>
    <row spans="1:3" r="14">
      <c s="4" r="A14" t="s">
        <v>43</v>
      </c>
      <c s="6" r="B14" t="n">
        <v>164239</v>
      </c>
      <c s="6" r="C14" t="n">
        <v>172090</v>
      </c>
    </row>
    <row spans="1:3" r="15">
      <c s="4" r="A15" t="s">
        <v>44</v>
      </c>
      <c s="6" r="B15" t="n">
        <v>13738</v>
      </c>
      <c s="6" r="C15" t="n">
        <v>22190</v>
      </c>
    </row>
    <row spans="1:3" r="16">
      <c s="4" r="A16" t="s">
        <v>45</v>
      </c>
      <c s="6" r="B16" t="n">
        <v>382762</v>
      </c>
      <c s="6" r="C16" t="n">
        <v>382537</v>
      </c>
    </row>
    <row spans="1:3" r="17">
      <c s="4" r="A17" t="s">
        <v>46</v>
      </c>
      <c s="6" r="B17" t="n">
        <v>23577</v>
      </c>
      <c s="6" r="C17" t="n">
        <v>30459</v>
      </c>
    </row>
    <row spans="1:3" r="18">
      <c s="4" r="A18" t="s">
        <v>47</v>
      </c>
      <c s="6" r="B18" t="n">
        <v>235854</v>
      </c>
      <c s="6" r="C18" t="n">
        <v>231877</v>
      </c>
    </row>
    <row spans="1:3" r="19">
      <c s="4" r="A19" t="s">
        <v>48</v>
      </c>
      <c s="6" r="B19" t="n">
        <v>8951697</v>
      </c>
      <c s="6" r="C19" t="n">
        <v>8578846</v>
      </c>
    </row>
    <row spans="1:3" r="20">
      <c s="3" r="A20" t="s">
        <v>49</v>
      </c>
    </row>
    <row spans="1:3" r="21">
      <c s="4" r="A21" t="s">
        <v>50</v>
      </c>
      <c s="6" r="B21" t="n">
        <v>3507358</v>
      </c>
      <c s="6" r="C21" t="n">
        <v>2651373</v>
      </c>
    </row>
    <row spans="1:3" r="22">
      <c s="4" r="A22" t="s">
        <v>51</v>
      </c>
      <c s="6" r="B22" t="n">
        <v>3931471</v>
      </c>
      <c s="6" r="C22" t="n">
        <v>4273349</v>
      </c>
    </row>
    <row spans="1:3" r="23">
      <c s="4" r="A23" t="s">
        <v>52</v>
      </c>
      <c s="6" r="B23" t="n">
        <v>7438829</v>
      </c>
      <c s="6" r="C23" t="n">
        <v>6924722</v>
      </c>
    </row>
    <row spans="1:3" r="24">
      <c s="4" r="A24" t="s">
        <v>53</v>
      </c>
      <c s="6" r="B24" t="n">
        <v>68531</v>
      </c>
      <c s="6" r="C24" t="n">
        <v>216568</v>
      </c>
    </row>
    <row spans="1:3" r="25">
      <c s="4" r="A25" t="s">
        <v>54</v>
      </c>
      <c s="6" r="B25" t="n">
        <v>99699</v>
      </c>
      <c s="6" r="C25" t="n">
        <v>105080</v>
      </c>
    </row>
    <row spans="1:3" r="26">
      <c s="4" r="A26" t="s">
        <v>55</v>
      </c>
      <c s="6" r="B26" t="n">
        <v>0</v>
      </c>
      <c s="6" r="C26" t="n">
        <v>8248</v>
      </c>
    </row>
    <row spans="1:3" r="27">
      <c s="4" r="A27" t="s">
        <v>56</v>
      </c>
      <c s="6" r="B27" t="n">
        <v>102510</v>
      </c>
      <c s="6" r="C27" t="n">
        <v>96053</v>
      </c>
    </row>
    <row spans="1:3" r="28">
      <c s="4" r="A28" t="s">
        <v>57</v>
      </c>
      <c s="7" r="B28" t="n">
        <v>7709569</v>
      </c>
      <c s="7" r="C28" t="n">
        <v>7350671</v>
      </c>
    </row>
    <row spans="1:3" r="29">
      <c s="4" r="A29" t="s">
        <v>58</v>
      </c>
      <c s="4" r="B29" t="s">
        <v>59</v>
      </c>
      <c s="4" r="C29" t="s">
        <v>59</v>
      </c>
    </row>
    <row spans="1:3" r="30">
      <c s="4" r="A30" t="s">
        <v>60</v>
      </c>
      <c s="6" r="B30" t="n">
        <v>2000</v>
      </c>
      <c s="6" r="C30" t="n">
        <v>2000</v>
      </c>
    </row>
    <row spans="1:3" r="31">
      <c s="4" r="A31" t="s">
        <v>61</v>
      </c>
      <c s="6" r="B31" t="n">
        <v>9</v>
      </c>
      <c s="6" r="C31" t="n">
        <v>9</v>
      </c>
    </row>
    <row spans="1:3" r="32">
      <c s="4" r="A32" t="s">
        <v>62</v>
      </c>
      <c s="7" r="B32" t="n">
        <v>2217</v>
      </c>
      <c s="7" r="C32" t="n">
        <v>2217</v>
      </c>
    </row>
    <row spans="1:3" r="33">
      <c s="3" r="A33" t="s">
        <v>63</v>
      </c>
    </row>
    <row spans="1:3" r="34">
      <c s="4" r="A34" t="s">
        <v>64</v>
      </c>
      <c s="6" r="B34" t="n">
        <v>115000</v>
      </c>
      <c s="6" r="C34" t="n">
        <v>63033</v>
      </c>
    </row>
    <row spans="1:3" r="35">
      <c s="4" r="A35" t="s">
        <v>65</v>
      </c>
      <c s="6" r="B35" t="n">
        <v>57724</v>
      </c>
      <c s="6" r="C35" t="n">
        <v>57437</v>
      </c>
    </row>
    <row spans="1:3" r="36">
      <c s="4" r="A36" t="s">
        <v>66</v>
      </c>
      <c s="7" r="B36" t="n">
        <v>990281</v>
      </c>
      <c s="7" r="C36" t="n">
        <v>985839</v>
      </c>
    </row>
    <row spans="1:3" r="37">
      <c s="4" r="A37" t="s">
        <v>67</v>
      </c>
      <c s="6" r="B37" t="n">
        <v>255925</v>
      </c>
      <c s="6" r="C37" t="n">
        <v>234498</v>
      </c>
    </row>
    <row spans="1:3" r="38">
      <c s="4" r="A38" t="s">
        <v>68</v>
      </c>
      <c s="6" r="B38" t="n">
        <v>-6295</v>
      </c>
      <c s="6" r="C38" t="n">
        <v>5621</v>
      </c>
    </row>
    <row spans="1:3" r="39">
      <c s="4" r="A39" t="s">
        <v>69</v>
      </c>
      <c s="6" r="B39" t="n">
        <v>1242128</v>
      </c>
      <c s="6" r="C39" t="n">
        <v>1228175</v>
      </c>
    </row>
    <row spans="1:3" r="40">
      <c s="4" r="A40" t="s">
        <v>70</v>
      </c>
      <c s="7" r="B40" t="n">
        <v>8951697</v>
      </c>
      <c s="7" r="C40" t="n">
        <v>85788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61</v>
      </c>
      <c s="2" r="B1" t="s">
        <v>1</v>
      </c>
    </row>
    <row spans="1:2" r="2">
      <c s="2" r="B2" t="s">
        <v>2</v>
      </c>
    </row>
    <row spans="1:2" r="3">
      <c s="3" r="A3" t="s">
        <v>262</v>
      </c>
    </row>
    <row spans="1:2" r="4">
      <c s="4" r="A4" t="s">
        <v>263</v>
      </c>
      <c s="4" r="B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65</v>
      </c>
      <c s="2" r="B1" t="s">
        <v>1</v>
      </c>
    </row>
    <row spans="1:2" r="2">
      <c s="2" r="B2" t="s">
        <v>2</v>
      </c>
    </row>
    <row spans="1:2" r="3">
      <c s="3" r="A3" t="s">
        <v>266</v>
      </c>
    </row>
    <row spans="1:2" r="4">
      <c s="4" r="A4" t="s">
        <v>54</v>
      </c>
      <c s="4" r="B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68</v>
      </c>
      <c s="2" r="B1" t="s">
        <v>1</v>
      </c>
    </row>
    <row spans="1:2" r="2">
      <c s="2" r="B2" t="s">
        <v>2</v>
      </c>
    </row>
    <row spans="1:2" r="3">
      <c s="3" r="A3" t="s">
        <v>269</v>
      </c>
    </row>
    <row spans="1:2" r="4">
      <c s="4" r="A4" t="s">
        <v>270</v>
      </c>
      <c s="4" r="B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72</v>
      </c>
      <c s="2" r="B1" t="s">
        <v>1</v>
      </c>
    </row>
    <row spans="1:2" r="2">
      <c s="2" r="B2" t="s">
        <v>2</v>
      </c>
    </row>
    <row spans="1:2" r="3">
      <c s="3" r="A3" t="s">
        <v>273</v>
      </c>
    </row>
    <row spans="1:2" r="4">
      <c s="4" r="A4" t="s">
        <v>272</v>
      </c>
      <c s="4" r="B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75</v>
      </c>
      <c s="2" r="B1" t="s">
        <v>1</v>
      </c>
    </row>
    <row spans="1:2" r="2">
      <c s="2" r="B2" t="s">
        <v>2</v>
      </c>
    </row>
    <row spans="1:2" r="3">
      <c s="3" r="A3" t="s">
        <v>276</v>
      </c>
    </row>
    <row spans="1:2" r="4">
      <c s="4" r="A4" t="s">
        <v>275</v>
      </c>
      <c s="4" r="B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78</v>
      </c>
      <c s="2" r="B1" t="s">
        <v>1</v>
      </c>
    </row>
    <row spans="1:2" r="2">
      <c s="2" r="B2" t="s">
        <v>2</v>
      </c>
    </row>
    <row spans="1:2" r="3">
      <c s="3" r="A3" t="s">
        <v>279</v>
      </c>
    </row>
    <row spans="1:2" r="4">
      <c s="4" r="A4" t="s">
        <v>278</v>
      </c>
      <c s="4" r="B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81</v>
      </c>
      <c s="2" r="B1" t="s">
        <v>1</v>
      </c>
    </row>
    <row spans="1:2" r="2">
      <c s="2" r="B2" t="s">
        <v>2</v>
      </c>
    </row>
    <row spans="1:2" r="3">
      <c s="3" r="A3" t="s">
        <v>282</v>
      </c>
    </row>
    <row spans="1:2" r="4">
      <c s="4" r="A4" t="s">
        <v>283</v>
      </c>
      <c s="4" r="B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85</v>
      </c>
      <c s="2" r="B1" t="s">
        <v>1</v>
      </c>
    </row>
    <row spans="1:2" r="2">
      <c s="2" r="B2" t="s">
        <v>2</v>
      </c>
    </row>
    <row spans="1:2" r="3">
      <c s="3" r="A3" t="s">
        <v>286</v>
      </c>
    </row>
    <row spans="1:2" r="4">
      <c s="4" r="A4" t="s">
        <v>285</v>
      </c>
      <c s="4" r="B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88</v>
      </c>
      <c s="2" r="B1" t="s">
        <v>1</v>
      </c>
    </row>
    <row spans="1:2" r="2">
      <c s="2" r="B2" t="s">
        <v>2</v>
      </c>
    </row>
    <row spans="1:2" r="3">
      <c s="3" r="A3" t="s">
        <v>289</v>
      </c>
    </row>
    <row spans="1:2" r="4">
      <c s="4" r="A4" t="s">
        <v>288</v>
      </c>
      <c s="4" r="B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91</v>
      </c>
      <c s="2" r="B1" t="s">
        <v>1</v>
      </c>
    </row>
    <row spans="1:2" r="2">
      <c s="2" r="B2" t="s">
        <v>2</v>
      </c>
    </row>
    <row spans="1:2" r="3">
      <c s="3" r="A3" t="s">
        <v>292</v>
      </c>
    </row>
    <row spans="1:2" r="4">
      <c s="4" r="A4" t="s">
        <v>291</v>
      </c>
      <c s="4" r="B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v>
      </c>
      <c s="2" r="B1" t="s">
        <v>2</v>
      </c>
      <c s="2" r="C1" t="s">
        <v>30</v>
      </c>
    </row>
    <row spans="1:3" r="2">
      <c s="4" r="A2" t="s">
        <v>72</v>
      </c>
      <c s="7" r="B2" t="n">
        <v>2157610</v>
      </c>
      <c s="7" r="C2" t="n">
        <v>2087069</v>
      </c>
    </row>
    <row spans="1:3" r="3">
      <c s="4" r="A3" t="s">
        <v>73</v>
      </c>
      <c s="7" r="B3" t="n">
        <v>-42373</v>
      </c>
      <c s="7" r="C3" t="n">
        <v>-59374</v>
      </c>
    </row>
    <row spans="1:3" r="4">
      <c s="4" r="A4" t="s">
        <v>74</v>
      </c>
      <c s="7" r="B4" t="n">
        <v>0</v>
      </c>
      <c s="7" r="C4" t="n">
        <v>0</v>
      </c>
    </row>
    <row spans="1:3" r="5">
      <c s="4" r="A5" t="s">
        <v>75</v>
      </c>
      <c s="6" r="B5" t="n">
        <v>115000</v>
      </c>
      <c s="6" r="C5" t="n">
        <v>63033</v>
      </c>
    </row>
    <row spans="1:3" r="6">
      <c s="4" r="A6" t="s">
        <v>76</v>
      </c>
      <c s="6" r="B6" t="n">
        <v>57724</v>
      </c>
      <c s="6" r="C6" t="n">
        <v>574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94</v>
      </c>
      <c s="2" r="B1" t="s">
        <v>1</v>
      </c>
    </row>
    <row spans="1:2" r="2">
      <c s="2" r="B2" t="s">
        <v>2</v>
      </c>
    </row>
    <row spans="1:2" r="3">
      <c s="3" r="A3" t="s">
        <v>295</v>
      </c>
    </row>
    <row spans="1:2" r="4">
      <c s="4" r="A4" t="s">
        <v>294</v>
      </c>
      <c s="4" r="B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97</v>
      </c>
      <c s="2" r="B1" t="s">
        <v>1</v>
      </c>
    </row>
    <row spans="1:2" r="2">
      <c s="2" r="B2" t="s">
        <v>2</v>
      </c>
    </row>
    <row spans="1:2" r="3">
      <c s="3" r="A3" t="s">
        <v>298</v>
      </c>
    </row>
    <row spans="1:2" r="4">
      <c s="4" r="A4" t="s">
        <v>297</v>
      </c>
      <c s="4" r="B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300</v>
      </c>
      <c s="2" r="B1" t="s">
        <v>1</v>
      </c>
    </row>
    <row spans="1:2" r="2">
      <c s="2" r="B2" t="s">
        <v>2</v>
      </c>
    </row>
    <row spans="1:2" r="3">
      <c s="3" r="A3" t="s">
        <v>301</v>
      </c>
    </row>
    <row spans="1:2" r="4">
      <c s="4" r="A4" t="s">
        <v>300</v>
      </c>
      <c s="4" r="B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3</v>
      </c>
      <c s="2" r="B1" t="s">
        <v>1</v>
      </c>
    </row>
    <row spans="1:2" r="2">
      <c s="2" r="B2" t="s">
        <v>2</v>
      </c>
    </row>
    <row spans="1:2" r="3">
      <c s="3" r="A3" t="s">
        <v>304</v>
      </c>
    </row>
    <row spans="1:2" r="4">
      <c s="4" r="A4" t="s">
        <v>305</v>
      </c>
      <c s="4" r="B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07</v>
      </c>
      <c s="2" r="B1" t="s">
        <v>1</v>
      </c>
    </row>
    <row spans="1:2" r="2">
      <c s="2" r="B2" t="s">
        <v>2</v>
      </c>
    </row>
    <row spans="1:2" r="3">
      <c s="3" r="A3" t="s">
        <v>308</v>
      </c>
    </row>
    <row spans="1:2" r="4">
      <c s="4" r="A4" t="s">
        <v>307</v>
      </c>
      <c s="4" r="B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10</v>
      </c>
      <c s="2" r="B1" t="s">
        <v>1</v>
      </c>
    </row>
    <row spans="1:2" r="2">
      <c s="2" r="B2" t="s">
        <v>2</v>
      </c>
    </row>
    <row spans="1:2" r="3">
      <c s="3" r="A3" t="s">
        <v>311</v>
      </c>
    </row>
    <row spans="1:2" r="4">
      <c s="4" r="A4" t="s">
        <v>312</v>
      </c>
      <c s="4" r="B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80"/>
  </cols>
  <sheetData>
    <row spans="1:2" r="1">
      <c s="1" r="A1" t="s">
        <v>314</v>
      </c>
      <c s="2" r="B1" t="s">
        <v>1</v>
      </c>
    </row>
    <row spans="1:2" r="2">
      <c s="2" r="B2" t="s">
        <v>2</v>
      </c>
    </row>
    <row spans="1:2" r="3">
      <c s="3" r="A3" t="s">
        <v>315</v>
      </c>
    </row>
    <row spans="1:2" r="4">
      <c s="4" r="A4" t="s">
        <v>316</v>
      </c>
      <c s="4" r="B4" t="s">
        <v>317</v>
      </c>
    </row>
    <row spans="1:2" r="5">
      <c s="4" r="A5" t="s">
        <v>236</v>
      </c>
      <c s="4" r="B5" t="s">
        <v>318</v>
      </c>
    </row>
    <row spans="1:2" r="6">
      <c s="4" r="A6" t="s">
        <v>319</v>
      </c>
      <c s="4" r="B6" t="s">
        <v>320</v>
      </c>
    </row>
    <row spans="1:2" r="7">
      <c s="4" r="A7" t="s">
        <v>80</v>
      </c>
      <c s="4" r="B7" t="s">
        <v>321</v>
      </c>
    </row>
    <row spans="1:2" r="8">
      <c s="4" r="A8" t="s">
        <v>322</v>
      </c>
      <c s="4" r="B8" t="s">
        <v>323</v>
      </c>
    </row>
    <row spans="1:2" r="9">
      <c s="4" r="A9" t="s">
        <v>324</v>
      </c>
      <c s="4" r="B9" t="s">
        <v>325</v>
      </c>
    </row>
    <row spans="1:2" r="10">
      <c s="4" r="A10" t="s">
        <v>253</v>
      </c>
      <c s="4" r="B10" t="s">
        <v>326</v>
      </c>
    </row>
    <row spans="1:2" r="11">
      <c s="4" r="A11" t="s">
        <v>327</v>
      </c>
      <c s="4" r="B11" t="s">
        <v>328</v>
      </c>
    </row>
    <row spans="1:2" r="12">
      <c s="4" r="A12" t="s">
        <v>329</v>
      </c>
      <c s="4" r="B12" t="s">
        <v>330</v>
      </c>
    </row>
    <row spans="1:2" r="13">
      <c s="4" r="A13" t="s">
        <v>331</v>
      </c>
      <c s="4" r="B13" t="s">
        <v>332</v>
      </c>
    </row>
    <row spans="1:2" r="14">
      <c s="4" r="A14" t="s">
        <v>333</v>
      </c>
      <c s="4" r="B14" t="s">
        <v>334</v>
      </c>
    </row>
    <row spans="1:2" r="15">
      <c s="4" r="A15" t="s">
        <v>335</v>
      </c>
      <c s="4" r="B15" t="s">
        <v>336</v>
      </c>
    </row>
    <row spans="1:2" r="16">
      <c s="4" r="A16" t="s">
        <v>337</v>
      </c>
      <c s="4" r="B16" t="s">
        <v>338</v>
      </c>
    </row>
    <row spans="1:2" r="17">
      <c s="4" r="A17" t="s">
        <v>339</v>
      </c>
      <c s="4" r="B17" t="s">
        <v>340</v>
      </c>
    </row>
    <row spans="1:2" r="18">
      <c s="4" r="A18" t="s">
        <v>341</v>
      </c>
      <c s="4" r="B18" t="s">
        <v>342</v>
      </c>
    </row>
    <row spans="1:2" r="19">
      <c s="4" r="A19" t="s">
        <v>343</v>
      </c>
      <c s="4" r="B19" t="s">
        <v>344</v>
      </c>
    </row>
    <row spans="1:2" r="20">
      <c s="4" r="A20" t="s">
        <v>345</v>
      </c>
    </row>
    <row spans="1:2" r="21">
      <c s="3" r="A21" t="s">
        <v>315</v>
      </c>
    </row>
    <row spans="1:2" r="22">
      <c s="4" r="A22" t="s">
        <v>322</v>
      </c>
      <c s="4" r="B22"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47</v>
      </c>
      <c s="2" r="B1" t="s">
        <v>1</v>
      </c>
    </row>
    <row spans="1:2" r="2">
      <c s="2" r="B2" t="s">
        <v>2</v>
      </c>
    </row>
    <row spans="1:2" r="3">
      <c s="4" r="A3" t="s">
        <v>348</v>
      </c>
    </row>
    <row spans="1:2" r="4">
      <c s="3" r="A4" t="s">
        <v>230</v>
      </c>
    </row>
    <row spans="1:2" r="5">
      <c s="4" r="A5" t="s">
        <v>349</v>
      </c>
      <c s="4" r="B5" t="s">
        <v>350</v>
      </c>
    </row>
    <row spans="1:2" r="6">
      <c s="4" r="A6" t="s">
        <v>351</v>
      </c>
      <c s="4" r="B6" t="s">
        <v>352</v>
      </c>
    </row>
    <row spans="1:2" r="7">
      <c s="4" r="A7" t="s">
        <v>353</v>
      </c>
      <c s="4" r="B7" t="s">
        <v>354</v>
      </c>
    </row>
    <row spans="1:2" r="8">
      <c s="4" r="A8" t="s">
        <v>355</v>
      </c>
    </row>
    <row spans="1:2" r="9">
      <c s="3" r="A9" t="s">
        <v>230</v>
      </c>
    </row>
    <row spans="1:2" r="10">
      <c s="4" r="A10" t="s">
        <v>349</v>
      </c>
      <c s="4" r="B10" t="s">
        <v>356</v>
      </c>
    </row>
    <row spans="1:2" r="11">
      <c s="4" r="A11" t="s">
        <v>351</v>
      </c>
      <c s="4" r="B11" t="s">
        <v>357</v>
      </c>
    </row>
    <row spans="1:2" r="12">
      <c s="4" r="A12" t="s">
        <v>353</v>
      </c>
      <c s="4" r="B12"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59</v>
      </c>
      <c s="2" r="B1" t="s">
        <v>1</v>
      </c>
    </row>
    <row spans="1:2" r="2">
      <c s="2" r="B2" t="s">
        <v>2</v>
      </c>
    </row>
    <row spans="1:2" r="3">
      <c s="3" r="A3" t="s">
        <v>360</v>
      </c>
    </row>
    <row spans="1:2" r="4">
      <c s="4" r="A4" t="s">
        <v>361</v>
      </c>
      <c s="4" r="B4" t="s">
        <v>362</v>
      </c>
    </row>
    <row spans="1:2" r="5">
      <c s="4" r="A5" t="s">
        <v>363</v>
      </c>
      <c s="4" r="B5" t="s">
        <v>364</v>
      </c>
    </row>
    <row spans="1:2" r="6">
      <c s="4" r="A6" t="s">
        <v>365</v>
      </c>
      <c s="4" r="B6" t="s">
        <v>366</v>
      </c>
    </row>
    <row spans="1:2" r="7">
      <c s="4" r="A7" t="s">
        <v>367</v>
      </c>
      <c s="4" r="B7" t="s">
        <v>368</v>
      </c>
    </row>
    <row spans="1:2" r="8">
      <c s="4" r="A8" t="s">
        <v>369</v>
      </c>
      <c s="4" r="B8"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80"/>
  </cols>
  <sheetData>
    <row spans="1:2" r="1">
      <c s="1" r="A1" t="s">
        <v>371</v>
      </c>
      <c s="2" r="B1" t="s">
        <v>1</v>
      </c>
    </row>
    <row spans="1:2" r="2">
      <c s="2" r="B2" t="s">
        <v>2</v>
      </c>
    </row>
    <row spans="1:2" r="3">
      <c s="3" r="A3" t="s">
        <v>372</v>
      </c>
    </row>
    <row spans="1:2" r="4">
      <c s="4" r="A4" t="s">
        <v>373</v>
      </c>
      <c s="4" r="B4" t="s">
        <v>374</v>
      </c>
    </row>
    <row spans="1:2" r="5">
      <c s="4" r="A5" t="s">
        <v>375</v>
      </c>
      <c s="4" r="B5" t="s">
        <v>376</v>
      </c>
    </row>
    <row spans="1:2" r="6">
      <c s="4" r="A6" t="s">
        <v>377</v>
      </c>
    </row>
    <row spans="1:2" r="7">
      <c s="3" r="A7" t="s">
        <v>372</v>
      </c>
    </row>
    <row spans="1:2" r="8">
      <c s="4" r="A8" t="s">
        <v>378</v>
      </c>
      <c s="4" r="B8" t="s">
        <v>379</v>
      </c>
    </row>
    <row spans="1:2" r="9">
      <c s="4" r="A9" t="s">
        <v>380</v>
      </c>
      <c s="4" r="B9" t="s">
        <v>381</v>
      </c>
    </row>
    <row spans="1:2" r="10">
      <c s="4" r="A10" t="s">
        <v>382</v>
      </c>
      <c s="4" r="B10" t="s">
        <v>383</v>
      </c>
    </row>
    <row spans="1:2" r="11">
      <c s="4" r="A11" t="s">
        <v>345</v>
      </c>
    </row>
    <row spans="1:2" r="12">
      <c s="3" r="A12" t="s">
        <v>372</v>
      </c>
    </row>
    <row spans="1:2" r="13">
      <c s="4" r="A13" t="s">
        <v>373</v>
      </c>
      <c s="4" r="B13" t="s">
        <v>384</v>
      </c>
    </row>
    <row spans="1:2" r="14">
      <c s="4" r="A14" t="s">
        <v>385</v>
      </c>
      <c s="4" r="B1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v>
      </c>
      <c s="2" r="B1" t="s">
        <v>1</v>
      </c>
    </row>
    <row spans="1:4" r="2">
      <c s="2" r="B2" t="s">
        <v>2</v>
      </c>
      <c s="2" r="C2" t="s">
        <v>30</v>
      </c>
      <c s="2" r="D2" t="s">
        <v>78</v>
      </c>
    </row>
    <row spans="1:4" r="3">
      <c s="3" r="A3" t="s">
        <v>79</v>
      </c>
    </row>
    <row spans="1:4" r="4">
      <c s="4" r="A4" t="s">
        <v>80</v>
      </c>
      <c s="7" r="B4" t="n">
        <v>286166</v>
      </c>
      <c s="7" r="C4" t="n">
        <v>268279</v>
      </c>
      <c s="7" r="D4" t="n">
        <v>266284</v>
      </c>
    </row>
    <row spans="1:4" r="5">
      <c s="4" r="A5" t="s">
        <v>81</v>
      </c>
      <c s="6" r="B5" t="n">
        <v>30774</v>
      </c>
      <c s="6" r="C5" t="n">
        <v>28754</v>
      </c>
      <c s="6" r="D5" t="n">
        <v>20459</v>
      </c>
    </row>
    <row spans="1:4" r="6">
      <c s="4" r="A6" t="s">
        <v>82</v>
      </c>
      <c s="6" r="B6" t="n">
        <v>11842</v>
      </c>
      <c s="6" r="C6" t="n">
        <v>10830</v>
      </c>
      <c s="6" r="D6" t="n">
        <v>9837</v>
      </c>
    </row>
    <row spans="1:4" r="7">
      <c s="4" r="A7" t="s">
        <v>83</v>
      </c>
      <c s="6" r="B7" t="n">
        <v>109</v>
      </c>
      <c s="6" r="C7" t="n">
        <v>179</v>
      </c>
      <c s="6" r="D7" t="n">
        <v>355</v>
      </c>
    </row>
    <row spans="1:4" r="8">
      <c s="4" r="A8" t="s">
        <v>84</v>
      </c>
      <c s="6" r="B8" t="n">
        <v>328891</v>
      </c>
      <c s="6" r="C8" t="n">
        <v>308042</v>
      </c>
      <c s="6" r="D8" t="n">
        <v>296935</v>
      </c>
    </row>
    <row spans="1:4" r="9">
      <c s="3" r="A9" t="s">
        <v>85</v>
      </c>
    </row>
    <row spans="1:4" r="10">
      <c s="4" r="A10" t="s">
        <v>86</v>
      </c>
      <c s="6" r="B10" t="n">
        <v>2977</v>
      </c>
      <c s="6" r="C10" t="n">
        <v>3005</v>
      </c>
      <c s="6" r="D10" t="n">
        <v>3962</v>
      </c>
    </row>
    <row spans="1:4" r="11">
      <c s="4" r="A11" t="s">
        <v>87</v>
      </c>
      <c s="6" r="B11" t="n">
        <v>474</v>
      </c>
      <c s="6" r="C11" t="n">
        <v>396</v>
      </c>
      <c s="6" r="D11" t="n">
        <v>-404</v>
      </c>
    </row>
    <row spans="1:4" r="12">
      <c s="4" r="A12" t="s">
        <v>88</v>
      </c>
      <c s="6" r="B12" t="n">
        <v>0</v>
      </c>
      <c s="6" r="C12" t="n">
        <v>0</v>
      </c>
      <c s="6" r="D12" t="n">
        <v>1548</v>
      </c>
    </row>
    <row spans="1:4" r="13">
      <c s="4" r="A13" t="s">
        <v>55</v>
      </c>
      <c s="6" r="B13" t="n">
        <v>553</v>
      </c>
      <c s="6" r="C13" t="n">
        <v>593</v>
      </c>
      <c s="6" r="D13" t="n">
        <v>734</v>
      </c>
    </row>
    <row spans="1:4" r="14">
      <c s="4" r="A14" t="s">
        <v>89</v>
      </c>
      <c s="6" r="B14" t="n">
        <v>4004</v>
      </c>
      <c s="6" r="C14" t="n">
        <v>3994</v>
      </c>
      <c s="6" r="D14" t="n">
        <v>5840</v>
      </c>
    </row>
    <row spans="1:4" r="15">
      <c s="4" r="A15" t="s">
        <v>90</v>
      </c>
      <c s="6" r="B15" t="n">
        <v>324887</v>
      </c>
      <c s="6" r="C15" t="n">
        <v>304048</v>
      </c>
      <c s="6" r="D15" t="n">
        <v>291095</v>
      </c>
    </row>
    <row spans="1:4" r="16">
      <c s="4" r="A16" t="s">
        <v>91</v>
      </c>
      <c s="6" r="B16" t="n">
        <v>8591</v>
      </c>
      <c s="6" r="C16" t="n">
        <v>6727</v>
      </c>
      <c s="6" r="D16" t="n">
        <v>-101</v>
      </c>
    </row>
    <row spans="1:4" r="17">
      <c s="4" r="A17" t="s">
        <v>92</v>
      </c>
      <c s="6" r="B17" t="n">
        <v>316296</v>
      </c>
      <c s="6" r="C17" t="n">
        <v>297321</v>
      </c>
      <c s="6" r="D17" t="n">
        <v>291196</v>
      </c>
    </row>
    <row spans="1:4" r="18">
      <c s="3" r="A18" t="s">
        <v>93</v>
      </c>
    </row>
    <row spans="1:4" r="19">
      <c s="4" r="A19" t="s">
        <v>94</v>
      </c>
      <c s="6" r="B19" t="n">
        <v>61881</v>
      </c>
      <c s="6" r="C19" t="n">
        <v>55555</v>
      </c>
      <c s="6" r="D19" t="n">
        <v>48351</v>
      </c>
    </row>
    <row spans="1:4" r="20">
      <c s="4" r="A20" t="s">
        <v>95</v>
      </c>
      <c s="6" r="B20" t="n">
        <v>8975</v>
      </c>
      <c s="6" r="C20" t="n">
        <v>7975</v>
      </c>
      <c s="6" r="D20" t="n">
        <v>8812</v>
      </c>
    </row>
    <row spans="1:4" r="21">
      <c s="4" r="A21" t="s">
        <v>96</v>
      </c>
      <c s="6" r="B21" t="n">
        <v>1581</v>
      </c>
      <c s="6" r="C21" t="n">
        <v>552</v>
      </c>
      <c s="6" r="D21" t="n">
        <v>462</v>
      </c>
    </row>
    <row spans="1:4" r="22">
      <c s="4" r="A22" t="s">
        <v>97</v>
      </c>
      <c s="6" r="B22" t="n">
        <v>4441</v>
      </c>
      <c s="6" r="C22" t="n">
        <v>3823</v>
      </c>
      <c s="6" r="D22" t="n">
        <v>3570</v>
      </c>
    </row>
    <row spans="1:4" r="23">
      <c s="4" r="A23" t="s">
        <v>98</v>
      </c>
      <c s="6" r="B23" t="n">
        <v>-4010</v>
      </c>
      <c s="6" r="C23" t="n">
        <v>-19989</v>
      </c>
      <c s="6" r="D23" t="n">
        <v>-45017</v>
      </c>
    </row>
    <row spans="1:4" r="24">
      <c s="4" r="A24" t="s">
        <v>99</v>
      </c>
      <c s="6" r="B24" t="n">
        <v>18605</v>
      </c>
      <c s="6" r="C24" t="n">
        <v>11834</v>
      </c>
      <c s="6" r="D24" t="n">
        <v>10522</v>
      </c>
    </row>
    <row spans="1:4" r="25">
      <c s="4" r="A25" t="s">
        <v>100</v>
      </c>
      <c s="6" r="B25" t="n">
        <v>91473</v>
      </c>
      <c s="6" r="C25" t="n">
        <v>59750</v>
      </c>
      <c s="6" r="D25" t="n">
        <v>26700</v>
      </c>
    </row>
    <row spans="1:4" r="26">
      <c s="3" r="A26" t="s">
        <v>101</v>
      </c>
    </row>
    <row spans="1:4" r="27">
      <c s="4" r="A27" t="s">
        <v>102</v>
      </c>
      <c s="6" r="B27" t="n">
        <v>149410</v>
      </c>
      <c s="6" r="C27" t="n">
        <v>130864</v>
      </c>
      <c s="6" r="D27" t="n">
        <v>125432</v>
      </c>
    </row>
    <row spans="1:4" r="28">
      <c s="4" r="A28" t="s">
        <v>103</v>
      </c>
      <c s="6" r="B28" t="n">
        <v>34818</v>
      </c>
      <c s="6" r="C28" t="n">
        <v>32300</v>
      </c>
      <c s="6" r="D28" t="n">
        <v>33054</v>
      </c>
    </row>
    <row spans="1:4" r="29">
      <c s="4" r="A29" t="s">
        <v>104</v>
      </c>
      <c s="6" r="B29" t="n">
        <v>4204</v>
      </c>
      <c s="6" r="C29" t="n">
        <v>4006</v>
      </c>
      <c s="6" r="D29" t="n">
        <v>3551</v>
      </c>
    </row>
    <row spans="1:4" r="30">
      <c s="4" r="A30" t="s">
        <v>105</v>
      </c>
      <c s="6" r="B30" t="n">
        <v>4713</v>
      </c>
      <c s="6" r="C30" t="n">
        <v>3964</v>
      </c>
      <c s="6" r="D30" t="n">
        <v>4090</v>
      </c>
    </row>
    <row spans="1:4" r="31">
      <c s="4" r="A31" t="s">
        <v>106</v>
      </c>
      <c s="6" r="B31" t="n">
        <v>17421</v>
      </c>
      <c s="6" r="C31" t="n">
        <v>15369</v>
      </c>
      <c s="6" r="D31" t="n">
        <v>14076</v>
      </c>
    </row>
    <row spans="1:4" r="32">
      <c s="4" r="A32" t="s">
        <v>107</v>
      </c>
      <c s="6" r="B32" t="n">
        <v>9608</v>
      </c>
      <c s="6" r="C32" t="n">
        <v>11389</v>
      </c>
      <c s="6" r="D32" t="n">
        <v>12338</v>
      </c>
    </row>
    <row spans="1:4" r="33">
      <c s="4" r="A33" t="s">
        <v>108</v>
      </c>
      <c s="6" r="B33" t="n">
        <v>5395</v>
      </c>
      <c s="6" r="C33" t="n">
        <v>4552</v>
      </c>
      <c s="6" r="D33" t="n">
        <v>5033</v>
      </c>
    </row>
    <row spans="1:4" r="34">
      <c s="4" r="A34" t="s">
        <v>109</v>
      </c>
      <c s="6" r="B34" t="n">
        <v>4806</v>
      </c>
      <c s="6" r="C34" t="n">
        <v>4549</v>
      </c>
      <c s="6" r="D34" t="n">
        <v>4706</v>
      </c>
    </row>
    <row spans="1:4" r="35">
      <c s="4" r="A35" t="s">
        <v>110</v>
      </c>
      <c s="6" r="B35" t="n">
        <v>-1629</v>
      </c>
      <c s="6" r="C35" t="n">
        <v>-1045</v>
      </c>
      <c s="6" r="D35" t="n">
        <v>-7401</v>
      </c>
    </row>
    <row spans="1:4" r="36">
      <c s="4" r="A36" t="s">
        <v>111</v>
      </c>
      <c s="6" r="B36" t="n">
        <v>6882</v>
      </c>
      <c s="6" r="C36" t="n">
        <v>6293</v>
      </c>
      <c s="6" r="D36" t="n">
        <v>6045</v>
      </c>
    </row>
    <row spans="1:4" r="37">
      <c s="4" r="A37" t="s">
        <v>99</v>
      </c>
      <c s="6" r="B37" t="n">
        <v>30521</v>
      </c>
      <c s="6" r="C37" t="n">
        <v>27045</v>
      </c>
      <c s="6" r="D37" t="n">
        <v>29962</v>
      </c>
    </row>
    <row spans="1:4" r="38">
      <c s="4" r="A38" t="s">
        <v>112</v>
      </c>
      <c s="6" r="B38" t="n">
        <v>266149</v>
      </c>
      <c s="6" r="C38" t="n">
        <v>239286</v>
      </c>
      <c s="6" r="D38" t="n">
        <v>230886</v>
      </c>
    </row>
    <row spans="1:4" r="39">
      <c s="4" r="A39" t="s">
        <v>113</v>
      </c>
      <c s="6" r="B39" t="n">
        <v>141620</v>
      </c>
      <c s="6" r="C39" t="n">
        <v>117785</v>
      </c>
      <c s="6" r="D39" t="n">
        <v>87010</v>
      </c>
    </row>
    <row spans="1:4" r="40">
      <c s="4" r="A40" t="s">
        <v>114</v>
      </c>
      <c s="6" r="B40" t="n">
        <v>42793</v>
      </c>
      <c s="6" r="C40" t="n">
        <v>36211</v>
      </c>
      <c s="6" r="D40" t="n">
        <v>26994</v>
      </c>
    </row>
    <row spans="1:4" r="41">
      <c s="4" r="A41" t="s">
        <v>115</v>
      </c>
      <c s="7" r="B41" t="n">
        <v>98827</v>
      </c>
      <c s="7" r="C41" t="n">
        <v>81574</v>
      </c>
      <c s="7" r="D41" t="n">
        <v>60016</v>
      </c>
    </row>
    <row spans="1:4" r="42">
      <c s="3" r="A42" t="s">
        <v>116</v>
      </c>
    </row>
    <row spans="1:4" r="43">
      <c s="4" r="A43" t="s">
        <v>117</v>
      </c>
      <c s="8" r="B43" t="n">
        <v>1.71</v>
      </c>
      <c s="8" r="C43" t="n">
        <v>1.53</v>
      </c>
      <c s="8" r="D43" t="n">
        <v>1.24</v>
      </c>
    </row>
    <row spans="1:4" r="44">
      <c s="4" r="A44" t="s">
        <v>118</v>
      </c>
      <c s="8" r="B44" t="n">
        <v>1.71</v>
      </c>
      <c s="8" r="C44" t="n">
        <v>1.52</v>
      </c>
      <c s="8" r="D44" t="n">
        <v>1.21</v>
      </c>
    </row>
    <row spans="1:4" r="45">
      <c s="4" r="A45" t="s">
        <v>119</v>
      </c>
      <c s="6" r="B45" t="n">
        <v>57019</v>
      </c>
      <c s="6" r="C45" t="n">
        <v>52618</v>
      </c>
      <c s="6" r="D45" t="n">
        <v>47993</v>
      </c>
    </row>
    <row spans="1:4" r="46">
      <c s="4" r="A46" t="s">
        <v>120</v>
      </c>
      <c s="6" r="B46" t="n">
        <v>57032</v>
      </c>
      <c s="6" r="C46" t="n">
        <v>53183</v>
      </c>
      <c s="6" r="D46" t="n">
        <v>490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87</v>
      </c>
      <c s="2" r="B1" t="s">
        <v>1</v>
      </c>
    </row>
    <row spans="1:2" r="2">
      <c s="2" r="B2" t="s">
        <v>2</v>
      </c>
    </row>
    <row spans="1:2" r="3">
      <c s="3" r="A3" t="s">
        <v>388</v>
      </c>
    </row>
    <row spans="1:2" r="4">
      <c s="4" r="A4" t="s">
        <v>389</v>
      </c>
      <c s="4" r="B4" t="s">
        <v>390</v>
      </c>
    </row>
    <row spans="1:2" r="5">
      <c s="4" r="A5" t="s">
        <v>391</v>
      </c>
      <c s="4" r="B5" t="s">
        <v>392</v>
      </c>
    </row>
    <row spans="1:2" r="6">
      <c s="4" r="A6" t="s">
        <v>393</v>
      </c>
      <c s="4" r="B6"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395</v>
      </c>
      <c s="2" r="B1" t="s">
        <v>1</v>
      </c>
    </row>
    <row spans="1:2" r="2">
      <c s="2" r="B2" t="s">
        <v>2</v>
      </c>
    </row>
    <row spans="1:2" r="3">
      <c s="3" r="A3" t="s">
        <v>247</v>
      </c>
    </row>
    <row spans="1:2" r="4">
      <c s="4" r="A4" t="s">
        <v>396</v>
      </c>
      <c s="4" r="B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398</v>
      </c>
      <c s="2" r="B1" t="s">
        <v>1</v>
      </c>
    </row>
    <row spans="1:2" r="2">
      <c s="2" r="B2" t="s">
        <v>2</v>
      </c>
    </row>
    <row spans="1:2" r="3">
      <c s="3" r="A3" t="s">
        <v>399</v>
      </c>
    </row>
    <row spans="1:2" r="4">
      <c s="4" r="A4" t="s">
        <v>400</v>
      </c>
      <c s="4" r="B4" t="s">
        <v>401</v>
      </c>
    </row>
    <row spans="1:2" r="5">
      <c s="4" r="A5" t="s">
        <v>402</v>
      </c>
      <c s="4" r="B5"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404</v>
      </c>
      <c s="2" r="B1" t="s">
        <v>1</v>
      </c>
    </row>
    <row spans="1:2" r="2">
      <c s="2" r="B2" t="s">
        <v>2</v>
      </c>
    </row>
    <row spans="1:2" r="3">
      <c s="3" r="A3" t="s">
        <v>254</v>
      </c>
    </row>
    <row spans="1:2" r="4">
      <c s="4" r="A4" t="s">
        <v>405</v>
      </c>
      <c s="4" r="B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407</v>
      </c>
      <c s="2" r="B1" t="s">
        <v>1</v>
      </c>
    </row>
    <row spans="1:2" r="2">
      <c s="2" r="B2" t="s">
        <v>2</v>
      </c>
    </row>
    <row spans="1:2" r="3">
      <c s="3" r="A3" t="s">
        <v>257</v>
      </c>
    </row>
    <row spans="1:2" r="4">
      <c s="4" r="A4" t="s">
        <v>408</v>
      </c>
      <c s="4" r="B4" t="s">
        <v>409</v>
      </c>
    </row>
    <row spans="1:2" r="5">
      <c s="4" r="A5" t="s">
        <v>410</v>
      </c>
      <c s="4" r="B5"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r="A1" t="s">
        <v>412</v>
      </c>
      <c s="2" r="B1" t="s">
        <v>1</v>
      </c>
    </row>
    <row spans="1:2" r="2">
      <c s="2" r="B2" t="s">
        <v>2</v>
      </c>
    </row>
    <row spans="1:2" r="3">
      <c s="3" r="A3" t="s">
        <v>259</v>
      </c>
    </row>
    <row spans="1:2" r="4">
      <c s="4" r="A4" t="s">
        <v>413</v>
      </c>
      <c s="4" r="B4" t="s">
        <v>414</v>
      </c>
    </row>
    <row spans="1:2" r="5">
      <c s="4" r="A5" t="s">
        <v>415</v>
      </c>
      <c s="4" r="B5"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80"/>
  </cols>
  <sheetData>
    <row spans="1:2" r="1">
      <c s="1" r="A1" t="s">
        <v>417</v>
      </c>
      <c s="2" r="B1" t="s">
        <v>1</v>
      </c>
    </row>
    <row spans="1:2" r="2">
      <c s="2" r="B2" t="s">
        <v>2</v>
      </c>
    </row>
    <row spans="1:2" r="3">
      <c s="3" r="A3" t="s">
        <v>418</v>
      </c>
    </row>
    <row spans="1:2" r="4">
      <c s="4" r="A4" t="s">
        <v>419</v>
      </c>
      <c s="4" r="B4" t="s">
        <v>420</v>
      </c>
    </row>
    <row spans="1:2" r="5">
      <c s="4" r="A5" t="s">
        <v>421</v>
      </c>
    </row>
    <row spans="1:2" r="6">
      <c s="3" r="A6" t="s">
        <v>418</v>
      </c>
    </row>
    <row spans="1:2" r="7">
      <c s="4" r="A7" t="s">
        <v>422</v>
      </c>
      <c s="4" r="B7" t="s">
        <v>423</v>
      </c>
    </row>
    <row spans="1:2" r="8">
      <c s="4" r="A8" t="s">
        <v>424</v>
      </c>
      <c s="4" r="B8" t="s">
        <v>425</v>
      </c>
    </row>
    <row spans="1:2" r="9">
      <c s="4" r="A9" t="s">
        <v>419</v>
      </c>
      <c s="4" r="B9" t="s">
        <v>426</v>
      </c>
    </row>
    <row spans="1:2" r="10">
      <c s="4" r="A10" t="s">
        <v>427</v>
      </c>
    </row>
    <row spans="1:2" r="11">
      <c s="3" r="A11" t="s">
        <v>418</v>
      </c>
    </row>
    <row spans="1:2" r="12">
      <c s="4" r="A12" t="s">
        <v>424</v>
      </c>
      <c s="4" r="B12" t="s">
        <v>428</v>
      </c>
    </row>
    <row spans="1:2" r="13">
      <c s="4" r="A13" t="s">
        <v>419</v>
      </c>
      <c s="4" r="B13"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s="1" r="A1" t="s">
        <v>430</v>
      </c>
      <c s="2" r="B1" t="s">
        <v>1</v>
      </c>
    </row>
    <row spans="1:2" r="2">
      <c s="2" r="B2" t="s">
        <v>2</v>
      </c>
    </row>
    <row spans="1:2" r="3">
      <c s="3" r="A3" t="s">
        <v>431</v>
      </c>
    </row>
    <row spans="1:2" r="4">
      <c s="4" r="A4" t="s">
        <v>432</v>
      </c>
      <c s="4" r="B4" t="s">
        <v>433</v>
      </c>
    </row>
    <row spans="1:2" r="5">
      <c s="4" r="A5" t="s">
        <v>434</v>
      </c>
    </row>
    <row spans="1:2" r="6">
      <c s="3" r="A6" t="s">
        <v>431</v>
      </c>
    </row>
    <row spans="1:2" r="7">
      <c s="4" r="A7" t="s">
        <v>435</v>
      </c>
      <c s="4" r="B7"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s="1" r="A1" t="s">
        <v>437</v>
      </c>
      <c s="2" r="B1" t="s">
        <v>1</v>
      </c>
    </row>
    <row spans="1:2" r="2">
      <c s="2" r="B2" t="s">
        <v>2</v>
      </c>
    </row>
    <row spans="1:2" r="3">
      <c s="3" r="A3" t="s">
        <v>438</v>
      </c>
    </row>
    <row spans="1:2" r="4">
      <c s="4" r="A4" t="s">
        <v>439</v>
      </c>
      <c s="4" r="B4" t="s">
        <v>440</v>
      </c>
    </row>
    <row spans="1:2" r="5">
      <c s="4" r="A5" t="s">
        <v>441</v>
      </c>
    </row>
    <row spans="1:2" r="6">
      <c s="3" r="A6" t="s">
        <v>438</v>
      </c>
    </row>
    <row spans="1:2" r="7">
      <c s="4" r="A7" t="s">
        <v>442</v>
      </c>
      <c s="4" r="B7" t="s">
        <v>4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444</v>
      </c>
      <c s="2" r="B1" t="s">
        <v>1</v>
      </c>
    </row>
    <row spans="1:2" r="2">
      <c s="2" r="B2" t="s">
        <v>2</v>
      </c>
    </row>
    <row spans="1:2" r="3">
      <c s="3" r="A3" t="s">
        <v>279</v>
      </c>
    </row>
    <row spans="1:2" r="4">
      <c s="4" r="A4" t="s">
        <v>445</v>
      </c>
      <c s="4" r="B4" t="s">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1</v>
      </c>
      <c s="2" r="B1" t="s">
        <v>1</v>
      </c>
    </row>
    <row spans="1:4" r="2">
      <c s="2" r="B2" t="s">
        <v>2</v>
      </c>
      <c s="2" r="C2" t="s">
        <v>30</v>
      </c>
      <c s="2" r="D2" t="s">
        <v>78</v>
      </c>
    </row>
    <row spans="1:4" r="3">
      <c s="4" r="A3" t="s">
        <v>122</v>
      </c>
      <c s="7" r="B3" t="n">
        <v>98827</v>
      </c>
      <c s="7" r="C3" t="n">
        <v>81574</v>
      </c>
      <c s="7" r="D3" t="n">
        <v>60016</v>
      </c>
    </row>
    <row spans="1:4" r="4">
      <c s="3" r="A4" t="s">
        <v>123</v>
      </c>
    </row>
    <row spans="1:4" r="5">
      <c s="4" r="A5" t="s">
        <v>124</v>
      </c>
      <c s="6" r="B5" t="n">
        <v>-6069</v>
      </c>
      <c s="6" r="C5" t="n">
        <v>17922</v>
      </c>
      <c s="6" r="D5" t="n">
        <v>-30727</v>
      </c>
    </row>
    <row spans="1:4" r="6">
      <c s="4" r="A6" t="s">
        <v>125</v>
      </c>
      <c s="6" r="B6" t="n">
        <v>-1007</v>
      </c>
      <c s="6" r="C6" t="n">
        <v>-352</v>
      </c>
      <c s="6" r="D6" t="n">
        <v>-299</v>
      </c>
    </row>
    <row spans="1:4" r="7">
      <c s="4" r="A7" t="s">
        <v>126</v>
      </c>
      <c s="6" r="B7" t="n">
        <v>-7076</v>
      </c>
      <c s="6" r="C7" t="n">
        <v>17570</v>
      </c>
      <c s="6" r="D7" t="n">
        <v>-31026</v>
      </c>
    </row>
    <row spans="1:4" r="8">
      <c s="3" r="A8" t="s">
        <v>127</v>
      </c>
    </row>
    <row spans="1:4" r="9">
      <c s="4" r="A9" t="s">
        <v>128</v>
      </c>
      <c s="6" r="B9" t="n">
        <v>-5054</v>
      </c>
      <c s="6" r="C9" t="n">
        <v>0</v>
      </c>
      <c s="6" r="D9" t="n">
        <v>-1432</v>
      </c>
    </row>
    <row spans="1:4" r="10">
      <c s="4" r="A10" t="s">
        <v>129</v>
      </c>
      <c s="6" r="B10" t="n">
        <v>214</v>
      </c>
      <c s="6" r="C10" t="n">
        <v>95</v>
      </c>
      <c s="6" r="D10" t="n">
        <v>265</v>
      </c>
    </row>
    <row spans="1:4" r="11">
      <c s="4" r="A11" t="s">
        <v>130</v>
      </c>
      <c s="6" r="B11" t="n">
        <v>-4840</v>
      </c>
      <c s="6" r="C11" t="n">
        <v>95</v>
      </c>
      <c s="6" r="D11" t="n">
        <v>-1167</v>
      </c>
    </row>
    <row spans="1:4" r="12">
      <c s="4" r="A12" t="s">
        <v>131</v>
      </c>
      <c s="6" r="B12" t="n">
        <v>-11916</v>
      </c>
      <c s="6" r="C12" t="n">
        <v>17665</v>
      </c>
      <c s="6" r="D12" t="n">
        <v>-32193</v>
      </c>
    </row>
    <row spans="1:4" r="13">
      <c s="4" r="A13" t="s">
        <v>132</v>
      </c>
      <c s="7" r="B13" t="n">
        <v>86911</v>
      </c>
      <c s="7" r="C13" t="n">
        <v>99239</v>
      </c>
      <c s="7" r="D13" t="n">
        <v>278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47</v>
      </c>
      <c s="2" r="B1" t="s">
        <v>1</v>
      </c>
    </row>
    <row spans="1:2" r="2">
      <c s="2" r="B2" t="s">
        <v>2</v>
      </c>
    </row>
    <row spans="1:2" r="3">
      <c s="3" r="A3" t="s">
        <v>282</v>
      </c>
    </row>
    <row spans="1:2" r="4">
      <c s="4" r="A4" t="s">
        <v>448</v>
      </c>
      <c s="4" r="B4" t="s">
        <v>449</v>
      </c>
    </row>
    <row spans="1:2" r="5">
      <c s="4" r="A5" t="s">
        <v>450</v>
      </c>
      <c s="4" r="B5" t="s">
        <v>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52</v>
      </c>
      <c s="2" r="B1" t="s">
        <v>1</v>
      </c>
    </row>
    <row spans="1:2" r="2">
      <c s="2" r="B2" t="s">
        <v>2</v>
      </c>
    </row>
    <row spans="1:2" r="3">
      <c s="3" r="A3" t="s">
        <v>453</v>
      </c>
    </row>
    <row spans="1:2" r="4">
      <c s="4" r="A4" t="s">
        <v>454</v>
      </c>
      <c s="4" r="B4" t="s">
        <v>455</v>
      </c>
    </row>
    <row spans="1:2" r="5">
      <c s="4" r="A5" t="s">
        <v>456</v>
      </c>
      <c s="4" r="B5" t="s">
        <v>457</v>
      </c>
    </row>
    <row spans="1:2" r="6">
      <c s="4" r="A6" t="s">
        <v>458</v>
      </c>
      <c s="4" r="B6" t="s">
        <v>459</v>
      </c>
    </row>
    <row spans="1:2" r="7">
      <c s="4" r="A7" t="s">
        <v>460</v>
      </c>
      <c s="4" r="B7" t="s">
        <v>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462</v>
      </c>
      <c s="2" r="B1" t="s">
        <v>1</v>
      </c>
    </row>
    <row spans="1:2" r="2">
      <c s="2" r="B2" t="s">
        <v>2</v>
      </c>
    </row>
    <row spans="1:2" r="3">
      <c s="3" r="A3" t="s">
        <v>292</v>
      </c>
    </row>
    <row spans="1:2" r="4">
      <c s="4" r="A4" t="s">
        <v>463</v>
      </c>
      <c s="4" r="B4" t="s">
        <v>4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65</v>
      </c>
      <c s="2" r="B1" t="s">
        <v>1</v>
      </c>
    </row>
    <row spans="1:2" r="2">
      <c s="2" r="B2" t="s">
        <v>2</v>
      </c>
    </row>
    <row spans="1:2" r="3">
      <c s="3" r="A3" t="s">
        <v>295</v>
      </c>
    </row>
    <row spans="1:2" r="4">
      <c s="4" r="A4" t="s">
        <v>466</v>
      </c>
      <c s="4" r="B4" t="s">
        <v>467</v>
      </c>
    </row>
    <row spans="1:2" r="5">
      <c s="4" r="A5" t="s">
        <v>468</v>
      </c>
      <c s="4" r="B5" t="s">
        <v>469</v>
      </c>
    </row>
    <row spans="1:2" r="6">
      <c s="4" r="A6" t="s">
        <v>470</v>
      </c>
      <c s="4" r="B6" t="s">
        <v>4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472</v>
      </c>
      <c s="2" r="B1" t="s">
        <v>1</v>
      </c>
    </row>
    <row spans="1:2" r="2">
      <c s="2" r="B2" t="s">
        <v>2</v>
      </c>
    </row>
    <row spans="1:2" r="3">
      <c s="3" r="A3" t="s">
        <v>298</v>
      </c>
    </row>
    <row spans="1:2" r="4">
      <c s="4" r="A4" t="s">
        <v>473</v>
      </c>
      <c s="4" r="B4" t="s">
        <v>474</v>
      </c>
    </row>
    <row spans="1:2" r="5">
      <c s="4" r="A5" t="s">
        <v>475</v>
      </c>
      <c s="4" r="B5" t="s">
        <v>476</v>
      </c>
    </row>
    <row spans="1:2" r="6">
      <c s="4" r="A6" t="s">
        <v>477</v>
      </c>
      <c s="4" r="B6" t="s">
        <v>4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79</v>
      </c>
      <c s="2" r="B1" t="s">
        <v>1</v>
      </c>
    </row>
    <row spans="1:2" r="2">
      <c s="2" r="B2" t="s">
        <v>2</v>
      </c>
    </row>
    <row spans="1:2" r="3">
      <c s="3" r="A3" t="s">
        <v>301</v>
      </c>
    </row>
    <row spans="1:2" r="4">
      <c s="4" r="A4" t="s">
        <v>480</v>
      </c>
      <c s="4" r="B4" t="s">
        <v>4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482</v>
      </c>
      <c s="2" r="B1" t="s">
        <v>1</v>
      </c>
    </row>
    <row spans="1:2" r="2">
      <c s="2" r="B2" t="s">
        <v>2</v>
      </c>
    </row>
    <row spans="1:2" r="3">
      <c s="3" r="A3" t="s">
        <v>308</v>
      </c>
    </row>
    <row spans="1:2" r="4">
      <c s="4" r="A4" t="s">
        <v>483</v>
      </c>
      <c s="4" r="B4" t="s">
        <v>484</v>
      </c>
    </row>
    <row spans="1:2" r="5">
      <c s="4" r="A5" t="s">
        <v>485</v>
      </c>
      <c s="4" r="B5" t="s">
        <v>486</v>
      </c>
    </row>
    <row spans="1:2" r="6">
      <c s="4" r="A6" t="s">
        <v>487</v>
      </c>
      <c s="4" r="B6" t="s">
        <v>4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489</v>
      </c>
      <c s="2" r="B1" t="s">
        <v>1</v>
      </c>
    </row>
    <row spans="1:2" r="2">
      <c s="2" r="B2" t="s">
        <v>2</v>
      </c>
    </row>
    <row spans="1:2" r="3">
      <c s="3" r="A3" t="s">
        <v>311</v>
      </c>
    </row>
    <row spans="1:2" r="4">
      <c s="4" r="A4" t="s">
        <v>490</v>
      </c>
      <c s="4" r="B4" t="s">
        <v>4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9"/>
  </cols>
  <sheetData>
    <row spans="1:2" r="1">
      <c s="1" r="A1" t="s">
        <v>492</v>
      </c>
      <c s="2" r="B1" t="s">
        <v>1</v>
      </c>
    </row>
    <row spans="1:2" r="2">
      <c s="2" r="B2" t="s">
        <v>493</v>
      </c>
    </row>
    <row spans="1:2" r="3">
      <c s="3" r="A3" t="s">
        <v>315</v>
      </c>
    </row>
    <row spans="1:2" r="4">
      <c s="4" r="A4" t="s">
        <v>494</v>
      </c>
      <c s="6" r="B4" t="n">
        <v>149</v>
      </c>
    </row>
    <row spans="1:2" r="5">
      <c s="4" r="A5" t="s">
        <v>495</v>
      </c>
      <c s="4" r="B5" t="s">
        <v>496</v>
      </c>
    </row>
    <row spans="1:2" r="6">
      <c s="4" r="A6" t="s">
        <v>497</v>
      </c>
      <c s="4" r="B6" t="s">
        <v>496</v>
      </c>
    </row>
    <row spans="1:2" r="7">
      <c s="4" r="A7" t="s">
        <v>498</v>
      </c>
      <c s="7" r="B7" t="n">
        <v>500000</v>
      </c>
    </row>
    <row spans="1:2" r="8">
      <c s="4" r="A8" t="s">
        <v>499</v>
      </c>
      <c s="7" r="B8" t="n">
        <v>500000</v>
      </c>
    </row>
    <row spans="1:2" r="9">
      <c s="4" r="A9" t="s">
        <v>500</v>
      </c>
    </row>
    <row spans="1:2" r="10">
      <c s="3" r="A10" t="s">
        <v>315</v>
      </c>
    </row>
    <row spans="1:2" r="11">
      <c s="4" r="A11" t="s">
        <v>501</v>
      </c>
      <c s="4" r="B11" t="s">
        <v>502</v>
      </c>
    </row>
    <row spans="1:2" r="12">
      <c s="4" r="A12" t="s">
        <v>503</v>
      </c>
    </row>
    <row spans="1:2" r="13">
      <c s="3" r="A13" t="s">
        <v>315</v>
      </c>
    </row>
    <row spans="1:2" r="14">
      <c s="4" r="A14" t="s">
        <v>494</v>
      </c>
      <c s="6" r="B14" t="n">
        <v>74</v>
      </c>
    </row>
    <row spans="1:2" r="15">
      <c s="4" r="A15" t="s">
        <v>504</v>
      </c>
    </row>
    <row spans="1:2" r="16">
      <c s="3" r="A16" t="s">
        <v>315</v>
      </c>
    </row>
    <row spans="1:2" r="17">
      <c s="4" r="A17" t="s">
        <v>494</v>
      </c>
      <c s="6" r="B17" t="n">
        <v>59</v>
      </c>
    </row>
    <row spans="1:2" r="18">
      <c s="4" r="A18" t="s">
        <v>505</v>
      </c>
    </row>
    <row spans="1:2" r="19">
      <c s="3" r="A19" t="s">
        <v>315</v>
      </c>
    </row>
    <row spans="1:2" r="20">
      <c s="4" r="A20" t="s">
        <v>494</v>
      </c>
      <c s="6" r="B20" t="n">
        <v>16</v>
      </c>
    </row>
    <row spans="1:2" r="21">
      <c s="4" r="A21" t="s">
        <v>506</v>
      </c>
    </row>
    <row spans="1:2" r="22">
      <c s="3" r="A22" t="s">
        <v>315</v>
      </c>
    </row>
    <row spans="1:2" r="23">
      <c s="4" r="A23" t="s">
        <v>507</v>
      </c>
      <c s="4" r="B23" t="s">
        <v>508</v>
      </c>
    </row>
    <row spans="1:2" r="24">
      <c s="4" r="A24" t="s">
        <v>509</v>
      </c>
    </row>
    <row spans="1:2" r="25">
      <c s="3" r="A25" t="s">
        <v>315</v>
      </c>
    </row>
    <row spans="1:2" r="26">
      <c s="4" r="A26" t="s">
        <v>507</v>
      </c>
      <c s="4" r="B26" t="s">
        <v>508</v>
      </c>
    </row>
    <row spans="1:2" r="27">
      <c s="4" r="A27" t="s">
        <v>510</v>
      </c>
    </row>
    <row spans="1:2" r="28">
      <c s="3" r="A28" t="s">
        <v>315</v>
      </c>
    </row>
    <row spans="1:2" r="29">
      <c s="4" r="A29" t="s">
        <v>507</v>
      </c>
      <c s="4" r="B29" t="s">
        <v>511</v>
      </c>
    </row>
    <row spans="1:2" r="30">
      <c s="4" r="A30" t="s">
        <v>512</v>
      </c>
    </row>
    <row spans="1:2" r="31">
      <c s="3" r="A31" t="s">
        <v>315</v>
      </c>
    </row>
    <row spans="1:2" r="32">
      <c s="4" r="A32" t="s">
        <v>507</v>
      </c>
      <c s="4" r="B32" t="s">
        <v>511</v>
      </c>
    </row>
    <row spans="1:2" r="33">
      <c s="4" r="A33" t="s">
        <v>513</v>
      </c>
    </row>
    <row spans="1:2" r="34">
      <c s="3" r="A34" t="s">
        <v>315</v>
      </c>
    </row>
    <row spans="1:2" r="35">
      <c s="4" r="A35" t="s">
        <v>507</v>
      </c>
      <c s="4" r="B35" t="s">
        <v>514</v>
      </c>
    </row>
    <row spans="1:2" r="36">
      <c s="4" r="A36" t="s">
        <v>515</v>
      </c>
    </row>
    <row spans="1:2" r="37">
      <c s="3" r="A37" t="s">
        <v>315</v>
      </c>
    </row>
    <row spans="1:2" r="38">
      <c s="4" r="A38" t="s">
        <v>507</v>
      </c>
      <c s="4" r="B38" t="s">
        <v>516</v>
      </c>
    </row>
    <row spans="1:2" r="39">
      <c s="4" r="A39" t="s">
        <v>517</v>
      </c>
    </row>
    <row spans="1:2" r="40">
      <c s="3" r="A40" t="s">
        <v>315</v>
      </c>
    </row>
    <row spans="1:2" r="41">
      <c s="4" r="A41" t="s">
        <v>507</v>
      </c>
      <c s="4" r="B41" t="s">
        <v>5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s="1" r="A1" t="s">
        <v>518</v>
      </c>
      <c s="2" r="B1" t="s">
        <v>519</v>
      </c>
      <c s="2" r="C1" t="s">
        <v>520</v>
      </c>
      <c s="2" r="D1" t="s">
        <v>2</v>
      </c>
      <c s="2" r="E1" t="s">
        <v>30</v>
      </c>
      <c s="2" r="F1" t="s">
        <v>78</v>
      </c>
    </row>
    <row spans="1:6" r="2">
      <c s="4" r="A2" t="s">
        <v>348</v>
      </c>
    </row>
    <row spans="1:6" r="3">
      <c s="3" r="A3" t="s">
        <v>230</v>
      </c>
    </row>
    <row spans="1:6" r="4">
      <c s="4" r="A4" t="s">
        <v>521</v>
      </c>
      <c s="7" r="B4" t="n">
        <v>131935</v>
      </c>
    </row>
    <row spans="1:6" r="5">
      <c s="4" r="A5" t="s">
        <v>522</v>
      </c>
      <c s="7" r="D5" t="n">
        <v>10845</v>
      </c>
      <c s="7" r="E5" t="n">
        <v>4896</v>
      </c>
    </row>
    <row spans="1:6" r="6">
      <c s="4" r="A6" t="s">
        <v>523</v>
      </c>
      <c s="4" r="B6" t="s">
        <v>524</v>
      </c>
    </row>
    <row spans="1:6" r="7">
      <c s="4" r="A7" t="s">
        <v>525</v>
      </c>
      <c s="7" r="B7" t="n">
        <v>47283</v>
      </c>
    </row>
    <row spans="1:6" r="8">
      <c s="4" r="A8" t="s">
        <v>526</v>
      </c>
      <c s="6" r="B8" t="n">
        <v>299458</v>
      </c>
    </row>
    <row spans="1:6" r="9">
      <c s="4" r="A9" t="s">
        <v>527</v>
      </c>
      <c s="6" r="B9" t="n">
        <v>2124</v>
      </c>
    </row>
    <row spans="1:6" r="10">
      <c s="4" r="A10" t="s">
        <v>528</v>
      </c>
      <c s="6" r="B10" t="n">
        <v>502595</v>
      </c>
    </row>
    <row spans="1:6" r="11">
      <c s="4" r="A11" t="s">
        <v>529</v>
      </c>
      <c s="6" r="B11" t="n">
        <v>4656</v>
      </c>
    </row>
    <row spans="1:6" r="12">
      <c s="4" r="A12" t="s">
        <v>530</v>
      </c>
      <c s="6" r="B12" t="n">
        <v>20696</v>
      </c>
    </row>
    <row spans="1:6" r="13">
      <c s="4" r="A13" t="s">
        <v>531</v>
      </c>
      <c s="6" r="B13" t="n">
        <v>2752</v>
      </c>
    </row>
    <row spans="1:6" r="14">
      <c s="4" r="A14" t="s">
        <v>532</v>
      </c>
      <c s="6" r="B14" t="n">
        <v>10900</v>
      </c>
    </row>
    <row spans="1:6" r="15">
      <c s="4" r="A15" t="s">
        <v>533</v>
      </c>
      <c s="6" r="B15" t="n">
        <v>35128</v>
      </c>
    </row>
    <row spans="1:6" r="16">
      <c s="4" r="A16" t="s">
        <v>534</v>
      </c>
      <c s="6" r="B16" t="n">
        <v>-736795</v>
      </c>
    </row>
    <row spans="1:6" r="17">
      <c s="4" r="A17" t="s">
        <v>535</v>
      </c>
      <c s="6" r="B17" t="n">
        <v>-22904</v>
      </c>
    </row>
    <row spans="1:6" r="18">
      <c s="4" r="A18" t="s">
        <v>536</v>
      </c>
      <c s="6" r="B18" t="n">
        <v>-59043</v>
      </c>
    </row>
    <row spans="1:6" r="19">
      <c s="4" r="A19" t="s">
        <v>537</v>
      </c>
      <c s="6" r="B19" t="n">
        <v>-13725</v>
      </c>
    </row>
    <row spans="1:6" r="20">
      <c s="4" r="A20" t="s">
        <v>538</v>
      </c>
      <c s="6" r="B20" t="n">
        <v>93125</v>
      </c>
    </row>
    <row spans="1:6" r="21">
      <c s="4" r="A21" t="s">
        <v>539</v>
      </c>
      <c s="7" r="B21" t="n">
        <v>38810</v>
      </c>
    </row>
    <row spans="1:6" r="22">
      <c s="4" r="A22" t="s">
        <v>540</v>
      </c>
      <c s="6" r="D22" t="n">
        <v>397152</v>
      </c>
      <c s="6" r="E22" t="n">
        <v>360655</v>
      </c>
    </row>
    <row spans="1:6" r="23">
      <c s="4" r="A23" t="s">
        <v>541</v>
      </c>
      <c s="7" r="D23" t="n">
        <v>85939</v>
      </c>
      <c s="7" r="E23" t="n">
        <v>72587</v>
      </c>
    </row>
    <row spans="1:6" r="24">
      <c s="4" r="A24" t="s">
        <v>542</v>
      </c>
      <c s="8" r="D24" t="n">
        <v>1.56</v>
      </c>
      <c s="8" r="E24" t="n">
        <v>1.32</v>
      </c>
    </row>
    <row spans="1:6" r="25">
      <c s="4" r="A25" t="s">
        <v>543</v>
      </c>
      <c s="8" r="D25" t="n">
        <v>1.55</v>
      </c>
      <c s="8" r="E25" t="n">
        <v>1.31</v>
      </c>
    </row>
    <row spans="1:6" r="26">
      <c s="4" r="A26" t="s">
        <v>355</v>
      </c>
    </row>
    <row spans="1:6" r="27">
      <c s="3" r="A27" t="s">
        <v>230</v>
      </c>
    </row>
    <row spans="1:6" r="28">
      <c s="4" r="A28" t="s">
        <v>521</v>
      </c>
      <c s="7" r="C28" t="n">
        <v>540791</v>
      </c>
    </row>
    <row spans="1:6" r="29">
      <c s="4" r="A29" t="s">
        <v>522</v>
      </c>
      <c s="7" r="D29" t="n">
        <v>72</v>
      </c>
      <c s="7" r="E29" t="n">
        <v>4536</v>
      </c>
      <c s="7" r="F29" t="n">
        <v>25488</v>
      </c>
    </row>
    <row spans="1:6" r="30">
      <c s="4" r="A30" t="s">
        <v>523</v>
      </c>
      <c s="4" r="C30" t="s">
        <v>544</v>
      </c>
    </row>
    <row spans="1:6" r="31">
      <c s="4" r="A31" t="s">
        <v>525</v>
      </c>
      <c s="7" r="C31" t="n">
        <v>110440</v>
      </c>
    </row>
    <row spans="1:6" r="32">
      <c s="4" r="A32" t="s">
        <v>526</v>
      </c>
      <c s="6" r="C32" t="n">
        <v>730842</v>
      </c>
    </row>
    <row spans="1:6" r="33">
      <c s="4" r="A33" t="s">
        <v>527</v>
      </c>
      <c s="6" r="C33" t="n">
        <v>11824</v>
      </c>
    </row>
    <row spans="1:6" r="34">
      <c s="4" r="A34" t="s">
        <v>528</v>
      </c>
      <c s="6" r="C34" t="n">
        <v>1407798</v>
      </c>
    </row>
    <row spans="1:6" r="35">
      <c s="4" r="A35" t="s">
        <v>530</v>
      </c>
      <c s="6" r="C35" t="n">
        <v>35884</v>
      </c>
    </row>
    <row spans="1:6" r="36">
      <c s="4" r="A36" t="s">
        <v>531</v>
      </c>
      <c s="6" r="C36" t="n">
        <v>14708</v>
      </c>
    </row>
    <row spans="1:6" r="37">
      <c s="4" r="A37" t="s">
        <v>532</v>
      </c>
      <c s="6" r="C37" t="n">
        <v>15257</v>
      </c>
    </row>
    <row spans="1:6" r="38">
      <c s="4" r="A38" t="s">
        <v>533</v>
      </c>
      <c s="6" r="C38" t="n">
        <v>75820</v>
      </c>
    </row>
    <row spans="1:6" r="39">
      <c s="4" r="A39" t="s">
        <v>534</v>
      </c>
      <c s="6" r="C39" t="n">
        <v>-1883407</v>
      </c>
    </row>
    <row spans="1:6" r="40">
      <c s="4" r="A40" t="s">
        <v>545</v>
      </c>
      <c s="6" r="C40" t="n">
        <v>-128885</v>
      </c>
    </row>
    <row spans="1:6" r="41">
      <c s="4" r="A41" t="s">
        <v>535</v>
      </c>
      <c s="6" r="C41" t="n">
        <v>-51000</v>
      </c>
    </row>
    <row spans="1:6" r="42">
      <c s="4" r="A42" t="s">
        <v>537</v>
      </c>
      <c s="6" r="C42" t="n">
        <v>-26888</v>
      </c>
    </row>
    <row spans="1:6" r="43">
      <c s="4" r="A43" t="s">
        <v>538</v>
      </c>
      <c s="6" r="C43" t="n">
        <v>312393</v>
      </c>
    </row>
    <row spans="1:6" r="44">
      <c s="4" r="A44" t="s">
        <v>539</v>
      </c>
      <c s="7" r="C44" t="n">
        <v>228398</v>
      </c>
    </row>
    <row spans="1:6" r="45">
      <c s="4" r="A45" t="s">
        <v>540</v>
      </c>
      <c s="6" r="E45" t="n">
        <v>337712</v>
      </c>
    </row>
    <row spans="1:6" r="46">
      <c s="4" r="A46" t="s">
        <v>541</v>
      </c>
      <c s="7" r="E46" t="n">
        <v>76496</v>
      </c>
    </row>
    <row spans="1:6" r="47">
      <c s="4" r="A47" t="s">
        <v>542</v>
      </c>
      <c s="8" r="E47" t="n">
        <v>1.5</v>
      </c>
    </row>
    <row spans="1:6" r="48">
      <c s="4" r="A48" t="s">
        <v>543</v>
      </c>
      <c s="8" r="E48" t="n">
        <v>1.46</v>
      </c>
    </row>
    <row spans="1:6" r="49">
      <c s="4" r="A49" t="s">
        <v>546</v>
      </c>
    </row>
    <row spans="1:6" r="50">
      <c s="3" r="A50" t="s">
        <v>230</v>
      </c>
    </row>
    <row spans="1:6" r="51">
      <c s="4" r="A51" t="s">
        <v>522</v>
      </c>
      <c s="6" r="D51" t="n">
        <v>3828</v>
      </c>
      <c s="7" r="E51" t="n">
        <v>2077</v>
      </c>
    </row>
    <row spans="1:6" r="52">
      <c s="4" r="A52" t="s">
        <v>547</v>
      </c>
    </row>
    <row spans="1:6" r="53">
      <c s="3" r="A53" t="s">
        <v>230</v>
      </c>
    </row>
    <row spans="1:6" r="54">
      <c s="4" r="A54" t="s">
        <v>522</v>
      </c>
      <c s="6" r="D54" t="n">
        <v>65</v>
      </c>
      <c s="6" r="E54" t="n">
        <v>798</v>
      </c>
      <c s="6" r="F54" t="n">
        <v>8440</v>
      </c>
    </row>
    <row spans="1:6" r="55">
      <c s="4" r="A55" t="s">
        <v>548</v>
      </c>
    </row>
    <row spans="1:6" r="56">
      <c s="3" r="A56" t="s">
        <v>230</v>
      </c>
    </row>
    <row spans="1:6" r="57">
      <c s="4" r="A57" t="s">
        <v>522</v>
      </c>
      <c s="6" r="D57" t="n">
        <v>2357</v>
      </c>
      <c s="6" r="E57" t="n">
        <v>44</v>
      </c>
    </row>
    <row spans="1:6" r="58">
      <c s="4" r="A58" t="s">
        <v>549</v>
      </c>
    </row>
    <row spans="1:6" r="59">
      <c s="3" r="A59" t="s">
        <v>230</v>
      </c>
    </row>
    <row spans="1:6" r="60">
      <c s="4" r="A60" t="s">
        <v>522</v>
      </c>
      <c s="6" r="D60" t="n">
        <v>0</v>
      </c>
      <c s="6" r="E60" t="n">
        <v>696</v>
      </c>
      <c s="6" r="F60" t="n">
        <v>4684</v>
      </c>
    </row>
    <row spans="1:6" r="61">
      <c s="4" r="A61" t="s">
        <v>550</v>
      </c>
    </row>
    <row spans="1:6" r="62">
      <c s="3" r="A62" t="s">
        <v>230</v>
      </c>
    </row>
    <row spans="1:6" r="63">
      <c s="4" r="A63" t="s">
        <v>522</v>
      </c>
      <c s="6" r="D63" t="n">
        <v>448</v>
      </c>
      <c s="6" r="E63" t="n">
        <v>464</v>
      </c>
    </row>
    <row spans="1:6" r="64">
      <c s="4" r="A64" t="s">
        <v>551</v>
      </c>
    </row>
    <row spans="1:6" r="65">
      <c s="3" r="A65" t="s">
        <v>230</v>
      </c>
    </row>
    <row spans="1:6" r="66">
      <c s="4" r="A66" t="s">
        <v>522</v>
      </c>
      <c s="6" r="D66" t="n">
        <v>0</v>
      </c>
      <c s="6" r="E66" t="n">
        <v>0</v>
      </c>
      <c s="6" r="F66" t="n">
        <v>877</v>
      </c>
    </row>
    <row spans="1:6" r="67">
      <c s="4" r="A67" t="s">
        <v>552</v>
      </c>
    </row>
    <row spans="1:6" r="68">
      <c s="3" r="A68" t="s">
        <v>230</v>
      </c>
    </row>
    <row spans="1:6" r="69">
      <c s="4" r="A69" t="s">
        <v>522</v>
      </c>
      <c s="6" r="D69" t="n">
        <v>2005</v>
      </c>
      <c s="6" r="E69" t="n">
        <v>0</v>
      </c>
    </row>
    <row spans="1:6" r="70">
      <c s="4" r="A70" t="s">
        <v>553</v>
      </c>
    </row>
    <row spans="1:6" r="71">
      <c s="3" r="A71" t="s">
        <v>230</v>
      </c>
    </row>
    <row spans="1:6" r="72">
      <c s="4" r="A72" t="s">
        <v>522</v>
      </c>
      <c s="6" r="D72" t="n">
        <v>0</v>
      </c>
      <c s="6" r="E72" t="n">
        <v>684</v>
      </c>
      <c s="6" r="F72" t="n">
        <v>767</v>
      </c>
    </row>
    <row spans="1:6" r="73">
      <c s="4" r="A73" t="s">
        <v>554</v>
      </c>
    </row>
    <row spans="1:6" r="74">
      <c s="3" r="A74" t="s">
        <v>230</v>
      </c>
    </row>
    <row spans="1:6" r="75">
      <c s="4" r="A75" t="s">
        <v>522</v>
      </c>
      <c s="6" r="D75" t="n">
        <v>1247</v>
      </c>
      <c s="6" r="E75" t="n">
        <v>2114</v>
      </c>
    </row>
    <row spans="1:6" r="76">
      <c s="4" r="A76" t="s">
        <v>555</v>
      </c>
    </row>
    <row spans="1:6" r="77">
      <c s="3" r="A77" t="s">
        <v>230</v>
      </c>
    </row>
    <row spans="1:6" r="78">
      <c s="4" r="A78" t="s">
        <v>522</v>
      </c>
      <c s="6" r="D78" t="n">
        <v>7</v>
      </c>
      <c s="6" r="E78" t="n">
        <v>383</v>
      </c>
      <c s="6" r="F78" t="n">
        <v>4766</v>
      </c>
    </row>
    <row spans="1:6" r="79">
      <c s="4" r="A79" t="s">
        <v>556</v>
      </c>
    </row>
    <row spans="1:6" r="80">
      <c s="3" r="A80" t="s">
        <v>230</v>
      </c>
    </row>
    <row spans="1:6" r="81">
      <c s="4" r="A81" t="s">
        <v>522</v>
      </c>
      <c s="6" r="D81" t="n">
        <v>960</v>
      </c>
      <c s="6" r="E81" t="n">
        <v>197</v>
      </c>
    </row>
    <row spans="1:6" r="82">
      <c s="4" r="A82" t="s">
        <v>557</v>
      </c>
    </row>
    <row spans="1:6" r="83">
      <c s="3" r="A83" t="s">
        <v>230</v>
      </c>
    </row>
    <row spans="1:6" r="84">
      <c s="4" r="A84" t="s">
        <v>522</v>
      </c>
      <c s="7" r="D84" t="n">
        <v>0</v>
      </c>
      <c s="7" r="E84" t="n">
        <v>1975</v>
      </c>
      <c s="7" r="F84" t="n">
        <v>59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3</v>
      </c>
      <c s="2" r="B1" t="s">
        <v>1</v>
      </c>
    </row>
    <row spans="1:4" r="2">
      <c s="2" r="B2" t="s">
        <v>2</v>
      </c>
      <c s="2" r="C2" t="s">
        <v>30</v>
      </c>
      <c s="2" r="D2" t="s">
        <v>78</v>
      </c>
    </row>
    <row spans="1:4" r="3">
      <c s="4" r="A3" t="s">
        <v>134</v>
      </c>
      <c s="7" r="B3" t="n">
        <v>-3455</v>
      </c>
      <c s="7" r="C3" t="n">
        <v>10200</v>
      </c>
      <c s="7" r="D3" t="n">
        <v>-17498</v>
      </c>
    </row>
    <row spans="1:4" r="4">
      <c s="4" r="A4" t="s">
        <v>135</v>
      </c>
      <c s="6" r="B4" t="n">
        <v>574</v>
      </c>
      <c s="6" r="C4" t="n">
        <v>200</v>
      </c>
      <c s="6" r="D4" t="n">
        <v>163</v>
      </c>
    </row>
    <row spans="1:4" r="5">
      <c s="4" r="A5" t="s">
        <v>136</v>
      </c>
      <c s="6" r="B5" t="n">
        <v>2878</v>
      </c>
      <c s="6" r="C5" t="n">
        <v>0</v>
      </c>
      <c s="6" r="D5" t="n">
        <v>780</v>
      </c>
    </row>
    <row spans="1:4" r="6">
      <c s="4" r="A6" t="s">
        <v>137</v>
      </c>
      <c s="7" r="B6" t="n">
        <v>-122</v>
      </c>
      <c s="7" r="C6" t="n">
        <v>-54</v>
      </c>
      <c s="7" r="D6" t="n">
        <v>-1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s="1" r="A1" t="s">
        <v>558</v>
      </c>
      <c s="2" r="B1" t="s">
        <v>519</v>
      </c>
      <c s="2" r="C1" t="s">
        <v>520</v>
      </c>
      <c s="2" r="D1" t="s">
        <v>2</v>
      </c>
      <c s="2" r="E1" t="s">
        <v>30</v>
      </c>
      <c s="2" r="F1" t="s">
        <v>78</v>
      </c>
    </row>
    <row spans="1:6" r="2">
      <c s="4" r="A2" t="s">
        <v>348</v>
      </c>
    </row>
    <row spans="1:6" r="3">
      <c s="3" r="A3" t="s">
        <v>230</v>
      </c>
    </row>
    <row spans="1:6" r="4">
      <c s="4" r="A4" t="s">
        <v>559</v>
      </c>
      <c s="7" r="B4" t="n">
        <v>225</v>
      </c>
    </row>
    <row spans="1:6" r="5">
      <c s="4" r="A5" t="s">
        <v>539</v>
      </c>
      <c s="7" r="B5" t="n">
        <v>38810</v>
      </c>
    </row>
    <row spans="1:6" r="6">
      <c s="4" r="A6" t="s">
        <v>523</v>
      </c>
      <c s="4" r="B6" t="s">
        <v>524</v>
      </c>
    </row>
    <row spans="1:6" r="7">
      <c s="4" r="A7" t="s">
        <v>521</v>
      </c>
      <c s="7" r="B7" t="n">
        <v>131935</v>
      </c>
    </row>
    <row spans="1:6" r="8">
      <c s="4" r="A8" t="s">
        <v>560</v>
      </c>
      <c s="6" r="B8" t="n">
        <v>225</v>
      </c>
    </row>
    <row spans="1:6" r="9">
      <c s="4" r="A9" t="s">
        <v>528</v>
      </c>
      <c s="6" r="B9" t="n">
        <v>502595</v>
      </c>
    </row>
    <row spans="1:6" r="10">
      <c s="4" r="A10" t="s">
        <v>538</v>
      </c>
      <c s="6" r="B10" t="n">
        <v>93125</v>
      </c>
    </row>
    <row spans="1:6" r="11">
      <c s="4" r="A11" t="s">
        <v>532</v>
      </c>
      <c s="7" r="B11" t="n">
        <v>10900</v>
      </c>
    </row>
    <row spans="1:6" r="12">
      <c s="4" r="A12" t="s">
        <v>561</v>
      </c>
      <c s="4" r="B12" t="s">
        <v>562</v>
      </c>
    </row>
    <row spans="1:6" r="13">
      <c s="4" r="A13" t="s">
        <v>522</v>
      </c>
      <c s="7" r="D13" t="n">
        <v>10845</v>
      </c>
      <c s="7" r="E13" t="n">
        <v>4896</v>
      </c>
    </row>
    <row spans="1:6" r="14">
      <c s="4" r="A14" t="s">
        <v>533</v>
      </c>
      <c s="7" r="B14" t="n">
        <v>35128</v>
      </c>
    </row>
    <row spans="1:6" r="15">
      <c s="4" r="A15" t="s">
        <v>534</v>
      </c>
      <c s="7" r="B15" t="n">
        <v>736795</v>
      </c>
    </row>
    <row spans="1:6" r="16">
      <c s="4" r="A16" t="s">
        <v>563</v>
      </c>
      <c s="4" r="B16" t="s">
        <v>564</v>
      </c>
    </row>
    <row spans="1:6" r="17">
      <c s="4" r="A17" t="s">
        <v>355</v>
      </c>
    </row>
    <row spans="1:6" r="18">
      <c s="3" r="A18" t="s">
        <v>230</v>
      </c>
    </row>
    <row spans="1:6" r="19">
      <c s="4" r="A19" t="s">
        <v>539</v>
      </c>
      <c s="7" r="C19" t="n">
        <v>228398</v>
      </c>
    </row>
    <row spans="1:6" r="20">
      <c s="4" r="A20" t="s">
        <v>523</v>
      </c>
      <c s="4" r="C20" t="s">
        <v>544</v>
      </c>
    </row>
    <row spans="1:6" r="21">
      <c s="4" r="A21" t="s">
        <v>521</v>
      </c>
      <c s="7" r="C21" t="n">
        <v>540791</v>
      </c>
    </row>
    <row spans="1:6" r="22">
      <c s="4" r="A22" t="s">
        <v>528</v>
      </c>
      <c s="6" r="C22" t="n">
        <v>1407798</v>
      </c>
    </row>
    <row spans="1:6" r="23">
      <c s="4" r="A23" t="s">
        <v>538</v>
      </c>
      <c s="6" r="C23" t="n">
        <v>312393</v>
      </c>
    </row>
    <row spans="1:6" r="24">
      <c s="4" r="A24" t="s">
        <v>532</v>
      </c>
      <c s="7" r="C24" t="n">
        <v>15257</v>
      </c>
    </row>
    <row spans="1:6" r="25">
      <c s="4" r="A25" t="s">
        <v>561</v>
      </c>
      <c s="4" r="C25" t="s">
        <v>565</v>
      </c>
    </row>
    <row spans="1:6" r="26">
      <c s="4" r="A26" t="s">
        <v>522</v>
      </c>
      <c s="7" r="D26" t="n">
        <v>72</v>
      </c>
      <c s="7" r="E26" t="n">
        <v>4536</v>
      </c>
      <c s="7" r="F26" t="n">
        <v>25488</v>
      </c>
    </row>
    <row spans="1:6" r="27">
      <c s="4" r="A27" t="s">
        <v>533</v>
      </c>
      <c s="7" r="C27" t="n">
        <v>75820</v>
      </c>
    </row>
    <row spans="1:6" r="28">
      <c s="4" r="A28" t="s">
        <v>534</v>
      </c>
      <c s="7" r="C28" t="n">
        <v>1883407</v>
      </c>
    </row>
    <row spans="1:6" r="29">
      <c s="4" r="A29" t="s">
        <v>563</v>
      </c>
      <c s="4" r="C29" t="s">
        <v>56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566</v>
      </c>
      <c s="2" r="B1" t="s">
        <v>2</v>
      </c>
      <c s="2" r="C1" t="s">
        <v>30</v>
      </c>
    </row>
    <row spans="1:3" r="2">
      <c s="4" r="A2" t="s">
        <v>567</v>
      </c>
    </row>
    <row spans="1:3" r="3">
      <c s="3" r="A3" t="s">
        <v>568</v>
      </c>
    </row>
    <row spans="1:3" r="4">
      <c s="4" r="A4" t="s">
        <v>569</v>
      </c>
      <c s="9" r="B4" t="n">
        <v>61.6</v>
      </c>
      <c s="9" r="C4" t="n">
        <v>47.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0</v>
      </c>
      <c s="2" r="B1" t="s">
        <v>1</v>
      </c>
    </row>
    <row spans="1:4" r="2">
      <c s="2" r="B2" t="s">
        <v>2</v>
      </c>
      <c s="2" r="C2" t="s">
        <v>30</v>
      </c>
      <c s="2" r="D2" t="s">
        <v>78</v>
      </c>
    </row>
    <row spans="1:4" r="3">
      <c s="3" r="A3" t="s">
        <v>360</v>
      </c>
    </row>
    <row spans="1:4" r="4">
      <c s="4" r="A4" t="s">
        <v>571</v>
      </c>
      <c s="7" r="B4" t="n">
        <v>2157610</v>
      </c>
      <c s="7" r="C4" t="n">
        <v>2087069</v>
      </c>
    </row>
    <row spans="1:4" r="5">
      <c s="4" r="A5" t="s">
        <v>572</v>
      </c>
      <c s="6" r="B5" t="n">
        <v>18352</v>
      </c>
      <c s="6" r="C5" t="n">
        <v>25527</v>
      </c>
    </row>
    <row spans="1:4" r="6">
      <c s="4" r="A6" t="s">
        <v>573</v>
      </c>
      <c s="6" r="B6" t="n">
        <v>-18268</v>
      </c>
      <c s="6" r="C6" t="n">
        <v>-14339</v>
      </c>
    </row>
    <row spans="1:4" r="7">
      <c s="4" r="A7" t="s">
        <v>574</v>
      </c>
      <c s="6" r="B7" t="n">
        <v>2157694</v>
      </c>
      <c s="6" r="C7" t="n">
        <v>2098257</v>
      </c>
    </row>
    <row spans="1:4" r="8">
      <c s="3" r="A8" t="s">
        <v>575</v>
      </c>
    </row>
    <row spans="1:4" r="9">
      <c s="4" r="A9" t="s">
        <v>576</v>
      </c>
      <c s="6" r="B9" t="n">
        <v>10</v>
      </c>
      <c s="6" r="C9" t="n">
        <v>1</v>
      </c>
      <c s="7" r="D9" t="n">
        <v>170</v>
      </c>
    </row>
    <row spans="1:4" r="10">
      <c s="4" r="A10" t="s">
        <v>577</v>
      </c>
      <c s="6" r="B10" t="n">
        <v>1591</v>
      </c>
      <c s="6" r="C10" t="n">
        <v>553</v>
      </c>
      <c s="7" r="D10" t="n">
        <v>632</v>
      </c>
    </row>
    <row spans="1:4" r="11">
      <c s="4" r="A11" t="s">
        <v>578</v>
      </c>
    </row>
    <row spans="1:4" r="12">
      <c s="3" r="A12" t="s">
        <v>360</v>
      </c>
    </row>
    <row spans="1:4" r="13">
      <c s="4" r="A13" t="s">
        <v>571</v>
      </c>
      <c s="6" r="B13" t="n">
        <v>1296955</v>
      </c>
      <c s="6" r="C13" t="n">
        <v>1160378</v>
      </c>
    </row>
    <row spans="1:4" r="14">
      <c s="4" r="A14" t="s">
        <v>572</v>
      </c>
      <c s="6" r="B14" t="n">
        <v>4525</v>
      </c>
      <c s="6" r="C14" t="n">
        <v>10219</v>
      </c>
    </row>
    <row spans="1:4" r="15">
      <c s="4" r="A15" t="s">
        <v>573</v>
      </c>
      <c s="6" r="B15" t="n">
        <v>-14991</v>
      </c>
      <c s="6" r="C15" t="n">
        <v>-8210</v>
      </c>
    </row>
    <row spans="1:4" r="16">
      <c s="4" r="A16" t="s">
        <v>574</v>
      </c>
      <c s="6" r="B16" t="n">
        <v>1286489</v>
      </c>
      <c s="6" r="C16" t="n">
        <v>1162387</v>
      </c>
    </row>
    <row spans="1:4" r="17">
      <c s="4" r="A17" t="s">
        <v>579</v>
      </c>
    </row>
    <row spans="1:4" r="18">
      <c s="3" r="A18" t="s">
        <v>360</v>
      </c>
    </row>
    <row spans="1:4" r="19">
      <c s="4" r="A19" t="s">
        <v>571</v>
      </c>
      <c s="6" r="B19" t="n">
        <v>480417</v>
      </c>
      <c s="6" r="C19" t="n">
        <v>483578</v>
      </c>
    </row>
    <row spans="1:4" r="20">
      <c s="4" r="A20" t="s">
        <v>572</v>
      </c>
      <c s="6" r="B20" t="n">
        <v>12690</v>
      </c>
      <c s="6" r="C20" t="n">
        <v>14432</v>
      </c>
    </row>
    <row spans="1:4" r="21">
      <c s="4" r="A21" t="s">
        <v>573</v>
      </c>
      <c s="6" r="B21" t="n">
        <v>-938</v>
      </c>
      <c s="6" r="C21" t="n">
        <v>-1526</v>
      </c>
    </row>
    <row spans="1:4" r="22">
      <c s="4" r="A22" t="s">
        <v>574</v>
      </c>
      <c s="6" r="B22" t="n">
        <v>492169</v>
      </c>
      <c s="6" r="C22" t="n">
        <v>496484</v>
      </c>
    </row>
    <row spans="1:4" r="23">
      <c s="4" r="A23" t="s">
        <v>580</v>
      </c>
    </row>
    <row spans="1:4" r="24">
      <c s="3" r="A24" t="s">
        <v>360</v>
      </c>
    </row>
    <row spans="1:4" r="25">
      <c s="4" r="A25" t="s">
        <v>571</v>
      </c>
      <c s="6" r="B25" t="n">
        <v>354515</v>
      </c>
      <c s="6" r="C25" t="n">
        <v>416919</v>
      </c>
    </row>
    <row spans="1:4" r="26">
      <c s="4" r="A26" t="s">
        <v>572</v>
      </c>
      <c s="6" r="B26" t="n">
        <v>1113</v>
      </c>
      <c s="6" r="C26" t="n">
        <v>856</v>
      </c>
    </row>
    <row spans="1:4" r="27">
      <c s="4" r="A27" t="s">
        <v>573</v>
      </c>
      <c s="6" r="B27" t="n">
        <v>-1846</v>
      </c>
      <c s="6" r="C27" t="n">
        <v>-4069</v>
      </c>
    </row>
    <row spans="1:4" r="28">
      <c s="4" r="A28" t="s">
        <v>574</v>
      </c>
      <c s="6" r="B28" t="n">
        <v>353782</v>
      </c>
      <c s="6" r="C28" t="n">
        <v>413706</v>
      </c>
    </row>
    <row spans="1:4" r="29">
      <c s="4" r="A29" t="s">
        <v>581</v>
      </c>
    </row>
    <row spans="1:4" r="30">
      <c s="3" r="A30" t="s">
        <v>360</v>
      </c>
    </row>
    <row spans="1:4" r="31">
      <c s="4" r="A31" t="s">
        <v>571</v>
      </c>
      <c s="6" r="B31" t="n">
        <v>20439</v>
      </c>
      <c s="6" r="C31" t="n">
        <v>20910</v>
      </c>
    </row>
    <row spans="1:4" r="32">
      <c s="4" r="A32" t="s">
        <v>572</v>
      </c>
      <c s="6" r="B32" t="n">
        <v>0</v>
      </c>
      <c s="6" r="C32" t="n">
        <v>0</v>
      </c>
    </row>
    <row spans="1:4" r="33">
      <c s="4" r="A33" t="s">
        <v>573</v>
      </c>
      <c s="6" r="B33" t="n">
        <v>-302</v>
      </c>
      <c s="6" r="C33" t="n">
        <v>-411</v>
      </c>
    </row>
    <row spans="1:4" r="34">
      <c s="4" r="A34" t="s">
        <v>574</v>
      </c>
      <c s="6" r="B34" t="n">
        <v>20137</v>
      </c>
      <c s="6" r="C34" t="n">
        <v>20499</v>
      </c>
    </row>
    <row spans="1:4" r="35">
      <c s="4" r="A35" t="s">
        <v>582</v>
      </c>
    </row>
    <row spans="1:4" r="36">
      <c s="3" r="A36" t="s">
        <v>360</v>
      </c>
    </row>
    <row spans="1:4" r="37">
      <c s="4" r="A37" t="s">
        <v>571</v>
      </c>
      <c s="6" r="B37" t="n">
        <v>5284</v>
      </c>
      <c s="6" r="C37" t="n">
        <v>5284</v>
      </c>
    </row>
    <row spans="1:4" r="38">
      <c s="4" r="A38" t="s">
        <v>572</v>
      </c>
      <c s="6" r="B38" t="n">
        <v>24</v>
      </c>
      <c s="6" r="C38" t="n">
        <v>20</v>
      </c>
    </row>
    <row spans="1:4" r="39">
      <c s="4" r="A39" t="s">
        <v>573</v>
      </c>
      <c s="6" r="B39" t="n">
        <v>-191</v>
      </c>
      <c s="6" r="C39" t="n">
        <v>-123</v>
      </c>
    </row>
    <row spans="1:4" r="40">
      <c s="4" r="A40" t="s">
        <v>574</v>
      </c>
      <c s="7" r="B40" t="n">
        <v>5117</v>
      </c>
      <c s="7" r="C40" t="n">
        <v>518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583</v>
      </c>
      <c s="2" r="B1" t="s">
        <v>584</v>
      </c>
    </row>
    <row spans="1:2" r="2">
      <c s="3" r="A2" t="s">
        <v>237</v>
      </c>
    </row>
    <row spans="1:2" r="3">
      <c s="4" r="A3" t="s">
        <v>585</v>
      </c>
      <c s="7" r="B3" t="n">
        <v>22191</v>
      </c>
    </row>
    <row spans="1:2" r="4">
      <c s="4" r="A4" t="s">
        <v>586</v>
      </c>
      <c s="6" r="B4" t="n">
        <v>458889</v>
      </c>
    </row>
    <row spans="1:2" r="5">
      <c s="4" r="A5" t="s">
        <v>587</v>
      </c>
      <c s="6" r="B5" t="n">
        <v>702234</v>
      </c>
    </row>
    <row spans="1:2" r="6">
      <c s="4" r="A6" t="s">
        <v>588</v>
      </c>
      <c s="6" r="B6" t="n">
        <v>969012</v>
      </c>
    </row>
    <row spans="1:2" r="7">
      <c s="4" r="A7" t="s">
        <v>589</v>
      </c>
      <c s="6" r="B7" t="n">
        <v>2157610</v>
      </c>
    </row>
    <row spans="1:2" r="8">
      <c s="4" r="A8" t="s">
        <v>590</v>
      </c>
      <c s="6" r="B8" t="n">
        <v>22418</v>
      </c>
    </row>
    <row spans="1:2" r="9">
      <c s="4" r="A9" t="s">
        <v>591</v>
      </c>
      <c s="6" r="B9" t="n">
        <v>458372</v>
      </c>
    </row>
    <row spans="1:2" r="10">
      <c s="4" r="A10" t="s">
        <v>592</v>
      </c>
      <c s="6" r="B10" t="n">
        <v>703088</v>
      </c>
    </row>
    <row spans="1:2" r="11">
      <c s="4" r="A11" t="s">
        <v>593</v>
      </c>
      <c s="6" r="B11" t="n">
        <v>968699</v>
      </c>
    </row>
    <row spans="1:2" r="12">
      <c s="4" r="A12" t="s">
        <v>594</v>
      </c>
      <c s="6" r="B12" t="n">
        <v>5284</v>
      </c>
    </row>
    <row spans="1:2" r="13">
      <c s="4" r="A13" t="s">
        <v>595</v>
      </c>
      <c s="6" r="B13" t="n">
        <v>5117</v>
      </c>
    </row>
    <row spans="1:2" r="14">
      <c s="4" r="A14" t="s">
        <v>596</v>
      </c>
      <c s="7" r="B14" t="n">
        <v>215769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7</v>
      </c>
      <c s="2" r="B1" t="s">
        <v>2</v>
      </c>
      <c s="2" r="C1" t="s">
        <v>30</v>
      </c>
    </row>
    <row spans="1:3" r="2">
      <c s="3" r="A2" t="s">
        <v>360</v>
      </c>
    </row>
    <row spans="1:3" r="3">
      <c s="4" r="A3" t="s">
        <v>598</v>
      </c>
      <c s="7" r="B3" t="n">
        <v>533399</v>
      </c>
      <c s="7" r="C3" t="n">
        <v>526643</v>
      </c>
    </row>
    <row spans="1:3" r="4">
      <c s="4" r="A4" t="s">
        <v>599</v>
      </c>
    </row>
    <row spans="1:3" r="5">
      <c s="3" r="A5" t="s">
        <v>360</v>
      </c>
    </row>
    <row spans="1:3" r="6">
      <c s="4" r="A6" t="s">
        <v>598</v>
      </c>
      <c s="6" r="B6" t="n">
        <v>341079</v>
      </c>
      <c s="6" r="C6" t="n">
        <v>328400</v>
      </c>
    </row>
    <row spans="1:3" r="7">
      <c s="4" r="A7" t="s">
        <v>600</v>
      </c>
    </row>
    <row spans="1:3" r="8">
      <c s="3" r="A8" t="s">
        <v>360</v>
      </c>
    </row>
    <row spans="1:3" r="9">
      <c s="4" r="A9" t="s">
        <v>598</v>
      </c>
      <c s="6" r="B9" t="n">
        <v>48714</v>
      </c>
      <c s="6" r="C9" t="n">
        <v>41146</v>
      </c>
    </row>
    <row spans="1:3" r="10">
      <c s="4" r="A10" t="s">
        <v>582</v>
      </c>
    </row>
    <row spans="1:3" r="11">
      <c s="3" r="A11" t="s">
        <v>360</v>
      </c>
    </row>
    <row spans="1:3" r="12">
      <c s="4" r="A12" t="s">
        <v>598</v>
      </c>
      <c s="7" r="B12" t="n">
        <v>143606</v>
      </c>
      <c s="7" r="C12" t="n">
        <v>15709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1</v>
      </c>
      <c s="2" r="B1" t="s">
        <v>2</v>
      </c>
      <c s="2" r="C1" t="s">
        <v>30</v>
      </c>
    </row>
    <row spans="1:3" r="2">
      <c s="3" r="A2" t="s">
        <v>360</v>
      </c>
    </row>
    <row spans="1:3" r="3">
      <c s="4" r="A3" t="s">
        <v>602</v>
      </c>
      <c s="7" r="B3" t="n">
        <v>918813</v>
      </c>
      <c s="7" r="C3" t="n">
        <v>437414</v>
      </c>
    </row>
    <row spans="1:3" r="4">
      <c s="4" r="A4" t="s">
        <v>603</v>
      </c>
      <c s="6" r="B4" t="n">
        <v>9247</v>
      </c>
      <c s="6" r="C4" t="n">
        <v>2350</v>
      </c>
    </row>
    <row spans="1:3" r="5">
      <c s="4" r="A5" t="s">
        <v>604</v>
      </c>
      <c s="6" r="B5" t="n">
        <v>298316</v>
      </c>
      <c s="6" r="C5" t="n">
        <v>561668</v>
      </c>
    </row>
    <row spans="1:3" r="6">
      <c s="4" r="A6" t="s">
        <v>605</v>
      </c>
      <c s="6" r="B6" t="n">
        <v>-9021</v>
      </c>
      <c s="6" r="C6" t="n">
        <v>-11989</v>
      </c>
    </row>
    <row spans="1:3" r="7">
      <c s="4" r="A7" t="s">
        <v>606</v>
      </c>
      <c s="6" r="B7" t="n">
        <v>1217129</v>
      </c>
      <c s="6" r="C7" t="n">
        <v>999082</v>
      </c>
    </row>
    <row spans="1:3" r="8">
      <c s="4" r="A8" t="s">
        <v>607</v>
      </c>
      <c s="6" r="B8" t="n">
        <v>-18268</v>
      </c>
      <c s="6" r="C8" t="n">
        <v>-14339</v>
      </c>
    </row>
    <row spans="1:3" r="9">
      <c s="4" r="A9" t="s">
        <v>578</v>
      </c>
    </row>
    <row spans="1:3" r="10">
      <c s="3" r="A10" t="s">
        <v>360</v>
      </c>
    </row>
    <row spans="1:3" r="11">
      <c s="4" r="A11" t="s">
        <v>602</v>
      </c>
      <c s="6" r="B11" t="n">
        <v>664509</v>
      </c>
      <c s="6" r="C11" t="n">
        <v>258825</v>
      </c>
    </row>
    <row spans="1:3" r="12">
      <c s="4" r="A12" t="s">
        <v>603</v>
      </c>
      <c s="6" r="B12" t="n">
        <v>7610</v>
      </c>
      <c s="6" r="C12" t="n">
        <v>1287</v>
      </c>
    </row>
    <row spans="1:3" r="13">
      <c s="4" r="A13" t="s">
        <v>604</v>
      </c>
      <c s="6" r="B13" t="n">
        <v>214325</v>
      </c>
      <c s="6" r="C13" t="n">
        <v>279015</v>
      </c>
    </row>
    <row spans="1:3" r="14">
      <c s="4" r="A14" t="s">
        <v>605</v>
      </c>
      <c s="6" r="B14" t="n">
        <v>-7381</v>
      </c>
      <c s="6" r="C14" t="n">
        <v>-6924</v>
      </c>
    </row>
    <row spans="1:3" r="15">
      <c s="4" r="A15" t="s">
        <v>606</v>
      </c>
      <c s="6" r="B15" t="n">
        <v>878834</v>
      </c>
      <c s="6" r="C15" t="n">
        <v>537840</v>
      </c>
    </row>
    <row spans="1:3" r="16">
      <c s="4" r="A16" t="s">
        <v>607</v>
      </c>
      <c s="6" r="B16" t="n">
        <v>-14991</v>
      </c>
      <c s="6" r="C16" t="n">
        <v>-8211</v>
      </c>
    </row>
    <row spans="1:3" r="17">
      <c s="4" r="A17" t="s">
        <v>579</v>
      </c>
    </row>
    <row spans="1:3" r="18">
      <c s="3" r="A18" t="s">
        <v>360</v>
      </c>
    </row>
    <row spans="1:3" r="19">
      <c s="4" r="A19" t="s">
        <v>602</v>
      </c>
      <c s="6" r="B19" t="n">
        <v>48261</v>
      </c>
      <c s="6" r="C19" t="n">
        <v>71026</v>
      </c>
    </row>
    <row spans="1:3" r="20">
      <c s="4" r="A20" t="s">
        <v>603</v>
      </c>
      <c s="6" r="B20" t="n">
        <v>358</v>
      </c>
      <c s="6" r="C20" t="n">
        <v>543</v>
      </c>
    </row>
    <row spans="1:3" r="21">
      <c s="4" r="A21" t="s">
        <v>604</v>
      </c>
      <c s="6" r="B21" t="n">
        <v>31383</v>
      </c>
      <c s="6" r="C21" t="n">
        <v>44148</v>
      </c>
    </row>
    <row spans="1:3" r="22">
      <c s="4" r="A22" t="s">
        <v>605</v>
      </c>
      <c s="6" r="B22" t="n">
        <v>-580</v>
      </c>
      <c s="6" r="C22" t="n">
        <v>-982</v>
      </c>
    </row>
    <row spans="1:3" r="23">
      <c s="4" r="A23" t="s">
        <v>606</v>
      </c>
      <c s="6" r="B23" t="n">
        <v>79644</v>
      </c>
      <c s="6" r="C23" t="n">
        <v>115174</v>
      </c>
    </row>
    <row spans="1:3" r="24">
      <c s="4" r="A24" t="s">
        <v>607</v>
      </c>
      <c s="6" r="B24" t="n">
        <v>-938</v>
      </c>
      <c s="6" r="C24" t="n">
        <v>-1525</v>
      </c>
    </row>
    <row spans="1:3" r="25">
      <c s="4" r="A25" t="s">
        <v>608</v>
      </c>
    </row>
    <row spans="1:3" r="26">
      <c s="3" r="A26" t="s">
        <v>360</v>
      </c>
    </row>
    <row spans="1:3" r="27">
      <c s="4" r="A27" t="s">
        <v>602</v>
      </c>
      <c s="6" r="B27" t="n">
        <v>193400</v>
      </c>
      <c s="6" r="C27" t="n">
        <v>105250</v>
      </c>
    </row>
    <row spans="1:3" r="28">
      <c s="4" r="A28" t="s">
        <v>603</v>
      </c>
      <c s="6" r="B28" t="n">
        <v>1128</v>
      </c>
      <c s="6" r="C28" t="n">
        <v>518</v>
      </c>
    </row>
    <row spans="1:3" r="29">
      <c s="4" r="A29" t="s">
        <v>604</v>
      </c>
      <c s="6" r="B29" t="n">
        <v>40034</v>
      </c>
      <c s="6" r="C29" t="n">
        <v>216221</v>
      </c>
    </row>
    <row spans="1:3" r="30">
      <c s="4" r="A30" t="s">
        <v>605</v>
      </c>
      <c s="6" r="B30" t="n">
        <v>-718</v>
      </c>
      <c s="6" r="C30" t="n">
        <v>-3551</v>
      </c>
    </row>
    <row spans="1:3" r="31">
      <c s="4" r="A31" t="s">
        <v>606</v>
      </c>
      <c s="6" r="B31" t="n">
        <v>233434</v>
      </c>
      <c s="6" r="C31" t="n">
        <v>321471</v>
      </c>
    </row>
    <row spans="1:3" r="32">
      <c s="4" r="A32" t="s">
        <v>607</v>
      </c>
      <c s="6" r="B32" t="n">
        <v>-1846</v>
      </c>
      <c s="6" r="C32" t="n">
        <v>-4069</v>
      </c>
    </row>
    <row spans="1:3" r="33">
      <c s="4" r="A33" t="s">
        <v>581</v>
      </c>
    </row>
    <row spans="1:3" r="34">
      <c s="3" r="A34" t="s">
        <v>360</v>
      </c>
    </row>
    <row spans="1:3" r="35">
      <c s="4" r="A35" t="s">
        <v>602</v>
      </c>
      <c s="6" r="B35" t="n">
        <v>10343</v>
      </c>
      <c s="6" r="C35" t="n">
        <v>0</v>
      </c>
    </row>
    <row spans="1:3" r="36">
      <c s="4" r="A36" t="s">
        <v>603</v>
      </c>
      <c s="6" r="B36" t="n">
        <v>136</v>
      </c>
      <c s="6" r="C36" t="n">
        <v>0</v>
      </c>
    </row>
    <row spans="1:3" r="37">
      <c s="4" r="A37" t="s">
        <v>604</v>
      </c>
      <c s="6" r="B37" t="n">
        <v>9794</v>
      </c>
      <c s="6" r="C37" t="n">
        <v>19450</v>
      </c>
    </row>
    <row spans="1:3" r="38">
      <c s="4" r="A38" t="s">
        <v>605</v>
      </c>
      <c s="6" r="B38" t="n">
        <v>-166</v>
      </c>
      <c s="6" r="C38" t="n">
        <v>-411</v>
      </c>
    </row>
    <row spans="1:3" r="39">
      <c s="4" r="A39" t="s">
        <v>606</v>
      </c>
      <c s="6" r="B39" t="n">
        <v>20137</v>
      </c>
      <c s="6" r="C39" t="n">
        <v>19450</v>
      </c>
    </row>
    <row spans="1:3" r="40">
      <c s="4" r="A40" t="s">
        <v>607</v>
      </c>
      <c s="6" r="B40" t="n">
        <v>-302</v>
      </c>
      <c s="6" r="C40" t="n">
        <v>-411</v>
      </c>
    </row>
    <row spans="1:3" r="41">
      <c s="4" r="A41" t="s">
        <v>582</v>
      </c>
    </row>
    <row spans="1:3" r="42">
      <c s="3" r="A42" t="s">
        <v>360</v>
      </c>
    </row>
    <row spans="1:3" r="43">
      <c s="4" r="A43" t="s">
        <v>602</v>
      </c>
      <c s="6" r="B43" t="n">
        <v>2300</v>
      </c>
      <c s="6" r="C43" t="n">
        <v>2313</v>
      </c>
    </row>
    <row spans="1:3" r="44">
      <c s="4" r="A44" t="s">
        <v>603</v>
      </c>
      <c s="6" r="B44" t="n">
        <v>15</v>
      </c>
      <c s="6" r="C44" t="n">
        <v>2</v>
      </c>
    </row>
    <row spans="1:3" r="45">
      <c s="4" r="A45" t="s">
        <v>604</v>
      </c>
      <c s="6" r="B45" t="n">
        <v>2780</v>
      </c>
      <c s="6" r="C45" t="n">
        <v>2834</v>
      </c>
    </row>
    <row spans="1:3" r="46">
      <c s="4" r="A46" t="s">
        <v>605</v>
      </c>
      <c s="6" r="B46" t="n">
        <v>-176</v>
      </c>
      <c s="6" r="C46" t="n">
        <v>-121</v>
      </c>
    </row>
    <row spans="1:3" r="47">
      <c s="4" r="A47" t="s">
        <v>606</v>
      </c>
      <c s="6" r="B47" t="n">
        <v>5080</v>
      </c>
      <c s="6" r="C47" t="n">
        <v>5147</v>
      </c>
    </row>
    <row spans="1:3" r="48">
      <c s="4" r="A48" t="s">
        <v>607</v>
      </c>
      <c s="7" r="B48" t="n">
        <v>-191</v>
      </c>
      <c s="7" r="C48" t="n">
        <v>-12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spans="1:4" r="1">
      <c s="1" r="A1" t="s">
        <v>609</v>
      </c>
      <c s="2" r="B1" t="s">
        <v>1</v>
      </c>
    </row>
    <row spans="1:4" r="2">
      <c s="2" r="B2" t="s">
        <v>610</v>
      </c>
      <c s="2" r="C2" t="s">
        <v>611</v>
      </c>
      <c s="2" r="D2" t="s">
        <v>612</v>
      </c>
    </row>
    <row spans="1:4" r="3">
      <c s="3" r="A3" t="s">
        <v>360</v>
      </c>
    </row>
    <row spans="1:4" r="4">
      <c s="4" r="A4" t="s">
        <v>613</v>
      </c>
      <c s="9" r="B4" t="n">
        <v>95.40000000000001</v>
      </c>
      <c s="9" r="C4" t="n">
        <v>63.3</v>
      </c>
      <c s="9" r="D4" t="n">
        <v>166.9</v>
      </c>
    </row>
    <row spans="1:4" r="5">
      <c s="4" r="A5" t="s">
        <v>614</v>
      </c>
      <c s="6" r="B5" t="n">
        <v>0</v>
      </c>
    </row>
    <row spans="1:4" r="6">
      <c s="4" r="A6" t="s">
        <v>608</v>
      </c>
    </row>
    <row spans="1:4" r="7">
      <c s="3" r="A7" t="s">
        <v>360</v>
      </c>
    </row>
    <row spans="1:4" r="8">
      <c s="4" r="A8" t="s">
        <v>615</v>
      </c>
      <c s="6" r="B8" t="n">
        <v>25</v>
      </c>
    </row>
    <row spans="1:4" r="9">
      <c s="4" r="A9" t="s">
        <v>616</v>
      </c>
      <c s="6" r="B9" t="n">
        <v>5</v>
      </c>
    </row>
    <row spans="1:4" r="10">
      <c s="4" r="A10" t="s">
        <v>581</v>
      </c>
    </row>
    <row spans="1:4" r="11">
      <c s="3" r="A11" t="s">
        <v>360</v>
      </c>
    </row>
    <row spans="1:4" r="12">
      <c s="4" r="A12" t="s">
        <v>615</v>
      </c>
      <c s="6" r="B12" t="n">
        <v>3</v>
      </c>
    </row>
    <row spans="1:4" r="13">
      <c s="4" r="A13" t="s">
        <v>616</v>
      </c>
      <c s="6" r="B13" t="n">
        <v>1</v>
      </c>
    </row>
    <row spans="1:4" r="14">
      <c s="4" r="A14" t="s">
        <v>582</v>
      </c>
    </row>
    <row spans="1:4" r="15">
      <c s="3" r="A15" t="s">
        <v>360</v>
      </c>
    </row>
    <row spans="1:4" r="16">
      <c s="4" r="A16" t="s">
        <v>617</v>
      </c>
      <c s="4" r="B16" t="s">
        <v>618</v>
      </c>
    </row>
    <row spans="1:4" r="17">
      <c s="4" r="A17" t="s">
        <v>615</v>
      </c>
      <c s="6" r="B17" t="n">
        <v>2</v>
      </c>
    </row>
    <row spans="1:4" r="18">
      <c s="4" r="A18" t="s">
        <v>616</v>
      </c>
      <c s="6" r="B18" t="n">
        <v>1</v>
      </c>
    </row>
    <row spans="1:4" r="19">
      <c s="4" r="A19" t="s">
        <v>578</v>
      </c>
    </row>
    <row spans="1:4" r="20">
      <c s="3" r="A20" t="s">
        <v>360</v>
      </c>
    </row>
    <row spans="1:4" r="21">
      <c s="4" r="A21" t="s">
        <v>615</v>
      </c>
      <c s="6" r="B21" t="n">
        <v>143</v>
      </c>
    </row>
    <row spans="1:4" r="22">
      <c s="4" r="A22" t="s">
        <v>616</v>
      </c>
      <c s="6" r="B22" t="n">
        <v>49</v>
      </c>
    </row>
    <row spans="1:4" r="23">
      <c s="4" r="A23" t="s">
        <v>619</v>
      </c>
    </row>
    <row spans="1:4" r="24">
      <c s="3" r="A24" t="s">
        <v>360</v>
      </c>
    </row>
    <row spans="1:4" r="25">
      <c s="4" r="A25" t="s">
        <v>615</v>
      </c>
      <c s="6" r="B25" t="n">
        <v>67</v>
      </c>
    </row>
    <row spans="1:4" r="26">
      <c s="4" r="A26" t="s">
        <v>616</v>
      </c>
      <c s="6" r="B26" t="n">
        <v>2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0</v>
      </c>
      <c s="2" r="B1" t="s">
        <v>1</v>
      </c>
    </row>
    <row spans="1:4" r="2">
      <c s="2" r="B2" t="s">
        <v>2</v>
      </c>
      <c s="2" r="C2" t="s">
        <v>30</v>
      </c>
      <c s="2" r="D2" t="s">
        <v>78</v>
      </c>
    </row>
    <row spans="1:4" r="3">
      <c s="3" r="A3" t="s">
        <v>621</v>
      </c>
    </row>
    <row spans="1:4" r="4">
      <c s="4" r="A4" t="s">
        <v>577</v>
      </c>
      <c s="7" r="B4" t="n">
        <v>1591</v>
      </c>
      <c s="7" r="C4" t="n">
        <v>553</v>
      </c>
      <c s="7" r="D4" t="n">
        <v>632</v>
      </c>
    </row>
    <row spans="1:4" r="5">
      <c s="4" r="A5" t="s">
        <v>576</v>
      </c>
      <c s="6" r="B5" t="n">
        <v>-10</v>
      </c>
      <c s="6" r="C5" t="n">
        <v>-1</v>
      </c>
      <c s="6" r="D5" t="n">
        <v>-170</v>
      </c>
    </row>
    <row spans="1:4" r="6">
      <c s="4" r="A6" t="s">
        <v>622</v>
      </c>
      <c s="7" r="B6" t="n">
        <v>1581</v>
      </c>
      <c s="7" r="C6" t="n">
        <v>552</v>
      </c>
      <c s="7" r="D6" t="n">
        <v>46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9"/>
    <col customWidth="1" max="3" min="3" width="33"/>
    <col customWidth="1" max="4" min="4" width="29"/>
  </cols>
  <sheetData>
    <row spans="1:4" r="1">
      <c s="1" r="A1" t="s">
        <v>623</v>
      </c>
      <c s="2" r="B1" t="s">
        <v>1</v>
      </c>
    </row>
    <row spans="1:4" r="2">
      <c s="2" r="B2" t="s">
        <v>624</v>
      </c>
      <c s="2" r="C2" t="s">
        <v>625</v>
      </c>
      <c s="2" r="D2" t="s">
        <v>626</v>
      </c>
    </row>
    <row spans="1:4" r="3">
      <c s="3" r="A3" t="s">
        <v>372</v>
      </c>
    </row>
    <row spans="1:4" r="4">
      <c s="4" r="A4" t="s">
        <v>627</v>
      </c>
      <c s="7" r="B4" t="n">
        <v>10000</v>
      </c>
      <c s="7" r="C4" t="n">
        <v>13200</v>
      </c>
    </row>
    <row spans="1:4" r="5">
      <c s="4" r="A5" t="s">
        <v>628</v>
      </c>
      <c s="6" r="B5" t="n">
        <v>0</v>
      </c>
    </row>
    <row spans="1:4" r="6">
      <c s="4" r="A6" t="s">
        <v>629</v>
      </c>
      <c s="6" r="B6" t="n">
        <v>3200</v>
      </c>
    </row>
    <row spans="1:4" r="7">
      <c s="4" r="A7" t="s">
        <v>630</v>
      </c>
      <c s="6" r="B7" t="n">
        <v>21464</v>
      </c>
    </row>
    <row spans="1:4" r="8">
      <c s="4" r="A8" t="s">
        <v>631</v>
      </c>
      <c s="6" r="B8" t="n">
        <v>1300</v>
      </c>
      <c s="7" r="C8" t="n">
        <v>2200</v>
      </c>
      <c s="7" r="D8" t="n">
        <v>2900</v>
      </c>
    </row>
    <row spans="1:4" r="9">
      <c s="4" r="A9" t="s">
        <v>632</v>
      </c>
      <c s="6" r="B9" t="n">
        <v>0</v>
      </c>
    </row>
    <row spans="1:4" r="10">
      <c s="4" r="A10" t="s">
        <v>633</v>
      </c>
      <c s="10" r="C10" t="n">
        <v>1.4</v>
      </c>
    </row>
    <row spans="1:4" r="11">
      <c s="4" r="A11" t="s">
        <v>634</v>
      </c>
      <c s="6" r="B11" t="n">
        <v>2900</v>
      </c>
      <c s="7" r="C11" t="n">
        <v>349</v>
      </c>
    </row>
    <row spans="1:4" r="12">
      <c s="4" r="A12" t="s">
        <v>635</v>
      </c>
      <c s="7" r="B12" t="n">
        <v>0</v>
      </c>
      <c s="7" r="C12" t="n">
        <v>0</v>
      </c>
      <c s="7" r="D12" t="n">
        <v>0</v>
      </c>
    </row>
    <row spans="1:4" r="13">
      <c s="4" r="A13" t="s">
        <v>636</v>
      </c>
      <c s="6" r="B13" t="n">
        <v>0</v>
      </c>
      <c s="6" r="C13" t="n">
        <v>0</v>
      </c>
      <c s="6" r="D13" t="n">
        <v>0</v>
      </c>
    </row>
    <row spans="1:4" r="14">
      <c s="4" r="A14" t="s">
        <v>637</v>
      </c>
    </row>
    <row spans="1:4" r="15">
      <c s="3" r="A15" t="s">
        <v>372</v>
      </c>
    </row>
    <row spans="1:4" r="16">
      <c s="4" r="A16" t="s">
        <v>638</v>
      </c>
      <c s="7" r="B16" t="n">
        <v>2220000</v>
      </c>
      <c s="7" r="C16" t="n">
        <v>1080000</v>
      </c>
    </row>
    <row spans="1:4" r="17">
      <c s="4" r="A17" t="s">
        <v>639</v>
      </c>
    </row>
    <row spans="1:4" r="18">
      <c s="3" r="A18" t="s">
        <v>372</v>
      </c>
    </row>
    <row spans="1:4" r="19">
      <c s="4" r="A19" t="s">
        <v>640</v>
      </c>
      <c s="7" r="B19" t="n">
        <v>50100</v>
      </c>
      <c s="7" r="C19" t="n">
        <v>46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41</v>
      </c>
      <c s="2" r="B1" t="s">
        <v>2</v>
      </c>
      <c s="2" r="C1" t="s">
        <v>30</v>
      </c>
      <c s="2" r="D1" t="s">
        <v>78</v>
      </c>
      <c s="2" r="E1" t="s">
        <v>642</v>
      </c>
    </row>
    <row spans="1:5" r="2">
      <c s="3" r="A2" t="s">
        <v>372</v>
      </c>
    </row>
    <row spans="1:5" r="3">
      <c s="4" r="A3" t="s">
        <v>643</v>
      </c>
      <c s="7" r="B3" t="n">
        <v>-42373</v>
      </c>
      <c s="7" r="C3" t="n">
        <v>-59374</v>
      </c>
    </row>
    <row spans="1:5" r="4">
      <c s="4" r="A4" t="s">
        <v>644</v>
      </c>
      <c s="6" r="B4" t="n">
        <v>5815027</v>
      </c>
      <c s="6" r="C4" t="n">
        <v>5445378</v>
      </c>
    </row>
    <row spans="1:5" r="5">
      <c s="4" r="A5" t="s">
        <v>645</v>
      </c>
      <c s="6" r="B5" t="n">
        <v>-68172</v>
      </c>
      <c s="6" r="C5" t="n">
        <v>-69569</v>
      </c>
      <c s="7" r="D5" t="n">
        <v>-72454</v>
      </c>
      <c s="7" r="E5" t="n">
        <v>-82300</v>
      </c>
    </row>
    <row spans="1:5" r="6">
      <c s="4" r="A6" t="s">
        <v>40</v>
      </c>
      <c s="6" r="B6" t="n">
        <v>5746855</v>
      </c>
      <c s="6" r="C6" t="n">
        <v>5375809</v>
      </c>
    </row>
    <row spans="1:5" r="7">
      <c s="4" r="A7" t="s">
        <v>37</v>
      </c>
      <c s="6" r="B7" t="n">
        <v>4509</v>
      </c>
      <c s="6" r="C7" t="n">
        <v>1116</v>
      </c>
    </row>
    <row spans="1:5" r="8">
      <c s="4" r="A8" t="s">
        <v>646</v>
      </c>
    </row>
    <row spans="1:5" r="9">
      <c s="3" r="A9" t="s">
        <v>372</v>
      </c>
    </row>
    <row spans="1:5" r="10">
      <c s="4" r="A10" t="s">
        <v>647</v>
      </c>
      <c s="6" r="B10" t="n">
        <v>200233</v>
      </c>
      <c s="6" r="C10" t="n">
        <v>202564</v>
      </c>
    </row>
    <row spans="1:5" r="11">
      <c s="4" r="A11" t="s">
        <v>648</v>
      </c>
      <c s="6" r="B11" t="n">
        <v>138152</v>
      </c>
      <c s="6" r="C11" t="n">
        <v>120887</v>
      </c>
    </row>
    <row spans="1:5" r="12">
      <c s="4" r="A12" t="s">
        <v>645</v>
      </c>
      <c s="6" r="B12" t="n">
        <v>-916</v>
      </c>
      <c s="6" r="C12" t="n">
        <v>-2281</v>
      </c>
      <c s="6" r="D12" t="n">
        <v>-1252</v>
      </c>
      <c s="6" r="E12" t="n">
        <v>-694</v>
      </c>
    </row>
    <row spans="1:5" r="13">
      <c s="4" r="A13" t="s">
        <v>649</v>
      </c>
    </row>
    <row spans="1:5" r="14">
      <c s="3" r="A14" t="s">
        <v>372</v>
      </c>
    </row>
    <row spans="1:5" r="15">
      <c s="4" r="A15" t="s">
        <v>647</v>
      </c>
      <c s="6" r="B15" t="n">
        <v>2591125</v>
      </c>
      <c s="6" r="C15" t="n">
        <v>2492310</v>
      </c>
    </row>
    <row spans="1:5" r="16">
      <c s="4" r="A16" t="s">
        <v>648</v>
      </c>
      <c s="6" r="B16" t="n">
        <v>169043</v>
      </c>
      <c s="6" r="C16" t="n">
        <v>136764</v>
      </c>
    </row>
    <row spans="1:5" r="17">
      <c s="4" r="A17" t="s">
        <v>650</v>
      </c>
    </row>
    <row spans="1:5" r="18">
      <c s="3" r="A18" t="s">
        <v>372</v>
      </c>
    </row>
    <row spans="1:5" r="19">
      <c s="4" r="A19" t="s">
        <v>651</v>
      </c>
      <c s="6" r="B19" t="n">
        <v>2397423</v>
      </c>
      <c s="6" r="C19" t="n">
        <v>2164070</v>
      </c>
    </row>
    <row spans="1:5" r="20">
      <c s="4" r="A20" t="s">
        <v>652</v>
      </c>
    </row>
    <row spans="1:5" r="21">
      <c s="3" r="A21" t="s">
        <v>372</v>
      </c>
    </row>
    <row spans="1:5" r="22">
      <c s="4" r="A22" t="s">
        <v>653</v>
      </c>
      <c s="6" r="B22" t="n">
        <v>2791358</v>
      </c>
      <c s="6" r="C22" t="n">
        <v>2694874</v>
      </c>
    </row>
    <row spans="1:5" r="23">
      <c s="4" r="A23" t="s">
        <v>654</v>
      </c>
    </row>
    <row spans="1:5" r="24">
      <c s="3" r="A24" t="s">
        <v>372</v>
      </c>
    </row>
    <row spans="1:5" r="25">
      <c s="4" r="A25" t="s">
        <v>655</v>
      </c>
      <c s="6" r="B25" t="n">
        <v>307195</v>
      </c>
      <c s="6" r="C25" t="n">
        <v>257651</v>
      </c>
    </row>
    <row spans="1:5" r="26">
      <c s="4" r="A26" t="s">
        <v>656</v>
      </c>
    </row>
    <row spans="1:5" r="27">
      <c s="3" r="A27" t="s">
        <v>372</v>
      </c>
    </row>
    <row spans="1:5" r="28">
      <c s="4" r="A28" t="s">
        <v>657</v>
      </c>
      <c s="6" r="B28" t="n">
        <v>361424</v>
      </c>
      <c s="6" r="C28" t="n">
        <v>388157</v>
      </c>
    </row>
    <row spans="1:5" r="29">
      <c s="4" r="A29" t="s">
        <v>645</v>
      </c>
      <c s="6" r="B29" t="n">
        <v>-3531</v>
      </c>
      <c s="6" r="C29" t="n">
        <v>-3180</v>
      </c>
      <c s="7" r="D29" t="n">
        <v>-2547</v>
      </c>
      <c s="7" r="E29" t="n">
        <v>-2437</v>
      </c>
    </row>
    <row spans="1:5" r="30">
      <c s="4" r="A30" t="s">
        <v>377</v>
      </c>
    </row>
    <row spans="1:5" r="31">
      <c s="3" r="A31" t="s">
        <v>372</v>
      </c>
    </row>
    <row spans="1:5" r="32">
      <c s="4" r="A32" t="s">
        <v>643</v>
      </c>
      <c s="6" r="B32" t="n">
        <v>-42373</v>
      </c>
      <c s="6" r="C32" t="n">
        <v>-59374</v>
      </c>
    </row>
    <row spans="1:5" r="33">
      <c s="4" r="A33" t="s">
        <v>644</v>
      </c>
      <c s="6" r="B33" t="n">
        <v>5634121</v>
      </c>
      <c s="6" r="C33" t="n">
        <v>5214794</v>
      </c>
    </row>
    <row spans="1:5" r="34">
      <c s="4" r="A34" t="s">
        <v>645</v>
      </c>
      <c s="6" r="B34" t="n">
        <v>-54446</v>
      </c>
      <c s="6" r="C34" t="n">
        <v>-53233</v>
      </c>
    </row>
    <row spans="1:5" r="35">
      <c s="4" r="A35" t="s">
        <v>40</v>
      </c>
      <c s="6" r="B35" t="n">
        <v>5579675</v>
      </c>
      <c s="6" r="C35" t="n">
        <v>5161561</v>
      </c>
    </row>
    <row spans="1:5" r="36">
      <c s="4" r="A36" t="s">
        <v>37</v>
      </c>
      <c s="6" r="B36" t="n">
        <v>4509</v>
      </c>
      <c s="6" r="C36" t="n">
        <v>1116</v>
      </c>
    </row>
    <row spans="1:5" r="37">
      <c s="4" r="A37" t="s">
        <v>658</v>
      </c>
    </row>
    <row spans="1:5" r="38">
      <c s="3" r="A38" t="s">
        <v>372</v>
      </c>
    </row>
    <row spans="1:5" r="39">
      <c s="4" r="A39" t="s">
        <v>647</v>
      </c>
      <c s="6" r="B39" t="n">
        <v>176295</v>
      </c>
      <c s="6" r="C39" t="n">
        <v>175571</v>
      </c>
    </row>
    <row spans="1:5" r="40">
      <c s="4" r="A40" t="s">
        <v>648</v>
      </c>
      <c s="6" r="B40" t="n">
        <v>135874</v>
      </c>
      <c s="6" r="C40" t="n">
        <v>116866</v>
      </c>
    </row>
    <row spans="1:5" r="41">
      <c s="4" r="A41" t="s">
        <v>659</v>
      </c>
    </row>
    <row spans="1:5" r="42">
      <c s="3" r="A42" t="s">
        <v>372</v>
      </c>
    </row>
    <row spans="1:5" r="43">
      <c s="4" r="A43" t="s">
        <v>647</v>
      </c>
      <c s="6" r="B43" t="n">
        <v>2491736</v>
      </c>
      <c s="6" r="C43" t="n">
        <v>2363541</v>
      </c>
    </row>
    <row spans="1:5" r="44">
      <c s="4" r="A44" t="s">
        <v>648</v>
      </c>
      <c s="6" r="B44" t="n">
        <v>167413</v>
      </c>
      <c s="6" r="C44" t="n">
        <v>134443</v>
      </c>
    </row>
    <row spans="1:5" r="45">
      <c s="4" r="A45" t="s">
        <v>660</v>
      </c>
    </row>
    <row spans="1:5" r="46">
      <c s="3" r="A46" t="s">
        <v>372</v>
      </c>
    </row>
    <row spans="1:5" r="47">
      <c s="4" r="A47" t="s">
        <v>651</v>
      </c>
      <c s="6" r="B47" t="n">
        <v>2362575</v>
      </c>
      <c s="6" r="C47" t="n">
        <v>2119565</v>
      </c>
    </row>
    <row spans="1:5" r="48">
      <c s="4" r="A48" t="s">
        <v>661</v>
      </c>
    </row>
    <row spans="1:5" r="49">
      <c s="3" r="A49" t="s">
        <v>372</v>
      </c>
    </row>
    <row spans="1:5" r="50">
      <c s="4" r="A50" t="s">
        <v>653</v>
      </c>
      <c s="6" r="B50" t="n">
        <v>2668031</v>
      </c>
      <c s="6" r="C50" t="n">
        <v>2539112</v>
      </c>
    </row>
    <row spans="1:5" r="51">
      <c s="4" r="A51" t="s">
        <v>662</v>
      </c>
    </row>
    <row spans="1:5" r="52">
      <c s="3" r="A52" t="s">
        <v>372</v>
      </c>
    </row>
    <row spans="1:5" r="53">
      <c s="4" r="A53" t="s">
        <v>655</v>
      </c>
      <c s="6" r="B53" t="n">
        <v>303287</v>
      </c>
      <c s="6" r="C53" t="n">
        <v>251309</v>
      </c>
    </row>
    <row spans="1:5" r="54">
      <c s="4" r="A54" t="s">
        <v>663</v>
      </c>
    </row>
    <row spans="1:5" r="55">
      <c s="3" r="A55" t="s">
        <v>372</v>
      </c>
    </row>
    <row spans="1:5" r="56">
      <c s="4" r="A56" t="s">
        <v>657</v>
      </c>
      <c s="6" r="B56" t="n">
        <v>342601</v>
      </c>
      <c s="6" r="C56" t="n">
        <v>364182</v>
      </c>
    </row>
    <row spans="1:5" r="57">
      <c s="4" r="A57" t="s">
        <v>345</v>
      </c>
    </row>
    <row spans="1:5" r="58">
      <c s="3" r="A58" t="s">
        <v>372</v>
      </c>
    </row>
    <row spans="1:5" r="59">
      <c s="4" r="A59" t="s">
        <v>643</v>
      </c>
      <c s="6" r="B59" t="n">
        <v>0</v>
      </c>
      <c s="6" r="C59" t="n">
        <v>0</v>
      </c>
    </row>
    <row spans="1:5" r="60">
      <c s="4" r="A60" t="s">
        <v>644</v>
      </c>
      <c s="6" r="B60" t="n">
        <v>180906</v>
      </c>
      <c s="6" r="C60" t="n">
        <v>230584</v>
      </c>
    </row>
    <row spans="1:5" r="61">
      <c s="4" r="A61" t="s">
        <v>645</v>
      </c>
      <c s="6" r="B61" t="n">
        <v>-13726</v>
      </c>
      <c s="6" r="C61" t="n">
        <v>-16336</v>
      </c>
    </row>
    <row spans="1:5" r="62">
      <c s="4" r="A62" t="s">
        <v>40</v>
      </c>
      <c s="6" r="B62" t="n">
        <v>167180</v>
      </c>
      <c s="6" r="C62" t="n">
        <v>214248</v>
      </c>
    </row>
    <row spans="1:5" r="63">
      <c s="4" r="A63" t="s">
        <v>37</v>
      </c>
      <c s="6" r="B63" t="n">
        <v>0</v>
      </c>
      <c s="6" r="C63" t="n">
        <v>0</v>
      </c>
    </row>
    <row spans="1:5" r="64">
      <c s="4" r="A64" t="s">
        <v>664</v>
      </c>
    </row>
    <row spans="1:5" r="65">
      <c s="3" r="A65" t="s">
        <v>372</v>
      </c>
    </row>
    <row spans="1:5" r="66">
      <c s="4" r="A66" t="s">
        <v>647</v>
      </c>
      <c s="6" r="B66" t="n">
        <v>23938</v>
      </c>
      <c s="6" r="C66" t="n">
        <v>26993</v>
      </c>
    </row>
    <row spans="1:5" r="67">
      <c s="4" r="A67" t="s">
        <v>648</v>
      </c>
      <c s="6" r="B67" t="n">
        <v>2278</v>
      </c>
      <c s="6" r="C67" t="n">
        <v>4021</v>
      </c>
    </row>
    <row spans="1:5" r="68">
      <c s="4" r="A68" t="s">
        <v>665</v>
      </c>
    </row>
    <row spans="1:5" r="69">
      <c s="3" r="A69" t="s">
        <v>372</v>
      </c>
    </row>
    <row spans="1:5" r="70">
      <c s="4" r="A70" t="s">
        <v>647</v>
      </c>
      <c s="6" r="B70" t="n">
        <v>99389</v>
      </c>
      <c s="6" r="C70" t="n">
        <v>128769</v>
      </c>
    </row>
    <row spans="1:5" r="71">
      <c s="4" r="A71" t="s">
        <v>648</v>
      </c>
      <c s="6" r="B71" t="n">
        <v>1630</v>
      </c>
      <c s="6" r="C71" t="n">
        <v>2321</v>
      </c>
    </row>
    <row spans="1:5" r="72">
      <c s="4" r="A72" t="s">
        <v>666</v>
      </c>
    </row>
    <row spans="1:5" r="73">
      <c s="3" r="A73" t="s">
        <v>372</v>
      </c>
    </row>
    <row spans="1:5" r="74">
      <c s="4" r="A74" t="s">
        <v>651</v>
      </c>
      <c s="6" r="B74" t="n">
        <v>34848</v>
      </c>
      <c s="6" r="C74" t="n">
        <v>44505</v>
      </c>
    </row>
    <row spans="1:5" r="75">
      <c s="4" r="A75" t="s">
        <v>667</v>
      </c>
    </row>
    <row spans="1:5" r="76">
      <c s="3" r="A76" t="s">
        <v>372</v>
      </c>
    </row>
    <row spans="1:5" r="77">
      <c s="4" r="A77" t="s">
        <v>653</v>
      </c>
      <c s="6" r="B77" t="n">
        <v>123327</v>
      </c>
      <c s="6" r="C77" t="n">
        <v>155762</v>
      </c>
    </row>
    <row spans="1:5" r="78">
      <c s="4" r="A78" t="s">
        <v>668</v>
      </c>
    </row>
    <row spans="1:5" r="79">
      <c s="3" r="A79" t="s">
        <v>372</v>
      </c>
    </row>
    <row spans="1:5" r="80">
      <c s="4" r="A80" t="s">
        <v>655</v>
      </c>
      <c s="6" r="B80" t="n">
        <v>3908</v>
      </c>
      <c s="6" r="C80" t="n">
        <v>6342</v>
      </c>
    </row>
    <row spans="1:5" r="81">
      <c s="4" r="A81" t="s">
        <v>669</v>
      </c>
    </row>
    <row spans="1:5" r="82">
      <c s="3" r="A82" t="s">
        <v>372</v>
      </c>
    </row>
    <row spans="1:5" r="83">
      <c s="4" r="A83" t="s">
        <v>657</v>
      </c>
      <c s="7" r="B83" t="n">
        <v>18823</v>
      </c>
      <c s="7" r="C83" t="n">
        <v>239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27"/>
    <col customWidth="1" max="6" min="6" width="48"/>
  </cols>
  <sheetData>
    <row spans="1:6" r="1">
      <c s="1" r="A1" t="s">
        <v>138</v>
      </c>
      <c s="2" r="B1" t="s">
        <v>139</v>
      </c>
      <c s="2" r="C1" t="s">
        <v>140</v>
      </c>
      <c s="2" r="D1" t="s">
        <v>141</v>
      </c>
      <c s="2" r="E1" t="s">
        <v>142</v>
      </c>
      <c s="2" r="F1" t="s">
        <v>143</v>
      </c>
    </row>
    <row spans="1:6" r="2">
      <c s="4" r="A2" t="s">
        <v>144</v>
      </c>
      <c s="7" r="B2" t="n">
        <v>764008</v>
      </c>
      <c s="7" r="C2" t="n">
        <v>0</v>
      </c>
      <c s="7" r="D2" t="n">
        <v>581471</v>
      </c>
      <c s="7" r="E2" t="n">
        <v>162388</v>
      </c>
      <c s="7" r="F2" t="n">
        <v>20149</v>
      </c>
    </row>
    <row spans="1:6" r="3">
      <c s="4" r="A3" t="s">
        <v>145</v>
      </c>
      <c s="6" r="C3" t="n">
        <v>0</v>
      </c>
      <c s="6" r="D3" t="n">
        <v>39686000</v>
      </c>
    </row>
    <row spans="1:6" r="4">
      <c s="4" r="A4" t="s">
        <v>122</v>
      </c>
      <c s="6" r="B4" t="n">
        <v>60016</v>
      </c>
      <c s="6" r="E4" t="n">
        <v>60016</v>
      </c>
    </row>
    <row spans="1:6" r="5">
      <c s="4" r="A5" t="s">
        <v>146</v>
      </c>
      <c s="6" r="B5" t="n">
        <v>-32193</v>
      </c>
      <c s="6" r="F5" t="n">
        <v>-32193</v>
      </c>
    </row>
    <row spans="1:6" r="6">
      <c s="4" r="A6" t="s">
        <v>147</v>
      </c>
      <c s="6" r="C6" t="n">
        <v>9000</v>
      </c>
      <c s="6" r="D6" t="n">
        <v>11380000</v>
      </c>
    </row>
    <row spans="1:6" r="7">
      <c s="4" r="A7" t="s">
        <v>148</v>
      </c>
      <c s="6" r="B7" t="n">
        <v>276181</v>
      </c>
      <c s="7" r="C7" t="n">
        <v>2217</v>
      </c>
      <c s="7" r="D7" t="n">
        <v>273964</v>
      </c>
    </row>
    <row spans="1:6" r="8">
      <c s="4" r="A8" t="s">
        <v>149</v>
      </c>
      <c s="6" r="B8" t="n">
        <v>517</v>
      </c>
    </row>
    <row spans="1:6" r="9">
      <c s="4" r="A9" t="s">
        <v>150</v>
      </c>
      <c s="6" r="D9" t="n">
        <v>73000</v>
      </c>
    </row>
    <row spans="1:6" r="10">
      <c s="4" r="A10" t="s">
        <v>151</v>
      </c>
      <c s="6" r="B10" t="n">
        <v>1243</v>
      </c>
      <c s="7" r="D10" t="n">
        <v>1243</v>
      </c>
    </row>
    <row spans="1:6" r="11">
      <c s="4" r="A11" t="s">
        <v>152</v>
      </c>
      <c s="6" r="D11" t="n">
        <v>144000</v>
      </c>
    </row>
    <row spans="1:6" r="12">
      <c s="4" r="A12" t="s">
        <v>153</v>
      </c>
      <c s="6" r="B12" t="n">
        <v>2693</v>
      </c>
      <c s="7" r="D12" t="n">
        <v>2693</v>
      </c>
    </row>
    <row spans="1:6" r="13">
      <c s="4" r="A13" t="s">
        <v>154</v>
      </c>
      <c s="7" r="D13" t="n">
        <v>1103</v>
      </c>
    </row>
    <row spans="1:6" r="14">
      <c s="4" r="A14" t="s">
        <v>155</v>
      </c>
      <c s="6" r="D14" t="n">
        <v>-18000</v>
      </c>
    </row>
    <row spans="1:6" r="15">
      <c s="4" r="A15" t="s">
        <v>156</v>
      </c>
      <c s="6" r="B15" t="n">
        <v>-429</v>
      </c>
      <c s="7" r="D15" t="n">
        <v>-429</v>
      </c>
    </row>
    <row spans="1:6" r="16">
      <c s="4" r="A16" t="s">
        <v>157</v>
      </c>
      <c s="6" r="E16" t="n">
        <v>0</v>
      </c>
    </row>
    <row spans="1:6" r="17">
      <c s="4" r="A17" t="s">
        <v>158</v>
      </c>
      <c s="6" r="B17" t="n">
        <v>-32</v>
      </c>
    </row>
    <row spans="1:6" r="18">
      <c s="4" r="A18" t="s">
        <v>159</v>
      </c>
      <c s="6" r="B18" t="n">
        <v>-19858</v>
      </c>
      <c s="6" r="E18" t="n">
        <v>-19858</v>
      </c>
    </row>
    <row spans="1:6" r="19">
      <c s="4" r="A19" t="s">
        <v>160</v>
      </c>
      <c s="7" r="B19" t="n">
        <v>1053249</v>
      </c>
      <c s="7" r="C19" t="n">
        <v>2217</v>
      </c>
      <c s="7" r="D19" t="n">
        <v>860562</v>
      </c>
      <c s="6" r="E19" t="n">
        <v>202514</v>
      </c>
      <c s="6" r="F19" t="n">
        <v>-12044</v>
      </c>
    </row>
    <row spans="1:6" r="20">
      <c s="4" r="A20" t="s">
        <v>161</v>
      </c>
      <c s="6" r="C20" t="n">
        <v>9000</v>
      </c>
      <c s="6" r="D20" t="n">
        <v>51265000</v>
      </c>
    </row>
    <row spans="1:6" r="21">
      <c s="4" r="A21" t="s">
        <v>162</v>
      </c>
      <c s="8" r="B21" t="n">
        <v>0.31</v>
      </c>
    </row>
    <row spans="1:6" r="22">
      <c s="4" r="A22" t="s">
        <v>163</v>
      </c>
      <c s="8" r="B22" t="n">
        <v>0.41</v>
      </c>
    </row>
    <row spans="1:6" r="23">
      <c s="4" r="A23" t="s">
        <v>122</v>
      </c>
      <c s="7" r="B23" t="n">
        <v>81574</v>
      </c>
      <c s="6" r="E23" t="n">
        <v>81574</v>
      </c>
    </row>
    <row spans="1:6" r="24">
      <c s="4" r="A24" t="s">
        <v>146</v>
      </c>
      <c s="6" r="B24" t="n">
        <v>17665</v>
      </c>
      <c s="6" r="F24" t="n">
        <v>17665</v>
      </c>
    </row>
    <row spans="1:6" r="25">
      <c s="4" r="A25" t="s">
        <v>147</v>
      </c>
      <c s="6" r="C25" t="n">
        <v>0</v>
      </c>
      <c s="6" r="D25" t="n">
        <v>4208000</v>
      </c>
    </row>
    <row spans="1:6" r="26">
      <c s="4" r="A26" t="s">
        <v>148</v>
      </c>
      <c s="6" r="B26" t="n">
        <v>116907</v>
      </c>
      <c s="7" r="C26" t="n">
        <v>0</v>
      </c>
      <c s="7" r="D26" t="n">
        <v>116907</v>
      </c>
    </row>
    <row spans="1:6" r="27">
      <c s="4" r="A27" t="s">
        <v>164</v>
      </c>
      <c s="6" r="D27" t="n">
        <v>1722000</v>
      </c>
    </row>
    <row spans="1:6" r="28">
      <c s="4" r="A28" t="s">
        <v>165</v>
      </c>
      <c s="7" r="D28" t="n">
        <v>5000</v>
      </c>
    </row>
    <row spans="1:6" r="29">
      <c s="4" r="A29" t="s">
        <v>149</v>
      </c>
      <c s="6" r="B29" t="n">
        <v>-1</v>
      </c>
    </row>
    <row spans="1:6" r="30">
      <c s="4" r="A30" t="s">
        <v>150</v>
      </c>
      <c s="6" r="D30" t="n">
        <v>41000</v>
      </c>
    </row>
    <row spans="1:6" r="31">
      <c s="4" r="A31" t="s">
        <v>151</v>
      </c>
      <c s="6" r="B31" t="n">
        <v>929</v>
      </c>
      <c s="7" r="D31" t="n">
        <v>929</v>
      </c>
    </row>
    <row spans="1:6" r="32">
      <c s="4" r="A32" t="s">
        <v>152</v>
      </c>
      <c s="6" r="D32" t="n">
        <v>225000</v>
      </c>
    </row>
    <row spans="1:6" r="33">
      <c s="4" r="A33" t="s">
        <v>153</v>
      </c>
      <c s="6" r="B33" t="n">
        <v>2859</v>
      </c>
      <c s="7" r="D33" t="n">
        <v>2859</v>
      </c>
    </row>
    <row spans="1:6" r="34">
      <c s="4" r="A34" t="s">
        <v>154</v>
      </c>
      <c s="6" r="B34" t="n">
        <v>205</v>
      </c>
      <c s="7" r="D34" t="n">
        <v>205</v>
      </c>
    </row>
    <row spans="1:6" r="35">
      <c s="4" r="A35" t="s">
        <v>155</v>
      </c>
      <c s="6" r="D35" t="n">
        <v>-24000</v>
      </c>
    </row>
    <row spans="1:6" r="36">
      <c s="4" r="A36" t="s">
        <v>156</v>
      </c>
      <c s="6" r="B36" t="n">
        <v>-622</v>
      </c>
      <c s="7" r="D36" t="n">
        <v>-622</v>
      </c>
    </row>
    <row spans="1:6" r="37">
      <c s="4" r="A37" t="s">
        <v>158</v>
      </c>
      <c s="6" r="B37" t="n">
        <v>-96</v>
      </c>
    </row>
    <row spans="1:6" r="38">
      <c s="4" r="A38" t="s">
        <v>159</v>
      </c>
      <c s="6" r="B38" t="n">
        <v>-49494</v>
      </c>
      <c s="6" r="E38" t="n">
        <v>-49494</v>
      </c>
    </row>
    <row spans="1:6" r="39">
      <c s="4" r="A39" t="s">
        <v>166</v>
      </c>
      <c s="7" r="B39" t="n">
        <v>1228175</v>
      </c>
      <c s="7" r="C39" t="n">
        <v>2217</v>
      </c>
      <c s="7" r="D39" t="n">
        <v>985839</v>
      </c>
      <c s="6" r="E39" t="n">
        <v>234498</v>
      </c>
      <c s="6" r="F39" t="n">
        <v>5621</v>
      </c>
    </row>
    <row spans="1:6" r="40">
      <c s="4" r="A40" t="s">
        <v>167</v>
      </c>
      <c s="6" r="C40" t="n">
        <v>9000</v>
      </c>
      <c s="6" r="D40" t="n">
        <v>57437000</v>
      </c>
    </row>
    <row spans="1:6" r="41">
      <c s="4" r="A41" t="s">
        <v>162</v>
      </c>
      <c s="8" r="B41" t="n">
        <v>0.9399999999999999</v>
      </c>
    </row>
    <row spans="1:6" r="42">
      <c s="4" r="A42" t="s">
        <v>163</v>
      </c>
      <c s="8" r="B42" t="n">
        <v>0.9399999999999999</v>
      </c>
    </row>
    <row spans="1:6" r="43">
      <c s="4" r="A43" t="s">
        <v>122</v>
      </c>
      <c s="7" r="B43" t="n">
        <v>98827</v>
      </c>
      <c s="6" r="E43" t="n">
        <v>98827</v>
      </c>
    </row>
    <row spans="1:6" r="44">
      <c s="4" r="A44" t="s">
        <v>146</v>
      </c>
      <c s="7" r="B44" t="n">
        <v>-11916</v>
      </c>
      <c s="6" r="F44" t="n">
        <v>-11916</v>
      </c>
    </row>
    <row spans="1:6" r="45">
      <c s="4" r="A45" t="s">
        <v>150</v>
      </c>
      <c s="6" r="B45" t="n">
        <v>7898</v>
      </c>
      <c s="6" r="D45" t="n">
        <v>49000</v>
      </c>
    </row>
    <row spans="1:6" r="46">
      <c s="4" r="A46" t="s">
        <v>151</v>
      </c>
      <c s="7" r="B46" t="n">
        <v>1258</v>
      </c>
      <c s="7" r="D46" t="n">
        <v>1258</v>
      </c>
    </row>
    <row spans="1:6" r="47">
      <c s="4" r="A47" t="s">
        <v>152</v>
      </c>
      <c s="6" r="D47" t="n">
        <v>270000</v>
      </c>
    </row>
    <row spans="1:6" r="48">
      <c s="4" r="A48" t="s">
        <v>153</v>
      </c>
      <c s="6" r="B48" t="n">
        <v>4090</v>
      </c>
      <c s="7" r="D48" t="n">
        <v>4090</v>
      </c>
    </row>
    <row spans="1:6" r="49">
      <c s="4" r="A49" t="s">
        <v>155</v>
      </c>
      <c s="6" r="D49" t="n">
        <v>-32000</v>
      </c>
    </row>
    <row spans="1:6" r="50">
      <c s="4" r="A50" t="s">
        <v>156</v>
      </c>
      <c s="6" r="B50" t="n">
        <v>-906</v>
      </c>
      <c s="7" r="D50" t="n">
        <v>-906</v>
      </c>
    </row>
    <row spans="1:6" r="51">
      <c s="4" r="A51" t="s">
        <v>158</v>
      </c>
      <c s="6" r="B51" t="n">
        <v>-137</v>
      </c>
    </row>
    <row spans="1:6" r="52">
      <c s="4" r="A52" t="s">
        <v>159</v>
      </c>
      <c s="6" r="B52" t="n">
        <v>-77263</v>
      </c>
      <c s="6" r="E52" t="n">
        <v>-77263</v>
      </c>
    </row>
    <row spans="1:6" r="53">
      <c s="4" r="A53" t="s">
        <v>168</v>
      </c>
      <c s="7" r="B53" t="n">
        <v>1242128</v>
      </c>
      <c s="7" r="C53" t="n">
        <v>2217</v>
      </c>
      <c s="7" r="D53" t="n">
        <v>990281</v>
      </c>
      <c s="7" r="E53" t="n">
        <v>255925</v>
      </c>
      <c s="7" r="F53" t="n">
        <v>-6295</v>
      </c>
    </row>
    <row spans="1:6" r="54">
      <c s="4" r="A54" t="s">
        <v>169</v>
      </c>
      <c s="6" r="C54" t="n">
        <v>9000</v>
      </c>
      <c s="6" r="D54" t="n">
        <v>57724000</v>
      </c>
    </row>
    <row spans="1:6" r="55">
      <c s="4" r="A55" t="s">
        <v>162</v>
      </c>
      <c s="8" r="B55" t="n">
        <v>1.34</v>
      </c>
    </row>
    <row spans="1:6" r="56">
      <c s="4" r="A56" t="s">
        <v>163</v>
      </c>
      <c s="8" r="B56" t="n">
        <v>1.3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0</v>
      </c>
      <c s="2" r="B1" t="s">
        <v>2</v>
      </c>
      <c s="2" r="C1" t="s">
        <v>30</v>
      </c>
    </row>
    <row spans="1:3" r="2">
      <c s="3" r="A2" t="s">
        <v>372</v>
      </c>
    </row>
    <row spans="1:3" r="3">
      <c s="4" r="A3" t="s">
        <v>630</v>
      </c>
      <c s="7" r="B3" t="n">
        <v>21464</v>
      </c>
    </row>
    <row spans="1:3" r="4">
      <c s="4" r="A4" t="s">
        <v>671</v>
      </c>
      <c s="6" r="B4" t="n">
        <v>32263</v>
      </c>
      <c s="7" r="C4" t="n">
        <v>44774</v>
      </c>
    </row>
    <row spans="1:3" r="5">
      <c s="4" r="A5" t="s">
        <v>672</v>
      </c>
      <c s="6" r="C5" t="n">
        <v>31352</v>
      </c>
    </row>
    <row spans="1:3" r="6">
      <c s="4" r="A6" t="s">
        <v>656</v>
      </c>
    </row>
    <row spans="1:3" r="7">
      <c s="3" r="A7" t="s">
        <v>372</v>
      </c>
    </row>
    <row spans="1:3" r="8">
      <c s="4" r="A8" t="s">
        <v>630</v>
      </c>
      <c s="6" r="B8" t="n">
        <v>766</v>
      </c>
    </row>
    <row spans="1:3" r="9">
      <c s="4" r="A9" t="s">
        <v>671</v>
      </c>
      <c s="6" r="B9" t="n">
        <v>990</v>
      </c>
      <c s="6" r="C9" t="n">
        <v>3930</v>
      </c>
    </row>
    <row spans="1:3" r="10">
      <c s="4" r="A10" t="s">
        <v>672</v>
      </c>
      <c s="6" r="C10" t="n">
        <v>2939</v>
      </c>
    </row>
    <row spans="1:3" r="11">
      <c s="4" r="A11" t="s">
        <v>673</v>
      </c>
    </row>
    <row spans="1:3" r="12">
      <c s="3" r="A12" t="s">
        <v>372</v>
      </c>
    </row>
    <row spans="1:3" r="13">
      <c s="4" r="A13" t="s">
        <v>630</v>
      </c>
      <c s="6" r="B13" t="n">
        <v>9395</v>
      </c>
    </row>
    <row spans="1:3" r="14">
      <c s="4" r="A14" t="s">
        <v>671</v>
      </c>
      <c s="6" r="B14" t="n">
        <v>15688</v>
      </c>
      <c s="6" r="C14" t="n">
        <v>21453</v>
      </c>
    </row>
    <row spans="1:3" r="15">
      <c s="4" r="A15" t="s">
        <v>672</v>
      </c>
      <c s="6" r="C15" t="n">
        <v>16552</v>
      </c>
    </row>
    <row spans="1:3" r="16">
      <c s="4" r="A16" t="s">
        <v>674</v>
      </c>
    </row>
    <row spans="1:3" r="17">
      <c s="3" r="A17" t="s">
        <v>372</v>
      </c>
    </row>
    <row spans="1:3" r="18">
      <c s="4" r="A18" t="s">
        <v>630</v>
      </c>
      <c s="6" r="B18" t="n">
        <v>42</v>
      </c>
    </row>
    <row spans="1:3" r="19">
      <c s="4" r="A19" t="s">
        <v>671</v>
      </c>
      <c s="6" r="B19" t="n">
        <v>256</v>
      </c>
      <c s="6" r="C19" t="n">
        <v>269</v>
      </c>
    </row>
    <row spans="1:3" r="20">
      <c s="4" r="A20" t="s">
        <v>672</v>
      </c>
      <c s="6" r="C20" t="n">
        <v>247</v>
      </c>
    </row>
    <row spans="1:3" r="21">
      <c s="4" r="A21" t="s">
        <v>646</v>
      </c>
    </row>
    <row spans="1:3" r="22">
      <c s="3" r="A22" t="s">
        <v>372</v>
      </c>
    </row>
    <row spans="1:3" r="23">
      <c s="4" r="A23" t="s">
        <v>630</v>
      </c>
      <c s="6" r="B23" t="n">
        <v>820</v>
      </c>
    </row>
    <row spans="1:3" r="24">
      <c s="4" r="A24" t="s">
        <v>671</v>
      </c>
      <c s="6" r="B24" t="n">
        <v>1866</v>
      </c>
      <c s="6" r="C24" t="n">
        <v>5680</v>
      </c>
    </row>
    <row spans="1:3" r="25">
      <c s="4" r="A25" t="s">
        <v>672</v>
      </c>
      <c s="6" r="C25" t="n">
        <v>2822</v>
      </c>
    </row>
    <row spans="1:3" r="26">
      <c s="4" r="A26" t="s">
        <v>675</v>
      </c>
    </row>
    <row spans="1:3" r="27">
      <c s="3" r="A27" t="s">
        <v>372</v>
      </c>
    </row>
    <row spans="1:3" r="28">
      <c s="4" r="A28" t="s">
        <v>630</v>
      </c>
      <c s="6" r="B28" t="n">
        <v>349</v>
      </c>
    </row>
    <row spans="1:3" r="29">
      <c s="4" r="A29" t="s">
        <v>671</v>
      </c>
      <c s="6" r="B29" t="n">
        <v>332</v>
      </c>
      <c s="6" r="C29" t="n">
        <v>1113</v>
      </c>
    </row>
    <row spans="1:3" r="30">
      <c s="4" r="A30" t="s">
        <v>672</v>
      </c>
      <c s="6" r="C30" t="n">
        <v>821</v>
      </c>
    </row>
    <row spans="1:3" r="31">
      <c s="4" r="A31" t="s">
        <v>676</v>
      </c>
    </row>
    <row spans="1:3" r="32">
      <c s="3" r="A32" t="s">
        <v>372</v>
      </c>
    </row>
    <row spans="1:3" r="33">
      <c s="4" r="A33" t="s">
        <v>630</v>
      </c>
      <c s="6" r="B33" t="n">
        <v>2843</v>
      </c>
    </row>
    <row spans="1:3" r="34">
      <c s="4" r="A34" t="s">
        <v>671</v>
      </c>
      <c s="6" r="B34" t="n">
        <v>3124</v>
      </c>
      <c s="6" r="C34" t="n">
        <v>5521</v>
      </c>
    </row>
    <row spans="1:3" r="35">
      <c s="4" r="A35" t="s">
        <v>672</v>
      </c>
      <c s="6" r="C35" t="n">
        <v>3200</v>
      </c>
    </row>
    <row spans="1:3" r="36">
      <c s="4" r="A36" t="s">
        <v>677</v>
      </c>
    </row>
    <row spans="1:3" r="37">
      <c s="3" r="A37" t="s">
        <v>372</v>
      </c>
    </row>
    <row spans="1:3" r="38">
      <c s="4" r="A38" t="s">
        <v>630</v>
      </c>
      <c s="6" r="B38" t="n">
        <v>6321</v>
      </c>
    </row>
    <row spans="1:3" r="39">
      <c s="4" r="A39" t="s">
        <v>671</v>
      </c>
      <c s="6" r="B39" t="n">
        <v>8943</v>
      </c>
      <c s="6" r="C39" t="n">
        <v>5837</v>
      </c>
    </row>
    <row spans="1:3" r="40">
      <c s="4" r="A40" t="s">
        <v>672</v>
      </c>
      <c s="6" r="C40" t="n">
        <v>3826</v>
      </c>
    </row>
    <row spans="1:3" r="41">
      <c s="4" r="A41" t="s">
        <v>678</v>
      </c>
    </row>
    <row spans="1:3" r="42">
      <c s="3" r="A42" t="s">
        <v>372</v>
      </c>
    </row>
    <row spans="1:3" r="43">
      <c s="4" r="A43" t="s">
        <v>630</v>
      </c>
      <c s="6" r="B43" t="n">
        <v>362</v>
      </c>
    </row>
    <row spans="1:3" r="44">
      <c s="4" r="A44" t="s">
        <v>671</v>
      </c>
      <c s="6" r="B44" t="n">
        <v>385</v>
      </c>
      <c s="6" r="C44" t="n">
        <v>112</v>
      </c>
    </row>
    <row spans="1:3" r="45">
      <c s="4" r="A45" t="s">
        <v>672</v>
      </c>
      <c s="6" r="C45" t="n">
        <v>95</v>
      </c>
    </row>
    <row spans="1:3" r="46">
      <c s="4" r="A46" t="s">
        <v>679</v>
      </c>
    </row>
    <row spans="1:3" r="47">
      <c s="3" r="A47" t="s">
        <v>372</v>
      </c>
    </row>
    <row spans="1:3" r="48">
      <c s="4" r="A48" t="s">
        <v>630</v>
      </c>
      <c s="6" r="B48" t="n">
        <v>566</v>
      </c>
    </row>
    <row spans="1:3" r="49">
      <c s="4" r="A49" t="s">
        <v>671</v>
      </c>
      <c s="6" r="B49" t="n">
        <v>679</v>
      </c>
      <c s="6" r="C49" t="n">
        <v>370</v>
      </c>
    </row>
    <row spans="1:3" r="50">
      <c s="4" r="A50" t="s">
        <v>672</v>
      </c>
      <c s="6" r="C50" t="n">
        <v>370</v>
      </c>
    </row>
    <row spans="1:3" r="51">
      <c s="4" r="A51" t="s">
        <v>680</v>
      </c>
    </row>
    <row spans="1:3" r="52">
      <c s="3" r="A52" t="s">
        <v>372</v>
      </c>
    </row>
    <row spans="1:3" r="53">
      <c s="4" r="A53" t="s">
        <v>630</v>
      </c>
      <c s="6" r="B53" t="n">
        <v>0</v>
      </c>
    </row>
    <row spans="1:3" r="54">
      <c s="4" r="A54" t="s">
        <v>671</v>
      </c>
      <c s="7" r="B54" t="n">
        <v>0</v>
      </c>
      <c s="6" r="C54" t="n">
        <v>489</v>
      </c>
    </row>
    <row spans="1:3" r="55">
      <c s="4" r="A55" t="s">
        <v>672</v>
      </c>
      <c s="7" r="C55" t="n">
        <v>48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1</v>
      </c>
      <c s="2" r="B1" t="s">
        <v>2</v>
      </c>
      <c s="2" r="C1" t="s">
        <v>30</v>
      </c>
    </row>
    <row spans="1:3" r="2">
      <c s="3" r="A2" t="s">
        <v>682</v>
      </c>
    </row>
    <row spans="1:3" r="3">
      <c s="4" r="A3" t="s">
        <v>683</v>
      </c>
      <c s="7" r="B3" t="n">
        <v>21464</v>
      </c>
    </row>
    <row spans="1:3" r="4">
      <c s="4" r="A4" t="s">
        <v>656</v>
      </c>
    </row>
    <row spans="1:3" r="5">
      <c s="3" r="A5" t="s">
        <v>682</v>
      </c>
    </row>
    <row spans="1:3" r="6">
      <c s="4" r="A6" t="s">
        <v>683</v>
      </c>
      <c s="6" r="B6" t="n">
        <v>766</v>
      </c>
    </row>
    <row spans="1:3" r="7">
      <c s="4" r="A7" t="s">
        <v>673</v>
      </c>
    </row>
    <row spans="1:3" r="8">
      <c s="3" r="A8" t="s">
        <v>682</v>
      </c>
    </row>
    <row spans="1:3" r="9">
      <c s="4" r="A9" t="s">
        <v>683</v>
      </c>
      <c s="6" r="B9" t="n">
        <v>9395</v>
      </c>
    </row>
    <row spans="1:3" r="10">
      <c s="4" r="A10" t="s">
        <v>674</v>
      </c>
    </row>
    <row spans="1:3" r="11">
      <c s="3" r="A11" t="s">
        <v>682</v>
      </c>
    </row>
    <row spans="1:3" r="12">
      <c s="4" r="A12" t="s">
        <v>683</v>
      </c>
      <c s="6" r="B12" t="n">
        <v>42</v>
      </c>
    </row>
    <row spans="1:3" r="13">
      <c s="4" r="A13" t="s">
        <v>646</v>
      </c>
    </row>
    <row spans="1:3" r="14">
      <c s="3" r="A14" t="s">
        <v>682</v>
      </c>
    </row>
    <row spans="1:3" r="15">
      <c s="4" r="A15" t="s">
        <v>683</v>
      </c>
      <c s="6" r="B15" t="n">
        <v>820</v>
      </c>
    </row>
    <row spans="1:3" r="16">
      <c s="4" r="A16" t="s">
        <v>675</v>
      </c>
    </row>
    <row spans="1:3" r="17">
      <c s="3" r="A17" t="s">
        <v>682</v>
      </c>
    </row>
    <row spans="1:3" r="18">
      <c s="4" r="A18" t="s">
        <v>683</v>
      </c>
      <c s="6" r="B18" t="n">
        <v>349</v>
      </c>
    </row>
    <row spans="1:3" r="19">
      <c s="4" r="A19" t="s">
        <v>677</v>
      </c>
    </row>
    <row spans="1:3" r="20">
      <c s="3" r="A20" t="s">
        <v>682</v>
      </c>
    </row>
    <row spans="1:3" r="21">
      <c s="4" r="A21" t="s">
        <v>683</v>
      </c>
      <c s="6" r="B21" t="n">
        <v>6321</v>
      </c>
    </row>
    <row spans="1:3" r="22">
      <c s="4" r="A22" t="s">
        <v>678</v>
      </c>
    </row>
    <row spans="1:3" r="23">
      <c s="3" r="A23" t="s">
        <v>682</v>
      </c>
    </row>
    <row spans="1:3" r="24">
      <c s="4" r="A24" t="s">
        <v>683</v>
      </c>
      <c s="6" r="B24" t="n">
        <v>362</v>
      </c>
    </row>
    <row spans="1:3" r="25">
      <c s="4" r="A25" t="s">
        <v>679</v>
      </c>
    </row>
    <row spans="1:3" r="26">
      <c s="3" r="A26" t="s">
        <v>682</v>
      </c>
    </row>
    <row spans="1:3" r="27">
      <c s="4" r="A27" t="s">
        <v>683</v>
      </c>
      <c s="6" r="B27" t="n">
        <v>566</v>
      </c>
    </row>
    <row spans="1:3" r="28">
      <c s="4" r="A28" t="s">
        <v>676</v>
      </c>
    </row>
    <row spans="1:3" r="29">
      <c s="3" r="A29" t="s">
        <v>682</v>
      </c>
    </row>
    <row spans="1:3" r="30">
      <c s="4" r="A30" t="s">
        <v>683</v>
      </c>
      <c s="6" r="B30" t="n">
        <v>2843</v>
      </c>
    </row>
    <row spans="1:3" r="31">
      <c s="4" r="A31" t="s">
        <v>680</v>
      </c>
    </row>
    <row spans="1:3" r="32">
      <c s="3" r="A32" t="s">
        <v>682</v>
      </c>
    </row>
    <row spans="1:3" r="33">
      <c s="4" r="A33" t="s">
        <v>683</v>
      </c>
      <c s="6" r="B33" t="n">
        <v>0</v>
      </c>
    </row>
    <row spans="1:3" r="34">
      <c s="4" r="A34" t="s">
        <v>377</v>
      </c>
    </row>
    <row spans="1:3" r="35">
      <c s="3" r="A35" t="s">
        <v>682</v>
      </c>
    </row>
    <row spans="1:3" r="36">
      <c s="4" r="A36" t="s">
        <v>684</v>
      </c>
      <c s="6" r="B36" t="n">
        <v>5592208</v>
      </c>
      <c s="7" r="C36" t="n">
        <v>5158985</v>
      </c>
    </row>
    <row spans="1:3" r="37">
      <c s="4" r="A37" t="s">
        <v>685</v>
      </c>
      <c s="6" r="B37" t="n">
        <v>20449</v>
      </c>
      <c s="6" r="C37" t="n">
        <v>24457</v>
      </c>
    </row>
    <row spans="1:3" r="38">
      <c s="4" r="A38" t="s">
        <v>683</v>
      </c>
      <c s="6" r="B38" t="n">
        <v>21464</v>
      </c>
      <c s="6" r="C38" t="n">
        <v>31352</v>
      </c>
    </row>
    <row spans="1:3" r="39">
      <c s="4" r="A39" t="s">
        <v>686</v>
      </c>
      <c s="6" r="B39" t="n">
        <v>5634121</v>
      </c>
      <c s="6" r="C39" t="n">
        <v>5214794</v>
      </c>
    </row>
    <row spans="1:3" r="40">
      <c s="4" r="A40" t="s">
        <v>687</v>
      </c>
    </row>
    <row spans="1:3" r="41">
      <c s="3" r="A41" t="s">
        <v>682</v>
      </c>
    </row>
    <row spans="1:3" r="42">
      <c s="4" r="A42" t="s">
        <v>684</v>
      </c>
      <c s="6" r="B42" t="n">
        <v>83634</v>
      </c>
      <c s="6" r="C42" t="n">
        <v>73783</v>
      </c>
    </row>
    <row spans="1:3" r="43">
      <c s="4" r="A43" t="s">
        <v>685</v>
      </c>
      <c s="6" r="B43" t="n">
        <v>0</v>
      </c>
      <c s="6" r="C43" t="n">
        <v>0</v>
      </c>
    </row>
    <row spans="1:3" r="44">
      <c s="4" r="A44" t="s">
        <v>683</v>
      </c>
      <c s="6" r="B44" t="n">
        <v>0</v>
      </c>
      <c s="6" r="C44" t="n">
        <v>0</v>
      </c>
    </row>
    <row spans="1:3" r="45">
      <c s="4" r="A45" t="s">
        <v>686</v>
      </c>
      <c s="6" r="B45" t="n">
        <v>83634</v>
      </c>
      <c s="6" r="C45" t="n">
        <v>73783</v>
      </c>
    </row>
    <row spans="1:3" r="46">
      <c s="4" r="A46" t="s">
        <v>663</v>
      </c>
    </row>
    <row spans="1:3" r="47">
      <c s="3" r="A47" t="s">
        <v>682</v>
      </c>
    </row>
    <row spans="1:3" r="48">
      <c s="4" r="A48" t="s">
        <v>684</v>
      </c>
      <c s="6" r="B48" t="n">
        <v>328219</v>
      </c>
      <c s="6" r="C48" t="n">
        <v>341032</v>
      </c>
    </row>
    <row spans="1:3" r="49">
      <c s="4" r="A49" t="s">
        <v>685</v>
      </c>
      <c s="6" r="B49" t="n">
        <v>3377</v>
      </c>
      <c s="6" r="C49" t="n">
        <v>1061</v>
      </c>
    </row>
    <row spans="1:3" r="50">
      <c s="4" r="A50" t="s">
        <v>683</v>
      </c>
      <c s="6" r="B50" t="n">
        <v>766</v>
      </c>
      <c s="6" r="C50" t="n">
        <v>2939</v>
      </c>
    </row>
    <row spans="1:3" r="51">
      <c s="4" r="A51" t="s">
        <v>686</v>
      </c>
      <c s="6" r="B51" t="n">
        <v>332362</v>
      </c>
      <c s="6" r="C51" t="n">
        <v>345032</v>
      </c>
    </row>
    <row spans="1:3" r="52">
      <c s="4" r="A52" t="s">
        <v>688</v>
      </c>
    </row>
    <row spans="1:3" r="53">
      <c s="3" r="A53" t="s">
        <v>682</v>
      </c>
    </row>
    <row spans="1:3" r="54">
      <c s="4" r="A54" t="s">
        <v>684</v>
      </c>
      <c s="6" r="B54" t="n">
        <v>2241069</v>
      </c>
      <c s="6" r="C54" t="n">
        <v>2004418</v>
      </c>
    </row>
    <row spans="1:3" r="55">
      <c s="4" r="A55" t="s">
        <v>685</v>
      </c>
      <c s="6" r="B55" t="n">
        <v>12228</v>
      </c>
      <c s="6" r="C55" t="n">
        <v>12658</v>
      </c>
    </row>
    <row spans="1:3" r="56">
      <c s="4" r="A56" t="s">
        <v>683</v>
      </c>
      <c s="6" r="B56" t="n">
        <v>9395</v>
      </c>
      <c s="6" r="C56" t="n">
        <v>16552</v>
      </c>
    </row>
    <row spans="1:3" r="57">
      <c s="4" r="A57" t="s">
        <v>686</v>
      </c>
      <c s="6" r="B57" t="n">
        <v>2262692</v>
      </c>
      <c s="6" r="C57" t="n">
        <v>2033628</v>
      </c>
    </row>
    <row spans="1:3" r="58">
      <c s="4" r="A58" t="s">
        <v>689</v>
      </c>
    </row>
    <row spans="1:3" r="59">
      <c s="3" r="A59" t="s">
        <v>682</v>
      </c>
    </row>
    <row spans="1:3" r="60">
      <c s="4" r="A60" t="s">
        <v>684</v>
      </c>
      <c s="6" r="B60" t="n">
        <v>94867</v>
      </c>
      <c s="6" r="C60" t="n">
        <v>79661</v>
      </c>
    </row>
    <row spans="1:3" r="61">
      <c s="4" r="A61" t="s">
        <v>685</v>
      </c>
      <c s="6" r="B61" t="n">
        <v>39</v>
      </c>
      <c s="6" r="C61" t="n">
        <v>185</v>
      </c>
    </row>
    <row spans="1:3" r="62">
      <c s="4" r="A62" t="s">
        <v>683</v>
      </c>
      <c s="6" r="B62" t="n">
        <v>42</v>
      </c>
      <c s="6" r="C62" t="n">
        <v>247</v>
      </c>
    </row>
    <row spans="1:3" r="63">
      <c s="4" r="A63" t="s">
        <v>686</v>
      </c>
      <c s="6" r="B63" t="n">
        <v>94948</v>
      </c>
      <c s="6" r="C63" t="n">
        <v>80093</v>
      </c>
    </row>
    <row spans="1:3" r="64">
      <c s="4" r="A64" t="s">
        <v>658</v>
      </c>
    </row>
    <row spans="1:3" r="65">
      <c s="3" r="A65" t="s">
        <v>682</v>
      </c>
    </row>
    <row spans="1:3" r="66">
      <c s="4" r="A66" t="s">
        <v>684</v>
      </c>
      <c s="6" r="B66" t="n">
        <v>170913</v>
      </c>
      <c s="6" r="C66" t="n">
        <v>167197</v>
      </c>
    </row>
    <row spans="1:3" r="67">
      <c s="4" r="A67" t="s">
        <v>685</v>
      </c>
      <c s="6" r="B67" t="n">
        <v>1703</v>
      </c>
      <c s="6" r="C67" t="n">
        <v>1745</v>
      </c>
    </row>
    <row spans="1:3" r="68">
      <c s="4" r="A68" t="s">
        <v>683</v>
      </c>
      <c s="6" r="B68" t="n">
        <v>820</v>
      </c>
      <c s="6" r="C68" t="n">
        <v>2822</v>
      </c>
    </row>
    <row spans="1:3" r="69">
      <c s="4" r="A69" t="s">
        <v>686</v>
      </c>
      <c s="6" r="B69" t="n">
        <v>173436</v>
      </c>
      <c s="6" r="C69" t="n">
        <v>171764</v>
      </c>
    </row>
    <row spans="1:3" r="70">
      <c s="4" r="A70" t="s">
        <v>690</v>
      </c>
    </row>
    <row spans="1:3" r="71">
      <c s="3" r="A71" t="s">
        <v>682</v>
      </c>
    </row>
    <row spans="1:3" r="72">
      <c s="4" r="A72" t="s">
        <v>684</v>
      </c>
      <c s="6" r="B72" t="n">
        <v>212740</v>
      </c>
      <c s="6" r="C72" t="n">
        <v>187470</v>
      </c>
    </row>
    <row spans="1:3" r="73">
      <c s="4" r="A73" t="s">
        <v>685</v>
      </c>
      <c s="6" r="B73" t="n">
        <v>69</v>
      </c>
      <c s="6" r="C73" t="n">
        <v>1488</v>
      </c>
    </row>
    <row spans="1:3" r="74">
      <c s="4" r="A74" t="s">
        <v>683</v>
      </c>
      <c s="6" r="B74" t="n">
        <v>349</v>
      </c>
      <c s="6" r="C74" t="n">
        <v>821</v>
      </c>
    </row>
    <row spans="1:3" r="75">
      <c s="4" r="A75" t="s">
        <v>686</v>
      </c>
      <c s="6" r="B75" t="n">
        <v>213158</v>
      </c>
      <c s="6" r="C75" t="n">
        <v>189779</v>
      </c>
    </row>
    <row spans="1:3" r="76">
      <c s="4" r="A76" t="s">
        <v>691</v>
      </c>
    </row>
    <row spans="1:3" r="77">
      <c s="3" r="A77" t="s">
        <v>682</v>
      </c>
    </row>
    <row spans="1:3" r="78">
      <c s="4" r="A78" t="s">
        <v>684</v>
      </c>
      <c s="6" r="B78" t="n">
        <v>939396</v>
      </c>
      <c s="6" r="C78" t="n">
        <v>839689</v>
      </c>
    </row>
    <row spans="1:3" r="79">
      <c s="4" r="A79" t="s">
        <v>685</v>
      </c>
      <c s="6" r="B79" t="n">
        <v>599</v>
      </c>
      <c s="6" r="C79" t="n">
        <v>1226</v>
      </c>
    </row>
    <row spans="1:3" r="80">
      <c s="4" r="A80" t="s">
        <v>683</v>
      </c>
      <c s="6" r="B80" t="n">
        <v>6321</v>
      </c>
      <c s="6" r="C80" t="n">
        <v>3826</v>
      </c>
    </row>
    <row spans="1:3" r="81">
      <c s="4" r="A81" t="s">
        <v>686</v>
      </c>
      <c s="6" r="B81" t="n">
        <v>946316</v>
      </c>
      <c s="6" r="C81" t="n">
        <v>844741</v>
      </c>
    </row>
    <row spans="1:3" r="82">
      <c s="4" r="A82" t="s">
        <v>692</v>
      </c>
    </row>
    <row spans="1:3" r="83">
      <c s="3" r="A83" t="s">
        <v>682</v>
      </c>
    </row>
    <row spans="1:3" r="84">
      <c s="4" r="A84" t="s">
        <v>684</v>
      </c>
      <c s="6" r="B84" t="n">
        <v>14388</v>
      </c>
      <c s="6" r="C84" t="n">
        <v>15462</v>
      </c>
    </row>
    <row spans="1:3" r="85">
      <c s="4" r="A85" t="s">
        <v>685</v>
      </c>
      <c s="6" r="B85" t="n">
        <v>0</v>
      </c>
      <c s="6" r="C85" t="n">
        <v>953</v>
      </c>
    </row>
    <row spans="1:3" r="86">
      <c s="4" r="A86" t="s">
        <v>683</v>
      </c>
      <c s="6" r="B86" t="n">
        <v>362</v>
      </c>
      <c s="6" r="C86" t="n">
        <v>95</v>
      </c>
    </row>
    <row spans="1:3" r="87">
      <c s="4" r="A87" t="s">
        <v>686</v>
      </c>
      <c s="6" r="B87" t="n">
        <v>14750</v>
      </c>
      <c s="6" r="C87" t="n">
        <v>16510</v>
      </c>
    </row>
    <row spans="1:3" r="88">
      <c s="4" r="A88" t="s">
        <v>693</v>
      </c>
    </row>
    <row spans="1:3" r="89">
      <c s="3" r="A89" t="s">
        <v>682</v>
      </c>
    </row>
    <row spans="1:3" r="90">
      <c s="4" r="A90" t="s">
        <v>684</v>
      </c>
      <c s="6" r="B90" t="n">
        <v>119809</v>
      </c>
      <c s="6" r="C90" t="n">
        <v>97821</v>
      </c>
    </row>
    <row spans="1:3" r="91">
      <c s="4" r="A91" t="s">
        <v>685</v>
      </c>
      <c s="6" r="B91" t="n">
        <v>0</v>
      </c>
      <c s="6" r="C91" t="n">
        <v>330</v>
      </c>
    </row>
    <row spans="1:3" r="92">
      <c s="4" r="A92" t="s">
        <v>683</v>
      </c>
      <c s="6" r="B92" t="n">
        <v>566</v>
      </c>
      <c s="6" r="C92" t="n">
        <v>370</v>
      </c>
    </row>
    <row spans="1:3" r="93">
      <c s="4" r="A93" t="s">
        <v>686</v>
      </c>
      <c s="6" r="B93" t="n">
        <v>120375</v>
      </c>
      <c s="6" r="C93" t="n">
        <v>98521</v>
      </c>
    </row>
    <row spans="1:3" r="94">
      <c s="4" r="A94" t="s">
        <v>694</v>
      </c>
    </row>
    <row spans="1:3" r="95">
      <c s="3" r="A95" t="s">
        <v>682</v>
      </c>
    </row>
    <row spans="1:3" r="96">
      <c s="4" r="A96" t="s">
        <v>684</v>
      </c>
      <c s="6" r="B96" t="n">
        <v>1305502</v>
      </c>
      <c s="6" r="C96" t="n">
        <v>1294982</v>
      </c>
    </row>
    <row spans="1:3" r="97">
      <c s="4" r="A97" t="s">
        <v>685</v>
      </c>
      <c s="6" r="B97" t="n">
        <v>2434</v>
      </c>
      <c s="6" r="C97" t="n">
        <v>3817</v>
      </c>
    </row>
    <row spans="1:3" r="98">
      <c s="4" r="A98" t="s">
        <v>683</v>
      </c>
      <c s="6" r="B98" t="n">
        <v>2843</v>
      </c>
      <c s="6" r="C98" t="n">
        <v>3200</v>
      </c>
    </row>
    <row spans="1:3" r="99">
      <c s="4" r="A99" t="s">
        <v>686</v>
      </c>
      <c s="6" r="B99" t="n">
        <v>1310779</v>
      </c>
      <c s="6" r="C99" t="n">
        <v>1301999</v>
      </c>
    </row>
    <row spans="1:3" r="100">
      <c s="4" r="A100" t="s">
        <v>695</v>
      </c>
    </row>
    <row spans="1:3" r="101">
      <c s="3" r="A101" t="s">
        <v>682</v>
      </c>
    </row>
    <row spans="1:3" r="102">
      <c s="4" r="A102" t="s">
        <v>684</v>
      </c>
      <c s="6" r="B102" t="n">
        <v>81671</v>
      </c>
      <c s="6" r="C102" t="n">
        <v>57470</v>
      </c>
    </row>
    <row spans="1:3" r="103">
      <c s="4" r="A103" t="s">
        <v>685</v>
      </c>
      <c s="6" r="B103" t="n">
        <v>0</v>
      </c>
      <c s="6" r="C103" t="n">
        <v>994</v>
      </c>
    </row>
    <row spans="1:3" r="104">
      <c s="4" r="A104" t="s">
        <v>683</v>
      </c>
      <c s="6" r="B104" t="n">
        <v>0</v>
      </c>
      <c s="6" r="C104" t="n">
        <v>480</v>
      </c>
    </row>
    <row spans="1:3" r="105">
      <c s="4" r="A105" t="s">
        <v>686</v>
      </c>
      <c s="6" r="B105" t="n">
        <v>81671</v>
      </c>
      <c s="6" r="C105" t="n">
        <v>58944</v>
      </c>
    </row>
    <row spans="1:3" r="106">
      <c s="4" r="A106" t="s">
        <v>696</v>
      </c>
    </row>
    <row spans="1:3" r="107">
      <c s="3" r="A107" t="s">
        <v>682</v>
      </c>
    </row>
    <row spans="1:3" r="108">
      <c s="4" r="A108" t="s">
        <v>685</v>
      </c>
      <c s="6" r="B108" t="n">
        <v>18302</v>
      </c>
      <c s="6" r="C108" t="n">
        <v>14656</v>
      </c>
    </row>
    <row spans="1:3" r="109">
      <c s="4" r="A109" t="s">
        <v>697</v>
      </c>
    </row>
    <row spans="1:3" r="110">
      <c s="3" r="A110" t="s">
        <v>682</v>
      </c>
    </row>
    <row spans="1:3" r="111">
      <c s="4" r="A111" t="s">
        <v>685</v>
      </c>
      <c s="6" r="B111" t="n">
        <v>0</v>
      </c>
      <c s="6" r="C111" t="n">
        <v>0</v>
      </c>
    </row>
    <row spans="1:3" r="112">
      <c s="4" r="A112" t="s">
        <v>698</v>
      </c>
    </row>
    <row spans="1:3" r="113">
      <c s="3" r="A113" t="s">
        <v>682</v>
      </c>
    </row>
    <row spans="1:3" r="114">
      <c s="4" r="A114" t="s">
        <v>685</v>
      </c>
      <c s="6" r="B114" t="n">
        <v>2597</v>
      </c>
      <c s="6" r="C114" t="n">
        <v>933</v>
      </c>
    </row>
    <row spans="1:3" r="115">
      <c s="4" r="A115" t="s">
        <v>699</v>
      </c>
    </row>
    <row spans="1:3" r="116">
      <c s="3" r="A116" t="s">
        <v>682</v>
      </c>
    </row>
    <row spans="1:3" r="117">
      <c s="4" r="A117" t="s">
        <v>685</v>
      </c>
      <c s="6" r="B117" t="n">
        <v>11611</v>
      </c>
      <c s="6" r="C117" t="n">
        <v>5137</v>
      </c>
    </row>
    <row spans="1:3" r="118">
      <c s="4" r="A118" t="s">
        <v>700</v>
      </c>
    </row>
    <row spans="1:3" r="119">
      <c s="3" r="A119" t="s">
        <v>682</v>
      </c>
    </row>
    <row spans="1:3" r="120">
      <c s="4" r="A120" t="s">
        <v>685</v>
      </c>
      <c s="6" r="B120" t="n">
        <v>39</v>
      </c>
      <c s="6" r="C120" t="n">
        <v>185</v>
      </c>
    </row>
    <row spans="1:3" r="121">
      <c s="4" r="A121" t="s">
        <v>701</v>
      </c>
    </row>
    <row spans="1:3" r="122">
      <c s="3" r="A122" t="s">
        <v>682</v>
      </c>
    </row>
    <row spans="1:3" r="123">
      <c s="4" r="A123" t="s">
        <v>685</v>
      </c>
      <c s="6" r="B123" t="n">
        <v>1637</v>
      </c>
      <c s="6" r="C123" t="n">
        <v>1700</v>
      </c>
    </row>
    <row spans="1:3" r="124">
      <c s="4" r="A124" t="s">
        <v>702</v>
      </c>
    </row>
    <row spans="1:3" r="125">
      <c s="3" r="A125" t="s">
        <v>682</v>
      </c>
    </row>
    <row spans="1:3" r="126">
      <c s="4" r="A126" t="s">
        <v>685</v>
      </c>
      <c s="6" r="B126" t="n">
        <v>69</v>
      </c>
      <c s="6" r="C126" t="n">
        <v>1454</v>
      </c>
    </row>
    <row spans="1:3" r="127">
      <c s="4" r="A127" t="s">
        <v>703</v>
      </c>
    </row>
    <row spans="1:3" r="128">
      <c s="3" r="A128" t="s">
        <v>682</v>
      </c>
    </row>
    <row spans="1:3" r="129">
      <c s="4" r="A129" t="s">
        <v>685</v>
      </c>
      <c s="6" r="B129" t="n">
        <v>599</v>
      </c>
      <c s="6" r="C129" t="n">
        <v>937</v>
      </c>
    </row>
    <row spans="1:3" r="130">
      <c s="4" r="A130" t="s">
        <v>704</v>
      </c>
    </row>
    <row spans="1:3" r="131">
      <c s="3" r="A131" t="s">
        <v>682</v>
      </c>
    </row>
    <row spans="1:3" r="132">
      <c s="4" r="A132" t="s">
        <v>685</v>
      </c>
      <c s="6" r="B132" t="n">
        <v>0</v>
      </c>
      <c s="6" r="C132" t="n">
        <v>953</v>
      </c>
    </row>
    <row spans="1:3" r="133">
      <c s="4" r="A133" t="s">
        <v>705</v>
      </c>
    </row>
    <row spans="1:3" r="134">
      <c s="3" r="A134" t="s">
        <v>682</v>
      </c>
    </row>
    <row spans="1:3" r="135">
      <c s="4" r="A135" t="s">
        <v>685</v>
      </c>
      <c s="6" r="B135" t="n">
        <v>0</v>
      </c>
      <c s="6" r="C135" t="n">
        <v>326</v>
      </c>
    </row>
    <row spans="1:3" r="136">
      <c s="4" r="A136" t="s">
        <v>706</v>
      </c>
    </row>
    <row spans="1:3" r="137">
      <c s="3" r="A137" t="s">
        <v>682</v>
      </c>
    </row>
    <row spans="1:3" r="138">
      <c s="4" r="A138" t="s">
        <v>685</v>
      </c>
      <c s="6" r="B138" t="n">
        <v>1750</v>
      </c>
      <c s="6" r="C138" t="n">
        <v>3031</v>
      </c>
    </row>
    <row spans="1:3" r="139">
      <c s="4" r="A139" t="s">
        <v>707</v>
      </c>
    </row>
    <row spans="1:3" r="140">
      <c s="3" r="A140" t="s">
        <v>682</v>
      </c>
    </row>
    <row spans="1:3" r="141">
      <c s="4" r="A141" t="s">
        <v>685</v>
      </c>
      <c s="6" r="B141" t="n">
        <v>0</v>
      </c>
      <c s="6" r="C141" t="n">
        <v>0</v>
      </c>
    </row>
    <row spans="1:3" r="142">
      <c s="4" r="A142" t="s">
        <v>708</v>
      </c>
    </row>
    <row spans="1:3" r="143">
      <c s="3" r="A143" t="s">
        <v>682</v>
      </c>
    </row>
    <row spans="1:3" r="144">
      <c s="4" r="A144" t="s">
        <v>685</v>
      </c>
      <c s="6" r="B144" t="n">
        <v>2147</v>
      </c>
      <c s="6" r="C144" t="n">
        <v>8415</v>
      </c>
    </row>
    <row spans="1:3" r="145">
      <c s="4" r="A145" t="s">
        <v>709</v>
      </c>
    </row>
    <row spans="1:3" r="146">
      <c s="3" r="A146" t="s">
        <v>682</v>
      </c>
    </row>
    <row spans="1:3" r="147">
      <c s="4" r="A147" t="s">
        <v>685</v>
      </c>
      <c s="6" r="B147" t="n">
        <v>0</v>
      </c>
      <c s="6" r="C147" t="n">
        <v>0</v>
      </c>
    </row>
    <row spans="1:3" r="148">
      <c s="4" r="A148" t="s">
        <v>710</v>
      </c>
    </row>
    <row spans="1:3" r="149">
      <c s="3" r="A149" t="s">
        <v>682</v>
      </c>
    </row>
    <row spans="1:3" r="150">
      <c s="4" r="A150" t="s">
        <v>685</v>
      </c>
      <c s="6" r="B150" t="n">
        <v>780</v>
      </c>
      <c s="6" r="C150" t="n">
        <v>118</v>
      </c>
    </row>
    <row spans="1:3" r="151">
      <c s="4" r="A151" t="s">
        <v>711</v>
      </c>
    </row>
    <row spans="1:3" r="152">
      <c s="3" r="A152" t="s">
        <v>682</v>
      </c>
    </row>
    <row spans="1:3" r="153">
      <c s="4" r="A153" t="s">
        <v>685</v>
      </c>
      <c s="6" r="B153" t="n">
        <v>617</v>
      </c>
      <c s="6" r="C153" t="n">
        <v>6149</v>
      </c>
    </row>
    <row spans="1:3" r="154">
      <c s="4" r="A154" t="s">
        <v>712</v>
      </c>
    </row>
    <row spans="1:3" r="155">
      <c s="3" r="A155" t="s">
        <v>682</v>
      </c>
    </row>
    <row spans="1:3" r="156">
      <c s="4" r="A156" t="s">
        <v>685</v>
      </c>
      <c s="6" r="B156" t="n">
        <v>0</v>
      </c>
      <c s="6" r="C156" t="n">
        <v>0</v>
      </c>
    </row>
    <row spans="1:3" r="157">
      <c s="4" r="A157" t="s">
        <v>713</v>
      </c>
    </row>
    <row spans="1:3" r="158">
      <c s="3" r="A158" t="s">
        <v>682</v>
      </c>
    </row>
    <row spans="1:3" r="159">
      <c s="4" r="A159" t="s">
        <v>685</v>
      </c>
      <c s="6" r="B159" t="n">
        <v>66</v>
      </c>
      <c s="6" r="C159" t="n">
        <v>45</v>
      </c>
    </row>
    <row spans="1:3" r="160">
      <c s="4" r="A160" t="s">
        <v>714</v>
      </c>
    </row>
    <row spans="1:3" r="161">
      <c s="3" r="A161" t="s">
        <v>682</v>
      </c>
    </row>
    <row spans="1:3" r="162">
      <c s="4" r="A162" t="s">
        <v>685</v>
      </c>
      <c s="6" r="B162" t="n">
        <v>0</v>
      </c>
      <c s="6" r="C162" t="n">
        <v>34</v>
      </c>
    </row>
    <row spans="1:3" r="163">
      <c s="4" r="A163" t="s">
        <v>715</v>
      </c>
    </row>
    <row spans="1:3" r="164">
      <c s="3" r="A164" t="s">
        <v>682</v>
      </c>
    </row>
    <row spans="1:3" r="165">
      <c s="4" r="A165" t="s">
        <v>685</v>
      </c>
      <c s="6" r="B165" t="n">
        <v>0</v>
      </c>
      <c s="6" r="C165" t="n">
        <v>289</v>
      </c>
    </row>
    <row spans="1:3" r="166">
      <c s="4" r="A166" t="s">
        <v>716</v>
      </c>
    </row>
    <row spans="1:3" r="167">
      <c s="3" r="A167" t="s">
        <v>682</v>
      </c>
    </row>
    <row spans="1:3" r="168">
      <c s="4" r="A168" t="s">
        <v>685</v>
      </c>
      <c s="6" r="B168" t="n">
        <v>0</v>
      </c>
      <c s="6" r="C168" t="n">
        <v>0</v>
      </c>
    </row>
    <row spans="1:3" r="169">
      <c s="4" r="A169" t="s">
        <v>717</v>
      </c>
    </row>
    <row spans="1:3" r="170">
      <c s="3" r="A170" t="s">
        <v>682</v>
      </c>
    </row>
    <row spans="1:3" r="171">
      <c s="4" r="A171" t="s">
        <v>685</v>
      </c>
      <c s="6" r="B171" t="n">
        <v>0</v>
      </c>
      <c s="6" r="C171" t="n">
        <v>0</v>
      </c>
    </row>
    <row spans="1:3" r="172">
      <c s="4" r="A172" t="s">
        <v>718</v>
      </c>
    </row>
    <row spans="1:3" r="173">
      <c s="3" r="A173" t="s">
        <v>682</v>
      </c>
    </row>
    <row spans="1:3" r="174">
      <c s="4" r="A174" t="s">
        <v>685</v>
      </c>
      <c s="6" r="B174" t="n">
        <v>684</v>
      </c>
      <c s="6" r="C174" t="n">
        <v>786</v>
      </c>
    </row>
    <row spans="1:3" r="175">
      <c s="4" r="A175" t="s">
        <v>719</v>
      </c>
    </row>
    <row spans="1:3" r="176">
      <c s="3" r="A176" t="s">
        <v>682</v>
      </c>
    </row>
    <row spans="1:3" r="177">
      <c s="4" r="A177" t="s">
        <v>685</v>
      </c>
      <c s="6" r="B177" t="n">
        <v>0</v>
      </c>
      <c s="6" r="C177" t="n">
        <v>994</v>
      </c>
    </row>
    <row spans="1:3" r="178">
      <c s="4" r="A178" t="s">
        <v>720</v>
      </c>
    </row>
    <row spans="1:3" r="179">
      <c s="3" r="A179" t="s">
        <v>682</v>
      </c>
    </row>
    <row spans="1:3" r="180">
      <c s="4" r="A180" t="s">
        <v>685</v>
      </c>
      <c s="6" r="B180" t="n">
        <v>0</v>
      </c>
      <c s="6" r="C180" t="n">
        <v>1386</v>
      </c>
    </row>
    <row spans="1:3" r="181">
      <c s="4" r="A181" t="s">
        <v>721</v>
      </c>
    </row>
    <row spans="1:3" r="182">
      <c s="3" r="A182" t="s">
        <v>682</v>
      </c>
    </row>
    <row spans="1:3" r="183">
      <c s="4" r="A183" t="s">
        <v>685</v>
      </c>
      <c s="6" r="B183" t="n">
        <v>0</v>
      </c>
      <c s="6" r="C183" t="n">
        <v>0</v>
      </c>
    </row>
    <row spans="1:3" r="184">
      <c s="4" r="A184" t="s">
        <v>722</v>
      </c>
    </row>
    <row spans="1:3" r="185">
      <c s="3" r="A185" t="s">
        <v>682</v>
      </c>
    </row>
    <row spans="1:3" r="186">
      <c s="4" r="A186" t="s">
        <v>685</v>
      </c>
      <c s="6" r="B186" t="n">
        <v>0</v>
      </c>
      <c s="6" r="C186" t="n">
        <v>10</v>
      </c>
    </row>
    <row spans="1:3" r="187">
      <c s="4" r="A187" t="s">
        <v>723</v>
      </c>
    </row>
    <row spans="1:3" r="188">
      <c s="3" r="A188" t="s">
        <v>682</v>
      </c>
    </row>
    <row spans="1:3" r="189">
      <c s="4" r="A189" t="s">
        <v>685</v>
      </c>
      <c s="6" r="B189" t="n">
        <v>0</v>
      </c>
      <c s="6" r="C189" t="n">
        <v>1372</v>
      </c>
    </row>
    <row spans="1:3" r="190">
      <c s="4" r="A190" t="s">
        <v>724</v>
      </c>
    </row>
    <row spans="1:3" r="191">
      <c s="3" r="A191" t="s">
        <v>682</v>
      </c>
    </row>
    <row spans="1:3" r="192">
      <c s="4" r="A192" t="s">
        <v>685</v>
      </c>
      <c s="6" r="B192" t="n">
        <v>0</v>
      </c>
      <c s="6" r="C192" t="n">
        <v>0</v>
      </c>
    </row>
    <row spans="1:3" r="193">
      <c s="4" r="A193" t="s">
        <v>725</v>
      </c>
    </row>
    <row spans="1:3" r="194">
      <c s="3" r="A194" t="s">
        <v>682</v>
      </c>
    </row>
    <row spans="1:3" r="195">
      <c s="4" r="A195" t="s">
        <v>685</v>
      </c>
      <c s="6" r="B195" t="n">
        <v>0</v>
      </c>
      <c s="6" r="C195" t="n">
        <v>0</v>
      </c>
    </row>
    <row spans="1:3" r="196">
      <c s="4" r="A196" t="s">
        <v>726</v>
      </c>
    </row>
    <row spans="1:3" r="197">
      <c s="3" r="A197" t="s">
        <v>682</v>
      </c>
    </row>
    <row spans="1:3" r="198">
      <c s="4" r="A198" t="s">
        <v>685</v>
      </c>
      <c s="6" r="B198" t="n">
        <v>0</v>
      </c>
      <c s="6" r="C198" t="n">
        <v>0</v>
      </c>
    </row>
    <row spans="1:3" r="199">
      <c s="4" r="A199" t="s">
        <v>727</v>
      </c>
    </row>
    <row spans="1:3" r="200">
      <c s="3" r="A200" t="s">
        <v>682</v>
      </c>
    </row>
    <row spans="1:3" r="201">
      <c s="4" r="A201" t="s">
        <v>685</v>
      </c>
      <c s="6" r="B201" t="n">
        <v>0</v>
      </c>
      <c s="6" r="C201" t="n">
        <v>0</v>
      </c>
    </row>
    <row spans="1:3" r="202">
      <c s="4" r="A202" t="s">
        <v>728</v>
      </c>
    </row>
    <row spans="1:3" r="203">
      <c s="3" r="A203" t="s">
        <v>682</v>
      </c>
    </row>
    <row spans="1:3" r="204">
      <c s="4" r="A204" t="s">
        <v>685</v>
      </c>
      <c s="6" r="B204" t="n">
        <v>0</v>
      </c>
      <c s="6" r="C204" t="n">
        <v>0</v>
      </c>
    </row>
    <row spans="1:3" r="205">
      <c s="4" r="A205" t="s">
        <v>729</v>
      </c>
    </row>
    <row spans="1:3" r="206">
      <c s="3" r="A206" t="s">
        <v>682</v>
      </c>
    </row>
    <row spans="1:3" r="207">
      <c s="4" r="A207" t="s">
        <v>685</v>
      </c>
      <c s="6" r="B207" t="n">
        <v>0</v>
      </c>
      <c s="6" r="C207" t="n">
        <v>4</v>
      </c>
    </row>
    <row spans="1:3" r="208">
      <c s="4" r="A208" t="s">
        <v>730</v>
      </c>
    </row>
    <row spans="1:3" r="209">
      <c s="3" r="A209" t="s">
        <v>682</v>
      </c>
    </row>
    <row spans="1:3" r="210">
      <c s="4" r="A210" t="s">
        <v>685</v>
      </c>
      <c s="6" r="B210" t="n">
        <v>0</v>
      </c>
      <c s="6" r="C210" t="n">
        <v>0</v>
      </c>
    </row>
    <row spans="1:3" r="211">
      <c s="4" r="A211" t="s">
        <v>731</v>
      </c>
    </row>
    <row spans="1:3" r="212">
      <c s="3" r="A212" t="s">
        <v>682</v>
      </c>
    </row>
    <row spans="1:3" r="213">
      <c s="4" r="A213" t="s">
        <v>685</v>
      </c>
      <c s="7" r="B213" t="n">
        <v>0</v>
      </c>
      <c s="7" r="C213"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38"/>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34"/>
  </cols>
  <sheetData>
    <row spans="1:4" r="1">
      <c s="1" r="A1" t="s">
        <v>732</v>
      </c>
      <c s="2" r="B1" t="s">
        <v>1</v>
      </c>
    </row>
    <row spans="1:4" r="2">
      <c s="2" r="B2" t="s">
        <v>733</v>
      </c>
      <c s="2" r="C2" t="s">
        <v>734</v>
      </c>
      <c s="2" r="D2" t="s">
        <v>735</v>
      </c>
    </row>
    <row spans="1:4" r="3">
      <c s="4" r="A3" t="s">
        <v>736</v>
      </c>
      <c s="6" r="B3" t="n">
        <v>7</v>
      </c>
      <c s="6" r="C3" t="n">
        <v>8</v>
      </c>
      <c s="6" r="D3" t="n">
        <v>12</v>
      </c>
    </row>
    <row spans="1:4" r="4">
      <c s="4" r="A4" t="s">
        <v>737</v>
      </c>
      <c s="7" r="B4" t="n">
        <v>5618041</v>
      </c>
      <c s="7" r="C4" t="n">
        <v>5186695</v>
      </c>
    </row>
    <row spans="1:4" r="5">
      <c s="4" r="A5" t="s">
        <v>738</v>
      </c>
      <c s="6" r="B5" t="n">
        <v>16080</v>
      </c>
      <c s="6" r="C5" t="n">
        <v>28099</v>
      </c>
    </row>
    <row spans="1:4" r="6">
      <c s="4" r="A6" t="s">
        <v>739</v>
      </c>
      <c s="6" r="B6" t="n">
        <v>15</v>
      </c>
      <c s="6" r="C6" t="n">
        <v>0</v>
      </c>
    </row>
    <row spans="1:4" r="7">
      <c s="4" r="A7" t="s">
        <v>740</v>
      </c>
      <c s="6" r="B7" t="n">
        <v>15</v>
      </c>
      <c s="6" r="C7" t="n">
        <v>0</v>
      </c>
    </row>
    <row spans="1:4" r="8">
      <c s="4" r="A8" t="s">
        <v>741</v>
      </c>
      <c s="6" r="B8" t="n">
        <v>15</v>
      </c>
      <c s="6" r="C8" t="n">
        <v>0</v>
      </c>
    </row>
    <row spans="1:4" r="9">
      <c s="4" r="A9" t="s">
        <v>742</v>
      </c>
      <c s="6" r="B9" t="n">
        <v>22372</v>
      </c>
      <c s="6" r="C9" t="n">
        <v>26635</v>
      </c>
      <c s="7" r="D9" t="n">
        <v>32039</v>
      </c>
    </row>
    <row spans="1:4" r="10">
      <c s="4" r="A10" t="s">
        <v>743</v>
      </c>
      <c s="7" r="B10" t="n">
        <v>202</v>
      </c>
      <c s="7" r="C10" t="n">
        <v>1327</v>
      </c>
      <c s="7" r="D10" t="n">
        <v>1306</v>
      </c>
    </row>
    <row spans="1:4" r="11">
      <c s="4" r="A11" t="s">
        <v>673</v>
      </c>
    </row>
    <row spans="1:4" r="12">
      <c s="4" r="A12" t="s">
        <v>736</v>
      </c>
      <c s="6" r="B12" t="n">
        <v>5</v>
      </c>
      <c s="6" r="C12" t="n">
        <v>4</v>
      </c>
      <c s="6" r="D12" t="n">
        <v>2</v>
      </c>
    </row>
    <row spans="1:4" r="13">
      <c s="4" r="A13" t="s">
        <v>737</v>
      </c>
      <c s="7" r="B13" t="n">
        <v>2257168</v>
      </c>
      <c s="7" r="C13" t="n">
        <v>2023104</v>
      </c>
    </row>
    <row spans="1:4" r="14">
      <c s="4" r="A14" t="s">
        <v>738</v>
      </c>
      <c s="6" r="B14" t="n">
        <v>5524</v>
      </c>
      <c s="6" r="C14" t="n">
        <v>10524</v>
      </c>
    </row>
    <row spans="1:4" r="15">
      <c s="4" r="A15" t="s">
        <v>739</v>
      </c>
      <c s="6" r="B15" t="n">
        <v>690</v>
      </c>
      <c s="6" r="C15" t="n">
        <v>99</v>
      </c>
    </row>
    <row spans="1:4" r="16">
      <c s="4" r="A16" t="s">
        <v>740</v>
      </c>
      <c s="6" r="B16" t="n">
        <v>718</v>
      </c>
      <c s="6" r="C16" t="n">
        <v>99</v>
      </c>
    </row>
    <row spans="1:4" r="17">
      <c s="4" r="A17" t="s">
        <v>741</v>
      </c>
      <c s="6" r="B17" t="n">
        <v>321</v>
      </c>
      <c s="6" r="C17" t="n">
        <v>25</v>
      </c>
    </row>
    <row spans="1:4" r="18">
      <c s="4" r="A18" t="s">
        <v>742</v>
      </c>
      <c s="6" r="B18" t="n">
        <v>7987</v>
      </c>
      <c s="6" r="C18" t="n">
        <v>7345</v>
      </c>
      <c s="7" r="D18" t="n">
        <v>5636</v>
      </c>
    </row>
    <row spans="1:4" r="19">
      <c s="4" r="A19" t="s">
        <v>743</v>
      </c>
      <c s="6" r="B19" t="n">
        <v>84</v>
      </c>
      <c s="6" r="C19" t="n">
        <v>36</v>
      </c>
      <c s="6" r="D19" t="n">
        <v>19</v>
      </c>
    </row>
    <row spans="1:4" r="20">
      <c s="4" r="A20" t="s">
        <v>674</v>
      </c>
    </row>
    <row spans="1:4" r="21">
      <c s="4" r="A21" t="s">
        <v>737</v>
      </c>
      <c s="6" r="B21" t="n">
        <v>94948</v>
      </c>
      <c s="6" r="C21" t="n">
        <v>80091</v>
      </c>
    </row>
    <row spans="1:4" r="22">
      <c s="4" r="A22" t="s">
        <v>738</v>
      </c>
      <c s="6" r="B22" t="n">
        <v>0</v>
      </c>
      <c s="6" r="C22" t="n">
        <v>2</v>
      </c>
    </row>
    <row spans="1:4" r="23">
      <c s="4" r="A23" t="s">
        <v>739</v>
      </c>
      <c s="6" r="B23" t="n">
        <v>0</v>
      </c>
      <c s="6" r="C23" t="n">
        <v>2</v>
      </c>
    </row>
    <row spans="1:4" r="24">
      <c s="4" r="A24" t="s">
        <v>740</v>
      </c>
      <c s="6" r="B24" t="n">
        <v>0</v>
      </c>
      <c s="6" r="C24" t="n">
        <v>2</v>
      </c>
    </row>
    <row spans="1:4" r="25">
      <c s="4" r="A25" t="s">
        <v>741</v>
      </c>
      <c s="6" r="B25" t="n">
        <v>0</v>
      </c>
      <c s="6" r="C25" t="n">
        <v>2</v>
      </c>
    </row>
    <row spans="1:4" r="26">
      <c s="4" r="A26" t="s">
        <v>742</v>
      </c>
      <c s="6" r="B26" t="n">
        <v>0</v>
      </c>
      <c s="6" r="C26" t="n">
        <v>19</v>
      </c>
      <c s="6" r="D26" t="n">
        <v>61</v>
      </c>
    </row>
    <row spans="1:4" r="27">
      <c s="4" r="A27" t="s">
        <v>743</v>
      </c>
      <c s="7" r="B27" t="n">
        <v>0</v>
      </c>
      <c s="7" r="C27" t="n">
        <v>1</v>
      </c>
      <c s="7" r="D27" t="n">
        <v>3</v>
      </c>
    </row>
    <row spans="1:4" r="28">
      <c s="4" r="A28" t="s">
        <v>646</v>
      </c>
    </row>
    <row spans="1:4" r="29">
      <c s="4" r="A29" t="s">
        <v>736</v>
      </c>
      <c s="6" r="B29" t="n">
        <v>1</v>
      </c>
      <c s="6" r="C29" t="n">
        <v>2</v>
      </c>
      <c s="6" r="D29" t="n">
        <v>1</v>
      </c>
    </row>
    <row spans="1:4" r="30">
      <c s="4" r="A30" t="s">
        <v>737</v>
      </c>
      <c s="7" r="B30" t="n">
        <v>172150</v>
      </c>
      <c s="7" r="C30" t="n">
        <v>169619</v>
      </c>
    </row>
    <row spans="1:4" r="31">
      <c s="4" r="A31" t="s">
        <v>738</v>
      </c>
      <c s="6" r="B31" t="n">
        <v>1286</v>
      </c>
      <c s="6" r="C31" t="n">
        <v>2145</v>
      </c>
    </row>
    <row spans="1:4" r="32">
      <c s="4" r="A32" t="s">
        <v>739</v>
      </c>
      <c s="6" r="B32" t="n">
        <v>314</v>
      </c>
      <c s="6" r="C32" t="n">
        <v>424</v>
      </c>
    </row>
    <row spans="1:4" r="33">
      <c s="4" r="A33" t="s">
        <v>740</v>
      </c>
      <c s="6" r="B33" t="n">
        <v>339</v>
      </c>
      <c s="6" r="C33" t="n">
        <v>465</v>
      </c>
    </row>
    <row spans="1:4" r="34">
      <c s="4" r="A34" t="s">
        <v>741</v>
      </c>
      <c s="6" r="B34" t="n">
        <v>314</v>
      </c>
      <c s="6" r="C34" t="n">
        <v>120</v>
      </c>
    </row>
    <row spans="1:4" r="35">
      <c s="4" r="A35" t="s">
        <v>742</v>
      </c>
      <c s="6" r="B35" t="n">
        <v>2848</v>
      </c>
      <c s="6" r="C35" t="n">
        <v>2094</v>
      </c>
      <c s="7" r="D35" t="n">
        <v>1665</v>
      </c>
    </row>
    <row spans="1:4" r="36">
      <c s="4" r="A36" t="s">
        <v>743</v>
      </c>
      <c s="7" r="B36" t="n">
        <v>47</v>
      </c>
      <c s="7" r="C36" t="n">
        <v>49</v>
      </c>
      <c s="7" r="D36" t="n">
        <v>63</v>
      </c>
    </row>
    <row spans="1:4" r="37">
      <c s="4" r="A37" t="s">
        <v>675</v>
      </c>
    </row>
    <row spans="1:4" r="38">
      <c s="4" r="A38" t="s">
        <v>736</v>
      </c>
      <c s="6" r="B38" t="n">
        <v>0</v>
      </c>
      <c s="6" r="C38" t="n">
        <v>0</v>
      </c>
      <c s="6" r="D38" t="n">
        <v>1</v>
      </c>
    </row>
    <row spans="1:4" r="39">
      <c s="4" r="A39" t="s">
        <v>737</v>
      </c>
      <c s="7" r="B39" t="n">
        <v>213158</v>
      </c>
      <c s="7" r="C39" t="n">
        <v>189779</v>
      </c>
    </row>
    <row spans="1:4" r="40">
      <c s="4" r="A40" t="s">
        <v>738</v>
      </c>
      <c s="6" r="B40" t="n">
        <v>0</v>
      </c>
      <c s="6" r="C40" t="n">
        <v>0</v>
      </c>
    </row>
    <row spans="1:4" r="41">
      <c s="4" r="A41" t="s">
        <v>739</v>
      </c>
      <c s="6" r="B41" t="n">
        <v>0</v>
      </c>
      <c s="6" r="C41" t="n">
        <v>0</v>
      </c>
    </row>
    <row spans="1:4" r="42">
      <c s="4" r="A42" t="s">
        <v>740</v>
      </c>
      <c s="6" r="B42" t="n">
        <v>0</v>
      </c>
      <c s="6" r="C42" t="n">
        <v>0</v>
      </c>
    </row>
    <row spans="1:4" r="43">
      <c s="4" r="A43" t="s">
        <v>741</v>
      </c>
      <c s="6" r="B43" t="n">
        <v>0</v>
      </c>
      <c s="6" r="C43" t="n">
        <v>0</v>
      </c>
    </row>
    <row spans="1:4" r="44">
      <c s="4" r="A44" t="s">
        <v>742</v>
      </c>
      <c s="6" r="B44" t="n">
        <v>94</v>
      </c>
      <c s="6" r="C44" t="n">
        <v>82</v>
      </c>
      <c s="7" r="D44" t="n">
        <v>1691</v>
      </c>
    </row>
    <row spans="1:4" r="45">
      <c s="4" r="A45" t="s">
        <v>743</v>
      </c>
      <c s="7" r="B45" t="n">
        <v>0</v>
      </c>
      <c s="7" r="C45" t="n">
        <v>0</v>
      </c>
      <c s="7" r="D45" t="n">
        <v>0</v>
      </c>
    </row>
    <row spans="1:4" r="46">
      <c s="4" r="A46" t="s">
        <v>676</v>
      </c>
    </row>
    <row spans="1:4" r="47">
      <c s="4" r="A47" t="s">
        <v>736</v>
      </c>
      <c s="6" r="B47" t="n">
        <v>0</v>
      </c>
      <c s="6" r="C47" t="n">
        <v>1</v>
      </c>
      <c s="6" r="D47" t="n">
        <v>4</v>
      </c>
    </row>
    <row spans="1:4" r="48">
      <c s="4" r="A48" t="s">
        <v>737</v>
      </c>
      <c s="7" r="B48" t="n">
        <v>1308673</v>
      </c>
      <c s="7" r="C48" t="n">
        <v>1295650</v>
      </c>
    </row>
    <row spans="1:4" r="49">
      <c s="4" r="A49" t="s">
        <v>738</v>
      </c>
      <c s="6" r="B49" t="n">
        <v>2106</v>
      </c>
      <c s="6" r="C49" t="n">
        <v>6349</v>
      </c>
    </row>
    <row spans="1:4" r="50">
      <c s="4" r="A50" t="s">
        <v>739</v>
      </c>
      <c s="6" r="B50" t="n">
        <v>0</v>
      </c>
      <c s="6" r="C50" t="n">
        <v>0</v>
      </c>
    </row>
    <row spans="1:4" r="51">
      <c s="4" r="A51" t="s">
        <v>740</v>
      </c>
      <c s="6" r="B51" t="n">
        <v>0</v>
      </c>
      <c s="6" r="C51" t="n">
        <v>0</v>
      </c>
    </row>
    <row spans="1:4" r="52">
      <c s="4" r="A52" t="s">
        <v>741</v>
      </c>
      <c s="6" r="B52" t="n">
        <v>0</v>
      </c>
      <c s="6" r="C52" t="n">
        <v>0</v>
      </c>
    </row>
    <row spans="1:4" r="53">
      <c s="4" r="A53" t="s">
        <v>742</v>
      </c>
      <c s="6" r="B53" t="n">
        <v>2913</v>
      </c>
      <c s="6" r="C53" t="n">
        <v>6782</v>
      </c>
      <c s="7" r="D53" t="n">
        <v>8910</v>
      </c>
    </row>
    <row spans="1:4" r="54">
      <c s="4" r="A54" t="s">
        <v>743</v>
      </c>
      <c s="7" r="B54" t="n">
        <v>36</v>
      </c>
      <c s="7" r="C54" t="n">
        <v>270</v>
      </c>
      <c s="7" r="D54" t="n">
        <v>238</v>
      </c>
    </row>
    <row spans="1:4" r="55">
      <c s="4" r="A55" t="s">
        <v>677</v>
      </c>
    </row>
    <row spans="1:4" r="56">
      <c s="4" r="A56" t="s">
        <v>736</v>
      </c>
      <c s="6" r="B56" t="n">
        <v>0</v>
      </c>
      <c s="6" r="C56" t="n">
        <v>1</v>
      </c>
      <c s="6" r="D56" t="n">
        <v>1</v>
      </c>
    </row>
    <row spans="1:4" r="57">
      <c s="4" r="A57" t="s">
        <v>737</v>
      </c>
      <c s="7" r="B57" t="n">
        <v>940261</v>
      </c>
      <c s="7" r="C57" t="n">
        <v>835895</v>
      </c>
    </row>
    <row spans="1:4" r="58">
      <c s="4" r="A58" t="s">
        <v>738</v>
      </c>
      <c s="6" r="B58" t="n">
        <v>6055</v>
      </c>
      <c s="6" r="C58" t="n">
        <v>8846</v>
      </c>
    </row>
    <row spans="1:4" r="59">
      <c s="4" r="A59" t="s">
        <v>739</v>
      </c>
      <c s="6" r="B59" t="n">
        <v>0</v>
      </c>
      <c s="6" r="C59" t="n">
        <v>582</v>
      </c>
    </row>
    <row spans="1:4" r="60">
      <c s="4" r="A60" t="s">
        <v>740</v>
      </c>
      <c s="6" r="B60" t="n">
        <v>0</v>
      </c>
      <c s="6" r="C60" t="n">
        <v>582</v>
      </c>
    </row>
    <row spans="1:4" r="61">
      <c s="4" r="A61" t="s">
        <v>741</v>
      </c>
      <c s="6" r="B61" t="n">
        <v>0</v>
      </c>
      <c s="6" r="C61" t="n">
        <v>27</v>
      </c>
    </row>
    <row spans="1:4" r="62">
      <c s="4" r="A62" t="s">
        <v>742</v>
      </c>
      <c s="6" r="B62" t="n">
        <v>7052</v>
      </c>
      <c s="6" r="C62" t="n">
        <v>9472</v>
      </c>
      <c s="7" r="D62" t="n">
        <v>10779</v>
      </c>
    </row>
    <row spans="1:4" r="63">
      <c s="4" r="A63" t="s">
        <v>743</v>
      </c>
      <c s="7" r="B63" t="n">
        <v>26</v>
      </c>
      <c s="7" r="C63" t="n">
        <v>956</v>
      </c>
      <c s="7" r="D63" t="n">
        <v>971</v>
      </c>
    </row>
    <row spans="1:4" r="64">
      <c s="4" r="A64" t="s">
        <v>678</v>
      </c>
    </row>
    <row spans="1:4" r="65">
      <c s="4" r="A65" t="s">
        <v>736</v>
      </c>
      <c s="6" r="B65" t="n">
        <v>0</v>
      </c>
      <c s="6" r="C65" t="n">
        <v>0</v>
      </c>
      <c s="6" r="D65" t="n">
        <v>1</v>
      </c>
    </row>
    <row spans="1:4" r="66">
      <c s="4" r="A66" t="s">
        <v>737</v>
      </c>
      <c s="7" r="B66" t="n">
        <v>14283</v>
      </c>
      <c s="7" r="C66" t="n">
        <v>16401</v>
      </c>
    </row>
    <row spans="1:4" r="67">
      <c s="4" r="A67" t="s">
        <v>738</v>
      </c>
      <c s="6" r="B67" t="n">
        <v>467</v>
      </c>
      <c s="6" r="C67" t="n">
        <v>109</v>
      </c>
    </row>
    <row spans="1:4" r="68">
      <c s="4" r="A68" t="s">
        <v>739</v>
      </c>
      <c s="6" r="B68" t="n">
        <v>0</v>
      </c>
      <c s="6" r="C68" t="n">
        <v>109</v>
      </c>
    </row>
    <row spans="1:4" r="69">
      <c s="4" r="A69" t="s">
        <v>740</v>
      </c>
      <c s="6" r="B69" t="n">
        <v>0</v>
      </c>
      <c s="6" r="C69" t="n">
        <v>109</v>
      </c>
    </row>
    <row spans="1:4" r="70">
      <c s="4" r="A70" t="s">
        <v>741</v>
      </c>
      <c s="6" r="B70" t="n">
        <v>0</v>
      </c>
      <c s="6" r="C70" t="n">
        <v>67</v>
      </c>
    </row>
    <row spans="1:4" r="71">
      <c s="4" r="A71" t="s">
        <v>742</v>
      </c>
      <c s="6" r="B71" t="n">
        <v>641</v>
      </c>
      <c s="6" r="C71" t="n">
        <v>694</v>
      </c>
      <c s="7" r="D71" t="n">
        <v>2624</v>
      </c>
    </row>
    <row spans="1:4" r="72">
      <c s="4" r="A72" t="s">
        <v>743</v>
      </c>
      <c s="6" r="B72" t="n">
        <v>5</v>
      </c>
      <c s="6" r="C72" t="n">
        <v>6</v>
      </c>
      <c s="6" r="D72" t="n">
        <v>6</v>
      </c>
    </row>
    <row spans="1:4" r="73">
      <c s="4" r="A73" t="s">
        <v>679</v>
      </c>
    </row>
    <row spans="1:4" r="74">
      <c s="4" r="A74" t="s">
        <v>737</v>
      </c>
      <c s="6" r="B74" t="n">
        <v>119813</v>
      </c>
      <c s="6" r="C74" t="n">
        <v>98521</v>
      </c>
    </row>
    <row spans="1:4" r="75">
      <c s="4" r="A75" t="s">
        <v>738</v>
      </c>
      <c s="6" r="B75" t="n">
        <v>562</v>
      </c>
      <c s="6" r="C75" t="n">
        <v>0</v>
      </c>
    </row>
    <row spans="1:4" r="76">
      <c s="4" r="A76" t="s">
        <v>739</v>
      </c>
      <c s="6" r="B76" t="n">
        <v>335</v>
      </c>
      <c s="6" r="C76" t="n">
        <v>0</v>
      </c>
    </row>
    <row spans="1:4" r="77">
      <c s="4" r="A77" t="s">
        <v>740</v>
      </c>
      <c s="6" r="B77" t="n">
        <v>335</v>
      </c>
      <c s="6" r="C77" t="n">
        <v>0</v>
      </c>
    </row>
    <row spans="1:4" r="78">
      <c s="4" r="A78" t="s">
        <v>741</v>
      </c>
      <c s="6" r="B78" t="n">
        <v>3</v>
      </c>
      <c s="6" r="C78" t="n">
        <v>0</v>
      </c>
    </row>
    <row spans="1:4" r="79">
      <c s="4" r="A79" t="s">
        <v>742</v>
      </c>
      <c s="6" r="B79" t="n">
        <v>648</v>
      </c>
      <c s="6" r="C79" t="n">
        <v>0</v>
      </c>
      <c s="6" r="D79" t="n">
        <v>420</v>
      </c>
    </row>
    <row spans="1:4" r="80">
      <c s="4" r="A80" t="s">
        <v>743</v>
      </c>
      <c s="6" r="B80" t="n">
        <v>0</v>
      </c>
      <c s="6" r="C80" t="n">
        <v>0</v>
      </c>
      <c s="7" r="D80" t="n">
        <v>0</v>
      </c>
    </row>
    <row spans="1:4" r="81">
      <c s="4" r="A81" t="s">
        <v>744</v>
      </c>
    </row>
    <row spans="1:4" r="82">
      <c s="4" r="A82" t="s">
        <v>737</v>
      </c>
      <c s="6" r="B82" t="n">
        <v>83634</v>
      </c>
      <c s="6" r="C82" t="n">
        <v>73783</v>
      </c>
    </row>
    <row spans="1:4" r="83">
      <c s="4" r="A83" t="s">
        <v>738</v>
      </c>
      <c s="6" r="B83" t="n">
        <v>0</v>
      </c>
      <c s="6" r="C83" t="n">
        <v>0</v>
      </c>
    </row>
    <row spans="1:4" r="84">
      <c s="4" r="A84" t="s">
        <v>739</v>
      </c>
      <c s="6" r="B84" t="n">
        <v>0</v>
      </c>
      <c s="6" r="C84" t="n">
        <v>0</v>
      </c>
    </row>
    <row spans="1:4" r="85">
      <c s="4" r="A85" t="s">
        <v>740</v>
      </c>
      <c s="6" r="B85" t="n">
        <v>0</v>
      </c>
      <c s="6" r="C85" t="n">
        <v>0</v>
      </c>
    </row>
    <row spans="1:4" r="86">
      <c s="4" r="A86" t="s">
        <v>741</v>
      </c>
      <c s="6" r="B86" t="n">
        <v>0</v>
      </c>
      <c s="6" r="C86" t="n">
        <v>0</v>
      </c>
    </row>
    <row spans="1:4" r="87">
      <c s="4" r="A87" t="s">
        <v>680</v>
      </c>
    </row>
    <row spans="1:4" r="88">
      <c s="4" r="A88" t="s">
        <v>737</v>
      </c>
      <c s="6" r="B88" t="n">
        <v>81671</v>
      </c>
      <c s="6" r="C88" t="n">
        <v>58944</v>
      </c>
    </row>
    <row spans="1:4" r="89">
      <c s="4" r="A89" t="s">
        <v>738</v>
      </c>
      <c s="6" r="B89" t="n">
        <v>0</v>
      </c>
      <c s="6" r="C89" t="n">
        <v>0</v>
      </c>
    </row>
    <row spans="1:4" r="90">
      <c s="4" r="A90" t="s">
        <v>739</v>
      </c>
      <c s="6" r="B90" t="n">
        <v>0</v>
      </c>
      <c s="6" r="C90" t="n">
        <v>0</v>
      </c>
    </row>
    <row spans="1:4" r="91">
      <c s="4" r="A91" t="s">
        <v>740</v>
      </c>
      <c s="6" r="B91" t="n">
        <v>0</v>
      </c>
      <c s="6" r="C91" t="n">
        <v>0</v>
      </c>
    </row>
    <row spans="1:4" r="92">
      <c s="4" r="A92" t="s">
        <v>741</v>
      </c>
      <c s="7" r="B92" t="n">
        <v>0</v>
      </c>
      <c s="7" r="C92" t="n">
        <v>0</v>
      </c>
    </row>
    <row spans="1:4" r="93">
      <c s="4" r="A93" t="s">
        <v>656</v>
      </c>
    </row>
    <row spans="1:4" r="94">
      <c s="4" r="A94" t="s">
        <v>736</v>
      </c>
      <c s="6" r="B94" t="n">
        <v>1</v>
      </c>
      <c s="6" r="C94" t="n">
        <v>0</v>
      </c>
      <c s="6" r="D94" t="n">
        <v>2</v>
      </c>
    </row>
    <row spans="1:4" r="95">
      <c s="4" r="A95" t="s">
        <v>737</v>
      </c>
      <c s="7" r="B95" t="n">
        <v>332282</v>
      </c>
      <c s="7" r="C95" t="n">
        <v>344908</v>
      </c>
    </row>
    <row spans="1:4" r="96">
      <c s="4" r="A96" t="s">
        <v>738</v>
      </c>
      <c s="6" r="B96" t="n">
        <v>80</v>
      </c>
      <c s="6" r="C96" t="n">
        <v>124</v>
      </c>
    </row>
    <row spans="1:4" r="97">
      <c s="4" r="A97" t="s">
        <v>742</v>
      </c>
      <c s="6" r="B97" t="n">
        <v>189</v>
      </c>
      <c s="6" r="C97" t="n">
        <v>147</v>
      </c>
      <c s="7" r="D97" t="n">
        <v>253</v>
      </c>
    </row>
    <row spans="1:4" r="98">
      <c s="4" r="A98" t="s">
        <v>743</v>
      </c>
      <c s="6" r="B98" t="n">
        <v>4</v>
      </c>
      <c s="6" r="C98" t="n">
        <v>9</v>
      </c>
      <c s="7" r="D98" t="n">
        <v>6</v>
      </c>
    </row>
    <row spans="1:4" r="99">
      <c s="4" r="A99" t="s">
        <v>745</v>
      </c>
    </row>
    <row spans="1:4" r="100">
      <c s="4" r="A100" t="s">
        <v>739</v>
      </c>
      <c s="6" r="B100" t="n">
        <v>14726</v>
      </c>
      <c s="6" r="C100" t="n">
        <v>26883</v>
      </c>
    </row>
    <row spans="1:4" r="101">
      <c s="4" r="A101" t="s">
        <v>740</v>
      </c>
      <c s="6" r="B101" t="n">
        <v>19547</v>
      </c>
      <c s="6" r="C101" t="n">
        <v>38433</v>
      </c>
    </row>
    <row spans="1:4" r="102">
      <c s="4" r="A102" t="s">
        <v>746</v>
      </c>
    </row>
    <row spans="1:4" r="103">
      <c s="4" r="A103" t="s">
        <v>739</v>
      </c>
      <c s="6" r="B103" t="n">
        <v>1354</v>
      </c>
      <c s="6" r="C103" t="n">
        <v>1216</v>
      </c>
    </row>
    <row spans="1:4" r="104">
      <c s="4" r="A104" t="s">
        <v>740</v>
      </c>
      <c s="6" r="B104" t="n">
        <v>1407</v>
      </c>
      <c s="6" r="C104" t="n">
        <v>1257</v>
      </c>
    </row>
    <row spans="1:4" r="105">
      <c s="4" r="A105" t="s">
        <v>741</v>
      </c>
      <c s="6" r="B105" t="n">
        <v>653</v>
      </c>
      <c s="6" r="C105" t="n">
        <v>241</v>
      </c>
    </row>
    <row spans="1:4" r="106">
      <c s="4" r="A106" t="s">
        <v>745</v>
      </c>
    </row>
    <row spans="1:4" r="107">
      <c s="4" r="A107" t="s">
        <v>739</v>
      </c>
      <c s="6" r="B107" t="n">
        <v>65</v>
      </c>
      <c s="6" r="C107" t="n">
        <v>124</v>
      </c>
    </row>
    <row spans="1:4" r="108">
      <c s="4" r="A108" t="s">
        <v>740</v>
      </c>
      <c s="6" r="B108" t="n">
        <v>139</v>
      </c>
      <c s="6" r="C108" t="n">
        <v>201</v>
      </c>
    </row>
    <row spans="1:4" r="109">
      <c s="4" r="A109" t="s">
        <v>747</v>
      </c>
    </row>
    <row spans="1:4" r="110">
      <c s="4" r="A110" t="s">
        <v>739</v>
      </c>
      <c s="6" r="B110" t="n">
        <v>4834</v>
      </c>
      <c s="6" r="C110" t="n">
        <v>10425</v>
      </c>
    </row>
    <row spans="1:4" r="111">
      <c s="4" r="A111" t="s">
        <v>740</v>
      </c>
      <c s="6" r="B111" t="n">
        <v>6455</v>
      </c>
      <c s="6" r="C111" t="n">
        <v>12410</v>
      </c>
    </row>
    <row spans="1:4" r="112">
      <c s="4" r="A112" t="s">
        <v>748</v>
      </c>
    </row>
    <row spans="1:4" r="113">
      <c s="4" r="A113" t="s">
        <v>739</v>
      </c>
      <c s="6" r="B113" t="n">
        <v>0</v>
      </c>
      <c s="6" r="C113" t="n">
        <v>0</v>
      </c>
    </row>
    <row spans="1:4" r="114">
      <c s="4" r="A114" t="s">
        <v>740</v>
      </c>
      <c s="6" r="B114" t="n">
        <v>0</v>
      </c>
      <c s="6" r="C114" t="n">
        <v>0</v>
      </c>
    </row>
    <row spans="1:4" r="115">
      <c s="4" r="A115" t="s">
        <v>749</v>
      </c>
    </row>
    <row spans="1:4" r="116">
      <c s="4" r="A116" t="s">
        <v>739</v>
      </c>
      <c s="6" r="B116" t="n">
        <v>972</v>
      </c>
      <c s="6" r="C116" t="n">
        <v>1721</v>
      </c>
    </row>
    <row spans="1:4" r="117">
      <c s="4" r="A117" t="s">
        <v>740</v>
      </c>
      <c s="6" r="B117" t="n">
        <v>1397</v>
      </c>
      <c s="6" r="C117" t="n">
        <v>2370</v>
      </c>
    </row>
    <row spans="1:4" r="118">
      <c s="4" r="A118" t="s">
        <v>750</v>
      </c>
    </row>
    <row spans="1:4" r="119">
      <c s="4" r="A119" t="s">
        <v>739</v>
      </c>
      <c s="6" r="B119" t="n">
        <v>0</v>
      </c>
      <c s="6" r="C119" t="n">
        <v>0</v>
      </c>
    </row>
    <row spans="1:4" r="120">
      <c s="4" r="A120" t="s">
        <v>740</v>
      </c>
      <c s="6" r="B120" t="n">
        <v>0</v>
      </c>
      <c s="6" r="C120" t="n">
        <v>0</v>
      </c>
    </row>
    <row spans="1:4" r="121">
      <c s="4" r="A121" t="s">
        <v>751</v>
      </c>
    </row>
    <row spans="1:4" r="122">
      <c s="4" r="A122" t="s">
        <v>739</v>
      </c>
      <c s="6" r="B122" t="n">
        <v>2106</v>
      </c>
      <c s="6" r="C122" t="n">
        <v>6349</v>
      </c>
    </row>
    <row spans="1:4" r="123">
      <c s="4" r="A123" t="s">
        <v>740</v>
      </c>
      <c s="6" r="B123" t="n">
        <v>2311</v>
      </c>
      <c s="6" r="C123" t="n">
        <v>10720</v>
      </c>
    </row>
    <row spans="1:4" r="124">
      <c s="4" r="A124" t="s">
        <v>752</v>
      </c>
    </row>
    <row spans="1:4" r="125">
      <c s="4" r="A125" t="s">
        <v>739</v>
      </c>
      <c s="6" r="B125" t="n">
        <v>6055</v>
      </c>
      <c s="6" r="C125" t="n">
        <v>8264</v>
      </c>
    </row>
    <row spans="1:4" r="126">
      <c s="4" r="A126" t="s">
        <v>740</v>
      </c>
      <c s="6" r="B126" t="n">
        <v>8528</v>
      </c>
      <c s="6" r="C126" t="n">
        <v>12732</v>
      </c>
    </row>
    <row spans="1:4" r="127">
      <c s="4" r="A127" t="s">
        <v>753</v>
      </c>
    </row>
    <row spans="1:4" r="128">
      <c s="4" r="A128" t="s">
        <v>739</v>
      </c>
      <c s="6" r="B128" t="n">
        <v>467</v>
      </c>
      <c s="6" r="C128" t="n">
        <v>0</v>
      </c>
    </row>
    <row spans="1:4" r="129">
      <c s="4" r="A129" t="s">
        <v>740</v>
      </c>
      <c s="6" r="B129" t="n">
        <v>490</v>
      </c>
      <c s="6" r="C129" t="n">
        <v>0</v>
      </c>
    </row>
    <row spans="1:4" r="130">
      <c s="4" r="A130" t="s">
        <v>754</v>
      </c>
    </row>
    <row spans="1:4" r="131">
      <c s="4" r="A131" t="s">
        <v>739</v>
      </c>
      <c s="6" r="B131" t="n">
        <v>227</v>
      </c>
      <c s="6" r="C131" t="n">
        <v>0</v>
      </c>
    </row>
    <row spans="1:4" r="132">
      <c s="4" r="A132" t="s">
        <v>740</v>
      </c>
      <c s="6" r="B132" t="n">
        <v>227</v>
      </c>
      <c s="6" r="C132" t="n">
        <v>0</v>
      </c>
    </row>
    <row spans="1:4" r="133">
      <c s="4" r="A133" t="s">
        <v>755</v>
      </c>
    </row>
    <row spans="1:4" r="134">
      <c s="4" r="A134" t="s">
        <v>739</v>
      </c>
      <c s="6" r="B134" t="n">
        <v>0</v>
      </c>
      <c s="6" r="C134" t="n">
        <v>0</v>
      </c>
    </row>
    <row spans="1:4" r="135">
      <c s="4" r="A135" t="s">
        <v>740</v>
      </c>
      <c s="6" r="B135" t="n">
        <v>0</v>
      </c>
      <c s="6" r="C135" t="n">
        <v>0</v>
      </c>
    </row>
    <row spans="1:4" r="136">
      <c s="4" r="A136" t="s">
        <v>756</v>
      </c>
    </row>
    <row spans="1:4" r="137">
      <c s="4" r="A137" t="s">
        <v>739</v>
      </c>
      <c s="6" r="B137" t="n">
        <v>0</v>
      </c>
      <c s="6" r="C137" t="n">
        <v>0</v>
      </c>
    </row>
    <row spans="1:4" r="138">
      <c s="4" r="A138" t="s">
        <v>740</v>
      </c>
      <c s="7" r="B138" t="n">
        <v>0</v>
      </c>
      <c s="7" r="C138"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42"/>
    <col customWidth="1" max="3" min="3" width="42"/>
    <col customWidth="1" max="4" min="4" width="42"/>
  </cols>
  <sheetData>
    <row spans="1:4" r="1">
      <c s="1" r="A1" t="s">
        <v>757</v>
      </c>
      <c s="2" r="B1" t="s">
        <v>1</v>
      </c>
    </row>
    <row spans="1:4" r="2">
      <c s="2" r="B2" t="s">
        <v>758</v>
      </c>
      <c s="2" r="C2" t="s">
        <v>759</v>
      </c>
      <c s="2" r="D2" t="s">
        <v>760</v>
      </c>
    </row>
    <row spans="1:4" r="3">
      <c s="3" r="A3" t="s">
        <v>761</v>
      </c>
    </row>
    <row spans="1:4" r="4">
      <c s="4" r="A4" t="s">
        <v>635</v>
      </c>
      <c s="7" r="B4" t="n">
        <v>0</v>
      </c>
      <c s="7" r="C4" t="n">
        <v>0</v>
      </c>
      <c s="7" r="D4" t="n">
        <v>0</v>
      </c>
    </row>
    <row spans="1:4" r="5">
      <c s="4" r="A5" t="s">
        <v>636</v>
      </c>
      <c s="6" r="B5" t="n">
        <v>0</v>
      </c>
      <c s="6" r="C5" t="n">
        <v>0</v>
      </c>
      <c s="6" r="D5" t="n">
        <v>0</v>
      </c>
    </row>
    <row spans="1:4" r="6">
      <c s="4" r="A6" t="s">
        <v>762</v>
      </c>
      <c s="7" r="B6" t="n">
        <v>1399201</v>
      </c>
      <c s="7" r="C6" t="n">
        <v>1083879</v>
      </c>
    </row>
    <row spans="1:4" r="7">
      <c s="4" r="A7" t="s">
        <v>377</v>
      </c>
    </row>
    <row spans="1:4" r="8">
      <c s="3" r="A8" t="s">
        <v>761</v>
      </c>
    </row>
    <row spans="1:4" r="9">
      <c s="4" r="A9" t="s">
        <v>736</v>
      </c>
      <c s="6" r="B9" t="n">
        <v>7</v>
      </c>
      <c s="6" r="C9" t="n">
        <v>8</v>
      </c>
      <c s="6" r="D9" t="n">
        <v>12</v>
      </c>
    </row>
    <row spans="1:4" r="10">
      <c s="4" r="A10" t="s">
        <v>763</v>
      </c>
      <c s="7" r="B10" t="n">
        <v>3808</v>
      </c>
      <c s="7" r="C10" t="n">
        <v>2892</v>
      </c>
      <c s="7" r="D10" t="n">
        <v>1968</v>
      </c>
    </row>
    <row spans="1:4" r="11">
      <c s="4" r="A11" t="s">
        <v>764</v>
      </c>
      <c s="7" r="B11" t="n">
        <v>3790</v>
      </c>
      <c s="7" r="C11" t="n">
        <v>2875</v>
      </c>
      <c s="7" r="D11" t="n">
        <v>1968</v>
      </c>
    </row>
    <row spans="1:4" r="12">
      <c s="4" r="A12" t="s">
        <v>688</v>
      </c>
    </row>
    <row spans="1:4" r="13">
      <c s="3" r="A13" t="s">
        <v>761</v>
      </c>
    </row>
    <row spans="1:4" r="14">
      <c s="4" r="A14" t="s">
        <v>736</v>
      </c>
      <c s="6" r="B14" t="n">
        <v>5</v>
      </c>
      <c s="6" r="C14" t="n">
        <v>4</v>
      </c>
      <c s="6" r="D14" t="n">
        <v>2</v>
      </c>
    </row>
    <row spans="1:4" r="15">
      <c s="4" r="A15" t="s">
        <v>763</v>
      </c>
      <c s="7" r="B15" t="n">
        <v>3724</v>
      </c>
      <c s="7" r="C15" t="n">
        <v>759</v>
      </c>
      <c s="7" r="D15" t="n">
        <v>190</v>
      </c>
    </row>
    <row spans="1:4" r="16">
      <c s="4" r="A16" t="s">
        <v>764</v>
      </c>
      <c s="7" r="B16" t="n">
        <v>3706</v>
      </c>
      <c s="7" r="C16" t="n">
        <v>759</v>
      </c>
      <c s="7" r="D16" t="n">
        <v>190</v>
      </c>
    </row>
    <row spans="1:4" r="17">
      <c s="4" r="A17" t="s">
        <v>658</v>
      </c>
    </row>
    <row spans="1:4" r="18">
      <c s="3" r="A18" t="s">
        <v>761</v>
      </c>
    </row>
    <row spans="1:4" r="19">
      <c s="4" r="A19" t="s">
        <v>736</v>
      </c>
      <c s="6" r="B19" t="n">
        <v>1</v>
      </c>
      <c s="6" r="C19" t="n">
        <v>2</v>
      </c>
      <c s="6" r="D19" t="n">
        <v>1</v>
      </c>
    </row>
    <row spans="1:4" r="20">
      <c s="4" r="A20" t="s">
        <v>763</v>
      </c>
      <c s="7" r="B20" t="n">
        <v>30</v>
      </c>
      <c s="7" r="C20" t="n">
        <v>494</v>
      </c>
      <c s="7" r="D20" t="n">
        <v>113</v>
      </c>
    </row>
    <row spans="1:4" r="21">
      <c s="4" r="A21" t="s">
        <v>764</v>
      </c>
      <c s="7" r="B21" t="n">
        <v>30</v>
      </c>
      <c s="7" r="C21" t="n">
        <v>494</v>
      </c>
      <c s="7" r="D21" t="n">
        <v>113</v>
      </c>
    </row>
    <row spans="1:4" r="22">
      <c s="4" r="A22" t="s">
        <v>690</v>
      </c>
    </row>
    <row spans="1:4" r="23">
      <c s="3" r="A23" t="s">
        <v>761</v>
      </c>
    </row>
    <row spans="1:4" r="24">
      <c s="4" r="A24" t="s">
        <v>736</v>
      </c>
      <c s="6" r="B24" t="n">
        <v>0</v>
      </c>
      <c s="6" r="C24" t="n">
        <v>0</v>
      </c>
      <c s="6" r="D24" t="n">
        <v>1</v>
      </c>
    </row>
    <row spans="1:4" r="25">
      <c s="4" r="A25" t="s">
        <v>763</v>
      </c>
      <c s="7" r="B25" t="n">
        <v>0</v>
      </c>
      <c s="7" r="C25" t="n">
        <v>0</v>
      </c>
      <c s="7" r="D25" t="n">
        <v>137</v>
      </c>
    </row>
    <row spans="1:4" r="26">
      <c s="4" r="A26" t="s">
        <v>764</v>
      </c>
      <c s="7" r="B26" t="n">
        <v>0</v>
      </c>
      <c s="7" r="C26" t="n">
        <v>0</v>
      </c>
      <c s="7" r="D26" t="n">
        <v>137</v>
      </c>
    </row>
    <row spans="1:4" r="27">
      <c s="4" r="A27" t="s">
        <v>694</v>
      </c>
    </row>
    <row spans="1:4" r="28">
      <c s="3" r="A28" t="s">
        <v>761</v>
      </c>
    </row>
    <row spans="1:4" r="29">
      <c s="4" r="A29" t="s">
        <v>736</v>
      </c>
      <c s="6" r="B29" t="n">
        <v>0</v>
      </c>
      <c s="6" r="C29" t="n">
        <v>1</v>
      </c>
      <c s="6" r="D29" t="n">
        <v>4</v>
      </c>
    </row>
    <row spans="1:4" r="30">
      <c s="4" r="A30" t="s">
        <v>763</v>
      </c>
      <c s="7" r="B30" t="n">
        <v>0</v>
      </c>
      <c s="7" r="C30" t="n">
        <v>143</v>
      </c>
      <c s="7" r="D30" t="n">
        <v>1186</v>
      </c>
    </row>
    <row spans="1:4" r="31">
      <c s="4" r="A31" t="s">
        <v>764</v>
      </c>
      <c s="7" r="B31" t="n">
        <v>0</v>
      </c>
      <c s="7" r="C31" t="n">
        <v>126</v>
      </c>
      <c s="7" r="D31" t="n">
        <v>1186</v>
      </c>
    </row>
    <row spans="1:4" r="32">
      <c s="4" r="A32" t="s">
        <v>691</v>
      </c>
    </row>
    <row spans="1:4" r="33">
      <c s="3" r="A33" t="s">
        <v>761</v>
      </c>
    </row>
    <row spans="1:4" r="34">
      <c s="4" r="A34" t="s">
        <v>736</v>
      </c>
      <c s="6" r="B34" t="n">
        <v>0</v>
      </c>
      <c s="6" r="C34" t="n">
        <v>1</v>
      </c>
      <c s="6" r="D34" t="n">
        <v>1</v>
      </c>
    </row>
    <row spans="1:4" r="35">
      <c s="4" r="A35" t="s">
        <v>763</v>
      </c>
      <c s="7" r="B35" t="n">
        <v>0</v>
      </c>
      <c s="7" r="C35" t="n">
        <v>1496</v>
      </c>
      <c s="7" r="D35" t="n">
        <v>172</v>
      </c>
    </row>
    <row spans="1:4" r="36">
      <c s="4" r="A36" t="s">
        <v>764</v>
      </c>
      <c s="7" r="B36" t="n">
        <v>0</v>
      </c>
      <c s="7" r="C36" t="n">
        <v>1496</v>
      </c>
      <c s="7" r="D36" t="n">
        <v>172</v>
      </c>
    </row>
    <row spans="1:4" r="37">
      <c s="4" r="A37" t="s">
        <v>692</v>
      </c>
    </row>
    <row spans="1:4" r="38">
      <c s="3" r="A38" t="s">
        <v>761</v>
      </c>
    </row>
    <row spans="1:4" r="39">
      <c s="4" r="A39" t="s">
        <v>736</v>
      </c>
      <c s="6" r="B39" t="n">
        <v>0</v>
      </c>
      <c s="6" r="C39" t="n">
        <v>0</v>
      </c>
      <c s="6" r="D39" t="n">
        <v>1</v>
      </c>
    </row>
    <row spans="1:4" r="40">
      <c s="4" r="A40" t="s">
        <v>763</v>
      </c>
      <c s="7" r="B40" t="n">
        <v>0</v>
      </c>
      <c s="7" r="C40" t="n">
        <v>0</v>
      </c>
      <c s="7" r="D40" t="n">
        <v>117</v>
      </c>
    </row>
    <row spans="1:4" r="41">
      <c s="4" r="A41" t="s">
        <v>764</v>
      </c>
      <c s="7" r="B41" t="n">
        <v>0</v>
      </c>
      <c s="7" r="C41" t="n">
        <v>0</v>
      </c>
      <c s="7" r="D41" t="n">
        <v>117</v>
      </c>
    </row>
    <row spans="1:4" r="42">
      <c s="4" r="A42" t="s">
        <v>663</v>
      </c>
    </row>
    <row spans="1:4" r="43">
      <c s="3" r="A43" t="s">
        <v>761</v>
      </c>
    </row>
    <row spans="1:4" r="44">
      <c s="4" r="A44" t="s">
        <v>736</v>
      </c>
      <c s="6" r="B44" t="n">
        <v>1</v>
      </c>
      <c s="6" r="C44" t="n">
        <v>0</v>
      </c>
      <c s="6" r="D44" t="n">
        <v>2</v>
      </c>
    </row>
    <row spans="1:4" r="45">
      <c s="4" r="A45" t="s">
        <v>763</v>
      </c>
      <c s="7" r="B45" t="n">
        <v>54</v>
      </c>
      <c s="7" r="C45" t="n">
        <v>0</v>
      </c>
      <c s="7" r="D45" t="n">
        <v>53</v>
      </c>
    </row>
    <row spans="1:4" r="46">
      <c s="4" r="A46" t="s">
        <v>764</v>
      </c>
      <c s="7" r="B46" t="n">
        <v>54</v>
      </c>
      <c s="7" r="C46" t="n">
        <v>0</v>
      </c>
      <c s="7" r="D46" t="n">
        <v>5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65</v>
      </c>
      <c s="2" r="B1" t="s">
        <v>2</v>
      </c>
      <c s="2" r="C1" t="s">
        <v>30</v>
      </c>
      <c s="2" r="D1" t="s">
        <v>78</v>
      </c>
      <c s="2" r="E1" t="s">
        <v>642</v>
      </c>
    </row>
    <row spans="1:5" r="2">
      <c s="3" r="A2" t="s">
        <v>766</v>
      </c>
    </row>
    <row spans="1:5" r="3">
      <c s="4" r="A3" t="s">
        <v>39</v>
      </c>
      <c s="7" r="B3" t="n">
        <v>68172</v>
      </c>
      <c s="7" r="C3" t="n">
        <v>69569</v>
      </c>
      <c s="7" r="D3" t="n">
        <v>72454</v>
      </c>
      <c s="7" r="E3" t="n">
        <v>82300</v>
      </c>
    </row>
    <row spans="1:5" r="4">
      <c s="4" r="A4" t="s">
        <v>767</v>
      </c>
      <c s="6" r="B4" t="n">
        <v>5746855</v>
      </c>
      <c s="6" r="C4" t="n">
        <v>5375809</v>
      </c>
    </row>
    <row spans="1:5" r="5">
      <c s="4" r="A5" t="s">
        <v>646</v>
      </c>
    </row>
    <row spans="1:5" r="6">
      <c s="3" r="A6" t="s">
        <v>766</v>
      </c>
    </row>
    <row spans="1:5" r="7">
      <c s="4" r="A7" t="s">
        <v>39</v>
      </c>
      <c s="6" r="B7" t="n">
        <v>916</v>
      </c>
      <c s="6" r="C7" t="n">
        <v>2281</v>
      </c>
      <c s="6" r="D7" t="n">
        <v>1252</v>
      </c>
      <c s="6" r="E7" t="n">
        <v>694</v>
      </c>
    </row>
    <row spans="1:5" r="8">
      <c s="4" r="A8" t="s">
        <v>656</v>
      </c>
    </row>
    <row spans="1:5" r="9">
      <c s="3" r="A9" t="s">
        <v>766</v>
      </c>
    </row>
    <row spans="1:5" r="10">
      <c s="4" r="A10" t="s">
        <v>39</v>
      </c>
      <c s="6" r="B10" t="n">
        <v>3531</v>
      </c>
      <c s="6" r="C10" t="n">
        <v>3180</v>
      </c>
      <c s="7" r="D10" t="n">
        <v>2547</v>
      </c>
      <c s="7" r="E10" t="n">
        <v>2437</v>
      </c>
    </row>
    <row spans="1:5" r="11">
      <c s="4" r="A11" t="s">
        <v>345</v>
      </c>
    </row>
    <row spans="1:5" r="12">
      <c s="3" r="A12" t="s">
        <v>766</v>
      </c>
    </row>
    <row spans="1:5" r="13">
      <c s="4" r="A13" t="s">
        <v>768</v>
      </c>
      <c s="6" r="B13" t="n">
        <v>197350</v>
      </c>
      <c s="6" r="C13" t="n">
        <v>256468</v>
      </c>
    </row>
    <row spans="1:5" r="14">
      <c s="4" r="A14" t="s">
        <v>769</v>
      </c>
      <c s="6" r="B14" t="n">
        <v>16444</v>
      </c>
      <c s="6" r="C14" t="n">
        <v>25884</v>
      </c>
    </row>
    <row spans="1:5" r="15">
      <c s="4" r="A15" t="s">
        <v>39</v>
      </c>
      <c s="6" r="B15" t="n">
        <v>13726</v>
      </c>
      <c s="6" r="C15" t="n">
        <v>16336</v>
      </c>
    </row>
    <row spans="1:5" r="16">
      <c s="4" r="A16" t="s">
        <v>767</v>
      </c>
      <c s="6" r="B16" t="n">
        <v>167180</v>
      </c>
      <c s="6" r="C16" t="n">
        <v>214248</v>
      </c>
    </row>
    <row spans="1:5" r="17">
      <c s="4" r="A17" t="s">
        <v>666</v>
      </c>
    </row>
    <row spans="1:5" r="18">
      <c s="3" r="A18" t="s">
        <v>766</v>
      </c>
    </row>
    <row spans="1:5" r="19">
      <c s="4" r="A19" t="s">
        <v>768</v>
      </c>
      <c s="6" r="B19" t="n">
        <v>38784</v>
      </c>
      <c s="6" r="C19" t="n">
        <v>50334</v>
      </c>
    </row>
    <row spans="1:5" r="20">
      <c s="4" r="A20" t="s">
        <v>664</v>
      </c>
    </row>
    <row spans="1:5" r="21">
      <c s="3" r="A21" t="s">
        <v>766</v>
      </c>
    </row>
    <row spans="1:5" r="22">
      <c s="4" r="A22" t="s">
        <v>768</v>
      </c>
      <c s="6" r="B22" t="n">
        <v>27195</v>
      </c>
      <c s="6" r="C22" t="n">
        <v>31981</v>
      </c>
    </row>
    <row spans="1:5" r="23">
      <c s="4" r="A23" t="s">
        <v>665</v>
      </c>
    </row>
    <row spans="1:5" r="24">
      <c s="3" r="A24" t="s">
        <v>766</v>
      </c>
    </row>
    <row spans="1:5" r="25">
      <c s="4" r="A25" t="s">
        <v>768</v>
      </c>
      <c s="6" r="B25" t="n">
        <v>106308</v>
      </c>
      <c s="6" r="C25" t="n">
        <v>140398</v>
      </c>
    </row>
    <row spans="1:5" r="26">
      <c s="4" r="A26" t="s">
        <v>667</v>
      </c>
    </row>
    <row spans="1:5" r="27">
      <c s="3" r="A27" t="s">
        <v>766</v>
      </c>
    </row>
    <row spans="1:5" r="28">
      <c s="4" r="A28" t="s">
        <v>768</v>
      </c>
      <c s="6" r="B28" t="n">
        <v>133503</v>
      </c>
      <c s="6" r="C28" t="n">
        <v>172379</v>
      </c>
    </row>
    <row spans="1:5" r="29">
      <c s="4" r="A29" t="s">
        <v>770</v>
      </c>
    </row>
    <row spans="1:5" r="30">
      <c s="3" r="A30" t="s">
        <v>766</v>
      </c>
    </row>
    <row spans="1:5" r="31">
      <c s="4" r="A31" t="s">
        <v>768</v>
      </c>
      <c s="6" r="B31" t="n">
        <v>2326</v>
      </c>
      <c s="6" r="C31" t="n">
        <v>4353</v>
      </c>
    </row>
    <row spans="1:5" r="32">
      <c s="4" r="A32" t="s">
        <v>771</v>
      </c>
    </row>
    <row spans="1:5" r="33">
      <c s="3" r="A33" t="s">
        <v>766</v>
      </c>
    </row>
    <row spans="1:5" r="34">
      <c s="4" r="A34" t="s">
        <v>768</v>
      </c>
      <c s="6" r="B34" t="n">
        <v>1834</v>
      </c>
      <c s="6" r="C34" t="n">
        <v>2588</v>
      </c>
    </row>
    <row spans="1:5" r="35">
      <c s="4" r="A35" t="s">
        <v>668</v>
      </c>
    </row>
    <row spans="1:5" r="36">
      <c s="3" r="A36" t="s">
        <v>766</v>
      </c>
    </row>
    <row spans="1:5" r="37">
      <c s="4" r="A37" t="s">
        <v>768</v>
      </c>
      <c s="6" r="B37" t="n">
        <v>4160</v>
      </c>
      <c s="6" r="C37" t="n">
        <v>6941</v>
      </c>
    </row>
    <row spans="1:5" r="38">
      <c s="4" r="A38" t="s">
        <v>669</v>
      </c>
    </row>
    <row spans="1:5" r="39">
      <c s="3" r="A39" t="s">
        <v>766</v>
      </c>
    </row>
    <row spans="1:5" r="40">
      <c s="4" r="A40" t="s">
        <v>768</v>
      </c>
      <c s="7" r="B40" t="n">
        <v>20903</v>
      </c>
      <c s="7" r="C40" t="n">
        <v>2681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772</v>
      </c>
      <c s="2" r="B1" t="s">
        <v>1</v>
      </c>
    </row>
    <row spans="1:5" r="2">
      <c s="2" r="B2" t="s">
        <v>2</v>
      </c>
      <c s="2" r="C2" t="s">
        <v>30</v>
      </c>
      <c s="2" r="D2" t="s">
        <v>78</v>
      </c>
      <c s="2" r="E2" t="s">
        <v>642</v>
      </c>
    </row>
    <row spans="1:5" r="3">
      <c s="3" r="A3" t="s">
        <v>773</v>
      </c>
    </row>
    <row spans="1:5" r="4">
      <c s="4" r="A4" t="s">
        <v>774</v>
      </c>
      <c s="7" r="B4" t="n">
        <v>58981</v>
      </c>
      <c s="7" r="C4" t="n">
        <v>73849</v>
      </c>
      <c s="7" r="D4" t="n">
        <v>103907</v>
      </c>
      <c s="7" r="E4" t="n">
        <v>166888</v>
      </c>
    </row>
    <row spans="1:5" r="5">
      <c s="4" r="A5" t="s">
        <v>775</v>
      </c>
      <c s="6" r="B5" t="n">
        <v>-21919</v>
      </c>
      <c s="6" r="C5" t="n">
        <v>-36066</v>
      </c>
      <c s="6" r="D5" t="n">
        <v>-51816</v>
      </c>
    </row>
    <row spans="1:5" r="6">
      <c s="4" r="A6" t="s">
        <v>776</v>
      </c>
      <c s="6" r="B6" t="n">
        <v>1681</v>
      </c>
      <c s="6" r="C6" t="n">
        <v>3386</v>
      </c>
      <c s="6" r="D6" t="n">
        <v>6898</v>
      </c>
    </row>
    <row spans="1:5" r="7">
      <c s="4" r="A7" t="s">
        <v>777</v>
      </c>
      <c s="7" r="B7" t="n">
        <v>8732</v>
      </c>
      <c s="7" r="C7" t="n">
        <v>9394</v>
      </c>
      <c s="7" r="D7" t="n">
        <v>-426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s="1" r="A1" t="s">
        <v>778</v>
      </c>
      <c s="2" r="B1" t="s">
        <v>1</v>
      </c>
    </row>
    <row spans="1:2" r="2">
      <c s="2" r="B2" t="s">
        <v>2</v>
      </c>
    </row>
    <row spans="1:2" r="3">
      <c s="4" r="A3" t="s">
        <v>779</v>
      </c>
    </row>
    <row spans="1:2" r="4">
      <c s="3" r="A4" t="s">
        <v>766</v>
      </c>
    </row>
    <row spans="1:2" r="5">
      <c s="4" r="A5" t="s">
        <v>780</v>
      </c>
      <c s="4" r="B5" t="s">
        <v>78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1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82</v>
      </c>
      <c s="2" r="B1" t="s">
        <v>783</v>
      </c>
      <c s="2" r="J1" t="s">
        <v>1</v>
      </c>
    </row>
    <row spans="1:12" r="2">
      <c s="2" r="B2" t="s">
        <v>2</v>
      </c>
      <c s="2" r="C2" t="s">
        <v>784</v>
      </c>
      <c s="2" r="D2" t="s">
        <v>4</v>
      </c>
      <c s="2" r="E2" t="s">
        <v>785</v>
      </c>
      <c s="2" r="F2" t="s">
        <v>30</v>
      </c>
      <c s="2" r="G2" t="s">
        <v>786</v>
      </c>
      <c s="2" r="H2" t="s">
        <v>787</v>
      </c>
      <c s="2" r="I2" t="s">
        <v>788</v>
      </c>
      <c s="2" r="J2" t="s">
        <v>2</v>
      </c>
      <c s="2" r="K2" t="s">
        <v>30</v>
      </c>
      <c s="2" r="L2" t="s">
        <v>78</v>
      </c>
    </row>
    <row spans="1:12" r="3">
      <c s="3" r="A3" t="s">
        <v>789</v>
      </c>
    </row>
    <row spans="1:12" r="4">
      <c s="4" r="A4" t="s">
        <v>790</v>
      </c>
      <c s="7" r="E4" t="n">
        <v>69569</v>
      </c>
      <c s="7" r="I4" t="n">
        <v>72454</v>
      </c>
      <c s="7" r="J4" t="n">
        <v>69569</v>
      </c>
      <c s="7" r="K4" t="n">
        <v>72454</v>
      </c>
      <c s="7" r="L4" t="n">
        <v>82300</v>
      </c>
    </row>
    <row spans="1:12" r="5">
      <c s="4" r="A5" t="s">
        <v>791</v>
      </c>
      <c s="6" r="J5" t="n">
        <v>-25067</v>
      </c>
      <c s="6" r="K5" t="n">
        <v>-24722</v>
      </c>
      <c s="6" r="L5" t="n">
        <v>-23941</v>
      </c>
    </row>
    <row spans="1:12" r="6">
      <c s="4" r="A6" t="s">
        <v>792</v>
      </c>
      <c s="6" r="J6" t="n">
        <v>15079</v>
      </c>
      <c s="6" r="K6" t="n">
        <v>15110</v>
      </c>
      <c s="6" r="L6" t="n">
        <v>14196</v>
      </c>
    </row>
    <row spans="1:12" r="7">
      <c s="4" r="A7" t="s">
        <v>91</v>
      </c>
      <c s="7" r="B7" t="n">
        <v>2349</v>
      </c>
      <c s="7" r="C7" t="n">
        <v>2831</v>
      </c>
      <c s="7" r="D7" t="n">
        <v>2202</v>
      </c>
      <c s="6" r="E7" t="n">
        <v>1209</v>
      </c>
      <c s="7" r="F7" t="n">
        <v>1708</v>
      </c>
      <c s="7" r="G7" t="n">
        <v>980</v>
      </c>
      <c s="7" r="H7" t="n">
        <v>2117</v>
      </c>
      <c s="6" r="I7" t="n">
        <v>1922</v>
      </c>
      <c s="6" r="J7" t="n">
        <v>8591</v>
      </c>
      <c s="6" r="K7" t="n">
        <v>6727</v>
      </c>
      <c s="6" r="L7" t="n">
        <v>-101</v>
      </c>
    </row>
    <row spans="1:12" r="8">
      <c s="4" r="A8" t="s">
        <v>793</v>
      </c>
      <c s="6" r="B8" t="n">
        <v>68172</v>
      </c>
      <c s="6" r="F8" t="n">
        <v>69569</v>
      </c>
      <c s="6" r="J8" t="n">
        <v>68172</v>
      </c>
      <c s="6" r="K8" t="n">
        <v>69569</v>
      </c>
      <c s="6" r="L8" t="n">
        <v>72454</v>
      </c>
    </row>
    <row spans="1:12" r="9">
      <c s="4" r="A9" t="s">
        <v>794</v>
      </c>
      <c s="6" r="B9" t="n">
        <v>653</v>
      </c>
      <c s="6" r="F9" t="n">
        <v>241</v>
      </c>
      <c s="6" r="J9" t="n">
        <v>653</v>
      </c>
      <c s="6" r="K9" t="n">
        <v>241</v>
      </c>
      <c s="6" r="L9" t="n">
        <v>1690</v>
      </c>
    </row>
    <row spans="1:12" r="10">
      <c s="4" r="A10" t="s">
        <v>795</v>
      </c>
      <c s="6" r="B10" t="n">
        <v>67519</v>
      </c>
      <c s="6" r="F10" t="n">
        <v>69328</v>
      </c>
      <c s="6" r="J10" t="n">
        <v>67519</v>
      </c>
      <c s="6" r="K10" t="n">
        <v>69328</v>
      </c>
      <c s="6" r="L10" t="n">
        <v>70764</v>
      </c>
    </row>
    <row spans="1:12" r="11">
      <c s="4" r="A11" t="s">
        <v>656</v>
      </c>
    </row>
    <row spans="1:12" r="12">
      <c s="3" r="A12" t="s">
        <v>789</v>
      </c>
    </row>
    <row spans="1:12" r="13">
      <c s="4" r="A13" t="s">
        <v>790</v>
      </c>
      <c s="6" r="E13" t="n">
        <v>3180</v>
      </c>
      <c s="6" r="I13" t="n">
        <v>2547</v>
      </c>
      <c s="6" r="J13" t="n">
        <v>3180</v>
      </c>
      <c s="6" r="K13" t="n">
        <v>2547</v>
      </c>
      <c s="6" r="L13" t="n">
        <v>2437</v>
      </c>
    </row>
    <row spans="1:12" r="14">
      <c s="4" r="A14" t="s">
        <v>791</v>
      </c>
      <c s="6" r="J14" t="n">
        <v>-2066</v>
      </c>
      <c s="6" r="K14" t="n">
        <v>-2774</v>
      </c>
      <c s="6" r="L14" t="n">
        <v>-2242</v>
      </c>
    </row>
    <row spans="1:12" r="15">
      <c s="4" r="A15" t="s">
        <v>792</v>
      </c>
      <c s="6" r="J15" t="n">
        <v>931</v>
      </c>
      <c s="6" r="K15" t="n">
        <v>1353</v>
      </c>
      <c s="6" r="L15" t="n">
        <v>552</v>
      </c>
    </row>
    <row spans="1:12" r="16">
      <c s="4" r="A16" t="s">
        <v>91</v>
      </c>
      <c s="6" r="J16" t="n">
        <v>1486</v>
      </c>
      <c s="6" r="K16" t="n">
        <v>2054</v>
      </c>
      <c s="6" r="L16" t="n">
        <v>1800</v>
      </c>
    </row>
    <row spans="1:12" r="17">
      <c s="4" r="A17" t="s">
        <v>793</v>
      </c>
      <c s="6" r="B17" t="n">
        <v>3531</v>
      </c>
      <c s="6" r="F17" t="n">
        <v>3180</v>
      </c>
      <c s="6" r="J17" t="n">
        <v>3531</v>
      </c>
      <c s="6" r="K17" t="n">
        <v>3180</v>
      </c>
      <c s="6" r="L17" t="n">
        <v>2547</v>
      </c>
    </row>
    <row spans="1:12" r="18">
      <c s="4" r="A18" t="s">
        <v>794</v>
      </c>
      <c s="6" r="B18" t="n">
        <v>15</v>
      </c>
      <c s="6" r="F18" t="n">
        <v>0</v>
      </c>
      <c s="6" r="J18" t="n">
        <v>15</v>
      </c>
      <c s="6" r="K18" t="n">
        <v>0</v>
      </c>
      <c s="6" r="L18" t="n">
        <v>4</v>
      </c>
    </row>
    <row spans="1:12" r="19">
      <c s="4" r="A19" t="s">
        <v>795</v>
      </c>
      <c s="6" r="B19" t="n">
        <v>3516</v>
      </c>
      <c s="6" r="F19" t="n">
        <v>3180</v>
      </c>
      <c s="6" r="J19" t="n">
        <v>3516</v>
      </c>
      <c s="6" r="K19" t="n">
        <v>3180</v>
      </c>
      <c s="6" r="L19" t="n">
        <v>2543</v>
      </c>
    </row>
    <row spans="1:12" r="20">
      <c s="4" r="A20" t="s">
        <v>345</v>
      </c>
    </row>
    <row spans="1:12" r="21">
      <c s="3" r="A21" t="s">
        <v>789</v>
      </c>
    </row>
    <row spans="1:12" r="22">
      <c s="4" r="A22" t="s">
        <v>790</v>
      </c>
      <c s="6" r="E22" t="n">
        <v>16336</v>
      </c>
      <c s="6" r="I22" t="n">
        <v>20174</v>
      </c>
      <c s="6" r="J22" t="n">
        <v>16336</v>
      </c>
      <c s="6" r="K22" t="n">
        <v>20174</v>
      </c>
      <c s="6" r="L22" t="n">
        <v>30056</v>
      </c>
    </row>
    <row spans="1:12" r="23">
      <c s="4" r="A23" t="s">
        <v>791</v>
      </c>
      <c s="6" r="J23" t="n">
        <v>-13854</v>
      </c>
      <c s="6" r="K23" t="n">
        <v>-14436</v>
      </c>
      <c s="6" r="L23" t="n">
        <v>-13853</v>
      </c>
    </row>
    <row spans="1:12" r="24">
      <c s="4" r="A24" t="s">
        <v>792</v>
      </c>
      <c s="6" r="J24" t="n">
        <v>7329</v>
      </c>
      <c s="6" r="K24" t="n">
        <v>7721</v>
      </c>
      <c s="6" r="L24" t="n">
        <v>7232</v>
      </c>
    </row>
    <row spans="1:12" r="25">
      <c s="4" r="A25" t="s">
        <v>91</v>
      </c>
      <c s="6" r="J25" t="n">
        <v>3915</v>
      </c>
      <c s="6" r="K25" t="n">
        <v>2877</v>
      </c>
      <c s="6" r="L25" t="n">
        <v>-3261</v>
      </c>
    </row>
    <row spans="1:12" r="26">
      <c s="4" r="A26" t="s">
        <v>793</v>
      </c>
      <c s="6" r="B26" t="n">
        <v>13726</v>
      </c>
      <c s="6" r="F26" t="n">
        <v>16336</v>
      </c>
      <c s="6" r="J26" t="n">
        <v>13726</v>
      </c>
      <c s="6" r="K26" t="n">
        <v>16336</v>
      </c>
      <c s="6" r="L26" t="n">
        <v>20174</v>
      </c>
    </row>
    <row spans="1:12" r="27">
      <c s="4" r="A27" t="s">
        <v>794</v>
      </c>
      <c s="6" r="B27" t="n">
        <v>0</v>
      </c>
      <c s="6" r="F27" t="n">
        <v>0</v>
      </c>
      <c s="6" r="J27" t="n">
        <v>0</v>
      </c>
      <c s="6" r="K27" t="n">
        <v>0</v>
      </c>
      <c s="6" r="L27" t="n">
        <v>0</v>
      </c>
    </row>
    <row spans="1:12" r="28">
      <c s="4" r="A28" t="s">
        <v>795</v>
      </c>
      <c s="6" r="B28" t="n">
        <v>13726</v>
      </c>
      <c s="6" r="F28" t="n">
        <v>16336</v>
      </c>
      <c s="6" r="J28" t="n">
        <v>13726</v>
      </c>
      <c s="6" r="K28" t="n">
        <v>16336</v>
      </c>
      <c s="6" r="L28" t="n">
        <v>20174</v>
      </c>
    </row>
    <row spans="1:12" r="29">
      <c s="4" r="A29" t="s">
        <v>796</v>
      </c>
    </row>
    <row spans="1:12" r="30">
      <c s="3" r="A30" t="s">
        <v>789</v>
      </c>
    </row>
    <row spans="1:12" r="31">
      <c s="4" r="A31" t="s">
        <v>790</v>
      </c>
      <c s="6" r="E31" t="n">
        <v>1844</v>
      </c>
      <c s="6" r="I31" t="n">
        <v>1655</v>
      </c>
      <c s="6" r="J31" t="n">
        <v>1844</v>
      </c>
      <c s="6" r="K31" t="n">
        <v>1655</v>
      </c>
      <c s="6" r="L31" t="n">
        <v>1011</v>
      </c>
    </row>
    <row spans="1:12" r="32">
      <c s="4" r="A32" t="s">
        <v>791</v>
      </c>
      <c s="6" r="J32" t="n">
        <v>0</v>
      </c>
      <c s="6" r="K32" t="n">
        <v>0</v>
      </c>
      <c s="6" r="L32" t="n">
        <v>0</v>
      </c>
    </row>
    <row spans="1:12" r="33">
      <c s="4" r="A33" t="s">
        <v>792</v>
      </c>
      <c s="6" r="J33" t="n">
        <v>0</v>
      </c>
      <c s="6" r="K33" t="n">
        <v>0</v>
      </c>
      <c s="6" r="L33" t="n">
        <v>0</v>
      </c>
    </row>
    <row spans="1:12" r="34">
      <c s="4" r="A34" t="s">
        <v>91</v>
      </c>
      <c s="6" r="J34" t="n">
        <v>-1275</v>
      </c>
      <c s="6" r="K34" t="n">
        <v>189</v>
      </c>
      <c s="6" r="L34" t="n">
        <v>644</v>
      </c>
    </row>
    <row spans="1:12" r="35">
      <c s="4" r="A35" t="s">
        <v>793</v>
      </c>
      <c s="6" r="B35" t="n">
        <v>569</v>
      </c>
      <c s="6" r="F35" t="n">
        <v>1844</v>
      </c>
      <c s="6" r="J35" t="n">
        <v>569</v>
      </c>
      <c s="6" r="K35" t="n">
        <v>1844</v>
      </c>
      <c s="6" r="L35" t="n">
        <v>1655</v>
      </c>
    </row>
    <row spans="1:12" r="36">
      <c s="4" r="A36" t="s">
        <v>794</v>
      </c>
      <c s="6" r="B36" t="n">
        <v>0</v>
      </c>
      <c s="6" r="F36" t="n">
        <v>0</v>
      </c>
      <c s="6" r="J36" t="n">
        <v>0</v>
      </c>
      <c s="6" r="K36" t="n">
        <v>0</v>
      </c>
      <c s="6" r="L36" t="n">
        <v>0</v>
      </c>
    </row>
    <row spans="1:12" r="37">
      <c s="4" r="A37" t="s">
        <v>795</v>
      </c>
      <c s="6" r="B37" t="n">
        <v>569</v>
      </c>
      <c s="6" r="F37" t="n">
        <v>1844</v>
      </c>
      <c s="6" r="J37" t="n">
        <v>569</v>
      </c>
      <c s="6" r="K37" t="n">
        <v>1844</v>
      </c>
      <c s="6" r="L37" t="n">
        <v>1655</v>
      </c>
    </row>
    <row spans="1:12" r="38">
      <c s="4" r="A38" t="s">
        <v>673</v>
      </c>
    </row>
    <row spans="1:12" r="39">
      <c s="3" r="A39" t="s">
        <v>789</v>
      </c>
    </row>
    <row spans="1:12" r="40">
      <c s="4" r="A40" t="s">
        <v>790</v>
      </c>
      <c s="6" r="E40" t="n">
        <v>25923</v>
      </c>
      <c s="6" r="I40" t="n">
        <v>31027</v>
      </c>
      <c s="6" r="J40" t="n">
        <v>25923</v>
      </c>
      <c s="6" r="K40" t="n">
        <v>31027</v>
      </c>
      <c s="6" r="L40" t="n">
        <v>27270</v>
      </c>
    </row>
    <row spans="1:12" r="41">
      <c s="4" r="A41" t="s">
        <v>791</v>
      </c>
      <c s="6" r="J41" t="n">
        <v>-7486</v>
      </c>
      <c s="6" r="K41" t="n">
        <v>-4159</v>
      </c>
      <c s="6" r="L41" t="n">
        <v>-4148</v>
      </c>
    </row>
    <row spans="1:12" r="42">
      <c s="4" r="A42" t="s">
        <v>792</v>
      </c>
      <c s="6" r="J42" t="n">
        <v>2069</v>
      </c>
      <c s="6" r="K42" t="n">
        <v>2637</v>
      </c>
      <c s="6" r="L42" t="n">
        <v>1512</v>
      </c>
    </row>
    <row spans="1:12" r="43">
      <c s="4" r="A43" t="s">
        <v>91</v>
      </c>
      <c s="6" r="J43" t="n">
        <v>11815</v>
      </c>
      <c s="6" r="K43" t="n">
        <v>-3582</v>
      </c>
      <c s="6" r="L43" t="n">
        <v>6393</v>
      </c>
    </row>
    <row spans="1:12" r="44">
      <c s="4" r="A44" t="s">
        <v>793</v>
      </c>
      <c s="6" r="B44" t="n">
        <v>32321</v>
      </c>
      <c s="6" r="F44" t="n">
        <v>25923</v>
      </c>
      <c s="6" r="J44" t="n">
        <v>32321</v>
      </c>
      <c s="6" r="K44" t="n">
        <v>25923</v>
      </c>
      <c s="6" r="L44" t="n">
        <v>31027</v>
      </c>
    </row>
    <row spans="1:12" r="45">
      <c s="4" r="A45" t="s">
        <v>794</v>
      </c>
      <c s="6" r="B45" t="n">
        <v>321</v>
      </c>
      <c s="6" r="F45" t="n">
        <v>25</v>
      </c>
      <c s="6" r="J45" t="n">
        <v>321</v>
      </c>
      <c s="6" r="K45" t="n">
        <v>25</v>
      </c>
      <c s="6" r="L45" t="n">
        <v>343</v>
      </c>
    </row>
    <row spans="1:12" r="46">
      <c s="4" r="A46" t="s">
        <v>795</v>
      </c>
      <c s="6" r="B46" t="n">
        <v>32000</v>
      </c>
      <c s="6" r="F46" t="n">
        <v>25898</v>
      </c>
      <c s="6" r="J46" t="n">
        <v>32000</v>
      </c>
      <c s="6" r="K46" t="n">
        <v>25898</v>
      </c>
      <c s="6" r="L46" t="n">
        <v>30684</v>
      </c>
    </row>
    <row spans="1:12" r="47">
      <c s="4" r="A47" t="s">
        <v>674</v>
      </c>
    </row>
    <row spans="1:12" r="48">
      <c s="3" r="A48" t="s">
        <v>789</v>
      </c>
    </row>
    <row spans="1:12" r="49">
      <c s="4" r="A49" t="s">
        <v>790</v>
      </c>
      <c s="6" r="E49" t="n">
        <v>927</v>
      </c>
      <c s="6" r="I49" t="n">
        <v>696</v>
      </c>
      <c s="6" r="J49" t="n">
        <v>927</v>
      </c>
      <c s="6" r="K49" t="n">
        <v>696</v>
      </c>
      <c s="6" r="L49" t="n">
        <v>753</v>
      </c>
    </row>
    <row spans="1:12" r="50">
      <c s="4" r="A50" t="s">
        <v>791</v>
      </c>
      <c s="6" r="J50" t="n">
        <v>-780</v>
      </c>
      <c s="6" r="K50" t="n">
        <v>-130</v>
      </c>
      <c s="6" r="L50" t="n">
        <v>-794</v>
      </c>
    </row>
    <row spans="1:12" r="51">
      <c s="4" r="A51" t="s">
        <v>792</v>
      </c>
      <c s="6" r="J51" t="n">
        <v>267</v>
      </c>
      <c s="6" r="K51" t="n">
        <v>370</v>
      </c>
      <c s="6" r="L51" t="n">
        <v>932</v>
      </c>
    </row>
    <row spans="1:12" r="52">
      <c s="4" r="A52" t="s">
        <v>91</v>
      </c>
      <c s="6" r="J52" t="n">
        <v>885</v>
      </c>
      <c s="6" r="K52" t="n">
        <v>-9</v>
      </c>
      <c s="6" r="L52" t="n">
        <v>-195</v>
      </c>
    </row>
    <row spans="1:12" r="53">
      <c s="4" r="A53" t="s">
        <v>793</v>
      </c>
      <c s="6" r="B53" t="n">
        <v>1299</v>
      </c>
      <c s="6" r="F53" t="n">
        <v>927</v>
      </c>
      <c s="6" r="J53" t="n">
        <v>1299</v>
      </c>
      <c s="6" r="K53" t="n">
        <v>927</v>
      </c>
      <c s="6" r="L53" t="n">
        <v>696</v>
      </c>
    </row>
    <row spans="1:12" r="54">
      <c s="4" r="A54" t="s">
        <v>794</v>
      </c>
      <c s="6" r="B54" t="n">
        <v>0</v>
      </c>
      <c s="6" r="F54" t="n">
        <v>2</v>
      </c>
      <c s="6" r="J54" t="n">
        <v>0</v>
      </c>
      <c s="6" r="K54" t="n">
        <v>2</v>
      </c>
      <c s="6" r="L54" t="n">
        <v>35</v>
      </c>
    </row>
    <row spans="1:12" r="55">
      <c s="4" r="A55" t="s">
        <v>795</v>
      </c>
      <c s="6" r="B55" t="n">
        <v>1299</v>
      </c>
      <c s="6" r="F55" t="n">
        <v>925</v>
      </c>
      <c s="6" r="J55" t="n">
        <v>1299</v>
      </c>
      <c s="6" r="K55" t="n">
        <v>925</v>
      </c>
      <c s="6" r="L55" t="n">
        <v>661</v>
      </c>
    </row>
    <row spans="1:12" r="56">
      <c s="4" r="A56" t="s">
        <v>646</v>
      </c>
    </row>
    <row spans="1:12" r="57">
      <c s="3" r="A57" t="s">
        <v>789</v>
      </c>
    </row>
    <row spans="1:12" r="58">
      <c s="4" r="A58" t="s">
        <v>790</v>
      </c>
      <c s="6" r="E58" t="n">
        <v>2281</v>
      </c>
      <c s="6" r="I58" t="n">
        <v>1252</v>
      </c>
      <c s="6" r="J58" t="n">
        <v>2281</v>
      </c>
      <c s="6" r="K58" t="n">
        <v>1252</v>
      </c>
      <c s="6" r="L58" t="n">
        <v>694</v>
      </c>
    </row>
    <row spans="1:12" r="59">
      <c s="4" r="A59" t="s">
        <v>791</v>
      </c>
      <c s="6" r="J59" t="n">
        <v>-376</v>
      </c>
      <c s="6" r="K59" t="n">
        <v>-230</v>
      </c>
      <c s="6" r="L59" t="n">
        <v>-228</v>
      </c>
    </row>
    <row spans="1:12" r="60">
      <c s="4" r="A60" t="s">
        <v>792</v>
      </c>
      <c s="6" r="J60" t="n">
        <v>307</v>
      </c>
      <c s="6" r="K60" t="n">
        <v>159</v>
      </c>
      <c s="6" r="L60" t="n">
        <v>270</v>
      </c>
    </row>
    <row spans="1:12" r="61">
      <c s="4" r="A61" t="s">
        <v>91</v>
      </c>
      <c s="6" r="J61" t="n">
        <v>-1296</v>
      </c>
      <c s="6" r="K61" t="n">
        <v>1100</v>
      </c>
      <c s="6" r="L61" t="n">
        <v>516</v>
      </c>
    </row>
    <row spans="1:12" r="62">
      <c s="4" r="A62" t="s">
        <v>793</v>
      </c>
      <c s="6" r="B62" t="n">
        <v>916</v>
      </c>
      <c s="6" r="F62" t="n">
        <v>2281</v>
      </c>
      <c s="6" r="J62" t="n">
        <v>916</v>
      </c>
      <c s="6" r="K62" t="n">
        <v>2281</v>
      </c>
      <c s="6" r="L62" t="n">
        <v>1252</v>
      </c>
    </row>
    <row spans="1:12" r="63">
      <c s="4" r="A63" t="s">
        <v>794</v>
      </c>
      <c s="6" r="B63" t="n">
        <v>314</v>
      </c>
      <c s="6" r="F63" t="n">
        <v>120</v>
      </c>
      <c s="6" r="J63" t="n">
        <v>314</v>
      </c>
      <c s="6" r="K63" t="n">
        <v>120</v>
      </c>
      <c s="6" r="L63" t="n">
        <v>138</v>
      </c>
    </row>
    <row spans="1:12" r="64">
      <c s="4" r="A64" t="s">
        <v>795</v>
      </c>
      <c s="6" r="B64" t="n">
        <v>602</v>
      </c>
      <c s="6" r="F64" t="n">
        <v>2161</v>
      </c>
      <c s="6" r="J64" t="n">
        <v>602</v>
      </c>
      <c s="6" r="K64" t="n">
        <v>2161</v>
      </c>
      <c s="6" r="L64" t="n">
        <v>1114</v>
      </c>
    </row>
    <row spans="1:12" r="65">
      <c s="4" r="A65" t="s">
        <v>675</v>
      </c>
    </row>
    <row spans="1:12" r="66">
      <c s="3" r="A66" t="s">
        <v>789</v>
      </c>
    </row>
    <row spans="1:12" r="67">
      <c s="4" r="A67" t="s">
        <v>790</v>
      </c>
      <c s="6" r="E67" t="n">
        <v>799</v>
      </c>
      <c s="6" r="I67" t="n">
        <v>489</v>
      </c>
      <c s="6" r="J67" t="n">
        <v>799</v>
      </c>
      <c s="6" r="K67" t="n">
        <v>489</v>
      </c>
      <c s="6" r="L67" t="n">
        <v>460</v>
      </c>
    </row>
    <row spans="1:12" r="68">
      <c s="4" r="A68" t="s">
        <v>791</v>
      </c>
      <c s="6" r="J68" t="n">
        <v>0</v>
      </c>
      <c s="6" r="K68" t="n">
        <v>-29</v>
      </c>
      <c s="6" r="L68" t="n">
        <v>-20</v>
      </c>
    </row>
    <row spans="1:12" r="69">
      <c s="4" r="A69" t="s">
        <v>792</v>
      </c>
      <c s="6" r="J69" t="n">
        <v>291</v>
      </c>
      <c s="6" r="K69" t="n">
        <v>70</v>
      </c>
      <c s="6" r="L69" t="n">
        <v>169</v>
      </c>
    </row>
    <row spans="1:12" r="70">
      <c s="4" r="A70" t="s">
        <v>91</v>
      </c>
      <c s="6" r="J70" t="n">
        <v>88</v>
      </c>
      <c s="6" r="K70" t="n">
        <v>269</v>
      </c>
      <c s="6" r="L70" t="n">
        <v>-120</v>
      </c>
    </row>
    <row spans="1:12" r="71">
      <c s="4" r="A71" t="s">
        <v>793</v>
      </c>
      <c s="6" r="B71" t="n">
        <v>1178</v>
      </c>
      <c s="6" r="F71" t="n">
        <v>799</v>
      </c>
      <c s="6" r="J71" t="n">
        <v>1178</v>
      </c>
      <c s="6" r="K71" t="n">
        <v>799</v>
      </c>
      <c s="6" r="L71" t="n">
        <v>489</v>
      </c>
    </row>
    <row spans="1:12" r="72">
      <c s="4" r="A72" t="s">
        <v>794</v>
      </c>
      <c s="6" r="B72" t="n">
        <v>0</v>
      </c>
      <c s="6" r="F72" t="n">
        <v>0</v>
      </c>
      <c s="6" r="J72" t="n">
        <v>0</v>
      </c>
      <c s="6" r="K72" t="n">
        <v>0</v>
      </c>
      <c s="6" r="L72" t="n">
        <v>0</v>
      </c>
    </row>
    <row spans="1:12" r="73">
      <c s="4" r="A73" t="s">
        <v>795</v>
      </c>
      <c s="6" r="B73" t="n">
        <v>1178</v>
      </c>
      <c s="6" r="F73" t="n">
        <v>799</v>
      </c>
      <c s="6" r="J73" t="n">
        <v>1178</v>
      </c>
      <c s="6" r="K73" t="n">
        <v>799</v>
      </c>
      <c s="6" r="L73" t="n">
        <v>489</v>
      </c>
    </row>
    <row spans="1:12" r="74">
      <c s="4" r="A74" t="s">
        <v>676</v>
      </c>
    </row>
    <row spans="1:12" r="75">
      <c s="3" r="A75" t="s">
        <v>789</v>
      </c>
    </row>
    <row spans="1:12" r="76">
      <c s="4" r="A76" t="s">
        <v>790</v>
      </c>
      <c s="6" r="E76" t="n">
        <v>9159</v>
      </c>
      <c s="6" r="I76" t="n">
        <v>9234</v>
      </c>
      <c s="6" r="J76" t="n">
        <v>9159</v>
      </c>
      <c s="6" r="K76" t="n">
        <v>9234</v>
      </c>
      <c s="6" r="L76" t="n">
        <v>11033</v>
      </c>
    </row>
    <row spans="1:12" r="77">
      <c s="4" r="A77" t="s">
        <v>791</v>
      </c>
      <c s="6" r="J77" t="n">
        <v>-390</v>
      </c>
      <c s="6" r="K77" t="n">
        <v>-1934</v>
      </c>
      <c s="6" r="L77" t="n">
        <v>-1405</v>
      </c>
    </row>
    <row spans="1:12" r="78">
      <c s="4" r="A78" t="s">
        <v>792</v>
      </c>
      <c s="6" r="J78" t="n">
        <v>3568</v>
      </c>
      <c s="6" r="K78" t="n">
        <v>819</v>
      </c>
      <c s="6" r="L78" t="n">
        <v>489</v>
      </c>
    </row>
    <row spans="1:12" r="79">
      <c s="4" r="A79" t="s">
        <v>91</v>
      </c>
      <c s="6" r="J79" t="n">
        <v>-5721</v>
      </c>
      <c s="6" r="K79" t="n">
        <v>1040</v>
      </c>
      <c s="6" r="L79" t="n">
        <v>-883</v>
      </c>
    </row>
    <row spans="1:12" r="80">
      <c s="4" r="A80" t="s">
        <v>793</v>
      </c>
      <c s="6" r="B80" t="n">
        <v>6616</v>
      </c>
      <c s="6" r="F80" t="n">
        <v>9159</v>
      </c>
      <c s="6" r="J80" t="n">
        <v>6616</v>
      </c>
      <c s="6" r="K80" t="n">
        <v>9159</v>
      </c>
      <c s="6" r="L80" t="n">
        <v>9234</v>
      </c>
    </row>
    <row spans="1:12" r="81">
      <c s="4" r="A81" t="s">
        <v>794</v>
      </c>
      <c s="6" r="B81" t="n">
        <v>0</v>
      </c>
      <c s="6" r="F81" t="n">
        <v>0</v>
      </c>
      <c s="6" r="J81" t="n">
        <v>0</v>
      </c>
      <c s="6" r="K81" t="n">
        <v>0</v>
      </c>
      <c s="6" r="L81" t="n">
        <v>26</v>
      </c>
    </row>
    <row spans="1:12" r="82">
      <c s="4" r="A82" t="s">
        <v>795</v>
      </c>
      <c s="6" r="B82" t="n">
        <v>6616</v>
      </c>
      <c s="6" r="F82" t="n">
        <v>9159</v>
      </c>
      <c s="6" r="J82" t="n">
        <v>6616</v>
      </c>
      <c s="6" r="K82" t="n">
        <v>9159</v>
      </c>
      <c s="6" r="L82" t="n">
        <v>9208</v>
      </c>
    </row>
    <row spans="1:12" r="83">
      <c s="4" r="A83" t="s">
        <v>677</v>
      </c>
    </row>
    <row spans="1:12" r="84">
      <c s="3" r="A84" t="s">
        <v>789</v>
      </c>
    </row>
    <row spans="1:12" r="85">
      <c s="4" r="A85" t="s">
        <v>790</v>
      </c>
      <c s="6" r="E85" t="n">
        <v>5007</v>
      </c>
      <c s="6" r="I85" t="n">
        <v>3605</v>
      </c>
      <c s="6" r="J85" t="n">
        <v>5007</v>
      </c>
      <c s="6" r="K85" t="n">
        <v>3605</v>
      </c>
      <c s="6" r="L85" t="n">
        <v>6362</v>
      </c>
    </row>
    <row spans="1:12" r="86">
      <c s="4" r="A86" t="s">
        <v>791</v>
      </c>
      <c s="6" r="J86" t="n">
        <v>-115</v>
      </c>
      <c s="6" r="K86" t="n">
        <v>-1030</v>
      </c>
      <c s="6" r="L86" t="n">
        <v>-1118</v>
      </c>
    </row>
    <row spans="1:12" r="87">
      <c s="4" r="A87" t="s">
        <v>792</v>
      </c>
      <c s="6" r="J87" t="n">
        <v>116</v>
      </c>
      <c s="6" r="K87" t="n">
        <v>51</v>
      </c>
      <c s="6" r="L87" t="n">
        <v>375</v>
      </c>
    </row>
    <row spans="1:12" r="88">
      <c s="4" r="A88" t="s">
        <v>91</v>
      </c>
      <c s="6" r="J88" t="n">
        <v>542</v>
      </c>
      <c s="6" r="K88" t="n">
        <v>2381</v>
      </c>
      <c s="6" r="L88" t="n">
        <v>-2014</v>
      </c>
    </row>
    <row spans="1:12" r="89">
      <c s="4" r="A89" t="s">
        <v>793</v>
      </c>
      <c s="6" r="B89" t="n">
        <v>5550</v>
      </c>
      <c s="6" r="F89" t="n">
        <v>5007</v>
      </c>
      <c s="6" r="J89" t="n">
        <v>5550</v>
      </c>
      <c s="6" r="K89" t="n">
        <v>5007</v>
      </c>
      <c s="6" r="L89" t="n">
        <v>3605</v>
      </c>
    </row>
    <row spans="1:12" r="90">
      <c s="4" r="A90" t="s">
        <v>794</v>
      </c>
      <c s="6" r="B90" t="n">
        <v>0</v>
      </c>
      <c s="6" r="F90" t="n">
        <v>27</v>
      </c>
      <c s="6" r="J90" t="n">
        <v>0</v>
      </c>
      <c s="6" r="K90" t="n">
        <v>27</v>
      </c>
      <c s="6" r="L90" t="n">
        <v>1073</v>
      </c>
    </row>
    <row spans="1:12" r="91">
      <c s="4" r="A91" t="s">
        <v>795</v>
      </c>
      <c s="6" r="B91" t="n">
        <v>5550</v>
      </c>
      <c s="6" r="F91" t="n">
        <v>4980</v>
      </c>
      <c s="6" r="J91" t="n">
        <v>5550</v>
      </c>
      <c s="6" r="K91" t="n">
        <v>4980</v>
      </c>
      <c s="6" r="L91" t="n">
        <v>2532</v>
      </c>
    </row>
    <row spans="1:12" r="92">
      <c s="4" r="A92" t="s">
        <v>678</v>
      </c>
    </row>
    <row spans="1:12" r="93">
      <c s="3" r="A93" t="s">
        <v>789</v>
      </c>
    </row>
    <row spans="1:12" r="94">
      <c s="4" r="A94" t="s">
        <v>790</v>
      </c>
      <c s="6" r="E94" t="n">
        <v>1197</v>
      </c>
      <c s="6" r="I94" t="n">
        <v>610</v>
      </c>
      <c s="6" r="J94" t="n">
        <v>1197</v>
      </c>
      <c s="6" r="K94" t="n">
        <v>610</v>
      </c>
      <c s="6" r="L94" t="n">
        <v>1171</v>
      </c>
    </row>
    <row spans="1:12" r="95">
      <c s="4" r="A95" t="s">
        <v>791</v>
      </c>
      <c s="6" r="J95" t="n">
        <v>0</v>
      </c>
      <c s="6" r="K95" t="n">
        <v>0</v>
      </c>
      <c s="6" r="L95" t="n">
        <v>-32</v>
      </c>
    </row>
    <row spans="1:12" r="96">
      <c s="4" r="A96" t="s">
        <v>792</v>
      </c>
      <c s="6" r="J96" t="n">
        <v>103</v>
      </c>
      <c s="6" r="K96" t="n">
        <v>740</v>
      </c>
      <c s="6" r="L96" t="n">
        <v>2553</v>
      </c>
    </row>
    <row spans="1:12" r="97">
      <c s="4" r="A97" t="s">
        <v>91</v>
      </c>
      <c s="6" r="J97" t="n">
        <v>-961</v>
      </c>
      <c s="6" r="K97" t="n">
        <v>-153</v>
      </c>
      <c s="6" r="L97" t="n">
        <v>-3082</v>
      </c>
    </row>
    <row spans="1:12" r="98">
      <c s="4" r="A98" t="s">
        <v>793</v>
      </c>
      <c s="6" r="B98" t="n">
        <v>339</v>
      </c>
      <c s="6" r="F98" t="n">
        <v>1197</v>
      </c>
      <c s="6" r="J98" t="n">
        <v>339</v>
      </c>
      <c s="6" r="K98" t="n">
        <v>1197</v>
      </c>
      <c s="6" r="L98" t="n">
        <v>610</v>
      </c>
    </row>
    <row spans="1:12" r="99">
      <c s="4" r="A99" t="s">
        <v>794</v>
      </c>
      <c s="6" r="B99" t="n">
        <v>0</v>
      </c>
      <c s="6" r="F99" t="n">
        <v>67</v>
      </c>
      <c s="6" r="J99" t="n">
        <v>0</v>
      </c>
      <c s="6" r="K99" t="n">
        <v>67</v>
      </c>
      <c s="6" r="L99" t="n">
        <v>71</v>
      </c>
    </row>
    <row spans="1:12" r="100">
      <c s="4" r="A100" t="s">
        <v>795</v>
      </c>
      <c s="6" r="B100" t="n">
        <v>339</v>
      </c>
      <c s="6" r="F100" t="n">
        <v>1130</v>
      </c>
      <c s="6" r="J100" t="n">
        <v>339</v>
      </c>
      <c s="6" r="K100" t="n">
        <v>1130</v>
      </c>
      <c s="6" r="L100" t="n">
        <v>539</v>
      </c>
    </row>
    <row spans="1:12" r="101">
      <c s="4" r="A101" t="s">
        <v>679</v>
      </c>
    </row>
    <row spans="1:12" r="102">
      <c s="3" r="A102" t="s">
        <v>789</v>
      </c>
    </row>
    <row spans="1:12" r="103">
      <c s="4" r="A103" t="s">
        <v>790</v>
      </c>
      <c s="6" r="E103" t="n">
        <v>1860</v>
      </c>
      <c s="6" r="I103" t="n">
        <v>822</v>
      </c>
      <c s="6" r="J103" t="n">
        <v>1860</v>
      </c>
      <c s="6" r="K103" t="n">
        <v>822</v>
      </c>
      <c s="6" r="L103" t="n">
        <v>635</v>
      </c>
    </row>
    <row spans="1:12" r="104">
      <c s="4" r="A104" t="s">
        <v>791</v>
      </c>
      <c s="6" r="J104" t="n">
        <v>0</v>
      </c>
      <c s="6" r="K104" t="n">
        <v>0</v>
      </c>
      <c s="6" r="L104" t="n">
        <v>-101</v>
      </c>
    </row>
    <row spans="1:12" r="105">
      <c s="4" r="A105" t="s">
        <v>792</v>
      </c>
      <c s="6" r="J105" t="n">
        <v>90</v>
      </c>
      <c s="6" r="K105" t="n">
        <v>1190</v>
      </c>
      <c s="6" r="L105" t="n">
        <v>112</v>
      </c>
    </row>
    <row spans="1:12" r="106">
      <c s="4" r="A106" t="s">
        <v>91</v>
      </c>
      <c s="6" r="J106" t="n">
        <v>-1217</v>
      </c>
      <c s="6" r="K106" t="n">
        <v>-152</v>
      </c>
      <c s="6" r="L106" t="n">
        <v>176</v>
      </c>
    </row>
    <row spans="1:12" r="107">
      <c s="4" r="A107" t="s">
        <v>793</v>
      </c>
      <c s="6" r="B107" t="n">
        <v>733</v>
      </c>
      <c s="6" r="F107" t="n">
        <v>1860</v>
      </c>
      <c s="6" r="J107" t="n">
        <v>733</v>
      </c>
      <c s="6" r="K107" t="n">
        <v>1860</v>
      </c>
      <c s="6" r="L107" t="n">
        <v>822</v>
      </c>
    </row>
    <row spans="1:12" r="108">
      <c s="4" r="A108" t="s">
        <v>794</v>
      </c>
      <c s="6" r="B108" t="n">
        <v>3</v>
      </c>
      <c s="6" r="F108" t="n">
        <v>0</v>
      </c>
      <c s="6" r="J108" t="n">
        <v>3</v>
      </c>
      <c s="6" r="K108" t="n">
        <v>0</v>
      </c>
      <c s="6" r="L108" t="n">
        <v>0</v>
      </c>
    </row>
    <row spans="1:12" r="109">
      <c s="4" r="A109" t="s">
        <v>795</v>
      </c>
      <c s="6" r="B109" t="n">
        <v>730</v>
      </c>
      <c s="6" r="F109" t="n">
        <v>1860</v>
      </c>
      <c s="6" r="J109" t="n">
        <v>730</v>
      </c>
      <c s="6" r="K109" t="n">
        <v>1860</v>
      </c>
      <c s="6" r="L109" t="n">
        <v>822</v>
      </c>
    </row>
    <row spans="1:12" r="110">
      <c s="4" r="A110" t="s">
        <v>744</v>
      </c>
    </row>
    <row spans="1:12" r="111">
      <c s="3" r="A111" t="s">
        <v>789</v>
      </c>
    </row>
    <row spans="1:12" r="112">
      <c s="4" r="A112" t="s">
        <v>790</v>
      </c>
      <c s="6" r="E112" t="n">
        <v>622</v>
      </c>
      <c s="6" r="I112" t="n">
        <v>285</v>
      </c>
      <c s="6" r="J112" t="n">
        <v>622</v>
      </c>
      <c s="6" r="K112" t="n">
        <v>285</v>
      </c>
      <c s="6" r="L112" t="n">
        <v>316</v>
      </c>
    </row>
    <row spans="1:12" r="113">
      <c s="4" r="A113" t="s">
        <v>791</v>
      </c>
      <c s="6" r="J113" t="n">
        <v>0</v>
      </c>
      <c s="6" r="K113" t="n">
        <v>0</v>
      </c>
      <c s="6" r="L113" t="n">
        <v>0</v>
      </c>
    </row>
    <row spans="1:12" r="114">
      <c s="4" r="A114" t="s">
        <v>792</v>
      </c>
      <c s="6" r="J114" t="n">
        <v>8</v>
      </c>
      <c s="6" r="K114" t="n">
        <v>0</v>
      </c>
      <c s="6" r="L114" t="n">
        <v>0</v>
      </c>
    </row>
    <row spans="1:12" r="115">
      <c s="4" r="A115" t="s">
        <v>91</v>
      </c>
      <c s="6" r="J115" t="n">
        <v>-242</v>
      </c>
      <c s="6" r="K115" t="n">
        <v>337</v>
      </c>
      <c s="6" r="L115" t="n">
        <v>-31</v>
      </c>
    </row>
    <row spans="1:12" r="116">
      <c s="4" r="A116" t="s">
        <v>793</v>
      </c>
      <c s="6" r="B116" t="n">
        <v>388</v>
      </c>
      <c s="6" r="F116" t="n">
        <v>622</v>
      </c>
      <c s="6" r="J116" t="n">
        <v>388</v>
      </c>
      <c s="6" r="K116" t="n">
        <v>622</v>
      </c>
      <c s="6" r="L116" t="n">
        <v>285</v>
      </c>
    </row>
    <row spans="1:12" r="117">
      <c s="4" r="A117" t="s">
        <v>794</v>
      </c>
      <c s="6" r="B117" t="n">
        <v>0</v>
      </c>
      <c s="6" r="F117" t="n">
        <v>0</v>
      </c>
      <c s="6" r="J117" t="n">
        <v>0</v>
      </c>
      <c s="6" r="K117" t="n">
        <v>0</v>
      </c>
      <c s="6" r="L117" t="n">
        <v>0</v>
      </c>
    </row>
    <row spans="1:12" r="118">
      <c s="4" r="A118" t="s">
        <v>795</v>
      </c>
      <c s="6" r="B118" t="n">
        <v>388</v>
      </c>
      <c s="6" r="F118" t="n">
        <v>622</v>
      </c>
      <c s="6" r="J118" t="n">
        <v>388</v>
      </c>
      <c s="6" r="K118" t="n">
        <v>622</v>
      </c>
      <c s="6" r="L118" t="n">
        <v>285</v>
      </c>
    </row>
    <row spans="1:12" r="119">
      <c s="4" r="A119" t="s">
        <v>680</v>
      </c>
    </row>
    <row spans="1:12" r="120">
      <c s="3" r="A120" t="s">
        <v>789</v>
      </c>
    </row>
    <row spans="1:12" r="121">
      <c s="4" r="A121" t="s">
        <v>790</v>
      </c>
      <c s="7" r="E121" t="n">
        <v>434</v>
      </c>
      <c s="7" r="I121" t="n">
        <v>58</v>
      </c>
      <c s="6" r="J121" t="n">
        <v>434</v>
      </c>
      <c s="6" r="K121" t="n">
        <v>58</v>
      </c>
      <c s="6" r="L121" t="n">
        <v>102</v>
      </c>
    </row>
    <row spans="1:12" r="122">
      <c s="4" r="A122" t="s">
        <v>791</v>
      </c>
      <c s="6" r="J122" t="n">
        <v>0</v>
      </c>
      <c s="6" r="K122" t="n">
        <v>0</v>
      </c>
      <c s="6" r="L122" t="n">
        <v>0</v>
      </c>
    </row>
    <row spans="1:12" r="123">
      <c s="4" r="A123" t="s">
        <v>792</v>
      </c>
      <c s="6" r="J123" t="n">
        <v>0</v>
      </c>
      <c s="6" r="K123" t="n">
        <v>0</v>
      </c>
      <c s="6" r="L123" t="n">
        <v>0</v>
      </c>
    </row>
    <row spans="1:12" r="124">
      <c s="4" r="A124" t="s">
        <v>91</v>
      </c>
      <c s="6" r="J124" t="n">
        <v>572</v>
      </c>
      <c s="6" r="K124" t="n">
        <v>376</v>
      </c>
      <c s="6" r="L124" t="n">
        <v>-44</v>
      </c>
    </row>
    <row spans="1:12" r="125">
      <c s="4" r="A125" t="s">
        <v>793</v>
      </c>
      <c s="6" r="B125" t="n">
        <v>1006</v>
      </c>
      <c s="6" r="F125" t="n">
        <v>434</v>
      </c>
      <c s="6" r="J125" t="n">
        <v>1006</v>
      </c>
      <c s="6" r="K125" t="n">
        <v>434</v>
      </c>
      <c s="6" r="L125" t="n">
        <v>58</v>
      </c>
    </row>
    <row spans="1:12" r="126">
      <c s="4" r="A126" t="s">
        <v>794</v>
      </c>
      <c s="6" r="B126" t="n">
        <v>0</v>
      </c>
      <c s="6" r="F126" t="n">
        <v>0</v>
      </c>
      <c s="6" r="J126" t="n">
        <v>0</v>
      </c>
      <c s="6" r="K126" t="n">
        <v>0</v>
      </c>
      <c s="6" r="L126" t="n">
        <v>0</v>
      </c>
    </row>
    <row spans="1:12" r="127">
      <c s="4" r="A127" t="s">
        <v>795</v>
      </c>
      <c s="7" r="B127" t="n">
        <v>1006</v>
      </c>
      <c s="7" r="F127" t="n">
        <v>434</v>
      </c>
      <c s="7" r="J127" t="n">
        <v>1006</v>
      </c>
      <c s="7" r="K127" t="n">
        <v>434</v>
      </c>
      <c s="7" r="L127" t="n">
        <v>58</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7</v>
      </c>
      <c s="2" r="B1" t="s">
        <v>1</v>
      </c>
    </row>
    <row spans="1:4" r="2">
      <c s="2" r="B2" t="s">
        <v>2</v>
      </c>
      <c s="2" r="C2" t="s">
        <v>30</v>
      </c>
      <c s="2" r="D2" t="s">
        <v>78</v>
      </c>
    </row>
    <row spans="1:4" r="3">
      <c s="3" r="A3" t="s">
        <v>243</v>
      </c>
    </row>
    <row spans="1:4" r="4">
      <c s="4" r="A4" t="s">
        <v>798</v>
      </c>
      <c s="7" r="B4" t="n">
        <v>2655</v>
      </c>
      <c s="7" r="C4" t="n">
        <v>2505</v>
      </c>
      <c s="7" r="D4" t="n">
        <v>1915</v>
      </c>
    </row>
    <row spans="1:4" r="5">
      <c s="4" r="A5" t="s">
        <v>799</v>
      </c>
      <c s="6" r="B5" t="n">
        <v>275</v>
      </c>
      <c s="6" r="C5" t="n">
        <v>150</v>
      </c>
      <c s="6" r="D5" t="n">
        <v>590</v>
      </c>
    </row>
    <row spans="1:4" r="6">
      <c s="4" r="A6" t="s">
        <v>800</v>
      </c>
      <c s="7" r="B6" t="n">
        <v>2930</v>
      </c>
      <c s="7" r="C6" t="n">
        <v>2655</v>
      </c>
      <c s="7" r="D6" t="n">
        <v>250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4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01</v>
      </c>
      <c s="2" r="B1" t="s">
        <v>2</v>
      </c>
      <c s="2" r="C1" t="s">
        <v>30</v>
      </c>
      <c s="2" r="D1" t="s">
        <v>78</v>
      </c>
      <c s="2" r="E1" t="s">
        <v>642</v>
      </c>
    </row>
    <row spans="1:5" r="2">
      <c s="3" r="A2" t="s">
        <v>372</v>
      </c>
    </row>
    <row spans="1:5" r="3">
      <c s="4" r="A3" t="s">
        <v>39</v>
      </c>
      <c s="7" r="B3" t="n">
        <v>68172</v>
      </c>
      <c s="7" r="C3" t="n">
        <v>69569</v>
      </c>
      <c s="7" r="D3" t="n">
        <v>72454</v>
      </c>
      <c s="7" r="E3" t="n">
        <v>82300</v>
      </c>
    </row>
    <row spans="1:5" r="4">
      <c s="4" r="A4" t="s">
        <v>40</v>
      </c>
      <c s="6" r="B4" t="n">
        <v>5746855</v>
      </c>
      <c s="6" r="C4" t="n">
        <v>5375809</v>
      </c>
    </row>
    <row spans="1:5" r="5">
      <c s="4" r="A5" t="s">
        <v>377</v>
      </c>
    </row>
    <row spans="1:5" r="6">
      <c s="3" r="A6" t="s">
        <v>372</v>
      </c>
    </row>
    <row spans="1:5" r="7">
      <c s="4" r="A7" t="s">
        <v>768</v>
      </c>
      <c s="6" r="B7" t="n">
        <v>5634121</v>
      </c>
      <c s="6" r="C7" t="n">
        <v>5214794</v>
      </c>
    </row>
    <row spans="1:5" r="8">
      <c s="4" r="A8" t="s">
        <v>39</v>
      </c>
      <c s="6" r="B8" t="n">
        <v>54446</v>
      </c>
      <c s="6" r="C8" t="n">
        <v>53233</v>
      </c>
    </row>
    <row spans="1:5" r="9">
      <c s="4" r="A9" t="s">
        <v>40</v>
      </c>
      <c s="6" r="B9" t="n">
        <v>5579675</v>
      </c>
      <c s="6" r="C9" t="n">
        <v>5161561</v>
      </c>
    </row>
    <row spans="1:5" r="10">
      <c s="4" r="A10" t="s">
        <v>345</v>
      </c>
    </row>
    <row spans="1:5" r="11">
      <c s="3" r="A11" t="s">
        <v>372</v>
      </c>
    </row>
    <row spans="1:5" r="12">
      <c s="4" r="A12" t="s">
        <v>768</v>
      </c>
      <c s="6" r="B12" t="n">
        <v>197350</v>
      </c>
      <c s="6" r="C12" t="n">
        <v>256468</v>
      </c>
    </row>
    <row spans="1:5" r="13">
      <c s="4" r="A13" t="s">
        <v>769</v>
      </c>
      <c s="6" r="B13" t="n">
        <v>16444</v>
      </c>
      <c s="6" r="C13" t="n">
        <v>25884</v>
      </c>
    </row>
    <row spans="1:5" r="14">
      <c s="4" r="A14" t="s">
        <v>39</v>
      </c>
      <c s="6" r="B14" t="n">
        <v>13726</v>
      </c>
      <c s="6" r="C14" t="n">
        <v>16336</v>
      </c>
    </row>
    <row spans="1:5" r="15">
      <c s="4" r="A15" t="s">
        <v>40</v>
      </c>
      <c s="6" r="B15" t="n">
        <v>167180</v>
      </c>
      <c s="6" r="C15" t="n">
        <v>214248</v>
      </c>
    </row>
    <row spans="1:5" r="16">
      <c s="4" r="A16" t="s">
        <v>802</v>
      </c>
    </row>
    <row spans="1:5" r="17">
      <c s="3" r="A17" t="s">
        <v>372</v>
      </c>
    </row>
    <row spans="1:5" r="18">
      <c s="4" r="A18" t="s">
        <v>768</v>
      </c>
      <c s="6" r="B18" t="n">
        <v>5461639</v>
      </c>
      <c s="6" r="C18" t="n">
        <v>5086653</v>
      </c>
    </row>
    <row spans="1:5" r="19">
      <c s="4" r="A19" t="s">
        <v>803</v>
      </c>
    </row>
    <row spans="1:5" r="20">
      <c s="3" r="A20" t="s">
        <v>372</v>
      </c>
    </row>
    <row spans="1:5" r="21">
      <c s="4" r="A21" t="s">
        <v>768</v>
      </c>
      <c s="6" r="B21" t="n">
        <v>178904</v>
      </c>
      <c s="6" r="C21" t="n">
        <v>216807</v>
      </c>
    </row>
    <row spans="1:5" r="22">
      <c s="4" r="A22" t="s">
        <v>804</v>
      </c>
    </row>
    <row spans="1:5" r="23">
      <c s="3" r="A23" t="s">
        <v>372</v>
      </c>
    </row>
    <row spans="1:5" r="24">
      <c s="4" r="A24" t="s">
        <v>768</v>
      </c>
      <c s="6" r="B24" t="n">
        <v>80599</v>
      </c>
      <c s="6" r="C24" t="n">
        <v>34967</v>
      </c>
    </row>
    <row spans="1:5" r="25">
      <c s="4" r="A25" t="s">
        <v>805</v>
      </c>
    </row>
    <row spans="1:5" r="26">
      <c s="3" r="A26" t="s">
        <v>372</v>
      </c>
    </row>
    <row spans="1:5" r="27">
      <c s="4" r="A27" t="s">
        <v>768</v>
      </c>
      <c s="6" r="B27" t="n">
        <v>362</v>
      </c>
      <c s="6" r="C27" t="n">
        <v>3175</v>
      </c>
    </row>
    <row spans="1:5" r="28">
      <c s="4" r="A28" t="s">
        <v>806</v>
      </c>
    </row>
    <row spans="1:5" r="29">
      <c s="3" r="A29" t="s">
        <v>372</v>
      </c>
    </row>
    <row spans="1:5" r="30">
      <c s="4" r="A30" t="s">
        <v>768</v>
      </c>
      <c s="6" r="B30" t="n">
        <v>91883</v>
      </c>
      <c s="6" r="C30" t="n">
        <v>93174</v>
      </c>
    </row>
    <row spans="1:5" r="31">
      <c s="4" r="A31" t="s">
        <v>807</v>
      </c>
    </row>
    <row spans="1:5" r="32">
      <c s="3" r="A32" t="s">
        <v>372</v>
      </c>
    </row>
    <row spans="1:5" r="33">
      <c s="4" r="A33" t="s">
        <v>768</v>
      </c>
      <c s="6" r="B33" t="n">
        <v>18084</v>
      </c>
      <c s="6" r="C33" t="n">
        <v>36486</v>
      </c>
    </row>
    <row spans="1:5" r="34">
      <c s="4" r="A34" t="s">
        <v>808</v>
      </c>
    </row>
    <row spans="1:5" r="35">
      <c s="3" r="A35" t="s">
        <v>372</v>
      </c>
    </row>
    <row spans="1:5" r="36">
      <c s="4" r="A36" t="s">
        <v>768</v>
      </c>
      <c s="6" r="B36" t="n">
        <v>0</v>
      </c>
      <c s="6" r="C36" t="n">
        <v>0</v>
      </c>
    </row>
    <row spans="1:5" r="37">
      <c s="4" r="A37" t="s">
        <v>809</v>
      </c>
    </row>
    <row spans="1:5" r="38">
      <c s="3" r="A38" t="s">
        <v>372</v>
      </c>
    </row>
    <row spans="1:5" r="39">
      <c s="4" r="A39" t="s">
        <v>768</v>
      </c>
      <c s="6" r="B39" t="n">
        <v>0</v>
      </c>
      <c s="6" r="C39" t="n">
        <v>0</v>
      </c>
    </row>
    <row spans="1:5" r="40">
      <c s="4" r="A40" t="s">
        <v>810</v>
      </c>
    </row>
    <row spans="1:5" r="41">
      <c s="3" r="A41" t="s">
        <v>372</v>
      </c>
    </row>
    <row spans="1:5" r="42">
      <c s="4" r="A42" t="s">
        <v>768</v>
      </c>
      <c s="6" r="B42" t="n">
        <v>0</v>
      </c>
      <c s="6" r="C42" t="n">
        <v>0</v>
      </c>
    </row>
    <row spans="1:5" r="43">
      <c s="4" r="A43" t="s">
        <v>811</v>
      </c>
    </row>
    <row spans="1:5" r="44">
      <c s="3" r="A44" t="s">
        <v>372</v>
      </c>
    </row>
    <row spans="1:5" r="45">
      <c s="4" r="A45" t="s">
        <v>768</v>
      </c>
      <c s="6" r="B45" t="n">
        <v>0</v>
      </c>
      <c s="6" r="C45" t="n">
        <v>0</v>
      </c>
    </row>
    <row spans="1:5" r="46">
      <c s="4" r="A46" t="s">
        <v>812</v>
      </c>
    </row>
    <row spans="1:5" r="47">
      <c s="3" r="A47" t="s">
        <v>372</v>
      </c>
    </row>
    <row spans="1:5" r="48">
      <c s="4" r="A48" t="s">
        <v>768</v>
      </c>
      <c s="6" r="B48" t="n">
        <v>38784</v>
      </c>
      <c s="6" r="C48" t="n">
        <v>50334</v>
      </c>
    </row>
    <row spans="1:5" r="49">
      <c s="4" r="A49" t="s">
        <v>673</v>
      </c>
    </row>
    <row spans="1:5" r="50">
      <c s="3" r="A50" t="s">
        <v>372</v>
      </c>
    </row>
    <row spans="1:5" r="51">
      <c s="4" r="A51" t="s">
        <v>39</v>
      </c>
      <c s="6" r="B51" t="n">
        <v>32321</v>
      </c>
      <c s="6" r="C51" t="n">
        <v>25923</v>
      </c>
      <c s="6" r="D51" t="n">
        <v>31027</v>
      </c>
      <c s="6" r="E51" t="n">
        <v>27270</v>
      </c>
    </row>
    <row spans="1:5" r="52">
      <c s="4" r="A52" t="s">
        <v>813</v>
      </c>
    </row>
    <row spans="1:5" r="53">
      <c s="3" r="A53" t="s">
        <v>372</v>
      </c>
    </row>
    <row spans="1:5" r="54">
      <c s="4" r="A54" t="s">
        <v>768</v>
      </c>
      <c s="6" r="B54" t="n">
        <v>2262692</v>
      </c>
      <c s="6" r="C54" t="n">
        <v>2033628</v>
      </c>
    </row>
    <row spans="1:5" r="55">
      <c s="4" r="A55" t="s">
        <v>814</v>
      </c>
    </row>
    <row spans="1:5" r="56">
      <c s="3" r="A56" t="s">
        <v>372</v>
      </c>
    </row>
    <row spans="1:5" r="57">
      <c s="4" r="A57" t="s">
        <v>768</v>
      </c>
      <c s="6" r="B57" t="n">
        <v>37564</v>
      </c>
      <c s="6" r="C57" t="n">
        <v>48087</v>
      </c>
    </row>
    <row spans="1:5" r="58">
      <c s="4" r="A58" t="s">
        <v>815</v>
      </c>
    </row>
    <row spans="1:5" r="59">
      <c s="3" r="A59" t="s">
        <v>372</v>
      </c>
    </row>
    <row spans="1:5" r="60">
      <c s="4" r="A60" t="s">
        <v>768</v>
      </c>
      <c s="6" r="B60" t="n">
        <v>2146729</v>
      </c>
      <c s="6" r="C60" t="n">
        <v>1963210</v>
      </c>
    </row>
    <row spans="1:5" r="61">
      <c s="4" r="A61" t="s">
        <v>816</v>
      </c>
    </row>
    <row spans="1:5" r="62">
      <c s="3" r="A62" t="s">
        <v>372</v>
      </c>
    </row>
    <row spans="1:5" r="63">
      <c s="4" r="A63" t="s">
        <v>768</v>
      </c>
      <c s="6" r="B63" t="n">
        <v>31468</v>
      </c>
      <c s="6" r="C63" t="n">
        <v>37927</v>
      </c>
    </row>
    <row spans="1:5" r="64">
      <c s="4" r="A64" t="s">
        <v>817</v>
      </c>
    </row>
    <row spans="1:5" r="65">
      <c s="3" r="A65" t="s">
        <v>372</v>
      </c>
    </row>
    <row spans="1:5" r="66">
      <c s="4" r="A66" t="s">
        <v>768</v>
      </c>
      <c s="6" r="B66" t="n">
        <v>59746</v>
      </c>
      <c s="6" r="C66" t="n">
        <v>15790</v>
      </c>
    </row>
    <row spans="1:5" r="67">
      <c s="4" r="A67" t="s">
        <v>818</v>
      </c>
    </row>
    <row spans="1:5" r="68">
      <c s="3" r="A68" t="s">
        <v>372</v>
      </c>
    </row>
    <row spans="1:5" r="69">
      <c s="4" r="A69" t="s">
        <v>768</v>
      </c>
      <c s="6" r="B69" t="n">
        <v>101</v>
      </c>
      <c s="6" r="C69" t="n">
        <v>937</v>
      </c>
    </row>
    <row spans="1:5" r="70">
      <c s="4" r="A70" t="s">
        <v>819</v>
      </c>
    </row>
    <row spans="1:5" r="71">
      <c s="3" r="A71" t="s">
        <v>372</v>
      </c>
    </row>
    <row spans="1:5" r="72">
      <c s="4" r="A72" t="s">
        <v>768</v>
      </c>
      <c s="6" r="B72" t="n">
        <v>56217</v>
      </c>
      <c s="6" r="C72" t="n">
        <v>54628</v>
      </c>
    </row>
    <row spans="1:5" r="73">
      <c s="4" r="A73" t="s">
        <v>820</v>
      </c>
    </row>
    <row spans="1:5" r="74">
      <c s="3" r="A74" t="s">
        <v>372</v>
      </c>
    </row>
    <row spans="1:5" r="75">
      <c s="4" r="A75" t="s">
        <v>768</v>
      </c>
      <c s="6" r="B75" t="n">
        <v>5995</v>
      </c>
      <c s="6" r="C75" t="n">
        <v>9223</v>
      </c>
    </row>
    <row spans="1:5" r="76">
      <c s="4" r="A76" t="s">
        <v>821</v>
      </c>
    </row>
    <row spans="1:5" r="77">
      <c s="3" r="A77" t="s">
        <v>372</v>
      </c>
    </row>
    <row spans="1:5" r="78">
      <c s="4" r="A78" t="s">
        <v>768</v>
      </c>
      <c s="6" r="B78" t="n">
        <v>0</v>
      </c>
      <c s="6" r="C78" t="n">
        <v>0</v>
      </c>
    </row>
    <row spans="1:5" r="79">
      <c s="4" r="A79" t="s">
        <v>822</v>
      </c>
    </row>
    <row spans="1:5" r="80">
      <c s="3" r="A80" t="s">
        <v>372</v>
      </c>
    </row>
    <row spans="1:5" r="81">
      <c s="4" r="A81" t="s">
        <v>768</v>
      </c>
      <c s="6" r="B81" t="n">
        <v>0</v>
      </c>
      <c s="6" r="C81" t="n">
        <v>0</v>
      </c>
    </row>
    <row spans="1:5" r="82">
      <c s="4" r="A82" t="s">
        <v>823</v>
      </c>
    </row>
    <row spans="1:5" r="83">
      <c s="3" r="A83" t="s">
        <v>372</v>
      </c>
    </row>
    <row spans="1:5" r="84">
      <c s="4" r="A84" t="s">
        <v>768</v>
      </c>
      <c s="6" r="B84" t="n">
        <v>0</v>
      </c>
      <c s="6" r="C84" t="n">
        <v>0</v>
      </c>
    </row>
    <row spans="1:5" r="85">
      <c s="4" r="A85" t="s">
        <v>824</v>
      </c>
    </row>
    <row spans="1:5" r="86">
      <c s="3" r="A86" t="s">
        <v>372</v>
      </c>
    </row>
    <row spans="1:5" r="87">
      <c s="4" r="A87" t="s">
        <v>768</v>
      </c>
      <c s="6" r="B87" t="n">
        <v>0</v>
      </c>
      <c s="6" r="C87" t="n">
        <v>0</v>
      </c>
    </row>
    <row spans="1:5" r="88">
      <c s="4" r="A88" t="s">
        <v>674</v>
      </c>
    </row>
    <row spans="1:5" r="89">
      <c s="3" r="A89" t="s">
        <v>372</v>
      </c>
    </row>
    <row spans="1:5" r="90">
      <c s="4" r="A90" t="s">
        <v>39</v>
      </c>
      <c s="6" r="B90" t="n">
        <v>1299</v>
      </c>
      <c s="6" r="C90" t="n">
        <v>927</v>
      </c>
      <c s="6" r="D90" t="n">
        <v>696</v>
      </c>
      <c s="6" r="E90" t="n">
        <v>753</v>
      </c>
    </row>
    <row spans="1:5" r="91">
      <c s="4" r="A91" t="s">
        <v>825</v>
      </c>
    </row>
    <row spans="1:5" r="92">
      <c s="3" r="A92" t="s">
        <v>372</v>
      </c>
    </row>
    <row spans="1:5" r="93">
      <c s="4" r="A93" t="s">
        <v>768</v>
      </c>
      <c s="6" r="B93" t="n">
        <v>94948</v>
      </c>
      <c s="6" r="C93" t="n">
        <v>80093</v>
      </c>
    </row>
    <row spans="1:5" r="94">
      <c s="4" r="A94" t="s">
        <v>826</v>
      </c>
    </row>
    <row spans="1:5" r="95">
      <c s="3" r="A95" t="s">
        <v>372</v>
      </c>
    </row>
    <row spans="1:5" r="96">
      <c s="4" r="A96" t="s">
        <v>768</v>
      </c>
      <c s="6" r="B96" t="n">
        <v>1220</v>
      </c>
      <c s="6" r="C96" t="n">
        <v>2247</v>
      </c>
    </row>
    <row spans="1:5" r="97">
      <c s="4" r="A97" t="s">
        <v>827</v>
      </c>
    </row>
    <row spans="1:5" r="98">
      <c s="3" r="A98" t="s">
        <v>372</v>
      </c>
    </row>
    <row spans="1:5" r="99">
      <c s="4" r="A99" t="s">
        <v>768</v>
      </c>
      <c s="6" r="B99" t="n">
        <v>93347</v>
      </c>
      <c s="6" r="C99" t="n">
        <v>79534</v>
      </c>
    </row>
    <row spans="1:5" r="100">
      <c s="4" r="A100" t="s">
        <v>828</v>
      </c>
    </row>
    <row spans="1:5" r="101">
      <c s="3" r="A101" t="s">
        <v>372</v>
      </c>
    </row>
    <row spans="1:5" r="102">
      <c s="4" r="A102" t="s">
        <v>768</v>
      </c>
      <c s="6" r="B102" t="n">
        <v>1218</v>
      </c>
      <c s="6" r="C102" t="n">
        <v>2156</v>
      </c>
    </row>
    <row spans="1:5" r="103">
      <c s="4" r="A103" t="s">
        <v>829</v>
      </c>
    </row>
    <row spans="1:5" r="104">
      <c s="3" r="A104" t="s">
        <v>372</v>
      </c>
    </row>
    <row spans="1:5" r="105">
      <c s="4" r="A105" t="s">
        <v>768</v>
      </c>
      <c s="6" r="B105" t="n">
        <v>278</v>
      </c>
      <c s="6" r="C105" t="n">
        <v>0</v>
      </c>
    </row>
    <row spans="1:5" r="106">
      <c s="4" r="A106" t="s">
        <v>830</v>
      </c>
    </row>
    <row spans="1:5" r="107">
      <c s="3" r="A107" t="s">
        <v>372</v>
      </c>
    </row>
    <row spans="1:5" r="108">
      <c s="4" r="A108" t="s">
        <v>768</v>
      </c>
      <c s="6" r="B108" t="n">
        <v>0</v>
      </c>
      <c s="6" r="C108" t="n">
        <v>0</v>
      </c>
    </row>
    <row spans="1:5" r="109">
      <c s="4" r="A109" t="s">
        <v>831</v>
      </c>
    </row>
    <row spans="1:5" r="110">
      <c s="3" r="A110" t="s">
        <v>372</v>
      </c>
    </row>
    <row spans="1:5" r="111">
      <c s="4" r="A111" t="s">
        <v>768</v>
      </c>
      <c s="6" r="B111" t="n">
        <v>1323</v>
      </c>
      <c s="6" r="C111" t="n">
        <v>559</v>
      </c>
    </row>
    <row spans="1:5" r="112">
      <c s="4" r="A112" t="s">
        <v>832</v>
      </c>
    </row>
    <row spans="1:5" r="113">
      <c s="3" r="A113" t="s">
        <v>372</v>
      </c>
    </row>
    <row spans="1:5" r="114">
      <c s="4" r="A114" t="s">
        <v>768</v>
      </c>
      <c s="6" r="B114" t="n">
        <v>2</v>
      </c>
      <c s="6" r="C114" t="n">
        <v>91</v>
      </c>
    </row>
    <row spans="1:5" r="115">
      <c s="4" r="A115" t="s">
        <v>833</v>
      </c>
    </row>
    <row spans="1:5" r="116">
      <c s="3" r="A116" t="s">
        <v>372</v>
      </c>
    </row>
    <row spans="1:5" r="117">
      <c s="4" r="A117" t="s">
        <v>768</v>
      </c>
      <c s="6" r="B117" t="n">
        <v>0</v>
      </c>
      <c s="6" r="C117" t="n">
        <v>0</v>
      </c>
    </row>
    <row spans="1:5" r="118">
      <c s="4" r="A118" t="s">
        <v>834</v>
      </c>
    </row>
    <row spans="1:5" r="119">
      <c s="3" r="A119" t="s">
        <v>372</v>
      </c>
    </row>
    <row spans="1:5" r="120">
      <c s="4" r="A120" t="s">
        <v>768</v>
      </c>
      <c s="6" r="B120" t="n">
        <v>0</v>
      </c>
      <c s="6" r="C120" t="n">
        <v>0</v>
      </c>
    </row>
    <row spans="1:5" r="121">
      <c s="4" r="A121" t="s">
        <v>835</v>
      </c>
    </row>
    <row spans="1:5" r="122">
      <c s="3" r="A122" t="s">
        <v>372</v>
      </c>
    </row>
    <row spans="1:5" r="123">
      <c s="4" r="A123" t="s">
        <v>768</v>
      </c>
      <c s="6" r="B123" t="n">
        <v>0</v>
      </c>
      <c s="6" r="C123" t="n">
        <v>0</v>
      </c>
    </row>
    <row spans="1:5" r="124">
      <c s="4" r="A124" t="s">
        <v>836</v>
      </c>
    </row>
    <row spans="1:5" r="125">
      <c s="3" r="A125" t="s">
        <v>372</v>
      </c>
    </row>
    <row spans="1:5" r="126">
      <c s="4" r="A126" t="s">
        <v>768</v>
      </c>
      <c s="6" r="B126" t="n">
        <v>0</v>
      </c>
      <c s="6" r="C126" t="n">
        <v>0</v>
      </c>
    </row>
    <row spans="1:5" r="127">
      <c s="4" r="A127" t="s">
        <v>837</v>
      </c>
    </row>
    <row spans="1:5" r="128">
      <c s="3" r="A128" t="s">
        <v>372</v>
      </c>
    </row>
    <row spans="1:5" r="129">
      <c s="4" r="A129" t="s">
        <v>768</v>
      </c>
      <c s="6" r="B129" t="n">
        <v>133503</v>
      </c>
      <c s="6" r="C129" t="n">
        <v>172379</v>
      </c>
    </row>
    <row spans="1:5" r="130">
      <c s="4" r="A130" t="s">
        <v>646</v>
      </c>
    </row>
    <row spans="1:5" r="131">
      <c s="3" r="A131" t="s">
        <v>372</v>
      </c>
    </row>
    <row spans="1:5" r="132">
      <c s="4" r="A132" t="s">
        <v>39</v>
      </c>
      <c s="6" r="B132" t="n">
        <v>916</v>
      </c>
      <c s="6" r="C132" t="n">
        <v>2281</v>
      </c>
      <c s="6" r="D132" t="n">
        <v>1252</v>
      </c>
      <c s="6" r="E132" t="n">
        <v>694</v>
      </c>
    </row>
    <row spans="1:5" r="133">
      <c s="4" r="A133" t="s">
        <v>838</v>
      </c>
    </row>
    <row spans="1:5" r="134">
      <c s="3" r="A134" t="s">
        <v>372</v>
      </c>
    </row>
    <row spans="1:5" r="135">
      <c s="4" r="A135" t="s">
        <v>768</v>
      </c>
      <c s="6" r="B135" t="n">
        <v>173436</v>
      </c>
      <c s="6" r="C135" t="n">
        <v>171764</v>
      </c>
    </row>
    <row spans="1:5" r="136">
      <c s="4" r="A136" t="s">
        <v>839</v>
      </c>
    </row>
    <row spans="1:5" r="137">
      <c s="3" r="A137" t="s">
        <v>372</v>
      </c>
    </row>
    <row spans="1:5" r="138">
      <c s="4" r="A138" t="s">
        <v>768</v>
      </c>
      <c s="6" r="B138" t="n">
        <v>27195</v>
      </c>
      <c s="6" r="C138" t="n">
        <v>31981</v>
      </c>
    </row>
    <row spans="1:5" r="139">
      <c s="4" r="A139" t="s">
        <v>840</v>
      </c>
    </row>
    <row spans="1:5" r="140">
      <c s="3" r="A140" t="s">
        <v>372</v>
      </c>
    </row>
    <row spans="1:5" r="141">
      <c s="4" r="A141" t="s">
        <v>768</v>
      </c>
      <c s="6" r="B141" t="n">
        <v>171945</v>
      </c>
      <c s="6" r="C141" t="n">
        <v>163914</v>
      </c>
    </row>
    <row spans="1:5" r="142">
      <c s="4" r="A142" t="s">
        <v>841</v>
      </c>
    </row>
    <row spans="1:5" r="143">
      <c s="3" r="A143" t="s">
        <v>372</v>
      </c>
    </row>
    <row spans="1:5" r="144">
      <c s="4" r="A144" t="s">
        <v>768</v>
      </c>
      <c s="6" r="B144" t="n">
        <v>25018</v>
      </c>
      <c s="6" r="C144" t="n">
        <v>28822</v>
      </c>
    </row>
    <row spans="1:5" r="145">
      <c s="4" r="A145" t="s">
        <v>842</v>
      </c>
    </row>
    <row spans="1:5" r="146">
      <c s="3" r="A146" t="s">
        <v>372</v>
      </c>
    </row>
    <row spans="1:5" r="147">
      <c s="4" r="A147" t="s">
        <v>768</v>
      </c>
      <c s="6" r="B147" t="n">
        <v>52</v>
      </c>
      <c s="6" r="C147" t="n">
        <v>55</v>
      </c>
    </row>
    <row spans="1:5" r="148">
      <c s="4" r="A148" t="s">
        <v>843</v>
      </c>
    </row>
    <row spans="1:5" r="149">
      <c s="3" r="A149" t="s">
        <v>372</v>
      </c>
    </row>
    <row spans="1:5" r="150">
      <c s="4" r="A150" t="s">
        <v>768</v>
      </c>
      <c s="6" r="B150" t="n">
        <v>0</v>
      </c>
      <c s="6" r="C150" t="n">
        <v>0</v>
      </c>
    </row>
    <row spans="1:5" r="151">
      <c s="4" r="A151" t="s">
        <v>844</v>
      </c>
    </row>
    <row spans="1:5" r="152">
      <c s="3" r="A152" t="s">
        <v>372</v>
      </c>
    </row>
    <row spans="1:5" r="153">
      <c s="4" r="A153" t="s">
        <v>768</v>
      </c>
      <c s="6" r="B153" t="n">
        <v>1439</v>
      </c>
      <c s="6" r="C153" t="n">
        <v>7795</v>
      </c>
    </row>
    <row spans="1:5" r="154">
      <c s="4" r="A154" t="s">
        <v>845</v>
      </c>
    </row>
    <row spans="1:5" r="155">
      <c s="3" r="A155" t="s">
        <v>372</v>
      </c>
    </row>
    <row spans="1:5" r="156">
      <c s="4" r="A156" t="s">
        <v>768</v>
      </c>
      <c s="6" r="B156" t="n">
        <v>2177</v>
      </c>
      <c s="6" r="C156" t="n">
        <v>3159</v>
      </c>
    </row>
    <row spans="1:5" r="157">
      <c s="4" r="A157" t="s">
        <v>846</v>
      </c>
    </row>
    <row spans="1:5" r="158">
      <c s="3" r="A158" t="s">
        <v>372</v>
      </c>
    </row>
    <row spans="1:5" r="159">
      <c s="4" r="A159" t="s">
        <v>768</v>
      </c>
      <c s="6" r="B159" t="n">
        <v>0</v>
      </c>
      <c s="6" r="C159" t="n">
        <v>0</v>
      </c>
    </row>
    <row spans="1:5" r="160">
      <c s="4" r="A160" t="s">
        <v>847</v>
      </c>
    </row>
    <row spans="1:5" r="161">
      <c s="3" r="A161" t="s">
        <v>372</v>
      </c>
    </row>
    <row spans="1:5" r="162">
      <c s="4" r="A162" t="s">
        <v>768</v>
      </c>
      <c s="6" r="B162" t="n">
        <v>0</v>
      </c>
      <c s="6" r="C162" t="n">
        <v>0</v>
      </c>
    </row>
    <row spans="1:5" r="163">
      <c s="4" r="A163" t="s">
        <v>848</v>
      </c>
    </row>
    <row spans="1:5" r="164">
      <c s="3" r="A164" t="s">
        <v>372</v>
      </c>
    </row>
    <row spans="1:5" r="165">
      <c s="4" r="A165" t="s">
        <v>768</v>
      </c>
      <c s="6" r="B165" t="n">
        <v>0</v>
      </c>
      <c s="6" r="C165" t="n">
        <v>0</v>
      </c>
    </row>
    <row spans="1:5" r="166">
      <c s="4" r="A166" t="s">
        <v>849</v>
      </c>
    </row>
    <row spans="1:5" r="167">
      <c s="3" r="A167" t="s">
        <v>372</v>
      </c>
    </row>
    <row spans="1:5" r="168">
      <c s="4" r="A168" t="s">
        <v>768</v>
      </c>
      <c s="6" r="B168" t="n">
        <v>0</v>
      </c>
      <c s="6" r="C168" t="n">
        <v>0</v>
      </c>
    </row>
    <row spans="1:5" r="169">
      <c s="4" r="A169" t="s">
        <v>675</v>
      </c>
    </row>
    <row spans="1:5" r="170">
      <c s="3" r="A170" t="s">
        <v>372</v>
      </c>
    </row>
    <row spans="1:5" r="171">
      <c s="4" r="A171" t="s">
        <v>39</v>
      </c>
      <c s="6" r="B171" t="n">
        <v>1178</v>
      </c>
      <c s="6" r="C171" t="n">
        <v>799</v>
      </c>
      <c s="6" r="D171" t="n">
        <v>489</v>
      </c>
      <c s="6" r="E171" t="n">
        <v>460</v>
      </c>
    </row>
    <row spans="1:5" r="172">
      <c s="4" r="A172" t="s">
        <v>850</v>
      </c>
    </row>
    <row spans="1:5" r="173">
      <c s="3" r="A173" t="s">
        <v>372</v>
      </c>
    </row>
    <row spans="1:5" r="174">
      <c s="4" r="A174" t="s">
        <v>768</v>
      </c>
      <c s="6" r="B174" t="n">
        <v>213158</v>
      </c>
      <c s="6" r="C174" t="n">
        <v>189779</v>
      </c>
    </row>
    <row spans="1:5" r="175">
      <c s="4" r="A175" t="s">
        <v>851</v>
      </c>
    </row>
    <row spans="1:5" r="176">
      <c s="3" r="A176" t="s">
        <v>372</v>
      </c>
    </row>
    <row spans="1:5" r="177">
      <c s="4" r="A177" t="s">
        <v>768</v>
      </c>
      <c s="6" r="B177" t="n">
        <v>8898</v>
      </c>
      <c s="6" r="C177" t="n">
        <v>15344</v>
      </c>
    </row>
    <row spans="1:5" r="178">
      <c s="4" r="A178" t="s">
        <v>852</v>
      </c>
    </row>
    <row spans="1:5" r="179">
      <c s="3" r="A179" t="s">
        <v>372</v>
      </c>
    </row>
    <row spans="1:5" r="180">
      <c s="4" r="A180" t="s">
        <v>768</v>
      </c>
      <c s="6" r="B180" t="n">
        <v>207768</v>
      </c>
      <c s="6" r="C180" t="n">
        <v>183701</v>
      </c>
    </row>
    <row spans="1:5" r="181">
      <c s="4" r="A181" t="s">
        <v>853</v>
      </c>
    </row>
    <row spans="1:5" r="182">
      <c s="3" r="A182" t="s">
        <v>372</v>
      </c>
    </row>
    <row spans="1:5" r="183">
      <c s="4" r="A183" t="s">
        <v>768</v>
      </c>
      <c s="6" r="B183" t="n">
        <v>8234</v>
      </c>
      <c s="6" r="C183" t="n">
        <v>9104</v>
      </c>
    </row>
    <row spans="1:5" r="184">
      <c s="4" r="A184" t="s">
        <v>854</v>
      </c>
    </row>
    <row spans="1:5" r="185">
      <c s="3" r="A185" t="s">
        <v>372</v>
      </c>
    </row>
    <row spans="1:5" r="186">
      <c s="4" r="A186" t="s">
        <v>768</v>
      </c>
      <c s="6" r="B186" t="n">
        <v>4966</v>
      </c>
      <c s="6" r="C186" t="n">
        <v>4217</v>
      </c>
    </row>
    <row spans="1:5" r="187">
      <c s="4" r="A187" t="s">
        <v>855</v>
      </c>
    </row>
    <row spans="1:5" r="188">
      <c s="3" r="A188" t="s">
        <v>372</v>
      </c>
    </row>
    <row spans="1:5" r="189">
      <c s="4" r="A189" t="s">
        <v>768</v>
      </c>
      <c s="6" r="B189" t="n">
        <v>0</v>
      </c>
      <c s="6" r="C189" t="n">
        <v>0</v>
      </c>
    </row>
    <row spans="1:5" r="190">
      <c s="4" r="A190" t="s">
        <v>856</v>
      </c>
    </row>
    <row spans="1:5" r="191">
      <c s="3" r="A191" t="s">
        <v>372</v>
      </c>
    </row>
    <row spans="1:5" r="192">
      <c s="4" r="A192" t="s">
        <v>768</v>
      </c>
      <c s="6" r="B192" t="n">
        <v>424</v>
      </c>
      <c s="6" r="C192" t="n">
        <v>1861</v>
      </c>
    </row>
    <row spans="1:5" r="193">
      <c s="4" r="A193" t="s">
        <v>857</v>
      </c>
    </row>
    <row spans="1:5" r="194">
      <c s="3" r="A194" t="s">
        <v>372</v>
      </c>
    </row>
    <row spans="1:5" r="195">
      <c s="4" r="A195" t="s">
        <v>768</v>
      </c>
      <c s="6" r="B195" t="n">
        <v>664</v>
      </c>
      <c s="6" r="C195" t="n">
        <v>6240</v>
      </c>
    </row>
    <row spans="1:5" r="196">
      <c s="4" r="A196" t="s">
        <v>858</v>
      </c>
    </row>
    <row spans="1:5" r="197">
      <c s="3" r="A197" t="s">
        <v>372</v>
      </c>
    </row>
    <row spans="1:5" r="198">
      <c s="4" r="A198" t="s">
        <v>768</v>
      </c>
      <c s="6" r="B198" t="n">
        <v>0</v>
      </c>
      <c s="6" r="C198" t="n">
        <v>0</v>
      </c>
    </row>
    <row spans="1:5" r="199">
      <c s="4" r="A199" t="s">
        <v>859</v>
      </c>
    </row>
    <row spans="1:5" r="200">
      <c s="3" r="A200" t="s">
        <v>372</v>
      </c>
    </row>
    <row spans="1:5" r="201">
      <c s="4" r="A201" t="s">
        <v>768</v>
      </c>
      <c s="6" r="B201" t="n">
        <v>0</v>
      </c>
      <c s="6" r="C201" t="n">
        <v>0</v>
      </c>
    </row>
    <row spans="1:5" r="202">
      <c s="4" r="A202" t="s">
        <v>860</v>
      </c>
    </row>
    <row spans="1:5" r="203">
      <c s="3" r="A203" t="s">
        <v>372</v>
      </c>
    </row>
    <row spans="1:5" r="204">
      <c s="4" r="A204" t="s">
        <v>768</v>
      </c>
      <c s="6" r="B204" t="n">
        <v>0</v>
      </c>
      <c s="6" r="C204" t="n">
        <v>0</v>
      </c>
    </row>
    <row spans="1:5" r="205">
      <c s="4" r="A205" t="s">
        <v>861</v>
      </c>
    </row>
    <row spans="1:5" r="206">
      <c s="3" r="A206" t="s">
        <v>372</v>
      </c>
    </row>
    <row spans="1:5" r="207">
      <c s="4" r="A207" t="s">
        <v>768</v>
      </c>
      <c s="6" r="B207" t="n">
        <v>0</v>
      </c>
      <c s="6" r="C207" t="n">
        <v>0</v>
      </c>
    </row>
    <row spans="1:5" r="208">
      <c s="4" r="A208" t="s">
        <v>676</v>
      </c>
    </row>
    <row spans="1:5" r="209">
      <c s="3" r="A209" t="s">
        <v>372</v>
      </c>
    </row>
    <row spans="1:5" r="210">
      <c s="4" r="A210" t="s">
        <v>39</v>
      </c>
      <c s="6" r="B210" t="n">
        <v>6616</v>
      </c>
      <c s="6" r="C210" t="n">
        <v>9159</v>
      </c>
      <c s="6" r="D210" t="n">
        <v>9234</v>
      </c>
      <c s="6" r="E210" t="n">
        <v>11033</v>
      </c>
    </row>
    <row spans="1:5" r="211">
      <c s="4" r="A211" t="s">
        <v>862</v>
      </c>
    </row>
    <row spans="1:5" r="212">
      <c s="3" r="A212" t="s">
        <v>372</v>
      </c>
    </row>
    <row spans="1:5" r="213">
      <c s="4" r="A213" t="s">
        <v>768</v>
      </c>
      <c s="6" r="B213" t="n">
        <v>1310779</v>
      </c>
      <c s="6" r="C213" t="n">
        <v>1301999</v>
      </c>
    </row>
    <row spans="1:5" r="214">
      <c s="4" r="A214" t="s">
        <v>863</v>
      </c>
    </row>
    <row spans="1:5" r="215">
      <c s="3" r="A215" t="s">
        <v>372</v>
      </c>
    </row>
    <row spans="1:5" r="216">
      <c s="4" r="A216" t="s">
        <v>768</v>
      </c>
      <c s="6" r="B216" t="n">
        <v>42342</v>
      </c>
      <c s="6" r="C216" t="n">
        <v>60513</v>
      </c>
    </row>
    <row spans="1:5" r="217">
      <c s="4" r="A217" t="s">
        <v>864</v>
      </c>
    </row>
    <row spans="1:5" r="218">
      <c s="3" r="A218" t="s">
        <v>372</v>
      </c>
    </row>
    <row spans="1:5" r="219">
      <c s="4" r="A219" t="s">
        <v>768</v>
      </c>
      <c s="6" r="B219" t="n">
        <v>1296043</v>
      </c>
      <c s="6" r="C219" t="n">
        <v>1287729</v>
      </c>
    </row>
    <row spans="1:5" r="220">
      <c s="4" r="A220" t="s">
        <v>865</v>
      </c>
    </row>
    <row spans="1:5" r="221">
      <c s="3" r="A221" t="s">
        <v>372</v>
      </c>
    </row>
    <row spans="1:5" r="222">
      <c s="4" r="A222" t="s">
        <v>768</v>
      </c>
      <c s="6" r="B222" t="n">
        <v>36426</v>
      </c>
      <c s="6" r="C222" t="n">
        <v>51435</v>
      </c>
    </row>
    <row spans="1:5" r="223">
      <c s="4" r="A223" t="s">
        <v>866</v>
      </c>
    </row>
    <row spans="1:5" r="224">
      <c s="3" r="A224" t="s">
        <v>372</v>
      </c>
    </row>
    <row spans="1:5" r="225">
      <c s="4" r="A225" t="s">
        <v>768</v>
      </c>
      <c s="6" r="B225" t="n">
        <v>5889</v>
      </c>
      <c s="6" r="C225" t="n">
        <v>5885</v>
      </c>
    </row>
    <row spans="1:5" r="226">
      <c s="4" r="A226" t="s">
        <v>867</v>
      </c>
    </row>
    <row spans="1:5" r="227">
      <c s="3" r="A227" t="s">
        <v>372</v>
      </c>
    </row>
    <row spans="1:5" r="228">
      <c s="4" r="A228" t="s">
        <v>768</v>
      </c>
      <c s="6" r="B228" t="n">
        <v>0</v>
      </c>
      <c s="6" r="C228" t="n">
        <v>1892</v>
      </c>
    </row>
    <row spans="1:5" r="229">
      <c s="4" r="A229" t="s">
        <v>868</v>
      </c>
    </row>
    <row spans="1:5" r="230">
      <c s="3" r="A230" t="s">
        <v>372</v>
      </c>
    </row>
    <row spans="1:5" r="231">
      <c s="4" r="A231" t="s">
        <v>768</v>
      </c>
      <c s="6" r="B231" t="n">
        <v>8847</v>
      </c>
      <c s="6" r="C231" t="n">
        <v>8385</v>
      </c>
    </row>
    <row spans="1:5" r="232">
      <c s="4" r="A232" t="s">
        <v>869</v>
      </c>
    </row>
    <row spans="1:5" r="233">
      <c s="3" r="A233" t="s">
        <v>372</v>
      </c>
    </row>
    <row spans="1:5" r="234">
      <c s="4" r="A234" t="s">
        <v>768</v>
      </c>
      <c s="6" r="B234" t="n">
        <v>5916</v>
      </c>
      <c s="6" r="C234" t="n">
        <v>7186</v>
      </c>
    </row>
    <row spans="1:5" r="235">
      <c s="4" r="A235" t="s">
        <v>870</v>
      </c>
    </row>
    <row spans="1:5" r="236">
      <c s="3" r="A236" t="s">
        <v>372</v>
      </c>
    </row>
    <row spans="1:5" r="237">
      <c s="4" r="A237" t="s">
        <v>768</v>
      </c>
      <c s="6" r="B237" t="n">
        <v>0</v>
      </c>
      <c s="6" r="C237" t="n">
        <v>0</v>
      </c>
    </row>
    <row spans="1:5" r="238">
      <c s="4" r="A238" t="s">
        <v>871</v>
      </c>
    </row>
    <row spans="1:5" r="239">
      <c s="3" r="A239" t="s">
        <v>372</v>
      </c>
    </row>
    <row spans="1:5" r="240">
      <c s="4" r="A240" t="s">
        <v>768</v>
      </c>
      <c s="6" r="B240" t="n">
        <v>0</v>
      </c>
      <c s="6" r="C240" t="n">
        <v>0</v>
      </c>
    </row>
    <row spans="1:5" r="241">
      <c s="4" r="A241" t="s">
        <v>872</v>
      </c>
    </row>
    <row spans="1:5" r="242">
      <c s="3" r="A242" t="s">
        <v>372</v>
      </c>
    </row>
    <row spans="1:5" r="243">
      <c s="4" r="A243" t="s">
        <v>768</v>
      </c>
      <c s="6" r="B243" t="n">
        <v>0</v>
      </c>
      <c s="6" r="C243" t="n">
        <v>0</v>
      </c>
    </row>
    <row spans="1:5" r="244">
      <c s="4" r="A244" t="s">
        <v>873</v>
      </c>
    </row>
    <row spans="1:5" r="245">
      <c s="3" r="A245" t="s">
        <v>372</v>
      </c>
    </row>
    <row spans="1:5" r="246">
      <c s="4" r="A246" t="s">
        <v>768</v>
      </c>
      <c s="6" r="B246" t="n">
        <v>0</v>
      </c>
      <c s="6" r="C246" t="n">
        <v>0</v>
      </c>
    </row>
    <row spans="1:5" r="247">
      <c s="4" r="A247" t="s">
        <v>677</v>
      </c>
    </row>
    <row spans="1:5" r="248">
      <c s="3" r="A248" t="s">
        <v>372</v>
      </c>
    </row>
    <row spans="1:5" r="249">
      <c s="4" r="A249" t="s">
        <v>39</v>
      </c>
      <c s="6" r="B249" t="n">
        <v>5550</v>
      </c>
      <c s="6" r="C249" t="n">
        <v>5007</v>
      </c>
      <c s="6" r="D249" t="n">
        <v>3605</v>
      </c>
      <c s="6" r="E249" t="n">
        <v>6362</v>
      </c>
    </row>
    <row spans="1:5" r="250">
      <c s="4" r="A250" t="s">
        <v>874</v>
      </c>
    </row>
    <row spans="1:5" r="251">
      <c s="3" r="A251" t="s">
        <v>372</v>
      </c>
    </row>
    <row spans="1:5" r="252">
      <c s="4" r="A252" t="s">
        <v>768</v>
      </c>
      <c s="6" r="B252" t="n">
        <v>946316</v>
      </c>
      <c s="6" r="C252" t="n">
        <v>844741</v>
      </c>
    </row>
    <row spans="1:5" r="253">
      <c s="4" r="A253" t="s">
        <v>875</v>
      </c>
    </row>
    <row spans="1:5" r="254">
      <c s="3" r="A254" t="s">
        <v>372</v>
      </c>
    </row>
    <row spans="1:5" r="255">
      <c s="4" r="A255" t="s">
        <v>768</v>
      </c>
      <c s="6" r="B255" t="n">
        <v>55068</v>
      </c>
      <c s="6" r="C255" t="n">
        <v>64541</v>
      </c>
    </row>
    <row spans="1:5" r="256">
      <c s="4" r="A256" t="s">
        <v>876</v>
      </c>
    </row>
    <row spans="1:5" r="257">
      <c s="3" r="A257" t="s">
        <v>372</v>
      </c>
    </row>
    <row spans="1:5" r="258">
      <c s="4" r="A258" t="s">
        <v>768</v>
      </c>
      <c s="6" r="B258" t="n">
        <v>918986</v>
      </c>
      <c s="6" r="C258" t="n">
        <v>825694</v>
      </c>
    </row>
    <row spans="1:5" r="259">
      <c s="4" r="A259" t="s">
        <v>877</v>
      </c>
    </row>
    <row spans="1:5" r="260">
      <c s="3" r="A260" t="s">
        <v>372</v>
      </c>
    </row>
    <row spans="1:5" r="261">
      <c s="4" r="A261" t="s">
        <v>768</v>
      </c>
      <c s="6" r="B261" t="n">
        <v>53071</v>
      </c>
      <c s="6" r="C261" t="n">
        <v>58629</v>
      </c>
    </row>
    <row spans="1:5" r="262">
      <c s="4" r="A262" t="s">
        <v>878</v>
      </c>
    </row>
    <row spans="1:5" r="263">
      <c s="3" r="A263" t="s">
        <v>372</v>
      </c>
    </row>
    <row spans="1:5" r="264">
      <c s="4" r="A264" t="s">
        <v>768</v>
      </c>
      <c s="6" r="B264" t="n">
        <v>9668</v>
      </c>
      <c s="6" r="C264" t="n">
        <v>7876</v>
      </c>
    </row>
    <row spans="1:5" r="265">
      <c s="4" r="A265" t="s">
        <v>879</v>
      </c>
    </row>
    <row spans="1:5" r="266">
      <c s="3" r="A266" t="s">
        <v>372</v>
      </c>
    </row>
    <row spans="1:5" r="267">
      <c s="4" r="A267" t="s">
        <v>768</v>
      </c>
      <c s="6" r="B267" t="n">
        <v>261</v>
      </c>
      <c s="6" r="C267" t="n">
        <v>346</v>
      </c>
    </row>
    <row spans="1:5" r="268">
      <c s="4" r="A268" t="s">
        <v>880</v>
      </c>
    </row>
    <row spans="1:5" r="269">
      <c s="3" r="A269" t="s">
        <v>372</v>
      </c>
    </row>
    <row spans="1:5" r="270">
      <c s="4" r="A270" t="s">
        <v>768</v>
      </c>
      <c s="6" r="B270" t="n">
        <v>17662</v>
      </c>
      <c s="6" r="C270" t="n">
        <v>11171</v>
      </c>
    </row>
    <row spans="1:5" r="271">
      <c s="4" r="A271" t="s">
        <v>881</v>
      </c>
    </row>
    <row spans="1:5" r="272">
      <c s="3" r="A272" t="s">
        <v>372</v>
      </c>
    </row>
    <row spans="1:5" r="273">
      <c s="4" r="A273" t="s">
        <v>768</v>
      </c>
      <c s="6" r="B273" t="n">
        <v>1736</v>
      </c>
      <c s="6" r="C273" t="n">
        <v>5566</v>
      </c>
    </row>
    <row spans="1:5" r="274">
      <c s="4" r="A274" t="s">
        <v>882</v>
      </c>
    </row>
    <row spans="1:5" r="275">
      <c s="3" r="A275" t="s">
        <v>372</v>
      </c>
    </row>
    <row spans="1:5" r="276">
      <c s="4" r="A276" t="s">
        <v>768</v>
      </c>
      <c s="6" r="B276" t="n">
        <v>0</v>
      </c>
      <c s="6" r="C276" t="n">
        <v>0</v>
      </c>
    </row>
    <row spans="1:5" r="277">
      <c s="4" r="A277" t="s">
        <v>883</v>
      </c>
    </row>
    <row spans="1:5" r="278">
      <c s="3" r="A278" t="s">
        <v>372</v>
      </c>
    </row>
    <row spans="1:5" r="279">
      <c s="4" r="A279" t="s">
        <v>768</v>
      </c>
      <c s="6" r="B279" t="n">
        <v>0</v>
      </c>
      <c s="6" r="C279" t="n">
        <v>0</v>
      </c>
    </row>
    <row spans="1:5" r="280">
      <c s="4" r="A280" t="s">
        <v>884</v>
      </c>
    </row>
    <row spans="1:5" r="281">
      <c s="3" r="A281" t="s">
        <v>372</v>
      </c>
    </row>
    <row spans="1:5" r="282">
      <c s="4" r="A282" t="s">
        <v>768</v>
      </c>
      <c s="6" r="B282" t="n">
        <v>0</v>
      </c>
      <c s="6" r="C282" t="n">
        <v>0</v>
      </c>
    </row>
    <row spans="1:5" r="283">
      <c s="4" r="A283" t="s">
        <v>885</v>
      </c>
    </row>
    <row spans="1:5" r="284">
      <c s="3" r="A284" t="s">
        <v>372</v>
      </c>
    </row>
    <row spans="1:5" r="285">
      <c s="4" r="A285" t="s">
        <v>768</v>
      </c>
      <c s="6" r="B285" t="n">
        <v>0</v>
      </c>
      <c s="6" r="C285" t="n">
        <v>0</v>
      </c>
    </row>
    <row spans="1:5" r="286">
      <c s="4" r="A286" t="s">
        <v>886</v>
      </c>
    </row>
    <row spans="1:5" r="287">
      <c s="3" r="A287" t="s">
        <v>372</v>
      </c>
    </row>
    <row spans="1:5" r="288">
      <c s="4" r="A288" t="s">
        <v>768</v>
      </c>
      <c s="6" r="B288" t="n">
        <v>4160</v>
      </c>
      <c s="6" r="C288" t="n">
        <v>6941</v>
      </c>
    </row>
    <row spans="1:5" r="289">
      <c s="4" r="A289" t="s">
        <v>678</v>
      </c>
    </row>
    <row spans="1:5" r="290">
      <c s="3" r="A290" t="s">
        <v>372</v>
      </c>
    </row>
    <row spans="1:5" r="291">
      <c s="4" r="A291" t="s">
        <v>39</v>
      </c>
      <c s="6" r="B291" t="n">
        <v>339</v>
      </c>
      <c s="6" r="C291" t="n">
        <v>1197</v>
      </c>
      <c s="6" r="D291" t="n">
        <v>610</v>
      </c>
      <c s="6" r="E291" t="n">
        <v>1171</v>
      </c>
    </row>
    <row spans="1:5" r="292">
      <c s="4" r="A292" t="s">
        <v>887</v>
      </c>
    </row>
    <row spans="1:5" r="293">
      <c s="3" r="A293" t="s">
        <v>372</v>
      </c>
    </row>
    <row spans="1:5" r="294">
      <c s="4" r="A294" t="s">
        <v>768</v>
      </c>
      <c s="6" r="B294" t="n">
        <v>14750</v>
      </c>
      <c s="6" r="C294" t="n">
        <v>16510</v>
      </c>
    </row>
    <row spans="1:5" r="295">
      <c s="4" r="A295" t="s">
        <v>888</v>
      </c>
    </row>
    <row spans="1:5" r="296">
      <c s="3" r="A296" t="s">
        <v>372</v>
      </c>
    </row>
    <row spans="1:5" r="297">
      <c s="4" r="A297" t="s">
        <v>768</v>
      </c>
      <c s="6" r="B297" t="n">
        <v>1565</v>
      </c>
      <c s="6" r="C297" t="n">
        <v>2508</v>
      </c>
    </row>
    <row spans="1:5" r="298">
      <c s="4" r="A298" t="s">
        <v>889</v>
      </c>
    </row>
    <row spans="1:5" r="299">
      <c s="3" r="A299" t="s">
        <v>372</v>
      </c>
    </row>
    <row spans="1:5" r="300">
      <c s="4" r="A300" t="s">
        <v>768</v>
      </c>
      <c s="6" r="B300" t="n">
        <v>14388</v>
      </c>
      <c s="6" r="C300" t="n">
        <v>15307</v>
      </c>
    </row>
    <row spans="1:5" r="301">
      <c s="4" r="A301" t="s">
        <v>890</v>
      </c>
    </row>
    <row spans="1:5" r="302">
      <c s="3" r="A302" t="s">
        <v>372</v>
      </c>
    </row>
    <row spans="1:5" r="303">
      <c s="4" r="A303" t="s">
        <v>768</v>
      </c>
      <c s="6" r="B303" t="n">
        <v>1086</v>
      </c>
      <c s="6" r="C303" t="n">
        <v>1595</v>
      </c>
    </row>
    <row spans="1:5" r="304">
      <c s="4" r="A304" t="s">
        <v>891</v>
      </c>
    </row>
    <row spans="1:5" r="305">
      <c s="3" r="A305" t="s">
        <v>372</v>
      </c>
    </row>
    <row spans="1:5" r="306">
      <c s="4" r="A306" t="s">
        <v>768</v>
      </c>
      <c s="6" r="B306" t="n">
        <v>0</v>
      </c>
      <c s="6" r="C306" t="n">
        <v>167</v>
      </c>
    </row>
    <row spans="1:5" r="307">
      <c s="4" r="A307" t="s">
        <v>892</v>
      </c>
    </row>
    <row spans="1:5" r="308">
      <c s="3" r="A308" t="s">
        <v>372</v>
      </c>
    </row>
    <row spans="1:5" r="309">
      <c s="4" r="A309" t="s">
        <v>768</v>
      </c>
      <c s="6" r="B309" t="n">
        <v>0</v>
      </c>
      <c s="6" r="C309" t="n">
        <v>0</v>
      </c>
    </row>
    <row spans="1:5" r="310">
      <c s="4" r="A310" t="s">
        <v>893</v>
      </c>
    </row>
    <row spans="1:5" r="311">
      <c s="3" r="A311" t="s">
        <v>372</v>
      </c>
    </row>
    <row spans="1:5" r="312">
      <c s="4" r="A312" t="s">
        <v>768</v>
      </c>
      <c s="6" r="B312" t="n">
        <v>362</v>
      </c>
      <c s="6" r="C312" t="n">
        <v>1036</v>
      </c>
    </row>
    <row spans="1:5" r="313">
      <c s="4" r="A313" t="s">
        <v>894</v>
      </c>
    </row>
    <row spans="1:5" r="314">
      <c s="3" r="A314" t="s">
        <v>372</v>
      </c>
    </row>
    <row spans="1:5" r="315">
      <c s="4" r="A315" t="s">
        <v>768</v>
      </c>
      <c s="6" r="B315" t="n">
        <v>479</v>
      </c>
      <c s="6" r="C315" t="n">
        <v>913</v>
      </c>
    </row>
    <row spans="1:5" r="316">
      <c s="4" r="A316" t="s">
        <v>895</v>
      </c>
    </row>
    <row spans="1:5" r="317">
      <c s="3" r="A317" t="s">
        <v>372</v>
      </c>
    </row>
    <row spans="1:5" r="318">
      <c s="4" r="A318" t="s">
        <v>768</v>
      </c>
      <c s="6" r="B318" t="n">
        <v>0</v>
      </c>
      <c s="6" r="C318" t="n">
        <v>0</v>
      </c>
    </row>
    <row spans="1:5" r="319">
      <c s="4" r="A319" t="s">
        <v>896</v>
      </c>
    </row>
    <row spans="1:5" r="320">
      <c s="3" r="A320" t="s">
        <v>372</v>
      </c>
    </row>
    <row spans="1:5" r="321">
      <c s="4" r="A321" t="s">
        <v>768</v>
      </c>
      <c s="6" r="B321" t="n">
        <v>0</v>
      </c>
      <c s="6" r="C321" t="n">
        <v>0</v>
      </c>
    </row>
    <row spans="1:5" r="322">
      <c s="4" r="A322" t="s">
        <v>897</v>
      </c>
    </row>
    <row spans="1:5" r="323">
      <c s="3" r="A323" t="s">
        <v>372</v>
      </c>
    </row>
    <row spans="1:5" r="324">
      <c s="4" r="A324" t="s">
        <v>768</v>
      </c>
      <c s="6" r="B324" t="n">
        <v>0</v>
      </c>
      <c s="6" r="C324" t="n">
        <v>0</v>
      </c>
    </row>
    <row spans="1:5" r="325">
      <c s="4" r="A325" t="s">
        <v>898</v>
      </c>
    </row>
    <row spans="1:5" r="326">
      <c s="3" r="A326" t="s">
        <v>372</v>
      </c>
    </row>
    <row spans="1:5" r="327">
      <c s="4" r="A327" t="s">
        <v>768</v>
      </c>
      <c s="6" r="B327" t="n">
        <v>0</v>
      </c>
      <c s="6" r="C327" t="n">
        <v>0</v>
      </c>
    </row>
    <row spans="1:5" r="328">
      <c s="4" r="A328" t="s">
        <v>679</v>
      </c>
    </row>
    <row spans="1:5" r="329">
      <c s="3" r="A329" t="s">
        <v>372</v>
      </c>
    </row>
    <row spans="1:5" r="330">
      <c s="4" r="A330" t="s">
        <v>39</v>
      </c>
      <c s="6" r="B330" t="n">
        <v>733</v>
      </c>
      <c s="6" r="C330" t="n">
        <v>1860</v>
      </c>
      <c s="6" r="D330" t="n">
        <v>822</v>
      </c>
      <c s="6" r="E330" t="n">
        <v>635</v>
      </c>
    </row>
    <row spans="1:5" r="331">
      <c s="4" r="A331" t="s">
        <v>899</v>
      </c>
    </row>
    <row spans="1:5" r="332">
      <c s="3" r="A332" t="s">
        <v>372</v>
      </c>
    </row>
    <row spans="1:5" r="333">
      <c s="4" r="A333" t="s">
        <v>768</v>
      </c>
      <c s="6" r="B333" t="n">
        <v>120375</v>
      </c>
      <c s="6" r="C333" t="n">
        <v>98521</v>
      </c>
    </row>
    <row spans="1:5" r="334">
      <c s="4" r="A334" t="s">
        <v>900</v>
      </c>
    </row>
    <row spans="1:5" r="335">
      <c s="3" r="A335" t="s">
        <v>372</v>
      </c>
    </row>
    <row spans="1:5" r="336">
      <c s="4" r="A336" t="s">
        <v>768</v>
      </c>
      <c s="6" r="B336" t="n">
        <v>761</v>
      </c>
      <c s="6" r="C336" t="n">
        <v>1845</v>
      </c>
    </row>
    <row spans="1:5" r="337">
      <c s="4" r="A337" t="s">
        <v>901</v>
      </c>
    </row>
    <row spans="1:5" r="338">
      <c s="3" r="A338" t="s">
        <v>372</v>
      </c>
    </row>
    <row spans="1:5" r="339">
      <c s="4" r="A339" t="s">
        <v>768</v>
      </c>
      <c s="6" r="B339" t="n">
        <v>119243</v>
      </c>
      <c s="6" r="C339" t="n">
        <v>96031</v>
      </c>
    </row>
    <row spans="1:5" r="340">
      <c s="4" r="A340" t="s">
        <v>902</v>
      </c>
    </row>
    <row spans="1:5" r="341">
      <c s="3" r="A341" t="s">
        <v>372</v>
      </c>
    </row>
    <row spans="1:5" r="342">
      <c s="4" r="A342" t="s">
        <v>768</v>
      </c>
      <c s="6" r="B342" t="n">
        <v>427</v>
      </c>
      <c s="6" r="C342" t="n">
        <v>741</v>
      </c>
    </row>
    <row spans="1:5" r="343">
      <c s="4" r="A343" t="s">
        <v>903</v>
      </c>
    </row>
    <row spans="1:5" r="344">
      <c s="3" r="A344" t="s">
        <v>372</v>
      </c>
    </row>
    <row spans="1:5" r="345">
      <c s="4" r="A345" t="s">
        <v>768</v>
      </c>
      <c s="6" r="B345" t="n">
        <v>0</v>
      </c>
      <c s="6" r="C345" t="n">
        <v>909</v>
      </c>
    </row>
    <row spans="1:5" r="346">
      <c s="4" r="A346" t="s">
        <v>904</v>
      </c>
    </row>
    <row spans="1:5" r="347">
      <c s="3" r="A347" t="s">
        <v>372</v>
      </c>
    </row>
    <row spans="1:5" r="348">
      <c s="4" r="A348" t="s">
        <v>768</v>
      </c>
      <c s="6" r="B348" t="n">
        <v>0</v>
      </c>
      <c s="6" r="C348" t="n">
        <v>0</v>
      </c>
    </row>
    <row spans="1:5" r="349">
      <c s="4" r="A349" t="s">
        <v>905</v>
      </c>
    </row>
    <row spans="1:5" r="350">
      <c s="3" r="A350" t="s">
        <v>372</v>
      </c>
    </row>
    <row spans="1:5" r="351">
      <c s="4" r="A351" t="s">
        <v>768</v>
      </c>
      <c s="6" r="B351" t="n">
        <v>1132</v>
      </c>
      <c s="6" r="C351" t="n">
        <v>1581</v>
      </c>
    </row>
    <row spans="1:5" r="352">
      <c s="4" r="A352" t="s">
        <v>906</v>
      </c>
    </row>
    <row spans="1:5" r="353">
      <c s="3" r="A353" t="s">
        <v>372</v>
      </c>
    </row>
    <row spans="1:5" r="354">
      <c s="4" r="A354" t="s">
        <v>768</v>
      </c>
      <c s="6" r="B354" t="n">
        <v>334</v>
      </c>
      <c s="6" r="C354" t="n">
        <v>1104</v>
      </c>
    </row>
    <row spans="1:5" r="355">
      <c s="4" r="A355" t="s">
        <v>907</v>
      </c>
    </row>
    <row spans="1:5" r="356">
      <c s="3" r="A356" t="s">
        <v>372</v>
      </c>
    </row>
    <row spans="1:5" r="357">
      <c s="4" r="A357" t="s">
        <v>768</v>
      </c>
      <c s="6" r="B357" t="n">
        <v>0</v>
      </c>
      <c s="6" r="C357" t="n">
        <v>0</v>
      </c>
    </row>
    <row spans="1:5" r="358">
      <c s="4" r="A358" t="s">
        <v>908</v>
      </c>
    </row>
    <row spans="1:5" r="359">
      <c s="3" r="A359" t="s">
        <v>372</v>
      </c>
    </row>
    <row spans="1:5" r="360">
      <c s="4" r="A360" t="s">
        <v>768</v>
      </c>
      <c s="6" r="B360" t="n">
        <v>0</v>
      </c>
      <c s="6" r="C360" t="n">
        <v>0</v>
      </c>
    </row>
    <row spans="1:5" r="361">
      <c s="4" r="A361" t="s">
        <v>909</v>
      </c>
    </row>
    <row spans="1:5" r="362">
      <c s="3" r="A362" t="s">
        <v>372</v>
      </c>
    </row>
    <row spans="1:5" r="363">
      <c s="4" r="A363" t="s">
        <v>768</v>
      </c>
      <c s="6" r="B363" t="n">
        <v>0</v>
      </c>
      <c s="6" r="C363" t="n">
        <v>0</v>
      </c>
    </row>
    <row spans="1:5" r="364">
      <c s="4" r="A364" t="s">
        <v>910</v>
      </c>
    </row>
    <row spans="1:5" r="365">
      <c s="3" r="A365" t="s">
        <v>372</v>
      </c>
    </row>
    <row spans="1:5" r="366">
      <c s="4" r="A366" t="s">
        <v>768</v>
      </c>
      <c s="6" r="B366" t="n">
        <v>0</v>
      </c>
      <c s="6" r="C366" t="n">
        <v>0</v>
      </c>
    </row>
    <row spans="1:5" r="367">
      <c s="4" r="A367" t="s">
        <v>744</v>
      </c>
    </row>
    <row spans="1:5" r="368">
      <c s="3" r="A368" t="s">
        <v>372</v>
      </c>
    </row>
    <row spans="1:5" r="369">
      <c s="4" r="A369" t="s">
        <v>39</v>
      </c>
      <c s="6" r="B369" t="n">
        <v>388</v>
      </c>
      <c s="6" r="C369" t="n">
        <v>622</v>
      </c>
      <c s="6" r="D369" t="n">
        <v>285</v>
      </c>
      <c s="6" r="E369" t="n">
        <v>316</v>
      </c>
    </row>
    <row spans="1:5" r="370">
      <c s="4" r="A370" t="s">
        <v>911</v>
      </c>
    </row>
    <row spans="1:5" r="371">
      <c s="3" r="A371" t="s">
        <v>372</v>
      </c>
    </row>
    <row spans="1:5" r="372">
      <c s="4" r="A372" t="s">
        <v>768</v>
      </c>
      <c s="6" r="B372" t="n">
        <v>83634</v>
      </c>
      <c s="6" r="C372" t="n">
        <v>73783</v>
      </c>
    </row>
    <row spans="1:5" r="373">
      <c s="4" r="A373" t="s">
        <v>912</v>
      </c>
    </row>
    <row spans="1:5" r="374">
      <c s="3" r="A374" t="s">
        <v>372</v>
      </c>
    </row>
    <row spans="1:5" r="375">
      <c s="4" r="A375" t="s">
        <v>768</v>
      </c>
      <c s="6" r="B375" t="n">
        <v>1303</v>
      </c>
      <c s="6" r="C375" t="n">
        <v>1662</v>
      </c>
    </row>
    <row spans="1:5" r="376">
      <c s="4" r="A376" t="s">
        <v>913</v>
      </c>
    </row>
    <row spans="1:5" r="377">
      <c s="3" r="A377" t="s">
        <v>372</v>
      </c>
    </row>
    <row spans="1:5" r="378">
      <c s="4" r="A378" t="s">
        <v>768</v>
      </c>
      <c s="6" r="B378" t="n">
        <v>83634</v>
      </c>
      <c s="6" r="C378" t="n">
        <v>73783</v>
      </c>
    </row>
    <row spans="1:5" r="379">
      <c s="4" r="A379" t="s">
        <v>914</v>
      </c>
    </row>
    <row spans="1:5" r="380">
      <c s="3" r="A380" t="s">
        <v>372</v>
      </c>
    </row>
    <row spans="1:5" r="381">
      <c s="4" r="A381" t="s">
        <v>768</v>
      </c>
      <c s="6" r="B381" t="n">
        <v>1303</v>
      </c>
      <c s="6" r="C381" t="n">
        <v>1435</v>
      </c>
    </row>
    <row spans="1:5" r="382">
      <c s="4" r="A382" t="s">
        <v>915</v>
      </c>
    </row>
    <row spans="1:5" r="383">
      <c s="3" r="A383" t="s">
        <v>372</v>
      </c>
    </row>
    <row spans="1:5" r="384">
      <c s="4" r="A384" t="s">
        <v>768</v>
      </c>
      <c s="6" r="B384" t="n">
        <v>0</v>
      </c>
      <c s="6" r="C384" t="n">
        <v>0</v>
      </c>
    </row>
    <row spans="1:5" r="385">
      <c s="4" r="A385" t="s">
        <v>916</v>
      </c>
    </row>
    <row spans="1:5" r="386">
      <c s="3" r="A386" t="s">
        <v>372</v>
      </c>
    </row>
    <row spans="1:5" r="387">
      <c s="4" r="A387" t="s">
        <v>768</v>
      </c>
      <c s="6" r="B387" t="n">
        <v>0</v>
      </c>
      <c s="6" r="C387" t="n">
        <v>0</v>
      </c>
    </row>
    <row spans="1:5" r="388">
      <c s="4" r="A388" t="s">
        <v>917</v>
      </c>
    </row>
    <row spans="1:5" r="389">
      <c s="3" r="A389" t="s">
        <v>372</v>
      </c>
    </row>
    <row spans="1:5" r="390">
      <c s="4" r="A390" t="s">
        <v>768</v>
      </c>
      <c s="6" r="B390" t="n">
        <v>0</v>
      </c>
      <c s="6" r="C390" t="n">
        <v>0</v>
      </c>
    </row>
    <row spans="1:5" r="391">
      <c s="4" r="A391" t="s">
        <v>918</v>
      </c>
    </row>
    <row spans="1:5" r="392">
      <c s="3" r="A392" t="s">
        <v>372</v>
      </c>
    </row>
    <row spans="1:5" r="393">
      <c s="4" r="A393" t="s">
        <v>768</v>
      </c>
      <c s="6" r="B393" t="n">
        <v>0</v>
      </c>
      <c s="6" r="C393" t="n">
        <v>227</v>
      </c>
    </row>
    <row spans="1:5" r="394">
      <c s="4" r="A394" t="s">
        <v>919</v>
      </c>
    </row>
    <row spans="1:5" r="395">
      <c s="3" r="A395" t="s">
        <v>372</v>
      </c>
    </row>
    <row spans="1:5" r="396">
      <c s="4" r="A396" t="s">
        <v>768</v>
      </c>
      <c s="6" r="B396" t="n">
        <v>0</v>
      </c>
      <c s="6" r="C396" t="n">
        <v>0</v>
      </c>
    </row>
    <row spans="1:5" r="397">
      <c s="4" r="A397" t="s">
        <v>920</v>
      </c>
    </row>
    <row spans="1:5" r="398">
      <c s="3" r="A398" t="s">
        <v>372</v>
      </c>
    </row>
    <row spans="1:5" r="399">
      <c s="4" r="A399" t="s">
        <v>768</v>
      </c>
      <c s="6" r="B399" t="n">
        <v>0</v>
      </c>
      <c s="6" r="C399" t="n">
        <v>0</v>
      </c>
    </row>
    <row spans="1:5" r="400">
      <c s="4" r="A400" t="s">
        <v>921</v>
      </c>
    </row>
    <row spans="1:5" r="401">
      <c s="3" r="A401" t="s">
        <v>372</v>
      </c>
    </row>
    <row spans="1:5" r="402">
      <c s="4" r="A402" t="s">
        <v>768</v>
      </c>
      <c s="6" r="B402" t="n">
        <v>0</v>
      </c>
      <c s="6" r="C402" t="n">
        <v>0</v>
      </c>
    </row>
    <row spans="1:5" r="403">
      <c s="4" r="A403" t="s">
        <v>922</v>
      </c>
    </row>
    <row spans="1:5" r="404">
      <c s="3" r="A404" t="s">
        <v>372</v>
      </c>
    </row>
    <row spans="1:5" r="405">
      <c s="4" r="A405" t="s">
        <v>768</v>
      </c>
      <c s="6" r="B405" t="n">
        <v>0</v>
      </c>
      <c s="6" r="C405" t="n">
        <v>0</v>
      </c>
    </row>
    <row spans="1:5" r="406">
      <c s="4" r="A406" t="s">
        <v>680</v>
      </c>
    </row>
    <row spans="1:5" r="407">
      <c s="3" r="A407" t="s">
        <v>372</v>
      </c>
    </row>
    <row spans="1:5" r="408">
      <c s="4" r="A408" t="s">
        <v>39</v>
      </c>
      <c s="6" r="B408" t="n">
        <v>1006</v>
      </c>
      <c s="6" r="C408" t="n">
        <v>434</v>
      </c>
      <c s="6" r="D408" t="n">
        <v>58</v>
      </c>
      <c s="6" r="E408" t="n">
        <v>102</v>
      </c>
    </row>
    <row spans="1:5" r="409">
      <c s="4" r="A409" t="s">
        <v>923</v>
      </c>
    </row>
    <row spans="1:5" r="410">
      <c s="3" r="A410" t="s">
        <v>372</v>
      </c>
    </row>
    <row spans="1:5" r="411">
      <c s="4" r="A411" t="s">
        <v>768</v>
      </c>
      <c s="6" r="B411" t="n">
        <v>81671</v>
      </c>
      <c s="6" r="C411" t="n">
        <v>58944</v>
      </c>
    </row>
    <row spans="1:5" r="412">
      <c s="4" r="A412" t="s">
        <v>924</v>
      </c>
    </row>
    <row spans="1:5" r="413">
      <c s="3" r="A413" t="s">
        <v>372</v>
      </c>
    </row>
    <row spans="1:5" r="414">
      <c s="4" r="A414" t="s">
        <v>768</v>
      </c>
      <c s="6" r="B414" t="n">
        <v>531</v>
      </c>
      <c s="6" r="C414" t="n">
        <v>926</v>
      </c>
    </row>
    <row spans="1:5" r="415">
      <c s="4" r="A415" t="s">
        <v>925</v>
      </c>
    </row>
    <row spans="1:5" r="416">
      <c s="3" r="A416" t="s">
        <v>372</v>
      </c>
    </row>
    <row spans="1:5" r="417">
      <c s="4" r="A417" t="s">
        <v>768</v>
      </c>
      <c s="6" r="B417" t="n">
        <v>81270</v>
      </c>
      <c s="6" r="C417" t="n">
        <v>58055</v>
      </c>
    </row>
    <row spans="1:5" r="418">
      <c s="4" r="A418" t="s">
        <v>926</v>
      </c>
    </row>
    <row spans="1:5" r="419">
      <c s="3" r="A419" t="s">
        <v>372</v>
      </c>
    </row>
    <row spans="1:5" r="420">
      <c s="4" r="A420" t="s">
        <v>768</v>
      </c>
      <c s="6" r="B420" t="n">
        <v>531</v>
      </c>
      <c s="6" r="C420" t="n">
        <v>926</v>
      </c>
    </row>
    <row spans="1:5" r="421">
      <c s="4" r="A421" t="s">
        <v>927</v>
      </c>
    </row>
    <row spans="1:5" r="422">
      <c s="3" r="A422" t="s">
        <v>372</v>
      </c>
    </row>
    <row spans="1:5" r="423">
      <c s="4" r="A423" t="s">
        <v>768</v>
      </c>
      <c s="6" r="B423" t="n">
        <v>0</v>
      </c>
      <c s="6" r="C423" t="n">
        <v>0</v>
      </c>
    </row>
    <row spans="1:5" r="424">
      <c s="4" r="A424" t="s">
        <v>928</v>
      </c>
    </row>
    <row spans="1:5" r="425">
      <c s="3" r="A425" t="s">
        <v>372</v>
      </c>
    </row>
    <row spans="1:5" r="426">
      <c s="4" r="A426" t="s">
        <v>768</v>
      </c>
      <c s="6" r="B426" t="n">
        <v>0</v>
      </c>
      <c s="6" r="C426" t="n">
        <v>0</v>
      </c>
    </row>
    <row spans="1:5" r="427">
      <c s="4" r="A427" t="s">
        <v>929</v>
      </c>
    </row>
    <row spans="1:5" r="428">
      <c s="3" r="A428" t="s">
        <v>372</v>
      </c>
    </row>
    <row spans="1:5" r="429">
      <c s="4" r="A429" t="s">
        <v>768</v>
      </c>
      <c s="6" r="B429" t="n">
        <v>401</v>
      </c>
      <c s="6" r="C429" t="n">
        <v>889</v>
      </c>
    </row>
    <row spans="1:5" r="430">
      <c s="4" r="A430" t="s">
        <v>930</v>
      </c>
    </row>
    <row spans="1:5" r="431">
      <c s="3" r="A431" t="s">
        <v>372</v>
      </c>
    </row>
    <row spans="1:5" r="432">
      <c s="4" r="A432" t="s">
        <v>768</v>
      </c>
      <c s="6" r="B432" t="n">
        <v>0</v>
      </c>
      <c s="6" r="C432" t="n">
        <v>0</v>
      </c>
    </row>
    <row spans="1:5" r="433">
      <c s="4" r="A433" t="s">
        <v>931</v>
      </c>
    </row>
    <row spans="1:5" r="434">
      <c s="3" r="A434" t="s">
        <v>372</v>
      </c>
    </row>
    <row spans="1:5" r="435">
      <c s="4" r="A435" t="s">
        <v>768</v>
      </c>
      <c s="6" r="B435" t="n">
        <v>0</v>
      </c>
      <c s="6" r="C435" t="n">
        <v>0</v>
      </c>
    </row>
    <row spans="1:5" r="436">
      <c s="4" r="A436" t="s">
        <v>932</v>
      </c>
    </row>
    <row spans="1:5" r="437">
      <c s="3" r="A437" t="s">
        <v>372</v>
      </c>
    </row>
    <row spans="1:5" r="438">
      <c s="4" r="A438" t="s">
        <v>768</v>
      </c>
      <c s="6" r="B438" t="n">
        <v>0</v>
      </c>
      <c s="6" r="C438" t="n">
        <v>0</v>
      </c>
    </row>
    <row spans="1:5" r="439">
      <c s="4" r="A439" t="s">
        <v>933</v>
      </c>
    </row>
    <row spans="1:5" r="440">
      <c s="3" r="A440" t="s">
        <v>372</v>
      </c>
    </row>
    <row spans="1:5" r="441">
      <c s="4" r="A441" t="s">
        <v>768</v>
      </c>
      <c s="6" r="B441" t="n">
        <v>0</v>
      </c>
      <c s="6" r="C441" t="n">
        <v>0</v>
      </c>
    </row>
    <row spans="1:5" r="442">
      <c s="4" r="A442" t="s">
        <v>934</v>
      </c>
    </row>
    <row spans="1:5" r="443">
      <c s="3" r="A443" t="s">
        <v>372</v>
      </c>
    </row>
    <row spans="1:5" r="444">
      <c s="4" r="A444" t="s">
        <v>768</v>
      </c>
      <c s="6" r="B444" t="n">
        <v>0</v>
      </c>
      <c s="6" r="C444" t="n">
        <v>0</v>
      </c>
    </row>
    <row spans="1:5" r="445">
      <c s="4" r="A445" t="s">
        <v>656</v>
      </c>
    </row>
    <row spans="1:5" r="446">
      <c s="3" r="A446" t="s">
        <v>372</v>
      </c>
    </row>
    <row spans="1:5" r="447">
      <c s="4" r="A447" t="s">
        <v>39</v>
      </c>
      <c s="6" r="B447" t="n">
        <v>3531</v>
      </c>
      <c s="6" r="C447" t="n">
        <v>3180</v>
      </c>
      <c s="7" r="D447" t="n">
        <v>2547</v>
      </c>
      <c s="7" r="E447" t="n">
        <v>2437</v>
      </c>
    </row>
    <row spans="1:5" r="448">
      <c s="4" r="A448" t="s">
        <v>935</v>
      </c>
    </row>
    <row spans="1:5" r="449">
      <c s="3" r="A449" t="s">
        <v>372</v>
      </c>
    </row>
    <row spans="1:5" r="450">
      <c s="4" r="A450" t="s">
        <v>768</v>
      </c>
      <c s="6" r="B450" t="n">
        <v>332362</v>
      </c>
      <c s="6" r="C450" t="n">
        <v>345032</v>
      </c>
    </row>
    <row spans="1:5" r="451">
      <c s="4" r="A451" t="s">
        <v>936</v>
      </c>
    </row>
    <row spans="1:5" r="452">
      <c s="3" r="A452" t="s">
        <v>372</v>
      </c>
    </row>
    <row spans="1:5" r="453">
      <c s="4" r="A453" t="s">
        <v>768</v>
      </c>
      <c s="6" r="B453" t="n">
        <v>20903</v>
      </c>
      <c s="6" r="C453" t="n">
        <v>26814</v>
      </c>
    </row>
    <row spans="1:5" r="454">
      <c s="4" r="A454" t="s">
        <v>937</v>
      </c>
    </row>
    <row spans="1:5" r="455">
      <c s="3" r="A455" t="s">
        <v>372</v>
      </c>
    </row>
    <row spans="1:5" r="456">
      <c s="4" r="A456" t="s">
        <v>768</v>
      </c>
      <c s="6" r="B456" t="n">
        <v>328286</v>
      </c>
      <c s="6" r="C456" t="n">
        <v>339695</v>
      </c>
    </row>
    <row spans="1:5" r="457">
      <c s="4" r="A457" t="s">
        <v>938</v>
      </c>
    </row>
    <row spans="1:5" r="458">
      <c s="3" r="A458" t="s">
        <v>372</v>
      </c>
    </row>
    <row spans="1:5" r="459">
      <c s="4" r="A459" t="s">
        <v>768</v>
      </c>
      <c s="6" r="B459" t="n">
        <v>20122</v>
      </c>
      <c s="6" r="C459" t="n">
        <v>24037</v>
      </c>
    </row>
    <row spans="1:5" r="460">
      <c s="4" r="A460" t="s">
        <v>939</v>
      </c>
    </row>
    <row spans="1:5" r="461">
      <c s="3" r="A461" t="s">
        <v>372</v>
      </c>
    </row>
    <row spans="1:5" r="462">
      <c s="4" r="A462" t="s">
        <v>768</v>
      </c>
      <c s="6" r="B462" t="n">
        <v>0</v>
      </c>
      <c s="6" r="C462" t="n">
        <v>68</v>
      </c>
    </row>
    <row spans="1:5" r="463">
      <c s="4" r="A463" t="s">
        <v>940</v>
      </c>
    </row>
    <row spans="1:5" r="464">
      <c s="3" r="A464" t="s">
        <v>372</v>
      </c>
    </row>
    <row spans="1:5" r="465">
      <c s="4" r="A465" t="s">
        <v>768</v>
      </c>
      <c s="6" r="B465" t="n">
        <v>0</v>
      </c>
      <c s="6" r="C465" t="n">
        <v>0</v>
      </c>
    </row>
    <row spans="1:5" r="466">
      <c s="4" r="A466" t="s">
        <v>941</v>
      </c>
    </row>
    <row spans="1:5" r="467">
      <c s="3" r="A467" t="s">
        <v>372</v>
      </c>
    </row>
    <row spans="1:5" r="468">
      <c s="4" r="A468" t="s">
        <v>768</v>
      </c>
      <c s="6" r="B468" t="n">
        <v>4076</v>
      </c>
      <c s="6" r="C468" t="n">
        <v>5269</v>
      </c>
    </row>
    <row spans="1:5" r="469">
      <c s="4" r="A469" t="s">
        <v>942</v>
      </c>
    </row>
    <row spans="1:5" r="470">
      <c s="3" r="A470" t="s">
        <v>372</v>
      </c>
    </row>
    <row spans="1:5" r="471">
      <c s="4" r="A471" t="s">
        <v>768</v>
      </c>
      <c s="6" r="B471" t="n">
        <v>781</v>
      </c>
      <c s="6" r="C471" t="n">
        <v>2777</v>
      </c>
    </row>
    <row spans="1:5" r="472">
      <c s="4" r="A472" t="s">
        <v>943</v>
      </c>
    </row>
    <row spans="1:5" r="473">
      <c s="3" r="A473" t="s">
        <v>372</v>
      </c>
    </row>
    <row spans="1:5" r="474">
      <c s="4" r="A474" t="s">
        <v>768</v>
      </c>
      <c s="6" r="B474" t="n">
        <v>0</v>
      </c>
      <c s="6" r="C474" t="n">
        <v>0</v>
      </c>
    </row>
    <row spans="1:5" r="475">
      <c s="4" r="A475" t="s">
        <v>944</v>
      </c>
    </row>
    <row spans="1:5" r="476">
      <c s="3" r="A476" t="s">
        <v>372</v>
      </c>
    </row>
    <row spans="1:5" r="477">
      <c s="4" r="A477" t="s">
        <v>768</v>
      </c>
      <c s="6" r="B477" t="n">
        <v>0</v>
      </c>
      <c s="6" r="C477" t="n">
        <v>0</v>
      </c>
    </row>
    <row spans="1:5" r="478">
      <c s="4" r="A478" t="s">
        <v>945</v>
      </c>
    </row>
    <row spans="1:5" r="479">
      <c s="3" r="A479" t="s">
        <v>372</v>
      </c>
    </row>
    <row spans="1:5" r="480">
      <c s="4" r="A480" t="s">
        <v>768</v>
      </c>
      <c s="6" r="B480" t="n">
        <v>0</v>
      </c>
      <c s="6" r="C480" t="n">
        <v>0</v>
      </c>
    </row>
    <row spans="1:5" r="481">
      <c s="4" r="A481" t="s">
        <v>946</v>
      </c>
    </row>
    <row spans="1:5" r="482">
      <c s="3" r="A482" t="s">
        <v>372</v>
      </c>
    </row>
    <row spans="1:5" r="483">
      <c s="4" r="A483" t="s">
        <v>768</v>
      </c>
      <c s="7" r="B483" t="n">
        <v>0</v>
      </c>
      <c s="7" r="C483"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0</v>
      </c>
      <c s="2" r="B1" t="s">
        <v>1</v>
      </c>
    </row>
    <row spans="1:4" r="2">
      <c s="2" r="B2" t="s">
        <v>2</v>
      </c>
      <c s="2" r="C2" t="s">
        <v>30</v>
      </c>
      <c s="2" r="D2" t="s">
        <v>78</v>
      </c>
    </row>
    <row spans="1:4" r="3">
      <c s="3" r="A3" t="s">
        <v>171</v>
      </c>
    </row>
    <row spans="1:4" r="4">
      <c s="4" r="A4" t="s">
        <v>172</v>
      </c>
      <c s="7" r="B4" t="n">
        <v>98827</v>
      </c>
      <c s="7" r="C4" t="n">
        <v>81574</v>
      </c>
      <c s="7" r="D4" t="n">
        <v>60016</v>
      </c>
    </row>
    <row spans="1:4" r="5">
      <c s="3" r="A5" t="s">
        <v>173</v>
      </c>
    </row>
    <row spans="1:4" r="6">
      <c s="4" r="A6" t="s">
        <v>91</v>
      </c>
      <c s="6" r="B6" t="n">
        <v>8591</v>
      </c>
      <c s="6" r="C6" t="n">
        <v>6727</v>
      </c>
      <c s="6" r="D6" t="n">
        <v>-101</v>
      </c>
    </row>
    <row spans="1:4" r="7">
      <c s="4" r="A7" t="s">
        <v>174</v>
      </c>
      <c s="6" r="B7" t="n">
        <v>4090</v>
      </c>
      <c s="6" r="C7" t="n">
        <v>2859</v>
      </c>
      <c s="6" r="D7" t="n">
        <v>2844</v>
      </c>
    </row>
    <row spans="1:4" r="8">
      <c s="4" r="A8" t="s">
        <v>175</v>
      </c>
      <c s="6" r="B8" t="n">
        <v>30312</v>
      </c>
      <c s="6" r="C8" t="n">
        <v>44459</v>
      </c>
      <c s="6" r="D8" t="n">
        <v>40431</v>
      </c>
    </row>
    <row spans="1:4" r="9">
      <c s="4" r="A9" t="s">
        <v>176</v>
      </c>
      <c s="6" r="B9" t="n">
        <v>-1581</v>
      </c>
      <c s="6" r="C9" t="n">
        <v>-552</v>
      </c>
      <c s="6" r="D9" t="n">
        <v>-462</v>
      </c>
    </row>
    <row spans="1:4" r="10">
      <c s="4" r="A10" t="s">
        <v>177</v>
      </c>
      <c s="6" r="B10" t="n">
        <v>573</v>
      </c>
      <c s="6" r="C10" t="n">
        <v>564</v>
      </c>
      <c s="6" r="D10" t="n">
        <v>-48</v>
      </c>
    </row>
    <row spans="1:4" r="11">
      <c s="4" r="A11" t="s">
        <v>178</v>
      </c>
      <c s="6" r="B11" t="n">
        <v>2152</v>
      </c>
      <c s="6" r="C11" t="n">
        <v>1870</v>
      </c>
      <c s="6" r="D11" t="n">
        <v>8504</v>
      </c>
    </row>
    <row spans="1:4" r="12">
      <c s="4" r="A12" t="s">
        <v>179</v>
      </c>
      <c s="6" r="B12" t="n">
        <v>0</v>
      </c>
      <c s="6" r="C12" t="n">
        <v>-565</v>
      </c>
      <c s="6" r="D12" t="n">
        <v>0</v>
      </c>
    </row>
    <row spans="1:4" r="13">
      <c s="4" r="A13" t="s">
        <v>180</v>
      </c>
      <c s="6" r="B13" t="n">
        <v>-75689</v>
      </c>
      <c s="6" r="C13" t="n">
        <v>-23344</v>
      </c>
      <c s="6" r="D13" t="n">
        <v>-43046</v>
      </c>
    </row>
    <row spans="1:4" r="14">
      <c s="4" r="A14" t="s">
        <v>181</v>
      </c>
      <c s="6" r="B14" t="n">
        <v>72296</v>
      </c>
      <c s="6" r="C14" t="n">
        <v>23573</v>
      </c>
      <c s="6" r="D14" t="n">
        <v>44874</v>
      </c>
    </row>
    <row spans="1:4" r="15">
      <c s="4" r="A15" t="s">
        <v>182</v>
      </c>
      <c s="6" r="B15" t="n">
        <v>6367</v>
      </c>
      <c s="6" r="C15" t="n">
        <v>14646</v>
      </c>
      <c s="6" r="D15" t="n">
        <v>5413</v>
      </c>
    </row>
    <row spans="1:4" r="16">
      <c s="3" r="A16" t="s">
        <v>183</v>
      </c>
    </row>
    <row spans="1:4" r="17">
      <c s="4" r="A17" t="s">
        <v>42</v>
      </c>
      <c s="6" r="B17" t="n">
        <v>-75</v>
      </c>
      <c s="6" r="C17" t="n">
        <v>-944</v>
      </c>
      <c s="6" r="D17" t="n">
        <v>-7938</v>
      </c>
    </row>
    <row spans="1:4" r="18">
      <c s="4" r="A18" t="s">
        <v>184</v>
      </c>
      <c s="6" r="B18" t="n">
        <v>-142</v>
      </c>
      <c s="6" r="C18" t="n">
        <v>89</v>
      </c>
      <c s="6" r="D18" t="n">
        <v>-122</v>
      </c>
    </row>
    <row spans="1:4" r="19">
      <c s="4" r="A19" t="s">
        <v>47</v>
      </c>
      <c s="6" r="B19" t="n">
        <v>-5419</v>
      </c>
      <c s="6" r="C19" t="n">
        <v>-4479</v>
      </c>
      <c s="6" r="D19" t="n">
        <v>-3385</v>
      </c>
    </row>
    <row spans="1:4" r="20">
      <c s="4" r="A20" t="s">
        <v>56</v>
      </c>
      <c s="6" r="B20" t="n">
        <v>-1242</v>
      </c>
      <c s="6" r="C20" t="n">
        <v>-5119</v>
      </c>
      <c s="6" r="D20" t="n">
        <v>-10336</v>
      </c>
    </row>
    <row spans="1:4" r="21">
      <c s="4" r="A21" t="s">
        <v>185</v>
      </c>
      <c s="6" r="B21" t="n">
        <v>134756</v>
      </c>
      <c s="6" r="C21" t="n">
        <v>137618</v>
      </c>
      <c s="6" r="D21" t="n">
        <v>79636</v>
      </c>
    </row>
    <row spans="1:4" r="22">
      <c s="3" r="A22" t="s">
        <v>186</v>
      </c>
    </row>
    <row spans="1:4" r="23">
      <c s="4" r="A23" t="s">
        <v>187</v>
      </c>
      <c s="6" r="B23" t="n">
        <v>-384321</v>
      </c>
      <c s="6" r="C23" t="n">
        <v>-440376</v>
      </c>
      <c s="6" r="D23" t="n">
        <v>-161827</v>
      </c>
    </row>
    <row spans="1:4" r="24">
      <c s="4" r="A24" t="s">
        <v>188</v>
      </c>
      <c s="6" r="B24" t="n">
        <v>-467631</v>
      </c>
      <c s="6" r="C24" t="n">
        <v>-363693</v>
      </c>
      <c s="6" r="D24" t="n">
        <v>-457985</v>
      </c>
    </row>
    <row spans="1:4" r="25">
      <c s="4" r="A25" t="s">
        <v>189</v>
      </c>
      <c s="6" r="B25" t="n">
        <v>-7581</v>
      </c>
      <c s="6" r="C25" t="n">
        <v>-12485</v>
      </c>
      <c s="6" r="D25" t="n">
        <v>-13133</v>
      </c>
    </row>
    <row spans="1:4" r="26">
      <c s="4" r="A26" t="s">
        <v>190</v>
      </c>
      <c s="6" r="B26" t="n">
        <v>-16760</v>
      </c>
      <c s="6" r="C26" t="n">
        <v>0</v>
      </c>
      <c s="6" r="D26" t="n">
        <v>0</v>
      </c>
    </row>
    <row spans="1:4" r="27">
      <c s="4" r="A27" t="s">
        <v>191</v>
      </c>
      <c s="6" r="B27" t="n">
        <v>4659</v>
      </c>
      <c s="6" r="C27" t="n">
        <v>5950</v>
      </c>
      <c s="6" r="D27" t="n">
        <v>9246</v>
      </c>
    </row>
    <row spans="1:4" r="28">
      <c s="4" r="A28" t="s">
        <v>192</v>
      </c>
      <c s="6" r="B28" t="n">
        <v>95375</v>
      </c>
      <c s="6" r="C28" t="n">
        <v>63292</v>
      </c>
      <c s="6" r="D28" t="n">
        <v>166881</v>
      </c>
    </row>
    <row spans="1:4" r="29">
      <c s="4" r="A29" t="s">
        <v>193</v>
      </c>
      <c s="6" r="B29" t="n">
        <v>283206</v>
      </c>
      <c s="6" r="C29" t="n">
        <v>180648</v>
      </c>
      <c s="6" r="D29" t="n">
        <v>293940</v>
      </c>
    </row>
    <row spans="1:4" r="30">
      <c s="4" r="A30" t="s">
        <v>194</v>
      </c>
      <c s="6" r="B30" t="n">
        <v>15074</v>
      </c>
      <c s="6" r="C30" t="n">
        <v>2840</v>
      </c>
      <c s="6" r="D30" t="n">
        <v>2917</v>
      </c>
    </row>
    <row spans="1:4" r="31">
      <c s="4" r="A31" t="s">
        <v>195</v>
      </c>
      <c s="6" r="B31" t="n">
        <v>37403</v>
      </c>
      <c s="6" r="C31" t="n">
        <v>1288</v>
      </c>
      <c s="6" r="D31" t="n">
        <v>1114</v>
      </c>
    </row>
    <row spans="1:4" r="32">
      <c s="4" r="A32" t="s">
        <v>196</v>
      </c>
      <c s="6" r="B32" t="n">
        <v>19387</v>
      </c>
      <c s="6" r="C32" t="n">
        <v>28559</v>
      </c>
      <c s="6" r="D32" t="n">
        <v>36453</v>
      </c>
    </row>
    <row spans="1:4" r="33">
      <c s="4" r="A33" t="s">
        <v>197</v>
      </c>
      <c s="6" r="B33" t="n">
        <v>-1865</v>
      </c>
      <c s="6" r="C33" t="n">
        <v>-3451</v>
      </c>
      <c s="6" r="D33" t="n">
        <v>0</v>
      </c>
    </row>
    <row spans="1:4" r="34">
      <c s="4" r="A34" t="s">
        <v>198</v>
      </c>
      <c s="6" r="B34" t="n">
        <v>0</v>
      </c>
      <c s="6" r="C34" t="n">
        <v>0</v>
      </c>
      <c s="6" r="D34" t="n">
        <v>-3577</v>
      </c>
    </row>
    <row spans="1:4" r="35">
      <c s="4" r="A35" t="s">
        <v>199</v>
      </c>
      <c s="6" r="B35" t="n">
        <v>0</v>
      </c>
      <c s="6" r="C35" t="n">
        <v>0</v>
      </c>
      <c s="6" r="D35" t="n">
        <v>-919</v>
      </c>
    </row>
    <row spans="1:4" r="36">
      <c s="4" r="A36" t="s">
        <v>200</v>
      </c>
      <c s="6" r="B36" t="n">
        <v>0</v>
      </c>
      <c s="6" r="C36" t="n">
        <v>-16788</v>
      </c>
      <c s="6" r="D36" t="n">
        <v>0</v>
      </c>
    </row>
    <row spans="1:4" r="37">
      <c s="4" r="A37" t="s">
        <v>201</v>
      </c>
      <c s="6" r="B37" t="n">
        <v>0</v>
      </c>
      <c s="6" r="C37" t="n">
        <v>32255</v>
      </c>
      <c s="6" r="D37" t="n">
        <v>-154170</v>
      </c>
    </row>
    <row spans="1:4" r="38">
      <c s="4" r="A38" t="s">
        <v>202</v>
      </c>
      <c s="6" r="B38" t="n">
        <v>-423054</v>
      </c>
      <c s="6" r="C38" t="n">
        <v>-521961</v>
      </c>
      <c s="6" r="D38" t="n">
        <v>-281060</v>
      </c>
    </row>
    <row spans="1:4" r="39">
      <c s="3" r="A39" t="s">
        <v>203</v>
      </c>
    </row>
    <row spans="1:4" r="40">
      <c s="4" r="A40" t="s">
        <v>204</v>
      </c>
      <c s="6" r="B40" t="n">
        <v>514107</v>
      </c>
      <c s="6" r="C40" t="n">
        <v>250629</v>
      </c>
      <c s="6" r="D40" t="n">
        <v>33983</v>
      </c>
    </row>
    <row spans="1:4" r="41">
      <c s="4" r="A41" t="s">
        <v>205</v>
      </c>
      <c s="6" r="B41" t="n">
        <v>-5381</v>
      </c>
      <c s="6" r="C41" t="n">
        <v>21037</v>
      </c>
      <c s="6" r="D41" t="n">
        <v>0</v>
      </c>
    </row>
    <row spans="1:4" r="42">
      <c s="4" r="A42" t="s">
        <v>206</v>
      </c>
      <c s="6" r="B42" t="n">
        <v>1258</v>
      </c>
      <c s="6" r="C42" t="n">
        <v>929</v>
      </c>
      <c s="6" r="D42" t="n">
        <v>1092</v>
      </c>
    </row>
    <row spans="1:4" r="43">
      <c s="4" r="A43" t="s">
        <v>207</v>
      </c>
      <c s="6" r="B43" t="n">
        <v>0</v>
      </c>
      <c s="6" r="C43" t="n">
        <v>5000</v>
      </c>
      <c s="6" r="D43" t="n">
        <v>0</v>
      </c>
    </row>
    <row spans="1:4" r="44">
      <c s="4" r="A44" t="s">
        <v>208</v>
      </c>
      <c s="6" r="B44" t="n">
        <v>1702000</v>
      </c>
      <c s="6" r="C44" t="n">
        <v>1602000</v>
      </c>
      <c s="6" r="D44" t="n">
        <v>1215100</v>
      </c>
    </row>
    <row spans="1:4" r="45">
      <c s="4" r="A45" t="s">
        <v>209</v>
      </c>
      <c s="6" r="B45" t="n">
        <v>1010</v>
      </c>
      <c s="6" r="C45" t="n">
        <v>800</v>
      </c>
      <c s="6" r="D45" t="n">
        <v>50</v>
      </c>
    </row>
    <row spans="1:4" r="46">
      <c s="4" r="A46" t="s">
        <v>210</v>
      </c>
      <c s="6" r="B46" t="n">
        <v>-1850000</v>
      </c>
      <c s="6" r="C46" t="n">
        <v>-1422000</v>
      </c>
      <c s="6" r="D46" t="n">
        <v>-1313000</v>
      </c>
    </row>
    <row spans="1:4" r="47">
      <c s="4" r="A47" t="s">
        <v>211</v>
      </c>
      <c s="6" r="B47" t="n">
        <v>-1010</v>
      </c>
      <c s="6" r="C47" t="n">
        <v>-800</v>
      </c>
      <c s="6" r="D47" t="n">
        <v>-50</v>
      </c>
    </row>
    <row spans="1:4" r="48">
      <c s="4" r="A48" t="s">
        <v>212</v>
      </c>
      <c s="6" r="B48" t="n">
        <v>-137</v>
      </c>
      <c s="6" r="C48" t="n">
        <v>-96</v>
      </c>
      <c s="6" r="D48" t="n">
        <v>-32</v>
      </c>
    </row>
    <row spans="1:4" r="49">
      <c s="4" r="A49" t="s">
        <v>213</v>
      </c>
      <c s="6" r="B49" t="n">
        <v>-77263</v>
      </c>
      <c s="6" r="C49" t="n">
        <v>-49494</v>
      </c>
      <c s="6" r="D49" t="n">
        <v>-19858</v>
      </c>
    </row>
    <row spans="1:4" r="50">
      <c s="4" r="A50" t="s">
        <v>214</v>
      </c>
      <c s="6" r="B50" t="n">
        <v>-8248</v>
      </c>
      <c s="6" r="C50" t="n">
        <v>-14636</v>
      </c>
      <c s="6" r="D50" t="n">
        <v>-51000</v>
      </c>
    </row>
    <row spans="1:4" r="51">
      <c s="4" r="A51" t="s">
        <v>215</v>
      </c>
      <c s="6" r="B51" t="n">
        <v>-906</v>
      </c>
      <c s="6" r="C51" t="n">
        <v>-622</v>
      </c>
      <c s="6" r="D51" t="n">
        <v>-429</v>
      </c>
    </row>
    <row spans="1:4" r="52">
      <c s="4" r="A52" t="s">
        <v>216</v>
      </c>
      <c s="6" r="B52" t="n">
        <v>0</v>
      </c>
      <c s="6" r="C52" t="n">
        <v>-205</v>
      </c>
      <c s="6" r="D52" t="n">
        <v>-1203</v>
      </c>
    </row>
    <row spans="1:4" r="53">
      <c s="4" r="A53" t="s">
        <v>217</v>
      </c>
      <c s="6" r="B53" t="n">
        <v>275430</v>
      </c>
      <c s="6" r="C53" t="n">
        <v>392952</v>
      </c>
      <c s="6" r="D53" t="n">
        <v>-132941</v>
      </c>
    </row>
    <row spans="1:4" r="54">
      <c s="4" r="A54" t="s">
        <v>218</v>
      </c>
      <c s="6" r="B54" t="n">
        <v>-12868</v>
      </c>
      <c s="6" r="C54" t="n">
        <v>8609</v>
      </c>
      <c s="6" r="D54" t="n">
        <v>-334365</v>
      </c>
    </row>
    <row spans="1:4" r="55">
      <c s="4" r="A55" t="s">
        <v>219</v>
      </c>
      <c s="6" r="B55" t="n">
        <v>188170</v>
      </c>
      <c s="6" r="C55" t="n">
        <v>179561</v>
      </c>
      <c s="6" r="D55" t="n">
        <v>513926</v>
      </c>
    </row>
    <row spans="1:4" r="56">
      <c s="3" r="A56" t="s">
        <v>220</v>
      </c>
    </row>
    <row spans="1:4" r="57">
      <c s="4" r="A57" t="s">
        <v>221</v>
      </c>
      <c s="6" r="B57" t="n">
        <v>4146</v>
      </c>
      <c s="6" r="C57" t="n">
        <v>3904</v>
      </c>
      <c s="6" r="D57" t="n">
        <v>5962</v>
      </c>
    </row>
    <row spans="1:4" r="58">
      <c s="4" r="A58" t="s">
        <v>222</v>
      </c>
      <c s="6" r="B58" t="n">
        <v>30522</v>
      </c>
      <c s="6" r="C58" t="n">
        <v>21230</v>
      </c>
      <c s="6" r="D58" t="n">
        <v>26754</v>
      </c>
    </row>
    <row spans="1:4" r="59">
      <c s="3" r="A59" t="s">
        <v>223</v>
      </c>
    </row>
    <row spans="1:4" r="60">
      <c s="4" r="A60" t="s">
        <v>224</v>
      </c>
      <c s="6" r="B60" t="n">
        <v>8688</v>
      </c>
      <c s="6" r="C60" t="n">
        <v>10200</v>
      </c>
      <c s="6" r="D60" t="n">
        <v>18100</v>
      </c>
    </row>
    <row spans="1:4" r="61">
      <c s="4" r="A61" t="s">
        <v>225</v>
      </c>
      <c s="7" r="B61" t="n">
        <v>0</v>
      </c>
      <c s="7" r="C61" t="n">
        <v>116907</v>
      </c>
      <c s="7" r="D61" t="n">
        <v>27618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47</v>
      </c>
      <c s="2" r="B1" t="s">
        <v>1</v>
      </c>
    </row>
    <row spans="1:3" r="2">
      <c s="2" r="B2" t="s">
        <v>2</v>
      </c>
      <c s="2" r="C2" t="s">
        <v>30</v>
      </c>
    </row>
    <row spans="1:3" r="3">
      <c s="3" r="A3" t="s">
        <v>948</v>
      </c>
    </row>
    <row spans="1:3" r="4">
      <c s="4" r="A4" t="s">
        <v>949</v>
      </c>
      <c s="7" r="B4" t="n">
        <v>22190</v>
      </c>
      <c s="7" r="C4" t="n">
        <v>35927</v>
      </c>
    </row>
    <row spans="1:3" r="5">
      <c s="4" r="A5" t="s">
        <v>950</v>
      </c>
      <c s="6" r="B5" t="n">
        <v>0</v>
      </c>
      <c s="6" r="C5" t="n">
        <v>2752</v>
      </c>
    </row>
    <row spans="1:3" r="6">
      <c s="4" r="A6" t="s">
        <v>951</v>
      </c>
      <c s="6" r="B6" t="n">
        <v>8688</v>
      </c>
      <c s="6" r="C6" t="n">
        <v>10200</v>
      </c>
    </row>
    <row spans="1:3" r="7">
      <c s="4" r="A7" t="s">
        <v>952</v>
      </c>
      <c s="6" r="B7" t="n">
        <v>-1986</v>
      </c>
      <c s="6" r="C7" t="n">
        <v>-4039</v>
      </c>
    </row>
    <row spans="1:3" r="8">
      <c s="4" r="A8" t="s">
        <v>953</v>
      </c>
      <c s="6" r="B8" t="n">
        <v>19292</v>
      </c>
      <c s="6" r="C8" t="n">
        <v>28559</v>
      </c>
    </row>
    <row spans="1:3" r="9">
      <c s="4" r="A9" t="s">
        <v>954</v>
      </c>
      <c s="6" r="B9" t="n">
        <v>4138</v>
      </c>
      <c s="6" r="C9" t="n">
        <v>5909</v>
      </c>
    </row>
    <row spans="1:3" r="10">
      <c s="4" r="A10" t="s">
        <v>955</v>
      </c>
      <c s="6" r="B10" t="n">
        <v>13738</v>
      </c>
      <c s="7" r="C10" t="n">
        <v>22190</v>
      </c>
    </row>
    <row spans="1:3" r="11">
      <c s="4" r="A11" t="s">
        <v>956</v>
      </c>
      <c s="6" r="B11" t="n">
        <v>1300</v>
      </c>
    </row>
    <row spans="1:3" r="12">
      <c s="4" r="A12" t="s">
        <v>646</v>
      </c>
    </row>
    <row spans="1:3" r="13">
      <c s="3" r="A13" t="s">
        <v>948</v>
      </c>
    </row>
    <row spans="1:3" r="14">
      <c s="4" r="A14" t="s">
        <v>955</v>
      </c>
      <c s="7" r="B14" t="n">
        <v>24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4"/>
    <col customWidth="1" max="12" min="12" width="14"/>
  </cols>
  <sheetData>
    <row spans="1:12" r="1">
      <c s="1" r="A1" t="s">
        <v>957</v>
      </c>
      <c s="2" r="B1" t="s">
        <v>783</v>
      </c>
      <c s="2" r="J1" t="s">
        <v>1</v>
      </c>
    </row>
    <row spans="1:12" r="2">
      <c s="2" r="B2" t="s">
        <v>2</v>
      </c>
      <c s="2" r="C2" t="s">
        <v>784</v>
      </c>
      <c s="2" r="D2" t="s">
        <v>4</v>
      </c>
      <c s="2" r="E2" t="s">
        <v>785</v>
      </c>
      <c s="2" r="F2" t="s">
        <v>30</v>
      </c>
      <c s="2" r="G2" t="s">
        <v>786</v>
      </c>
      <c s="2" r="H2" t="s">
        <v>787</v>
      </c>
      <c s="2" r="I2" t="s">
        <v>788</v>
      </c>
      <c s="2" r="J2" t="s">
        <v>2</v>
      </c>
      <c s="2" r="K2" t="s">
        <v>30</v>
      </c>
      <c s="2" r="L2" t="s">
        <v>78</v>
      </c>
    </row>
    <row spans="1:12" r="3">
      <c s="3" r="A3" t="s">
        <v>399</v>
      </c>
    </row>
    <row spans="1:12" r="4">
      <c s="4" r="A4" t="s">
        <v>958</v>
      </c>
      <c s="4" r="J4" t="s">
        <v>959</v>
      </c>
    </row>
    <row spans="1:12" r="5">
      <c s="4" r="A5" t="s">
        <v>960</v>
      </c>
      <c s="7" r="B5" t="n">
        <v>5154</v>
      </c>
      <c s="7" r="F5" t="n">
        <v>4200</v>
      </c>
      <c s="7" r="J5" t="n">
        <v>5154</v>
      </c>
      <c s="7" r="K5" t="n">
        <v>4200</v>
      </c>
    </row>
    <row spans="1:12" r="6">
      <c s="4" r="A6" t="s">
        <v>91</v>
      </c>
      <c s="6" r="B6" t="n">
        <v>2349</v>
      </c>
      <c s="7" r="C6" t="n">
        <v>2831</v>
      </c>
      <c s="7" r="D6" t="n">
        <v>2202</v>
      </c>
      <c s="7" r="E6" t="n">
        <v>1209</v>
      </c>
      <c s="6" r="F6" t="n">
        <v>1708</v>
      </c>
      <c s="7" r="G6" t="n">
        <v>980</v>
      </c>
      <c s="7" r="H6" t="n">
        <v>2117</v>
      </c>
      <c s="7" r="I6" t="n">
        <v>1922</v>
      </c>
      <c s="6" r="J6" t="n">
        <v>8591</v>
      </c>
      <c s="6" r="K6" t="n">
        <v>6727</v>
      </c>
      <c s="7" r="L6" t="n">
        <v>-101</v>
      </c>
    </row>
    <row spans="1:12" r="7">
      <c s="4" r="A7" t="s">
        <v>961</v>
      </c>
      <c s="6" r="B7" t="n">
        <v>6000</v>
      </c>
      <c s="6" r="F7" t="n">
        <v>13100</v>
      </c>
      <c s="6" r="J7" t="n">
        <v>6000</v>
      </c>
      <c s="6" r="K7" t="n">
        <v>13100</v>
      </c>
    </row>
    <row spans="1:12" r="8">
      <c s="4" r="A8" t="s">
        <v>962</v>
      </c>
      <c s="6" r="B8" t="n">
        <v>605</v>
      </c>
      <c s="6" r="F8" t="n">
        <v>2100</v>
      </c>
      <c s="6" r="J8" t="n">
        <v>605</v>
      </c>
      <c s="6" r="K8" t="n">
        <v>2100</v>
      </c>
    </row>
    <row spans="1:12" r="9">
      <c s="4" r="A9" t="s">
        <v>41</v>
      </c>
      <c s="6" r="B9" t="n">
        <v>6568</v>
      </c>
      <c s="7" r="F9" t="n">
        <v>15174</v>
      </c>
      <c s="6" r="J9" t="n">
        <v>6568</v>
      </c>
      <c s="6" r="K9" t="n">
        <v>15174</v>
      </c>
    </row>
    <row spans="1:12" r="10">
      <c s="4" r="A10" t="s">
        <v>963</v>
      </c>
      <c s="6" r="J10" t="n">
        <v>1158</v>
      </c>
      <c s="7" r="K10" t="n">
        <v>1065</v>
      </c>
    </row>
    <row spans="1:12" r="11">
      <c s="4" r="A11" t="s">
        <v>964</v>
      </c>
      <c s="6" r="B11" t="n">
        <v>110819</v>
      </c>
      <c s="6" r="J11" t="n">
        <v>110819</v>
      </c>
    </row>
    <row spans="1:12" r="12">
      <c s="4" r="A12" t="s">
        <v>965</v>
      </c>
      <c s="7" r="B12" t="n">
        <v>39022</v>
      </c>
      <c s="7" r="J12" t="n">
        <v>39022</v>
      </c>
    </row>
    <row spans="1:12" r="13">
      <c s="4" r="A13" t="s">
        <v>779</v>
      </c>
    </row>
    <row spans="1:12" r="14">
      <c s="3" r="A14" t="s">
        <v>399</v>
      </c>
    </row>
    <row spans="1:12" r="15">
      <c s="4" r="A15" t="s">
        <v>966</v>
      </c>
      <c s="4" r="J15" t="s">
        <v>502</v>
      </c>
    </row>
    <row spans="1:12" r="16">
      <c s="4" r="A16" t="s">
        <v>967</v>
      </c>
      <c s="4" r="J16" t="s">
        <v>502</v>
      </c>
    </row>
    <row spans="1:12" r="17">
      <c s="4" r="A17" t="s">
        <v>968</v>
      </c>
    </row>
    <row spans="1:12" r="18">
      <c s="3" r="A18" t="s">
        <v>399</v>
      </c>
    </row>
    <row spans="1:12" r="19">
      <c s="4" r="A19" t="s">
        <v>966</v>
      </c>
      <c s="4" r="J19" t="s">
        <v>969</v>
      </c>
    </row>
    <row spans="1:12" r="20">
      <c s="4" r="A20" t="s">
        <v>967</v>
      </c>
      <c s="4" r="J20" t="s">
        <v>970</v>
      </c>
    </row>
    <row spans="1:12" r="21">
      <c s="4" r="A21" t="s">
        <v>971</v>
      </c>
    </row>
    <row spans="1:12" r="22">
      <c s="3" r="A22" t="s">
        <v>399</v>
      </c>
    </row>
    <row spans="1:12" r="23">
      <c s="4" r="A23" t="s">
        <v>972</v>
      </c>
      <c s="4" r="F23" t="s">
        <v>973</v>
      </c>
      <c s="4" r="K23" t="s">
        <v>973</v>
      </c>
    </row>
    <row spans="1:12" r="24">
      <c s="4" r="A24" t="s">
        <v>974</v>
      </c>
      <c s="4" r="B24" t="s">
        <v>975</v>
      </c>
      <c s="4" r="J24" t="s">
        <v>975</v>
      </c>
    </row>
    <row spans="1:12" r="25">
      <c s="4" r="A25" t="s">
        <v>976</v>
      </c>
      <c s="4" r="B25" t="s">
        <v>975</v>
      </c>
      <c s="4" r="F25" t="s">
        <v>973</v>
      </c>
      <c s="4" r="J25" t="s">
        <v>975</v>
      </c>
      <c s="4" r="K25" t="s">
        <v>973</v>
      </c>
    </row>
    <row spans="1:12" r="26">
      <c s="4" r="A26" t="s">
        <v>977</v>
      </c>
    </row>
    <row spans="1:12" r="27">
      <c s="3" r="A27" t="s">
        <v>399</v>
      </c>
    </row>
    <row spans="1:12" r="28">
      <c s="4" r="A28" t="s">
        <v>41</v>
      </c>
      <c s="7" r="B28" t="n">
        <v>6568</v>
      </c>
      <c s="7" r="F28" t="n">
        <v>15174</v>
      </c>
      <c s="7" r="J28" t="n">
        <v>6568</v>
      </c>
      <c s="7" r="K28" t="n">
        <v>15174</v>
      </c>
      <c s="7" r="L28" t="n">
        <v>39846</v>
      </c>
    </row>
    <row spans="1:12" r="29">
      <c s="4" r="A29" t="s">
        <v>978</v>
      </c>
      <c s="6" r="J29" t="n">
        <v>2794</v>
      </c>
      <c s="6" r="K29" t="n">
        <v>2499</v>
      </c>
    </row>
    <row spans="1:12" r="30">
      <c s="4" r="A30" t="s">
        <v>979</v>
      </c>
      <c s="6" r="J30" t="n">
        <v>-1802</v>
      </c>
      <c s="6" r="K30" t="n">
        <v>-2184</v>
      </c>
    </row>
    <row spans="1:12" r="31">
      <c s="4" r="A31" t="s">
        <v>980</v>
      </c>
      <c s="6" r="J31" t="n">
        <v>-6184</v>
      </c>
      <c s="6" r="K31" t="n">
        <v>-21279</v>
      </c>
    </row>
    <row spans="1:12" r="32">
      <c s="4" r="A32" t="s">
        <v>981</v>
      </c>
      <c s="6" r="J32" t="n">
        <v>2268</v>
      </c>
      <c s="6" r="K32" t="n">
        <v>2301</v>
      </c>
    </row>
    <row spans="1:12" r="33">
      <c s="4" r="A33" t="s">
        <v>982</v>
      </c>
      <c s="6" r="J33" t="n">
        <v>1237</v>
      </c>
      <c s="6" r="K33" t="n">
        <v>2179</v>
      </c>
    </row>
    <row spans="1:12" r="34">
      <c s="4" r="A34" t="s">
        <v>983</v>
      </c>
      <c s="6" r="J34" t="n">
        <v>-15</v>
      </c>
      <c s="7" r="K34" t="n">
        <v>103</v>
      </c>
    </row>
    <row spans="1:12" r="35">
      <c s="4" r="A35" t="s">
        <v>984</v>
      </c>
    </row>
    <row spans="1:12" r="36">
      <c s="3" r="A36" t="s">
        <v>399</v>
      </c>
    </row>
    <row spans="1:12" r="37">
      <c s="4" r="A37" t="s">
        <v>960</v>
      </c>
      <c s="6" r="B37" t="n">
        <v>3248</v>
      </c>
      <c s="6" r="J37" t="n">
        <v>3248</v>
      </c>
    </row>
    <row spans="1:12" r="38">
      <c s="4" r="A38" t="s">
        <v>41</v>
      </c>
      <c s="6" r="B38" t="n">
        <v>130</v>
      </c>
      <c s="6" r="J38" t="n">
        <v>130</v>
      </c>
    </row>
    <row spans="1:12" r="39">
      <c s="4" r="A39" t="s">
        <v>964</v>
      </c>
      <c s="6" r="B39" t="n">
        <v>73707</v>
      </c>
      <c s="6" r="J39" t="n">
        <v>73707</v>
      </c>
    </row>
    <row spans="1:12" r="40">
      <c s="4" r="A40" t="s">
        <v>965</v>
      </c>
      <c s="6" r="B40" t="n">
        <v>8114</v>
      </c>
      <c s="6" r="J40" t="n">
        <v>8114</v>
      </c>
    </row>
    <row spans="1:12" r="41">
      <c s="4" r="A41" t="s">
        <v>985</v>
      </c>
    </row>
    <row spans="1:12" r="42">
      <c s="3" r="A42" t="s">
        <v>399</v>
      </c>
    </row>
    <row spans="1:12" r="43">
      <c s="4" r="A43" t="s">
        <v>960</v>
      </c>
      <c s="6" r="B43" t="n">
        <v>1227</v>
      </c>
      <c s="6" r="J43" t="n">
        <v>1227</v>
      </c>
    </row>
    <row spans="1:12" r="44">
      <c s="4" r="A44" t="s">
        <v>41</v>
      </c>
      <c s="6" r="B44" t="n">
        <v>2598</v>
      </c>
      <c s="6" r="J44" t="n">
        <v>2598</v>
      </c>
    </row>
    <row spans="1:12" r="45">
      <c s="4" r="A45" t="s">
        <v>964</v>
      </c>
      <c s="6" r="B45" t="n">
        <v>12111</v>
      </c>
      <c s="6" r="J45" t="n">
        <v>12111</v>
      </c>
    </row>
    <row spans="1:12" r="46">
      <c s="4" r="A46" t="s">
        <v>965</v>
      </c>
      <c s="6" r="B46" t="n">
        <v>22962</v>
      </c>
      <c s="6" r="J46" t="n">
        <v>22962</v>
      </c>
    </row>
    <row spans="1:12" r="47">
      <c s="4" r="A47" t="s">
        <v>986</v>
      </c>
    </row>
    <row spans="1:12" r="48">
      <c s="3" r="A48" t="s">
        <v>399</v>
      </c>
    </row>
    <row spans="1:12" r="49">
      <c s="4" r="A49" t="s">
        <v>960</v>
      </c>
      <c s="6" r="B49" t="n">
        <v>0</v>
      </c>
      <c s="6" r="J49" t="n">
        <v>0</v>
      </c>
    </row>
    <row spans="1:12" r="50">
      <c s="4" r="A50" t="s">
        <v>41</v>
      </c>
      <c s="6" r="B50" t="n">
        <v>1886</v>
      </c>
      <c s="6" r="J50" t="n">
        <v>1886</v>
      </c>
    </row>
    <row spans="1:12" r="51">
      <c s="4" r="A51" t="s">
        <v>964</v>
      </c>
      <c s="6" r="B51" t="n">
        <v>9405</v>
      </c>
      <c s="6" r="J51" t="n">
        <v>9405</v>
      </c>
    </row>
    <row spans="1:12" r="52">
      <c s="4" r="A52" t="s">
        <v>965</v>
      </c>
      <c s="6" r="B52" t="n">
        <v>6180</v>
      </c>
      <c s="6" r="J52" t="n">
        <v>6180</v>
      </c>
    </row>
    <row spans="1:12" r="53">
      <c s="4" r="A53" t="s">
        <v>987</v>
      </c>
    </row>
    <row spans="1:12" r="54">
      <c s="3" r="A54" t="s">
        <v>399</v>
      </c>
    </row>
    <row spans="1:12" r="55">
      <c s="4" r="A55" t="s">
        <v>960</v>
      </c>
      <c s="6" r="B55" t="n">
        <v>679</v>
      </c>
      <c s="6" r="J55" t="n">
        <v>679</v>
      </c>
    </row>
    <row spans="1:12" r="56">
      <c s="4" r="A56" t="s">
        <v>41</v>
      </c>
      <c s="6" r="B56" t="n">
        <v>1954</v>
      </c>
      <c s="6" r="J56" t="n">
        <v>1954</v>
      </c>
    </row>
    <row spans="1:12" r="57">
      <c s="4" r="A57" t="s">
        <v>964</v>
      </c>
      <c s="6" r="B57" t="n">
        <v>15596</v>
      </c>
      <c s="6" r="J57" t="n">
        <v>15596</v>
      </c>
    </row>
    <row spans="1:12" r="58">
      <c s="4" r="A58" t="s">
        <v>965</v>
      </c>
      <c s="7" r="B58" t="n">
        <v>1766</v>
      </c>
      <c s="7" r="J58" t="n">
        <v>176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988</v>
      </c>
      <c s="2" r="B1" t="s">
        <v>1</v>
      </c>
    </row>
    <row spans="1:4" r="2">
      <c s="2" r="B2" t="s">
        <v>2</v>
      </c>
      <c s="2" r="C2" t="s">
        <v>30</v>
      </c>
      <c s="2" r="D2" t="s">
        <v>78</v>
      </c>
    </row>
    <row spans="1:4" r="3">
      <c s="3" r="A3" t="s">
        <v>989</v>
      </c>
    </row>
    <row spans="1:4" r="4">
      <c s="4" r="A4" t="s">
        <v>990</v>
      </c>
      <c s="7" r="B4" t="n">
        <v>221401</v>
      </c>
      <c s="7" r="C4" t="n">
        <v>221525</v>
      </c>
    </row>
    <row spans="1:4" r="5">
      <c s="4" r="A5" t="s">
        <v>991</v>
      </c>
      <c s="6" r="B5" t="n">
        <v>-57162</v>
      </c>
      <c s="6" r="C5" t="n">
        <v>-49435</v>
      </c>
    </row>
    <row spans="1:4" r="6">
      <c s="4" r="A6" t="s">
        <v>139</v>
      </c>
      <c s="6" r="B6" t="n">
        <v>164239</v>
      </c>
      <c s="6" r="C6" t="n">
        <v>172090</v>
      </c>
    </row>
    <row spans="1:4" r="7">
      <c s="4" r="A7" t="s">
        <v>992</v>
      </c>
      <c s="6" r="B7" t="n">
        <v>12300</v>
      </c>
      <c s="6" r="C7" t="n">
        <v>10900</v>
      </c>
      <c s="7" r="D7" t="n">
        <v>10200</v>
      </c>
    </row>
    <row spans="1:4" r="8">
      <c s="4" r="A8" t="s">
        <v>993</v>
      </c>
      <c s="6" r="B8" t="n">
        <v>2100</v>
      </c>
    </row>
    <row spans="1:4" r="9">
      <c s="4" r="A9" t="s">
        <v>994</v>
      </c>
      <c s="6" r="B9" t="n">
        <v>514</v>
      </c>
    </row>
    <row spans="1:4" r="10">
      <c s="4" r="A10" t="s">
        <v>995</v>
      </c>
      <c s="6" r="B10" t="n">
        <v>1600</v>
      </c>
    </row>
    <row spans="1:4" r="11">
      <c s="4" r="A11" t="s">
        <v>996</v>
      </c>
    </row>
    <row spans="1:4" r="12">
      <c s="3" r="A12" t="s">
        <v>989</v>
      </c>
    </row>
    <row spans="1:4" r="13">
      <c s="4" r="A13" t="s">
        <v>990</v>
      </c>
      <c s="6" r="B13" t="n">
        <v>51446</v>
      </c>
      <c s="6" r="C13" t="n">
        <v>52338</v>
      </c>
    </row>
    <row spans="1:4" r="14">
      <c s="4" r="A14" t="s">
        <v>997</v>
      </c>
    </row>
    <row spans="1:4" r="15">
      <c s="3" r="A15" t="s">
        <v>989</v>
      </c>
    </row>
    <row spans="1:4" r="16">
      <c s="4" r="A16" t="s">
        <v>990</v>
      </c>
      <c s="6" r="B16" t="n">
        <v>102808</v>
      </c>
      <c s="6" r="C16" t="n">
        <v>103240</v>
      </c>
    </row>
    <row spans="1:4" r="17">
      <c s="4" r="A17" t="s">
        <v>998</v>
      </c>
    </row>
    <row spans="1:4" r="18">
      <c s="3" r="A18" t="s">
        <v>989</v>
      </c>
    </row>
    <row spans="1:4" r="19">
      <c s="4" r="A19" t="s">
        <v>990</v>
      </c>
      <c s="6" r="B19" t="n">
        <v>20604</v>
      </c>
      <c s="6" r="C19" t="n">
        <v>21199</v>
      </c>
    </row>
    <row spans="1:4" r="20">
      <c s="4" r="A20" t="s">
        <v>999</v>
      </c>
    </row>
    <row spans="1:4" r="21">
      <c s="3" r="A21" t="s">
        <v>989</v>
      </c>
    </row>
    <row spans="1:4" r="22">
      <c s="4" r="A22" t="s">
        <v>990</v>
      </c>
      <c s="6" r="B22" t="n">
        <v>28662</v>
      </c>
      <c s="6" r="C22" t="n">
        <v>28486</v>
      </c>
    </row>
    <row spans="1:4" r="23">
      <c s="4" r="A23" t="s">
        <v>506</v>
      </c>
    </row>
    <row spans="1:4" r="24">
      <c s="3" r="A24" t="s">
        <v>989</v>
      </c>
    </row>
    <row spans="1:4" r="25">
      <c s="4" r="A25" t="s">
        <v>990</v>
      </c>
      <c s="6" r="B25" t="n">
        <v>587</v>
      </c>
      <c s="6" r="C25" t="n">
        <v>596</v>
      </c>
    </row>
    <row spans="1:4" r="26">
      <c s="4" r="A26" t="s">
        <v>1000</v>
      </c>
    </row>
    <row spans="1:4" r="27">
      <c s="3" r="A27" t="s">
        <v>989</v>
      </c>
    </row>
    <row spans="1:4" r="28">
      <c s="4" r="A28" t="s">
        <v>990</v>
      </c>
      <c s="7" r="B28" t="n">
        <v>17294</v>
      </c>
      <c s="7" r="C28" t="n">
        <v>1566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1</v>
      </c>
      <c s="2" r="B1" t="s">
        <v>1</v>
      </c>
    </row>
    <row spans="1:4" r="2">
      <c s="2" r="B2" t="s">
        <v>2</v>
      </c>
      <c s="2" r="C2" t="s">
        <v>30</v>
      </c>
      <c s="2" r="D2" t="s">
        <v>78</v>
      </c>
    </row>
    <row spans="1:4" r="3">
      <c s="3" r="A3" t="s">
        <v>1002</v>
      </c>
    </row>
    <row spans="1:4" r="4">
      <c s="4" r="A4" t="s">
        <v>1003</v>
      </c>
      <c s="7" r="B4" t="n">
        <v>919</v>
      </c>
      <c s="7" r="C4" t="n">
        <v>919</v>
      </c>
      <c s="7" r="D4" t="n">
        <v>919</v>
      </c>
    </row>
    <row spans="1:4" r="5">
      <c s="4" r="A5" t="s">
        <v>1004</v>
      </c>
      <c s="6" r="B5" t="n">
        <v>23577</v>
      </c>
      <c s="6" r="C5" t="n">
        <v>30459</v>
      </c>
      <c s="6" r="D5" t="n">
        <v>25852</v>
      </c>
    </row>
    <row spans="1:4" r="6">
      <c s="3" r="A6" t="s">
        <v>1005</v>
      </c>
    </row>
    <row spans="1:4" r="7">
      <c s="4" r="A7" t="s">
        <v>1006</v>
      </c>
      <c s="6" r="B7" t="n">
        <v>382537</v>
      </c>
      <c s="6" r="C7" t="n">
        <v>343952</v>
      </c>
      <c s="6" r="D7" t="n">
        <v>115554</v>
      </c>
    </row>
    <row spans="1:4" r="8">
      <c s="4" r="A8" t="s">
        <v>1007</v>
      </c>
      <c s="6" r="B8" t="n">
        <v>225</v>
      </c>
      <c s="6" r="C8" t="n">
        <v>38585</v>
      </c>
      <c s="6" r="D8" t="n">
        <v>228398</v>
      </c>
    </row>
    <row spans="1:4" r="9">
      <c s="4" r="A9" t="s">
        <v>1008</v>
      </c>
      <c s="6" r="B9" t="n">
        <v>382762</v>
      </c>
      <c s="6" r="C9" t="n">
        <v>382537</v>
      </c>
      <c s="6" r="D9" t="n">
        <v>343952</v>
      </c>
    </row>
    <row spans="1:4" r="10">
      <c s="4" r="A10" t="s">
        <v>1009</v>
      </c>
      <c s="6" r="B10" t="n">
        <v>30459</v>
      </c>
    </row>
    <row spans="1:4" r="11">
      <c s="4" r="A11" t="s">
        <v>1010</v>
      </c>
      <c s="6" r="B11" t="n">
        <v>-6882</v>
      </c>
      <c s="6" r="C11" t="n">
        <v>-6293</v>
      </c>
      <c s="6" r="D11" t="n">
        <v>-6045</v>
      </c>
    </row>
    <row spans="1:4" r="12">
      <c s="4" r="A12" t="s">
        <v>1011</v>
      </c>
      <c s="6" r="B12" t="n">
        <v>23577</v>
      </c>
      <c s="6" r="C12" t="n">
        <v>30459</v>
      </c>
    </row>
    <row spans="1:4" r="13">
      <c s="4" r="A13" t="s">
        <v>1012</v>
      </c>
      <c s="6" r="B13" t="n">
        <v>406339</v>
      </c>
      <c s="6" r="C13" t="n">
        <v>412996</v>
      </c>
      <c s="6" r="D13" t="n">
        <v>369804</v>
      </c>
    </row>
    <row spans="1:4" r="14">
      <c s="4" r="A14" t="s">
        <v>500</v>
      </c>
    </row>
    <row spans="1:4" r="15">
      <c s="3" r="A15" t="s">
        <v>1005</v>
      </c>
    </row>
    <row spans="1:4" r="16">
      <c s="4" r="A16" t="s">
        <v>1013</v>
      </c>
      <c s="6" r="B16" t="n">
        <v>58598</v>
      </c>
      <c s="6" r="C16" t="n">
        <v>47698</v>
      </c>
      <c s="6" r="D16" t="n">
        <v>32441</v>
      </c>
    </row>
    <row spans="1:4" r="17">
      <c s="4" r="A17" t="s">
        <v>1014</v>
      </c>
      <c s="6" r="B17" t="n">
        <v>-29058</v>
      </c>
      <c s="6" r="C17" t="n">
        <v>-22765</v>
      </c>
      <c s="6" r="D17" t="n">
        <v>-16720</v>
      </c>
    </row>
    <row spans="1:4" r="18">
      <c s="4" r="A18" t="s">
        <v>1009</v>
      </c>
      <c s="6" r="B18" t="n">
        <v>29540</v>
      </c>
      <c s="6" r="C18" t="n">
        <v>24933</v>
      </c>
      <c s="6" r="D18" t="n">
        <v>15721</v>
      </c>
    </row>
    <row spans="1:4" r="19">
      <c s="4" r="A19" t="s">
        <v>1007</v>
      </c>
      <c s="6" r="B19" t="n">
        <v>0</v>
      </c>
      <c s="6" r="C19" t="n">
        <v>10900</v>
      </c>
      <c s="6" r="D19" t="n">
        <v>15257</v>
      </c>
    </row>
    <row spans="1:4" r="20">
      <c s="4" r="A20" t="s">
        <v>1010</v>
      </c>
      <c s="6" r="B20" t="n">
        <v>-6882</v>
      </c>
      <c s="6" r="C20" t="n">
        <v>-6293</v>
      </c>
      <c s="6" r="D20" t="n">
        <v>-6045</v>
      </c>
    </row>
    <row spans="1:4" r="21">
      <c s="4" r="A21" t="s">
        <v>1011</v>
      </c>
      <c s="7" r="B21" t="n">
        <v>22658</v>
      </c>
      <c s="7" r="C21" t="n">
        <v>29540</v>
      </c>
      <c s="7" r="D21" t="n">
        <v>24933</v>
      </c>
    </row>
    <row spans="1:4" r="22">
      <c s="4" r="A22" t="s">
        <v>501</v>
      </c>
      <c s="4" r="B22" t="s">
        <v>50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1015</v>
      </c>
      <c s="2" r="B1" t="s">
        <v>584</v>
      </c>
    </row>
    <row spans="1:2" r="2">
      <c s="3" r="A2" t="s">
        <v>1016</v>
      </c>
    </row>
    <row spans="1:2" r="3">
      <c s="6" r="A3" t="n">
        <v>2016</v>
      </c>
      <c s="7" r="B3" t="n">
        <v>5945</v>
      </c>
    </row>
    <row spans="1:2" r="4">
      <c s="6" r="A4" t="n">
        <v>2017</v>
      </c>
      <c s="6" r="B4" t="n">
        <v>4913</v>
      </c>
    </row>
    <row spans="1:2" r="5">
      <c s="6" r="A5" t="n">
        <v>2018</v>
      </c>
      <c s="6" r="B5" t="n">
        <v>3855</v>
      </c>
    </row>
    <row spans="1:2" r="6">
      <c s="6" r="A6" t="n">
        <v>2019</v>
      </c>
      <c s="6" r="B6" t="n">
        <v>2951</v>
      </c>
    </row>
    <row spans="1:2" r="7">
      <c s="6" r="A7" t="n">
        <v>2020</v>
      </c>
      <c s="7" r="B7" t="n">
        <v>204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1017</v>
      </c>
      <c s="2" r="B1" t="s">
        <v>2</v>
      </c>
      <c s="2" r="C1" t="s">
        <v>30</v>
      </c>
    </row>
    <row spans="1:3" r="2">
      <c s="3" r="A2" t="s">
        <v>259</v>
      </c>
    </row>
    <row spans="1:3" r="3">
      <c s="4" r="A3" t="s">
        <v>1018</v>
      </c>
      <c s="7" r="B3" t="n">
        <v>100854</v>
      </c>
      <c s="7" r="C3" t="n">
        <v>83402</v>
      </c>
    </row>
    <row spans="1:3" r="4">
      <c s="4" r="A4" t="s">
        <v>1019</v>
      </c>
      <c s="6" r="B4" t="n">
        <v>3507358</v>
      </c>
      <c s="6" r="C4" t="n">
        <v>2651373</v>
      </c>
    </row>
    <row spans="1:3" r="5">
      <c s="4" r="A5" t="s">
        <v>1020</v>
      </c>
      <c s="6" r="B5" t="n">
        <v>925909</v>
      </c>
      <c s="6" r="C5" t="n">
        <v>1304258</v>
      </c>
    </row>
    <row spans="1:3" r="6">
      <c s="4" r="A6" t="s">
        <v>1021</v>
      </c>
      <c s="6" r="B6" t="n">
        <v>1788552</v>
      </c>
      <c s="6" r="C6" t="n">
        <v>1760331</v>
      </c>
    </row>
    <row spans="1:3" r="7">
      <c s="4" r="A7" t="s">
        <v>1022</v>
      </c>
      <c s="6" r="B7" t="n">
        <v>657016</v>
      </c>
      <c s="6" r="C7" t="n">
        <v>615721</v>
      </c>
    </row>
    <row spans="1:3" r="8">
      <c s="4" r="A8" t="s">
        <v>1023</v>
      </c>
      <c s="6" r="B8" t="n">
        <v>249031</v>
      </c>
      <c s="6" r="C8" t="n">
        <v>288261</v>
      </c>
    </row>
    <row spans="1:3" r="9">
      <c s="4" r="A9" t="s">
        <v>1024</v>
      </c>
      <c s="6" r="B9" t="n">
        <v>7127866</v>
      </c>
      <c s="6" r="C9" t="n">
        <v>6619944</v>
      </c>
    </row>
    <row spans="1:3" r="10">
      <c s="4" r="A10" t="s">
        <v>1025</v>
      </c>
      <c s="6" r="B10" t="n">
        <v>182973</v>
      </c>
      <c s="6" r="C10" t="n">
        <v>202014</v>
      </c>
    </row>
    <row spans="1:3" r="11">
      <c s="4" r="A11" t="s">
        <v>1026</v>
      </c>
      <c s="6" r="B11" t="n">
        <v>26901</v>
      </c>
      <c s="6" r="C11" t="n">
        <v>18429</v>
      </c>
    </row>
    <row spans="1:3" r="12">
      <c s="4" r="A12" t="s">
        <v>1027</v>
      </c>
      <c s="6" r="B12" t="n">
        <v>7438594</v>
      </c>
      <c s="6" r="C12" t="n">
        <v>6923789</v>
      </c>
    </row>
    <row spans="1:3" r="13">
      <c s="4" r="A13" t="s">
        <v>1028</v>
      </c>
      <c s="6" r="B13" t="n">
        <v>235</v>
      </c>
      <c s="6" r="C13" t="n">
        <v>933</v>
      </c>
    </row>
    <row spans="1:3" r="14">
      <c s="4" r="A14" t="s">
        <v>52</v>
      </c>
      <c s="6" r="B14" t="n">
        <v>7438829</v>
      </c>
      <c s="6" r="C14" t="n">
        <v>6924722</v>
      </c>
    </row>
    <row spans="1:3" r="15">
      <c s="4" r="A15" t="s">
        <v>1029</v>
      </c>
      <c s="6" r="B15" t="n">
        <v>1800</v>
      </c>
      <c s="7" r="C15" t="n">
        <v>1300</v>
      </c>
    </row>
    <row spans="1:3" r="16">
      <c s="3" r="A16" t="s">
        <v>1030</v>
      </c>
    </row>
    <row spans="1:3" r="17">
      <c s="6" r="A17" t="n">
        <v>2016</v>
      </c>
      <c s="6" r="B17" t="n">
        <v>168149</v>
      </c>
    </row>
    <row spans="1:3" r="18">
      <c s="6" r="A18" t="n">
        <v>2017</v>
      </c>
      <c s="6" r="B18" t="n">
        <v>25703</v>
      </c>
    </row>
    <row spans="1:3" r="19">
      <c s="6" r="A19" t="n">
        <v>2018</v>
      </c>
      <c s="6" r="B19" t="n">
        <v>4837</v>
      </c>
    </row>
    <row spans="1:3" r="20">
      <c s="6" r="A20" t="n">
        <v>2019</v>
      </c>
      <c s="6" r="B20" t="n">
        <v>4161</v>
      </c>
    </row>
    <row spans="1:3" r="21">
      <c s="6" r="A21" t="n">
        <v>2020</v>
      </c>
      <c s="6" r="B21" t="n">
        <v>6803</v>
      </c>
    </row>
    <row spans="1:3" r="22">
      <c s="4" r="A22" t="s">
        <v>1031</v>
      </c>
      <c s="6" r="B22" t="n">
        <v>221</v>
      </c>
    </row>
    <row spans="1:3" r="23">
      <c s="4" r="A23" t="s">
        <v>139</v>
      </c>
      <c s="7" r="B23" t="n">
        <v>20987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2</v>
      </c>
      <c s="2" r="B1" t="s">
        <v>1</v>
      </c>
    </row>
    <row spans="1:4" r="2">
      <c s="2" r="B2" t="s">
        <v>2</v>
      </c>
      <c s="2" r="C2" t="s">
        <v>30</v>
      </c>
      <c s="2" r="D2" t="s">
        <v>78</v>
      </c>
    </row>
    <row spans="1:4" r="3">
      <c s="3" r="A3" t="s">
        <v>1033</v>
      </c>
    </row>
    <row spans="1:4" r="4">
      <c s="4" r="A4" t="s">
        <v>1034</v>
      </c>
      <c s="4" r="B4" t="s">
        <v>1035</v>
      </c>
    </row>
    <row spans="1:4" r="5">
      <c s="4" r="A5" t="s">
        <v>1036</v>
      </c>
      <c s="7" r="B5" t="n">
        <v>62000</v>
      </c>
    </row>
    <row spans="1:4" r="6">
      <c s="4" r="A6" t="s">
        <v>1037</v>
      </c>
      <c s="4" r="B6" t="s">
        <v>1038</v>
      </c>
    </row>
    <row spans="1:4" r="7">
      <c s="4" r="A7" t="s">
        <v>1039</v>
      </c>
      <c s="7" r="B7" t="n">
        <v>1000</v>
      </c>
    </row>
    <row spans="1:4" r="8">
      <c s="4" r="A8" t="s">
        <v>1040</v>
      </c>
      <c s="4" r="B8" t="s">
        <v>1041</v>
      </c>
    </row>
    <row spans="1:4" r="9">
      <c s="4" r="A9" t="s">
        <v>1042</v>
      </c>
      <c s="7" r="B9" t="n">
        <v>5000</v>
      </c>
    </row>
    <row spans="1:4" r="10">
      <c s="4" r="A10" t="s">
        <v>1043</v>
      </c>
      <c s="6" r="B10" t="n">
        <v>68000</v>
      </c>
    </row>
    <row spans="1:4" r="11">
      <c s="4" r="A11" t="s">
        <v>1044</v>
      </c>
      <c s="6" r="B11" t="n">
        <v>531</v>
      </c>
    </row>
    <row spans="1:4" r="12">
      <c s="4" r="A12" t="s">
        <v>1045</v>
      </c>
      <c s="6" r="B12" t="n">
        <v>68531</v>
      </c>
    </row>
    <row spans="1:4" r="13">
      <c s="3" r="A13" t="s">
        <v>1046</v>
      </c>
    </row>
    <row spans="1:4" r="14">
      <c s="4" r="A14" t="s">
        <v>1047</v>
      </c>
      <c s="6" r="B14" t="n">
        <v>68531</v>
      </c>
      <c s="7" r="C14" t="n">
        <v>216568</v>
      </c>
      <c s="7" r="D14" t="n">
        <v>36606</v>
      </c>
    </row>
    <row spans="1:4" r="15">
      <c s="4" r="A15" t="s">
        <v>1048</v>
      </c>
      <c s="6" r="B15" t="n">
        <v>70678</v>
      </c>
      <c s="6" r="C15" t="n">
        <v>44876</v>
      </c>
      <c s="6" r="D15" t="n">
        <v>51030</v>
      </c>
    </row>
    <row spans="1:4" r="16">
      <c s="4" r="A16" t="s">
        <v>1049</v>
      </c>
      <c s="7" r="B16" t="n">
        <v>242556</v>
      </c>
      <c s="7" r="C16" t="n">
        <v>216568</v>
      </c>
      <c s="7" r="D16" t="n">
        <v>190631</v>
      </c>
    </row>
    <row spans="1:4" r="17">
      <c s="4" r="A17" t="s">
        <v>1050</v>
      </c>
      <c s="4" r="B17" t="s">
        <v>1051</v>
      </c>
      <c s="4" r="C17" t="s">
        <v>1052</v>
      </c>
      <c s="4" r="D17" t="s">
        <v>1053</v>
      </c>
    </row>
    <row spans="1:4" r="18">
      <c s="4" r="A18" t="s">
        <v>1054</v>
      </c>
      <c s="4" r="B18" t="s">
        <v>1055</v>
      </c>
      <c s="4" r="C18" t="s">
        <v>1056</v>
      </c>
      <c s="4" r="D18" t="s">
        <v>1057</v>
      </c>
    </row>
    <row spans="1:4" r="19">
      <c s="4" r="A19" t="s">
        <v>762</v>
      </c>
      <c s="7" r="B19" t="n">
        <v>1399201</v>
      </c>
      <c s="7" r="C19" t="n">
        <v>1083879</v>
      </c>
    </row>
    <row spans="1:4" r="20">
      <c s="4" r="A20" t="s">
        <v>1058</v>
      </c>
      <c s="6" r="B20" t="n">
        <v>1328971</v>
      </c>
      <c s="6" r="C20" t="n">
        <v>865138</v>
      </c>
    </row>
    <row spans="1:4" r="21">
      <c s="3" r="A21" t="s">
        <v>1059</v>
      </c>
    </row>
    <row spans="1:4" r="22">
      <c s="4" r="A22" t="s">
        <v>1060</v>
      </c>
      <c s="6" r="B22" t="n">
        <v>85428</v>
      </c>
      <c s="6" r="C22" t="n">
        <v>86130</v>
      </c>
    </row>
    <row spans="1:4" r="23">
      <c s="4" r="A23" t="s">
        <v>1061</v>
      </c>
      <c s="6" r="B23" t="n">
        <v>85428</v>
      </c>
      <c s="6" r="C23" t="n">
        <v>86130</v>
      </c>
    </row>
    <row spans="1:4" r="24">
      <c s="4" r="A24" t="s">
        <v>1062</v>
      </c>
    </row>
    <row spans="1:4" r="25">
      <c s="3" r="A25" t="s">
        <v>1059</v>
      </c>
    </row>
    <row spans="1:4" r="26">
      <c s="4" r="A26" t="s">
        <v>1060</v>
      </c>
      <c s="6" r="B26" t="n">
        <v>47516</v>
      </c>
      <c s="6" r="C26" t="n">
        <v>40128</v>
      </c>
    </row>
    <row spans="1:4" r="27">
      <c s="4" r="A27" t="s">
        <v>637</v>
      </c>
    </row>
    <row spans="1:4" r="28">
      <c s="3" r="A28" t="s">
        <v>1046</v>
      </c>
    </row>
    <row spans="1:4" r="29">
      <c s="4" r="A29" t="s">
        <v>762</v>
      </c>
      <c s="6" r="B29" t="n">
        <v>1399201</v>
      </c>
      <c s="6" r="C29" t="n">
        <v>1083879</v>
      </c>
    </row>
    <row spans="1:4" r="30">
      <c s="4" r="A30" t="s">
        <v>639</v>
      </c>
    </row>
    <row spans="1:4" r="31">
      <c s="3" r="A31" t="s">
        <v>1059</v>
      </c>
    </row>
    <row spans="1:4" r="32">
      <c s="4" r="A32" t="s">
        <v>1060</v>
      </c>
      <c s="7" r="B32" t="n">
        <v>37912</v>
      </c>
      <c s="7" r="C32" t="n">
        <v>4600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63</v>
      </c>
      <c s="2" r="B1" t="s">
        <v>2</v>
      </c>
      <c s="2" r="C1" t="s">
        <v>30</v>
      </c>
    </row>
    <row spans="1:3" r="2">
      <c s="3" r="A2" t="s">
        <v>1064</v>
      </c>
    </row>
    <row spans="1:3" r="3">
      <c s="4" r="A3" t="s">
        <v>598</v>
      </c>
      <c s="7" r="B3" t="n">
        <v>533399</v>
      </c>
      <c s="7" r="C3" t="n">
        <v>526643</v>
      </c>
    </row>
    <row spans="1:3" r="4">
      <c s="4" r="A4" t="s">
        <v>1065</v>
      </c>
    </row>
    <row spans="1:3" r="5">
      <c s="3" r="A5" t="s">
        <v>1064</v>
      </c>
    </row>
    <row spans="1:3" r="6">
      <c s="4" r="A6" t="s">
        <v>1066</v>
      </c>
      <c s="4" r="B6" t="s">
        <v>1067</v>
      </c>
    </row>
    <row spans="1:3" r="7">
      <c s="4" r="A7" t="s">
        <v>1068</v>
      </c>
      <c s="7" r="B7" t="n">
        <v>74700</v>
      </c>
    </row>
    <row spans="1:3" r="8">
      <c s="4" r="A8" t="s">
        <v>1069</v>
      </c>
      <c s="7" r="B8" t="n">
        <v>25000</v>
      </c>
    </row>
    <row spans="1:3" r="9">
      <c s="4" r="A9" t="s">
        <v>1070</v>
      </c>
      <c s="4" r="B9" t="s">
        <v>1071</v>
      </c>
    </row>
    <row spans="1:3" r="10">
      <c s="4" r="A10" t="s">
        <v>1072</v>
      </c>
    </row>
    <row spans="1:3" r="11">
      <c s="3" r="A11" t="s">
        <v>1064</v>
      </c>
    </row>
    <row spans="1:3" r="12">
      <c s="4" r="A12" t="s">
        <v>598</v>
      </c>
      <c s="7" r="B12" t="n">
        <v>86000</v>
      </c>
    </row>
    <row spans="1:3" r="13">
      <c s="4" r="A13" t="s">
        <v>1073</v>
      </c>
    </row>
    <row spans="1:3" r="14">
      <c s="3" r="A14" t="s">
        <v>1064</v>
      </c>
    </row>
    <row spans="1:3" r="15">
      <c s="4" r="A15" t="s">
        <v>598</v>
      </c>
      <c s="7" r="B15" t="n">
        <v>282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4</v>
      </c>
      <c s="2" r="B1" t="s">
        <v>1</v>
      </c>
    </row>
    <row spans="1:4" r="2">
      <c s="2" r="B2" t="s">
        <v>2</v>
      </c>
      <c s="2" r="C2" t="s">
        <v>30</v>
      </c>
      <c s="2" r="D2" t="s">
        <v>519</v>
      </c>
    </row>
    <row spans="1:4" r="3">
      <c s="3" r="A3" t="s">
        <v>269</v>
      </c>
    </row>
    <row spans="1:4" r="4">
      <c s="4" r="A4" t="s">
        <v>1075</v>
      </c>
      <c s="7" r="C4" t="n">
        <v>8300</v>
      </c>
    </row>
    <row spans="1:4" r="5">
      <c s="4" r="A5" t="s">
        <v>55</v>
      </c>
      <c s="7" r="B5" t="n">
        <v>0</v>
      </c>
      <c s="7" r="C5" t="n">
        <v>8248</v>
      </c>
    </row>
    <row spans="1:4" r="6">
      <c s="4" r="A6" t="s">
        <v>1076</v>
      </c>
      <c s="4" r="B6" t="s">
        <v>1077</v>
      </c>
    </row>
    <row spans="1:4" r="7">
      <c s="4" r="A7" t="s">
        <v>348</v>
      </c>
    </row>
    <row spans="1:4" r="8">
      <c s="3" r="A8" t="s">
        <v>269</v>
      </c>
    </row>
    <row spans="1:4" r="9">
      <c s="4" r="A9" t="s">
        <v>1078</v>
      </c>
      <c s="7" r="D9" t="n">
        <v>165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9</v>
      </c>
      <c s="2" r="B1" t="s">
        <v>1</v>
      </c>
    </row>
    <row spans="1:4" r="2">
      <c s="2" r="B2" t="s">
        <v>2</v>
      </c>
      <c s="2" r="C2" t="s">
        <v>30</v>
      </c>
      <c s="2" r="D2" t="s">
        <v>78</v>
      </c>
    </row>
    <row spans="1:4" r="3">
      <c s="3" r="A3" t="s">
        <v>431</v>
      </c>
    </row>
    <row spans="1:4" r="4">
      <c s="4" r="A4" t="s">
        <v>1080</v>
      </c>
      <c s="7" r="B4" t="n">
        <v>99699000</v>
      </c>
    </row>
    <row spans="1:4" r="5">
      <c s="4" r="A5" t="s">
        <v>1081</v>
      </c>
      <c s="6" r="B5" t="n">
        <v>11000</v>
      </c>
      <c s="7" r="C5" t="n">
        <v>-51000</v>
      </c>
      <c s="7" r="D5" t="n">
        <v>0</v>
      </c>
    </row>
    <row spans="1:4" r="6">
      <c s="4" r="A6" t="s">
        <v>1082</v>
      </c>
      <c s="6" r="B6" t="n">
        <v>0</v>
      </c>
    </row>
    <row spans="1:4" r="7">
      <c s="4" r="A7" t="s">
        <v>1083</v>
      </c>
    </row>
    <row spans="1:4" r="8">
      <c s="3" r="A8" t="s">
        <v>431</v>
      </c>
    </row>
    <row spans="1:4" r="9">
      <c s="4" r="A9" t="s">
        <v>1084</v>
      </c>
      <c s="6" r="B9" t="n">
        <v>264400000</v>
      </c>
      <c s="6" r="C9" t="n">
        <v>215600000</v>
      </c>
    </row>
    <row spans="1:4" r="10">
      <c s="4" r="A10" t="s">
        <v>1085</v>
      </c>
    </row>
    <row spans="1:4" r="11">
      <c s="3" r="A11" t="s">
        <v>431</v>
      </c>
    </row>
    <row spans="1:4" r="12">
      <c s="4" r="A12" t="s">
        <v>1086</v>
      </c>
      <c s="6" r="B12" t="n">
        <v>12438000</v>
      </c>
      <c s="6" r="C12" t="n">
        <v>11800000</v>
      </c>
    </row>
    <row spans="1:4" r="13">
      <c s="4" r="A13" t="s">
        <v>1087</v>
      </c>
    </row>
    <row spans="1:4" r="14">
      <c s="3" r="A14" t="s">
        <v>431</v>
      </c>
    </row>
    <row spans="1:4" r="15">
      <c s="4" r="A15" t="s">
        <v>1088</v>
      </c>
      <c s="6" r="B15" t="n">
        <v>12478000</v>
      </c>
      <c s="7" r="C15" t="n">
        <v>11851000</v>
      </c>
    </row>
    <row spans="1:4" r="16">
      <c s="4" r="A16" t="s">
        <v>578</v>
      </c>
    </row>
    <row spans="1:4" r="17">
      <c s="3" r="A17" t="s">
        <v>431</v>
      </c>
    </row>
    <row spans="1:4" r="18">
      <c s="4" r="A18" t="s">
        <v>1080</v>
      </c>
      <c s="6" r="B18" t="n">
        <v>99699000</v>
      </c>
    </row>
    <row spans="1:4" r="19">
      <c s="4" r="A19" t="s">
        <v>1089</v>
      </c>
    </row>
    <row spans="1:4" r="20">
      <c s="3" r="A20" t="s">
        <v>431</v>
      </c>
    </row>
    <row spans="1:4" r="21">
      <c s="4" r="A21" t="s">
        <v>1080</v>
      </c>
      <c s="6" r="B21" t="n">
        <v>74699000</v>
      </c>
    </row>
    <row spans="1:4" r="22">
      <c s="4" r="A22" t="s">
        <v>1090</v>
      </c>
    </row>
    <row spans="1:4" r="23">
      <c s="3" r="A23" t="s">
        <v>431</v>
      </c>
    </row>
    <row spans="1:4" r="24">
      <c s="4" r="A24" t="s">
        <v>1080</v>
      </c>
      <c s="6" r="B24" t="n">
        <v>0</v>
      </c>
    </row>
    <row spans="1:4" r="25">
      <c s="4" r="A25" t="s">
        <v>1091</v>
      </c>
    </row>
    <row spans="1:4" r="26">
      <c s="3" r="A26" t="s">
        <v>431</v>
      </c>
    </row>
    <row spans="1:4" r="27">
      <c s="4" r="A27" t="s">
        <v>1080</v>
      </c>
      <c s="6" r="B27" t="n">
        <v>0</v>
      </c>
    </row>
    <row spans="1:4" r="28">
      <c s="4" r="A28" t="s">
        <v>1092</v>
      </c>
    </row>
    <row spans="1:4" r="29">
      <c s="3" r="A29" t="s">
        <v>431</v>
      </c>
    </row>
    <row spans="1:4" r="30">
      <c s="4" r="A30" t="s">
        <v>1080</v>
      </c>
      <c s="7" r="B30" t="n">
        <v>25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93</v>
      </c>
      <c s="2" r="B1" t="s">
        <v>2</v>
      </c>
      <c s="2" r="C1" t="s">
        <v>30</v>
      </c>
    </row>
    <row spans="1:3" r="2">
      <c s="3" r="A2" t="s">
        <v>1094</v>
      </c>
    </row>
    <row spans="1:3" r="3">
      <c s="4" r="A3" t="s">
        <v>1095</v>
      </c>
      <c s="7" r="B3" t="n">
        <v>0</v>
      </c>
      <c s="7" r="C3" t="n">
        <v>0</v>
      </c>
    </row>
    <row spans="1:3" r="4">
      <c s="4" r="A4" t="s">
        <v>1096</v>
      </c>
      <c s="6" r="B4" t="n">
        <v>99699</v>
      </c>
      <c s="6" r="C4" t="n">
        <v>105080</v>
      </c>
    </row>
    <row spans="1:3" r="5">
      <c s="4" r="A5" t="s">
        <v>1097</v>
      </c>
      <c s="6" r="B5" t="n">
        <v>-99699</v>
      </c>
      <c s="6" r="C5" t="n">
        <v>-105080</v>
      </c>
    </row>
    <row spans="1:3" r="6">
      <c s="4" r="A6" t="s">
        <v>1098</v>
      </c>
      <c s="6" r="B6" t="n">
        <v>0</v>
      </c>
      <c s="6" r="C6" t="n">
        <v>0</v>
      </c>
    </row>
    <row spans="1:3" r="7">
      <c s="4" r="A7" t="s">
        <v>1099</v>
      </c>
    </row>
    <row spans="1:3" r="8">
      <c s="3" r="A8" t="s">
        <v>1094</v>
      </c>
    </row>
    <row spans="1:3" r="9">
      <c s="4" r="A9" t="s">
        <v>1100</v>
      </c>
      <c s="6" r="B9" t="n">
        <v>0</v>
      </c>
      <c s="6" r="C9" t="n">
        <v>0</v>
      </c>
    </row>
    <row spans="1:3" r="10">
      <c s="4" r="A10" t="s">
        <v>1101</v>
      </c>
      <c s="6" r="B10" t="n">
        <v>12438</v>
      </c>
      <c s="6" r="C10" t="n">
        <v>11800</v>
      </c>
    </row>
    <row spans="1:3" r="11">
      <c s="4" r="A11" t="s">
        <v>1102</v>
      </c>
      <c s="6" r="B11" t="n">
        <v>0</v>
      </c>
      <c s="6" r="C11" t="n">
        <v>0</v>
      </c>
    </row>
    <row spans="1:3" r="12">
      <c s="4" r="A12" t="s">
        <v>1103</v>
      </c>
      <c s="6" r="B12" t="n">
        <v>12438</v>
      </c>
      <c s="6" r="C12" t="n">
        <v>11800</v>
      </c>
    </row>
    <row spans="1:3" r="13">
      <c s="4" r="A13" t="s">
        <v>1104</v>
      </c>
      <c s="6" r="B13" t="n">
        <v>0</v>
      </c>
      <c s="6" r="C13" t="n">
        <v>0</v>
      </c>
    </row>
    <row spans="1:3" r="14">
      <c s="4" r="A14" t="s">
        <v>1105</v>
      </c>
      <c s="6" r="B14" t="n">
        <v>12478</v>
      </c>
      <c s="6" r="C14" t="n">
        <v>11851</v>
      </c>
    </row>
    <row spans="1:3" r="15">
      <c s="4" r="A15" t="s">
        <v>1106</v>
      </c>
      <c s="6" r="B15" t="n">
        <v>-12478</v>
      </c>
      <c s="6" r="C15" t="n">
        <v>-11851</v>
      </c>
    </row>
    <row spans="1:3" r="16">
      <c s="4" r="A16" t="s">
        <v>1107</v>
      </c>
      <c s="6" r="B16" t="n">
        <v>0</v>
      </c>
      <c s="6" r="C16" t="n">
        <v>0</v>
      </c>
    </row>
    <row spans="1:3" r="17">
      <c s="4" r="A17" t="s">
        <v>1065</v>
      </c>
    </row>
    <row spans="1:3" r="18">
      <c s="3" r="A18" t="s">
        <v>1094</v>
      </c>
    </row>
    <row spans="1:3" r="19">
      <c s="4" r="A19" t="s">
        <v>1108</v>
      </c>
      <c s="7" r="B19" t="n">
        <v>99699</v>
      </c>
      <c s="7" r="C19" t="n">
        <v>10508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38"/>
    <col customWidth="1" max="3" min="3" width="27"/>
    <col customWidth="1" max="4" min="4" width="27"/>
  </cols>
  <sheetData>
    <row spans="1:4" r="1">
      <c s="1" r="A1" t="s">
        <v>1109</v>
      </c>
      <c s="2" r="B1" t="s">
        <v>1</v>
      </c>
    </row>
    <row spans="1:4" r="2">
      <c s="2" r="B2" t="s">
        <v>1110</v>
      </c>
      <c s="2" r="C2" t="s">
        <v>1111</v>
      </c>
      <c s="2" r="D2" t="s">
        <v>1112</v>
      </c>
    </row>
    <row spans="1:4" r="3">
      <c s="3" r="A3" t="s">
        <v>438</v>
      </c>
    </row>
    <row spans="1:4" r="4">
      <c s="4" r="A4" t="s">
        <v>1113</v>
      </c>
      <c s="7" r="B4" t="n">
        <v>0</v>
      </c>
      <c s="7" r="C4" t="n">
        <v>511</v>
      </c>
    </row>
    <row spans="1:4" r="5">
      <c s="4" r="A5" t="s">
        <v>1114</v>
      </c>
      <c s="6" r="B5" t="n">
        <v>2</v>
      </c>
    </row>
    <row spans="1:4" r="6">
      <c s="4" r="A6" t="s">
        <v>1115</v>
      </c>
      <c s="4" r="B6" t="s">
        <v>1116</v>
      </c>
    </row>
    <row spans="1:4" r="7">
      <c s="4" r="A7" t="s">
        <v>1117</v>
      </c>
      <c s="4" r="B7" t="s">
        <v>618</v>
      </c>
    </row>
    <row spans="1:4" r="8">
      <c s="4" r="A8" t="s">
        <v>1118</v>
      </c>
      <c s="6" r="B8" t="n">
        <v>42134</v>
      </c>
      <c s="6" r="C8" t="n">
        <v>34168</v>
      </c>
      <c s="6" r="D8" t="n">
        <v>32598</v>
      </c>
    </row>
    <row spans="1:4" r="9">
      <c s="4" r="A9" t="s">
        <v>1119</v>
      </c>
      <c s="7" r="B9" t="n">
        <v>1200</v>
      </c>
      <c s="7" r="C9" t="n">
        <v>904</v>
      </c>
      <c s="7" r="D9" t="n">
        <v>686</v>
      </c>
    </row>
    <row spans="1:4" r="10">
      <c s="4" r="A10" t="s">
        <v>1120</v>
      </c>
      <c s="6" r="B10" t="n">
        <v>499610</v>
      </c>
    </row>
    <row spans="1:4" r="11">
      <c s="3" r="A11" t="s">
        <v>1121</v>
      </c>
    </row>
    <row spans="1:4" r="12">
      <c s="4" r="A12" t="s">
        <v>790</v>
      </c>
      <c s="7" r="B12" t="n">
        <v>16541</v>
      </c>
      <c s="6" r="C12" t="n">
        <v>16423</v>
      </c>
    </row>
    <row spans="1:4" r="13">
      <c s="4" r="A13" t="s">
        <v>1122</v>
      </c>
      <c s="6" r="B13" t="n">
        <v>4874</v>
      </c>
      <c s="6" r="C13" t="n">
        <v>0</v>
      </c>
    </row>
    <row spans="1:4" r="14">
      <c s="4" r="A14" t="s">
        <v>1123</v>
      </c>
      <c s="6" r="B14" t="n">
        <v>2617</v>
      </c>
      <c s="6" r="C14" t="n">
        <v>0</v>
      </c>
    </row>
    <row spans="1:4" r="15">
      <c s="4" r="A15" t="s">
        <v>1124</v>
      </c>
      <c s="6" r="B15" t="n">
        <v>2491</v>
      </c>
      <c s="6" r="C15" t="n">
        <v>1325</v>
      </c>
    </row>
    <row spans="1:4" r="16">
      <c s="4" r="A16" t="s">
        <v>1125</v>
      </c>
      <c s="6" r="B16" t="n">
        <v>-979</v>
      </c>
      <c s="6" r="C16" t="n">
        <v>-1718</v>
      </c>
    </row>
    <row spans="1:4" r="17">
      <c s="4" r="A17" t="s">
        <v>1126</v>
      </c>
      <c s="7" r="B17" t="n">
        <v>25544</v>
      </c>
      <c s="6" r="C17" t="n">
        <v>16541</v>
      </c>
      <c s="6" r="D17" t="n">
        <v>16423</v>
      </c>
    </row>
    <row spans="1:4" r="18">
      <c s="4" r="A18" t="s">
        <v>1127</v>
      </c>
    </row>
    <row spans="1:4" r="19">
      <c s="3" r="A19" t="s">
        <v>438</v>
      </c>
    </row>
    <row spans="1:4" r="20">
      <c s="4" r="A20" t="s">
        <v>1128</v>
      </c>
      <c s="6" r="B20" t="n">
        <v>3</v>
      </c>
    </row>
    <row spans="1:4" r="21">
      <c s="4" r="A21" t="s">
        <v>1129</v>
      </c>
      <c s="4" r="B21" t="s">
        <v>1130</v>
      </c>
    </row>
    <row spans="1:4" r="22">
      <c s="4" r="A22" t="s">
        <v>1131</v>
      </c>
      <c s="4" r="B22" t="s">
        <v>1132</v>
      </c>
    </row>
    <row spans="1:4" r="23">
      <c s="4" r="A23" t="s">
        <v>1133</v>
      </c>
      <c s="7" r="B23" t="n">
        <v>2300</v>
      </c>
      <c s="6" r="C23" t="n">
        <v>2000</v>
      </c>
      <c s="6" r="D23" t="n">
        <v>1900</v>
      </c>
    </row>
    <row spans="1:4" r="24">
      <c s="4" r="A24" t="s">
        <v>1134</v>
      </c>
    </row>
    <row spans="1:4" r="25">
      <c s="3" r="A25" t="s">
        <v>438</v>
      </c>
    </row>
    <row spans="1:4" r="26">
      <c s="4" r="A26" t="s">
        <v>1135</v>
      </c>
      <c s="6" r="B26" t="n">
        <v>18</v>
      </c>
    </row>
    <row spans="1:4" r="27">
      <c s="4" r="A27" t="s">
        <v>1136</v>
      </c>
    </row>
    <row spans="1:4" r="28">
      <c s="3" r="A28" t="s">
        <v>438</v>
      </c>
    </row>
    <row spans="1:4" r="29">
      <c s="4" r="A29" t="s">
        <v>1137</v>
      </c>
      <c s="4" r="B29" t="s">
        <v>1138</v>
      </c>
    </row>
    <row spans="1:4" r="30">
      <c s="4" r="A30" t="s">
        <v>1139</v>
      </c>
    </row>
    <row spans="1:4" r="31">
      <c s="3" r="A31" t="s">
        <v>438</v>
      </c>
    </row>
    <row spans="1:4" r="32">
      <c s="4" r="A32" t="s">
        <v>1128</v>
      </c>
      <c s="6" r="B32" t="n">
        <v>3</v>
      </c>
    </row>
    <row spans="1:4" r="33">
      <c s="4" r="A33" t="s">
        <v>1129</v>
      </c>
      <c s="4" r="B33" t="s">
        <v>1130</v>
      </c>
    </row>
    <row spans="1:4" r="34">
      <c s="4" r="A34" t="s">
        <v>1131</v>
      </c>
      <c s="4" r="B34" t="s">
        <v>1132</v>
      </c>
    </row>
    <row spans="1:4" r="35">
      <c s="4" r="A35" t="s">
        <v>1133</v>
      </c>
      <c s="7" r="B35" t="n">
        <v>5200</v>
      </c>
      <c s="6" r="C35" t="n">
        <v>4400</v>
      </c>
      <c s="6" r="D35" t="n">
        <v>4000</v>
      </c>
    </row>
    <row spans="1:4" r="36">
      <c s="4" r="A36" t="s">
        <v>1140</v>
      </c>
    </row>
    <row spans="1:4" r="37">
      <c s="3" r="A37" t="s">
        <v>438</v>
      </c>
    </row>
    <row spans="1:4" r="38">
      <c s="4" r="A38" t="s">
        <v>1135</v>
      </c>
      <c s="6" r="B38" t="n">
        <v>18</v>
      </c>
    </row>
    <row spans="1:4" r="39">
      <c s="4" r="A39" t="s">
        <v>1141</v>
      </c>
    </row>
    <row spans="1:4" r="40">
      <c s="3" r="A40" t="s">
        <v>438</v>
      </c>
    </row>
    <row spans="1:4" r="41">
      <c s="4" r="A41" t="s">
        <v>1137</v>
      </c>
      <c s="4" r="B41" t="s">
        <v>1138</v>
      </c>
    </row>
    <row spans="1:4" r="42">
      <c s="4" r="A42" t="s">
        <v>1142</v>
      </c>
    </row>
    <row spans="1:4" r="43">
      <c s="3" r="A43" t="s">
        <v>438</v>
      </c>
    </row>
    <row spans="1:4" r="44">
      <c s="4" r="A44" t="s">
        <v>1143</v>
      </c>
      <c s="4" r="B44" t="s">
        <v>1144</v>
      </c>
    </row>
    <row spans="1:4" r="45">
      <c s="4" r="A45" t="s">
        <v>1145</v>
      </c>
    </row>
    <row spans="1:4" r="46">
      <c s="3" r="A46" t="s">
        <v>438</v>
      </c>
    </row>
    <row spans="1:4" r="47">
      <c s="4" r="A47" t="s">
        <v>1146</v>
      </c>
      <c s="7" r="B47" t="n">
        <v>4900</v>
      </c>
      <c s="6" r="C47" t="n">
        <v>4800</v>
      </c>
    </row>
    <row spans="1:4" r="48">
      <c s="4" r="A48" t="s">
        <v>1147</v>
      </c>
      <c s="7" r="B48" t="n">
        <v>859</v>
      </c>
      <c s="7" r="C48" t="n">
        <v>588</v>
      </c>
      <c s="7" r="D48" t="n">
        <v>458</v>
      </c>
    </row>
    <row spans="1:4" r="49">
      <c s="4" r="A49" t="s">
        <v>1148</v>
      </c>
    </row>
    <row spans="1:4" r="50">
      <c s="3" r="A50" t="s">
        <v>438</v>
      </c>
    </row>
    <row spans="1:4" r="51">
      <c s="4" r="A51" t="s">
        <v>1149</v>
      </c>
      <c s="4" r="B51" t="s">
        <v>1150</v>
      </c>
    </row>
    <row spans="1:4" r="52">
      <c s="4" r="A52" t="s">
        <v>1151</v>
      </c>
      <c s="4" r="B52" t="s">
        <v>970</v>
      </c>
    </row>
    <row spans="1:4" r="53">
      <c s="4" r="A53" t="s">
        <v>1152</v>
      </c>
    </row>
    <row spans="1:4" r="54">
      <c s="3" r="A54" t="s">
        <v>438</v>
      </c>
    </row>
    <row spans="1:4" r="55">
      <c s="4" r="A55" t="s">
        <v>1149</v>
      </c>
      <c s="4" r="B55" t="s">
        <v>502</v>
      </c>
    </row>
    <row spans="1:4" r="56">
      <c s="4" r="A56" t="s">
        <v>1151</v>
      </c>
      <c s="4" r="B56" t="s">
        <v>502</v>
      </c>
    </row>
    <row spans="1:4" r="57">
      <c s="4" r="A57" t="s">
        <v>441</v>
      </c>
    </row>
    <row spans="1:4" r="58">
      <c s="3" r="A58" t="s">
        <v>438</v>
      </c>
    </row>
    <row spans="1:4" r="59">
      <c s="4" r="A59" t="s">
        <v>1153</v>
      </c>
      <c s="4" r="B59" t="s">
        <v>1154</v>
      </c>
      <c s="4" r="C59" t="s">
        <v>1155</v>
      </c>
    </row>
    <row spans="1:4" r="60">
      <c s="4" r="A60" t="s">
        <v>1156</v>
      </c>
      <c s="6" r="B60" t="n">
        <v>65</v>
      </c>
    </row>
    <row spans="1:4" r="61">
      <c s="4" r="A61" t="s">
        <v>1157</v>
      </c>
      <c s="4" r="B61" t="s">
        <v>1158</v>
      </c>
    </row>
    <row spans="1:4" r="62">
      <c s="3" r="A62" t="s">
        <v>1159</v>
      </c>
    </row>
    <row spans="1:4" r="63">
      <c s="6" r="A63" t="n">
        <v>2016</v>
      </c>
      <c s="7" r="B63" t="n">
        <v>994</v>
      </c>
    </row>
    <row spans="1:4" r="64">
      <c s="6" r="A64" t="n">
        <v>2017</v>
      </c>
      <c s="6" r="B64" t="n">
        <v>1128</v>
      </c>
    </row>
    <row spans="1:4" r="65">
      <c s="6" r="A65" t="n">
        <v>2018</v>
      </c>
      <c s="6" r="B65" t="n">
        <v>1510</v>
      </c>
    </row>
    <row spans="1:4" r="66">
      <c s="6" r="A66" t="n">
        <v>2019</v>
      </c>
      <c s="6" r="B66" t="n">
        <v>1548</v>
      </c>
    </row>
    <row spans="1:4" r="67">
      <c s="6" r="A67" t="n">
        <v>2020</v>
      </c>
      <c s="6" r="B67" t="n">
        <v>2568</v>
      </c>
    </row>
    <row spans="1:4" r="68">
      <c s="4" r="A68" t="s">
        <v>1160</v>
      </c>
      <c s="6" r="B68" t="n">
        <v>10492</v>
      </c>
    </row>
    <row spans="1:4" r="69">
      <c s="4" r="A69" t="s">
        <v>139</v>
      </c>
      <c s="7" r="B69" t="n">
        <v>1824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1161</v>
      </c>
      <c s="2" r="B1" t="s">
        <v>1</v>
      </c>
    </row>
    <row spans="1:4" r="2">
      <c s="2" r="B2" t="s">
        <v>2</v>
      </c>
      <c s="2" r="C2" t="s">
        <v>30</v>
      </c>
      <c s="2" r="D2" t="s">
        <v>78</v>
      </c>
    </row>
    <row spans="1:4" r="3">
      <c s="3" r="A3" t="s">
        <v>1162</v>
      </c>
    </row>
    <row spans="1:4" r="4">
      <c s="6" r="A4" t="n">
        <v>2016</v>
      </c>
      <c s="7" r="B4" t="n">
        <v>6774</v>
      </c>
    </row>
    <row spans="1:4" r="5">
      <c s="6" r="A5" t="n">
        <v>2017</v>
      </c>
      <c s="6" r="B5" t="n">
        <v>5621</v>
      </c>
    </row>
    <row spans="1:4" r="6">
      <c s="6" r="A6" t="n">
        <v>2018</v>
      </c>
      <c s="6" r="B6" t="n">
        <v>4983</v>
      </c>
    </row>
    <row spans="1:4" r="7">
      <c s="6" r="A7" t="n">
        <v>2019</v>
      </c>
      <c s="6" r="B7" t="n">
        <v>4606</v>
      </c>
    </row>
    <row spans="1:4" r="8">
      <c s="6" r="A8" t="n">
        <v>2020</v>
      </c>
      <c s="6" r="B8" t="n">
        <v>3810</v>
      </c>
    </row>
    <row spans="1:4" r="9">
      <c s="4" r="A9" t="s">
        <v>1031</v>
      </c>
      <c s="6" r="B9" t="n">
        <v>13968</v>
      </c>
    </row>
    <row spans="1:4" r="10">
      <c s="4" r="A10" t="s">
        <v>1163</v>
      </c>
      <c s="6" r="B10" t="n">
        <v>39762</v>
      </c>
    </row>
    <row spans="1:4" r="11">
      <c s="4" r="A11" t="s">
        <v>1164</v>
      </c>
      <c s="6" r="B11" t="n">
        <v>1100</v>
      </c>
      <c s="7" r="C11" t="n">
        <v>756</v>
      </c>
      <c s="7" r="D11" t="n">
        <v>673</v>
      </c>
    </row>
    <row spans="1:4" r="12">
      <c s="4" r="A12" t="s">
        <v>1165</v>
      </c>
      <c s="6" r="B12" t="n">
        <v>7400</v>
      </c>
      <c s="6" r="C12" t="n">
        <v>8300</v>
      </c>
      <c s="7" r="D12" t="n">
        <v>8500</v>
      </c>
    </row>
    <row spans="1:4" r="13">
      <c s="4" r="A13" t="s">
        <v>1166</v>
      </c>
    </row>
    <row spans="1:4" r="14">
      <c s="3" r="A14" t="s">
        <v>1162</v>
      </c>
    </row>
    <row spans="1:4" r="15">
      <c s="4" r="A15" t="s">
        <v>1167</v>
      </c>
      <c s="6" r="B15" t="n">
        <v>1930000</v>
      </c>
      <c s="6" r="C15" t="n">
        <v>1580000</v>
      </c>
    </row>
    <row spans="1:4" r="16">
      <c s="4" r="A16" t="s">
        <v>1168</v>
      </c>
    </row>
    <row spans="1:4" r="17">
      <c s="3" r="A17" t="s">
        <v>1162</v>
      </c>
    </row>
    <row spans="1:4" r="18">
      <c s="4" r="A18" t="s">
        <v>1167</v>
      </c>
      <c s="6" r="B18" t="n">
        <v>38700</v>
      </c>
      <c s="6" r="C18" t="n">
        <v>36700</v>
      </c>
    </row>
    <row spans="1:4" r="19">
      <c s="4" r="A19" t="s">
        <v>1169</v>
      </c>
    </row>
    <row spans="1:4" r="20">
      <c s="3" r="A20" t="s">
        <v>1162</v>
      </c>
    </row>
    <row spans="1:4" r="21">
      <c s="4" r="A21" t="s">
        <v>1167</v>
      </c>
      <c s="7" r="B21" t="n">
        <v>5000</v>
      </c>
      <c s="7" r="C21"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1170</v>
      </c>
      <c s="2" r="B1" t="s">
        <v>1171</v>
      </c>
      <c s="2" r="C1" t="s">
        <v>1172</v>
      </c>
      <c s="2" r="D1" t="s">
        <v>1173</v>
      </c>
      <c s="2" r="E1" t="s">
        <v>1174</v>
      </c>
      <c s="2" r="F1" t="s">
        <v>1175</v>
      </c>
      <c s="2" r="G1" t="s">
        <v>520</v>
      </c>
      <c s="2" r="H1" t="s">
        <v>30</v>
      </c>
      <c s="2" r="I1" t="s">
        <v>78</v>
      </c>
      <c s="2" r="J1" t="s">
        <v>2</v>
      </c>
    </row>
    <row spans="1:10" r="2">
      <c s="3" r="A2" t="s">
        <v>1176</v>
      </c>
    </row>
    <row spans="1:10" r="3">
      <c s="4" r="A3" t="s">
        <v>1177</v>
      </c>
      <c s="6" r="J3" t="n">
        <v>102363</v>
      </c>
    </row>
    <row spans="1:10" r="4">
      <c s="4" r="A4" t="s">
        <v>1178</v>
      </c>
      <c s="8" r="C4" t="n">
        <v>0.18</v>
      </c>
      <c s="8" r="D4" t="n">
        <v>0.18</v>
      </c>
      <c s="8" r="E4" t="n">
        <v>0.18</v>
      </c>
      <c s="8" r="F4" t="n">
        <v>0.16</v>
      </c>
    </row>
    <row spans="1:10" r="5">
      <c s="4" r="A5" t="s">
        <v>1179</v>
      </c>
      <c s="8" r="C5" t="n">
        <v>0.18</v>
      </c>
      <c s="8" r="D5" t="n">
        <v>0.16</v>
      </c>
      <c s="8" r="E5" t="n">
        <v>0.16</v>
      </c>
      <c s="8" r="F5" t="n">
        <v>0.14</v>
      </c>
    </row>
    <row spans="1:10" r="6">
      <c s="4" r="A6" t="s">
        <v>1180</v>
      </c>
    </row>
    <row spans="1:10" r="7">
      <c s="3" r="A7" t="s">
        <v>1176</v>
      </c>
    </row>
    <row spans="1:10" r="8">
      <c s="4" r="A8" t="s">
        <v>1178</v>
      </c>
      <c s="8" r="B8" t="n">
        <v>0.18</v>
      </c>
    </row>
    <row spans="1:10" r="9">
      <c s="4" r="A9" t="s">
        <v>1179</v>
      </c>
      <c s="8" r="B9" t="n">
        <v>0.2</v>
      </c>
    </row>
    <row spans="1:10" r="10">
      <c s="4" r="A10" t="s">
        <v>140</v>
      </c>
    </row>
    <row spans="1:10" r="11">
      <c s="3" r="A11" t="s">
        <v>1176</v>
      </c>
    </row>
    <row spans="1:10" r="12">
      <c s="4" r="A12" t="s">
        <v>1181</v>
      </c>
      <c s="6" r="G12" t="n">
        <v>8782</v>
      </c>
      <c s="6" r="H12" t="n">
        <v>0</v>
      </c>
      <c s="6" r="I12" t="n">
        <v>9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67"/>
    <col customWidth="1" max="3" min="3" width="16"/>
    <col customWidth="1" max="4" min="4" width="14"/>
    <col customWidth="1" max="5" min="5" width="14"/>
    <col customWidth="1" max="6" min="6" width="14"/>
  </cols>
  <sheetData>
    <row spans="1:6" r="1">
      <c s="1" r="A1" t="s">
        <v>1182</v>
      </c>
      <c s="2" r="C1" t="s">
        <v>1</v>
      </c>
    </row>
    <row spans="1:6" r="2">
      <c s="2" r="C2" t="s">
        <v>2</v>
      </c>
      <c s="2" r="D2" t="s">
        <v>30</v>
      </c>
      <c s="2" r="E2" t="s">
        <v>78</v>
      </c>
      <c s="2" r="F2" t="s">
        <v>642</v>
      </c>
    </row>
    <row spans="1:6" r="3">
      <c s="3" r="A3" t="s">
        <v>1183</v>
      </c>
    </row>
    <row spans="1:6" r="4">
      <c s="4" r="A4" t="s">
        <v>68</v>
      </c>
      <c s="7" r="C4" t="n">
        <v>-6295</v>
      </c>
      <c s="7" r="D4" t="n">
        <v>5621</v>
      </c>
      <c s="7" r="E4" t="n">
        <v>-12044</v>
      </c>
      <c s="7" r="F4" t="n">
        <v>20149</v>
      </c>
    </row>
    <row spans="1:6" r="5">
      <c s="4" r="A5" t="s">
        <v>1184</v>
      </c>
      <c s="6" r="C5" t="n">
        <v>-11123</v>
      </c>
      <c s="6" r="D5" t="n">
        <v>17922</v>
      </c>
      <c s="6" r="E5" t="n">
        <v>-32159</v>
      </c>
    </row>
    <row spans="1:6" r="6">
      <c s="4" r="A6" t="s">
        <v>1185</v>
      </c>
      <c s="4" r="B6" t="s">
        <v>1186</v>
      </c>
      <c s="6" r="C6" t="n">
        <v>-793</v>
      </c>
      <c s="6" r="D6" t="n">
        <v>-257</v>
      </c>
      <c s="6" r="E6" t="n">
        <v>-34</v>
      </c>
    </row>
    <row spans="1:6" r="7">
      <c s="4" r="A7" t="s">
        <v>1187</v>
      </c>
      <c s="6" r="C7" t="n">
        <v>-11916</v>
      </c>
      <c s="6" r="D7" t="n">
        <v>17665</v>
      </c>
      <c s="6" r="E7" t="n">
        <v>-32193</v>
      </c>
    </row>
    <row spans="1:6" r="8">
      <c s="4" r="A8" t="s">
        <v>1188</v>
      </c>
    </row>
    <row spans="1:6" r="9">
      <c s="3" r="A9" t="s">
        <v>1183</v>
      </c>
    </row>
    <row spans="1:6" r="10">
      <c s="4" r="A10" t="s">
        <v>68</v>
      </c>
      <c s="6" r="C10" t="n">
        <v>386</v>
      </c>
      <c s="6" r="D10" t="n">
        <v>7462</v>
      </c>
      <c s="6" r="E10" t="n">
        <v>-10108</v>
      </c>
      <c s="6" r="F10" t="n">
        <v>20918</v>
      </c>
    </row>
    <row spans="1:6" r="11">
      <c s="4" r="A11" t="s">
        <v>1184</v>
      </c>
      <c s="6" r="C11" t="n">
        <v>-6069</v>
      </c>
      <c s="6" r="D11" t="n">
        <v>17922</v>
      </c>
      <c s="6" r="E11" t="n">
        <v>-30727</v>
      </c>
    </row>
    <row spans="1:6" r="12">
      <c s="4" r="A12" t="s">
        <v>1185</v>
      </c>
      <c s="4" r="B12" t="s">
        <v>1186</v>
      </c>
      <c s="6" r="C12" t="n">
        <v>-1007</v>
      </c>
      <c s="6" r="D12" t="n">
        <v>-352</v>
      </c>
      <c s="6" r="E12" t="n">
        <v>-299</v>
      </c>
    </row>
    <row spans="1:6" r="13">
      <c s="4" r="A13" t="s">
        <v>1187</v>
      </c>
      <c s="6" r="C13" t="n">
        <v>-7076</v>
      </c>
      <c s="6" r="D13" t="n">
        <v>17570</v>
      </c>
      <c s="6" r="E13" t="n">
        <v>-31026</v>
      </c>
    </row>
    <row spans="1:6" r="14">
      <c s="4" r="A14" t="s">
        <v>1189</v>
      </c>
    </row>
    <row spans="1:6" r="15">
      <c s="3" r="A15" t="s">
        <v>1183</v>
      </c>
    </row>
    <row spans="1:6" r="16">
      <c s="4" r="A16" t="s">
        <v>68</v>
      </c>
      <c s="6" r="C16" t="n">
        <v>-6681</v>
      </c>
      <c s="6" r="D16" t="n">
        <v>-1841</v>
      </c>
      <c s="6" r="E16" t="n">
        <v>-1936</v>
      </c>
      <c s="7" r="F16" t="n">
        <v>-769</v>
      </c>
    </row>
    <row spans="1:6" r="17">
      <c s="4" r="A17" t="s">
        <v>1184</v>
      </c>
      <c s="6" r="C17" t="n">
        <v>-5054</v>
      </c>
      <c s="6" r="D17" t="n">
        <v>0</v>
      </c>
      <c s="6" r="E17" t="n">
        <v>-1432</v>
      </c>
    </row>
    <row spans="1:6" r="18">
      <c s="4" r="A18" t="s">
        <v>1185</v>
      </c>
      <c s="4" r="B18" t="s">
        <v>1186</v>
      </c>
      <c s="6" r="C18" t="n">
        <v>214</v>
      </c>
      <c s="6" r="D18" t="n">
        <v>95</v>
      </c>
      <c s="6" r="E18" t="n">
        <v>265</v>
      </c>
    </row>
    <row spans="1:6" r="19">
      <c s="4" r="A19" t="s">
        <v>1187</v>
      </c>
      <c s="7" r="C19" t="n">
        <v>-4840</v>
      </c>
      <c s="7" r="D19" t="n">
        <v>95</v>
      </c>
      <c s="7" r="E19" t="n">
        <v>-1167</v>
      </c>
    </row>
    <row spans="1:6" r="20">
      <c r="A20" t="n"/>
    </row>
    <row spans="1:6" r="21">
      <c s="4" r="A21" t="s">
        <v>1186</v>
      </c>
      <c s="4" r="B21" t="s">
        <v>1190</v>
      </c>
    </row>
  </sheetData>
  <mergeCells count="4">
    <mergeCell ref="A1:B2"/>
    <mergeCell ref="C1:E1"/>
    <mergeCell ref="A20:E20"/>
    <mergeCell ref="B21:E2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91</v>
      </c>
      <c s="2" r="B1" t="s">
        <v>783</v>
      </c>
      <c s="2" r="J1" t="s">
        <v>1</v>
      </c>
    </row>
    <row spans="1:12" r="2">
      <c s="2" r="B2" t="s">
        <v>2</v>
      </c>
      <c s="2" r="C2" t="s">
        <v>784</v>
      </c>
      <c s="2" r="D2" t="s">
        <v>4</v>
      </c>
      <c s="2" r="E2" t="s">
        <v>785</v>
      </c>
      <c s="2" r="F2" t="s">
        <v>30</v>
      </c>
      <c s="2" r="G2" t="s">
        <v>786</v>
      </c>
      <c s="2" r="H2" t="s">
        <v>787</v>
      </c>
      <c s="2" r="I2" t="s">
        <v>788</v>
      </c>
      <c s="2" r="J2" t="s">
        <v>2</v>
      </c>
      <c s="2" r="K2" t="s">
        <v>30</v>
      </c>
      <c s="2" r="L2" t="s">
        <v>78</v>
      </c>
    </row>
    <row spans="1:12" r="3">
      <c s="3" r="A3" t="s">
        <v>1192</v>
      </c>
    </row>
    <row spans="1:12" r="4">
      <c s="4" r="A4" t="s">
        <v>96</v>
      </c>
      <c s="7" r="J4" t="n">
        <v>1581</v>
      </c>
      <c s="7" r="K4" t="n">
        <v>552</v>
      </c>
      <c s="7" r="L4" t="n">
        <v>462</v>
      </c>
    </row>
    <row spans="1:12" r="5">
      <c s="4" r="A5" t="s">
        <v>113</v>
      </c>
      <c s="7" r="B5" t="n">
        <v>37338</v>
      </c>
      <c s="7" r="C5" t="n">
        <v>37295</v>
      </c>
      <c s="7" r="D5" t="n">
        <v>31799</v>
      </c>
      <c s="7" r="E5" t="n">
        <v>35188</v>
      </c>
      <c s="7" r="F5" t="n">
        <v>28087</v>
      </c>
      <c s="7" r="G5" t="n">
        <v>31188</v>
      </c>
      <c s="7" r="H5" t="n">
        <v>29870</v>
      </c>
      <c s="7" r="I5" t="n">
        <v>28640</v>
      </c>
      <c s="6" r="J5" t="n">
        <v>141620</v>
      </c>
      <c s="6" r="K5" t="n">
        <v>117785</v>
      </c>
      <c s="6" r="L5" t="n">
        <v>87010</v>
      </c>
    </row>
    <row spans="1:12" r="6">
      <c s="4" r="A6" t="s">
        <v>1193</v>
      </c>
      <c s="6" r="B6" t="n">
        <v>-10598</v>
      </c>
      <c s="6" r="C6" t="n">
        <v>-11515</v>
      </c>
      <c s="6" r="D6" t="n">
        <v>-9853</v>
      </c>
      <c s="6" r="E6" t="n">
        <v>-10827</v>
      </c>
      <c s="6" r="F6" t="n">
        <v>-9167</v>
      </c>
      <c s="6" r="G6" t="n">
        <v>-9605</v>
      </c>
      <c s="6" r="H6" t="n">
        <v>-8643</v>
      </c>
      <c s="6" r="I6" t="n">
        <v>-8796</v>
      </c>
      <c s="6" r="J6" t="n">
        <v>-42793</v>
      </c>
      <c s="6" r="K6" t="n">
        <v>-36211</v>
      </c>
      <c s="6" r="L6" t="n">
        <v>-26994</v>
      </c>
    </row>
    <row spans="1:12" r="7">
      <c s="4" r="A7" t="s">
        <v>122</v>
      </c>
      <c s="7" r="B7" t="n">
        <v>26740</v>
      </c>
      <c s="7" r="C7" t="n">
        <v>25780</v>
      </c>
      <c s="7" r="D7" t="n">
        <v>21946</v>
      </c>
      <c s="7" r="E7" t="n">
        <v>24361</v>
      </c>
      <c s="7" r="F7" t="n">
        <v>18920</v>
      </c>
      <c s="7" r="G7" t="n">
        <v>21583</v>
      </c>
      <c s="7" r="H7" t="n">
        <v>21227</v>
      </c>
      <c s="7" r="I7" t="n">
        <v>19844</v>
      </c>
      <c s="6" r="J7" t="n">
        <v>98827</v>
      </c>
      <c s="6" r="K7" t="n">
        <v>81574</v>
      </c>
      <c s="6" r="L7" t="n">
        <v>60016</v>
      </c>
    </row>
    <row spans="1:12" r="8">
      <c s="4" r="A8" t="s">
        <v>102</v>
      </c>
      <c s="6" r="J8" t="n">
        <v>149410</v>
      </c>
      <c s="6" r="K8" t="n">
        <v>130864</v>
      </c>
      <c s="6" r="L8" t="n">
        <v>125432</v>
      </c>
    </row>
    <row spans="1:12" r="9">
      <c s="4" r="A9" t="s">
        <v>1194</v>
      </c>
    </row>
    <row spans="1:12" r="10">
      <c s="3" r="A10" t="s">
        <v>1192</v>
      </c>
    </row>
    <row spans="1:12" r="11">
      <c s="4" r="A11" t="s">
        <v>96</v>
      </c>
      <c s="6" r="J11" t="n">
        <v>1581</v>
      </c>
      <c s="6" r="K11" t="n">
        <v>552</v>
      </c>
      <c s="6" r="L11" t="n">
        <v>462</v>
      </c>
    </row>
    <row spans="1:12" r="12">
      <c s="4" r="A12" t="s">
        <v>113</v>
      </c>
      <c s="6" r="J12" t="n">
        <v>1581</v>
      </c>
      <c s="6" r="K12" t="n">
        <v>552</v>
      </c>
      <c s="6" r="L12" t="n">
        <v>462</v>
      </c>
    </row>
    <row spans="1:12" r="13">
      <c s="4" r="A13" t="s">
        <v>1193</v>
      </c>
      <c s="6" r="J13" t="n">
        <v>-574</v>
      </c>
      <c s="6" r="K13" t="n">
        <v>-200</v>
      </c>
      <c s="6" r="L13" t="n">
        <v>-163</v>
      </c>
    </row>
    <row spans="1:12" r="14">
      <c s="4" r="A14" t="s">
        <v>122</v>
      </c>
      <c s="6" r="J14" t="n">
        <v>1007</v>
      </c>
      <c s="6" r="K14" t="n">
        <v>352</v>
      </c>
      <c s="6" r="L14" t="n">
        <v>299</v>
      </c>
    </row>
    <row spans="1:12" r="15">
      <c s="4" r="A15" t="s">
        <v>1195</v>
      </c>
    </row>
    <row spans="1:12" r="16">
      <c s="3" r="A16" t="s">
        <v>1192</v>
      </c>
    </row>
    <row spans="1:12" r="17">
      <c s="4" r="A17" t="s">
        <v>113</v>
      </c>
      <c s="6" r="J17" t="n">
        <v>-336</v>
      </c>
      <c s="6" r="K17" t="n">
        <v>-149</v>
      </c>
      <c s="6" r="L17" t="n">
        <v>-400</v>
      </c>
    </row>
    <row spans="1:12" r="18">
      <c s="4" r="A18" t="s">
        <v>1193</v>
      </c>
      <c s="6" r="J18" t="n">
        <v>122</v>
      </c>
      <c s="6" r="K18" t="n">
        <v>54</v>
      </c>
      <c s="6" r="L18" t="n">
        <v>135</v>
      </c>
    </row>
    <row spans="1:12" r="19">
      <c s="4" r="A19" t="s">
        <v>122</v>
      </c>
      <c s="6" r="J19" t="n">
        <v>-214</v>
      </c>
      <c s="6" r="K19" t="n">
        <v>-95</v>
      </c>
      <c s="6" r="L19" t="n">
        <v>-265</v>
      </c>
    </row>
    <row spans="1:12" r="20">
      <c s="4" r="A20" t="s">
        <v>102</v>
      </c>
      <c s="7" r="J20" t="n">
        <v>-336</v>
      </c>
      <c s="7" r="K20" t="n">
        <v>-149</v>
      </c>
      <c s="7" r="L20" t="n">
        <v>-40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96</v>
      </c>
      <c s="2" r="B1" t="s">
        <v>2</v>
      </c>
      <c s="2" r="C1" t="s">
        <v>30</v>
      </c>
    </row>
    <row spans="1:3" r="2">
      <c s="3" r="A2" t="s">
        <v>453</v>
      </c>
    </row>
    <row spans="1:3" r="3">
      <c s="4" r="A3" t="s">
        <v>574</v>
      </c>
      <c s="7" r="B3" t="n">
        <v>2157694</v>
      </c>
      <c s="7" r="C3" t="n">
        <v>2098257</v>
      </c>
    </row>
    <row spans="1:3" r="4">
      <c s="4" r="A4" t="s">
        <v>1197</v>
      </c>
    </row>
    <row spans="1:3" r="5">
      <c s="3" r="A5" t="s">
        <v>453</v>
      </c>
    </row>
    <row spans="1:3" r="6">
      <c s="4" r="A6" t="s">
        <v>574</v>
      </c>
      <c s="6" r="B6" t="n">
        <v>2157694</v>
      </c>
      <c s="6" r="C6" t="n">
        <v>2098257</v>
      </c>
    </row>
    <row spans="1:3" r="7">
      <c s="4" r="A7" t="s">
        <v>1198</v>
      </c>
      <c s="6" r="B7" t="n">
        <v>12438</v>
      </c>
      <c s="6" r="C7" t="n">
        <v>11800</v>
      </c>
    </row>
    <row spans="1:3" r="8">
      <c s="4" r="A8" t="s">
        <v>1199</v>
      </c>
      <c s="6" r="B8" t="n">
        <v>12478</v>
      </c>
      <c s="6" r="C8" t="n">
        <v>11851</v>
      </c>
    </row>
    <row spans="1:3" r="9">
      <c s="4" r="A9" t="s">
        <v>1200</v>
      </c>
    </row>
    <row spans="1:3" r="10">
      <c s="3" r="A10" t="s">
        <v>453</v>
      </c>
    </row>
    <row spans="1:3" r="11">
      <c s="4" r="A11" t="s">
        <v>574</v>
      </c>
      <c s="6" r="B11" t="n">
        <v>20137</v>
      </c>
      <c s="6" r="C11" t="n">
        <v>20499</v>
      </c>
    </row>
    <row spans="1:3" r="12">
      <c s="4" r="A12" t="s">
        <v>1198</v>
      </c>
      <c s="6" r="B12" t="n">
        <v>0</v>
      </c>
      <c s="6" r="C12" t="n">
        <v>0</v>
      </c>
    </row>
    <row spans="1:3" r="13">
      <c s="4" r="A13" t="s">
        <v>1199</v>
      </c>
      <c s="6" r="B13" t="n">
        <v>0</v>
      </c>
      <c s="6" r="C13" t="n">
        <v>0</v>
      </c>
    </row>
    <row spans="1:3" r="14">
      <c s="4" r="A14" t="s">
        <v>1201</v>
      </c>
    </row>
    <row spans="1:3" r="15">
      <c s="3" r="A15" t="s">
        <v>453</v>
      </c>
    </row>
    <row spans="1:3" r="16">
      <c s="4" r="A16" t="s">
        <v>574</v>
      </c>
      <c s="6" r="B16" t="n">
        <v>2137557</v>
      </c>
      <c s="6" r="C16" t="n">
        <v>2077758</v>
      </c>
    </row>
    <row spans="1:3" r="17">
      <c s="4" r="A17" t="s">
        <v>1198</v>
      </c>
      <c s="6" r="B17" t="n">
        <v>12438</v>
      </c>
      <c s="6" r="C17" t="n">
        <v>11800</v>
      </c>
    </row>
    <row spans="1:3" r="18">
      <c s="4" r="A18" t="s">
        <v>1199</v>
      </c>
      <c s="6" r="B18" t="n">
        <v>12478</v>
      </c>
      <c s="6" r="C18" t="n">
        <v>11851</v>
      </c>
    </row>
    <row spans="1:3" r="19">
      <c s="4" r="A19" t="s">
        <v>1202</v>
      </c>
    </row>
    <row spans="1:3" r="20">
      <c s="3" r="A20" t="s">
        <v>453</v>
      </c>
    </row>
    <row spans="1:3" r="21">
      <c s="4" r="A21" t="s">
        <v>574</v>
      </c>
      <c s="6" r="B21" t="n">
        <v>0</v>
      </c>
      <c s="6" r="C21" t="n">
        <v>0</v>
      </c>
    </row>
    <row spans="1:3" r="22">
      <c s="4" r="A22" t="s">
        <v>1198</v>
      </c>
      <c s="6" r="B22" t="n">
        <v>0</v>
      </c>
      <c s="6" r="C22" t="n">
        <v>0</v>
      </c>
    </row>
    <row spans="1:3" r="23">
      <c s="4" r="A23" t="s">
        <v>1199</v>
      </c>
      <c s="6" r="B23" t="n">
        <v>0</v>
      </c>
      <c s="6" r="C23" t="n">
        <v>0</v>
      </c>
    </row>
    <row spans="1:3" r="24">
      <c s="4" r="A24" t="s">
        <v>1203</v>
      </c>
    </row>
    <row spans="1:3" r="25">
      <c s="3" r="A25" t="s">
        <v>453</v>
      </c>
    </row>
    <row spans="1:3" r="26">
      <c s="4" r="A26" t="s">
        <v>574</v>
      </c>
      <c s="6" r="B26" t="n">
        <v>1286489</v>
      </c>
      <c s="6" r="C26" t="n">
        <v>1162387</v>
      </c>
    </row>
    <row spans="1:3" r="27">
      <c s="4" r="A27" t="s">
        <v>1204</v>
      </c>
    </row>
    <row spans="1:3" r="28">
      <c s="3" r="A28" t="s">
        <v>453</v>
      </c>
    </row>
    <row spans="1:3" r="29">
      <c s="4" r="A29" t="s">
        <v>574</v>
      </c>
      <c s="6" r="B29" t="n">
        <v>0</v>
      </c>
      <c s="6" r="C29" t="n">
        <v>0</v>
      </c>
    </row>
    <row spans="1:3" r="30">
      <c s="4" r="A30" t="s">
        <v>1205</v>
      </c>
    </row>
    <row spans="1:3" r="31">
      <c s="3" r="A31" t="s">
        <v>453</v>
      </c>
    </row>
    <row spans="1:3" r="32">
      <c s="4" r="A32" t="s">
        <v>574</v>
      </c>
      <c s="6" r="B32" t="n">
        <v>1286489</v>
      </c>
      <c s="6" r="C32" t="n">
        <v>1162387</v>
      </c>
    </row>
    <row spans="1:3" r="33">
      <c s="4" r="A33" t="s">
        <v>1206</v>
      </c>
    </row>
    <row spans="1:3" r="34">
      <c s="3" r="A34" t="s">
        <v>453</v>
      </c>
    </row>
    <row spans="1:3" r="35">
      <c s="4" r="A35" t="s">
        <v>574</v>
      </c>
      <c s="6" r="B35" t="n">
        <v>0</v>
      </c>
      <c s="6" r="C35" t="n">
        <v>0</v>
      </c>
    </row>
    <row spans="1:3" r="36">
      <c s="4" r="A36" t="s">
        <v>1207</v>
      </c>
    </row>
    <row spans="1:3" r="37">
      <c s="3" r="A37" t="s">
        <v>453</v>
      </c>
    </row>
    <row spans="1:3" r="38">
      <c s="4" r="A38" t="s">
        <v>574</v>
      </c>
      <c s="6" r="B38" t="n">
        <v>492169</v>
      </c>
      <c s="6" r="C38" t="n">
        <v>496484</v>
      </c>
    </row>
    <row spans="1:3" r="39">
      <c s="4" r="A39" t="s">
        <v>1208</v>
      </c>
    </row>
    <row spans="1:3" r="40">
      <c s="3" r="A40" t="s">
        <v>453</v>
      </c>
    </row>
    <row spans="1:3" r="41">
      <c s="4" r="A41" t="s">
        <v>574</v>
      </c>
      <c s="6" r="B41" t="n">
        <v>0</v>
      </c>
      <c s="6" r="C41" t="n">
        <v>0</v>
      </c>
    </row>
    <row spans="1:3" r="42">
      <c s="4" r="A42" t="s">
        <v>1209</v>
      </c>
    </row>
    <row spans="1:3" r="43">
      <c s="3" r="A43" t="s">
        <v>453</v>
      </c>
    </row>
    <row spans="1:3" r="44">
      <c s="4" r="A44" t="s">
        <v>574</v>
      </c>
      <c s="6" r="B44" t="n">
        <v>492169</v>
      </c>
      <c s="6" r="C44" t="n">
        <v>496484</v>
      </c>
    </row>
    <row spans="1:3" r="45">
      <c s="4" r="A45" t="s">
        <v>1210</v>
      </c>
    </row>
    <row spans="1:3" r="46">
      <c s="3" r="A46" t="s">
        <v>453</v>
      </c>
    </row>
    <row spans="1:3" r="47">
      <c s="4" r="A47" t="s">
        <v>574</v>
      </c>
      <c s="6" r="B47" t="n">
        <v>0</v>
      </c>
      <c s="6" r="C47" t="n">
        <v>0</v>
      </c>
    </row>
    <row spans="1:3" r="48">
      <c s="4" r="A48" t="s">
        <v>1211</v>
      </c>
    </row>
    <row spans="1:3" r="49">
      <c s="3" r="A49" t="s">
        <v>453</v>
      </c>
    </row>
    <row spans="1:3" r="50">
      <c s="4" r="A50" t="s">
        <v>574</v>
      </c>
      <c s="6" r="B50" t="n">
        <v>353782</v>
      </c>
      <c s="6" r="C50" t="n">
        <v>413706</v>
      </c>
    </row>
    <row spans="1:3" r="51">
      <c s="4" r="A51" t="s">
        <v>1212</v>
      </c>
    </row>
    <row spans="1:3" r="52">
      <c s="3" r="A52" t="s">
        <v>453</v>
      </c>
    </row>
    <row spans="1:3" r="53">
      <c s="4" r="A53" t="s">
        <v>574</v>
      </c>
      <c s="6" r="B53" t="n">
        <v>0</v>
      </c>
      <c s="6" r="C53" t="n">
        <v>0</v>
      </c>
    </row>
    <row spans="1:3" r="54">
      <c s="4" r="A54" t="s">
        <v>1213</v>
      </c>
    </row>
    <row spans="1:3" r="55">
      <c s="3" r="A55" t="s">
        <v>453</v>
      </c>
    </row>
    <row spans="1:3" r="56">
      <c s="4" r="A56" t="s">
        <v>574</v>
      </c>
      <c s="6" r="B56" t="n">
        <v>353782</v>
      </c>
      <c s="6" r="C56" t="n">
        <v>413706</v>
      </c>
    </row>
    <row spans="1:3" r="57">
      <c s="4" r="A57" t="s">
        <v>1214</v>
      </c>
    </row>
    <row spans="1:3" r="58">
      <c s="3" r="A58" t="s">
        <v>453</v>
      </c>
    </row>
    <row spans="1:3" r="59">
      <c s="4" r="A59" t="s">
        <v>574</v>
      </c>
      <c s="6" r="B59" t="n">
        <v>0</v>
      </c>
      <c s="6" r="C59" t="n">
        <v>0</v>
      </c>
    </row>
    <row spans="1:3" r="60">
      <c s="4" r="A60" t="s">
        <v>1215</v>
      </c>
    </row>
    <row spans="1:3" r="61">
      <c s="3" r="A61" t="s">
        <v>453</v>
      </c>
    </row>
    <row spans="1:3" r="62">
      <c s="4" r="A62" t="s">
        <v>574</v>
      </c>
      <c s="6" r="B62" t="n">
        <v>20137</v>
      </c>
      <c s="6" r="C62" t="n">
        <v>20499</v>
      </c>
    </row>
    <row spans="1:3" r="63">
      <c s="4" r="A63" t="s">
        <v>1216</v>
      </c>
    </row>
    <row spans="1:3" r="64">
      <c s="3" r="A64" t="s">
        <v>453</v>
      </c>
    </row>
    <row spans="1:3" r="65">
      <c s="4" r="A65" t="s">
        <v>574</v>
      </c>
      <c s="6" r="B65" t="n">
        <v>20137</v>
      </c>
      <c s="6" r="C65" t="n">
        <v>20499</v>
      </c>
    </row>
    <row spans="1:3" r="66">
      <c s="4" r="A66" t="s">
        <v>1217</v>
      </c>
    </row>
    <row spans="1:3" r="67">
      <c s="3" r="A67" t="s">
        <v>453</v>
      </c>
    </row>
    <row spans="1:3" r="68">
      <c s="4" r="A68" t="s">
        <v>574</v>
      </c>
      <c s="6" r="B68" t="n">
        <v>0</v>
      </c>
      <c s="6" r="C68" t="n">
        <v>0</v>
      </c>
    </row>
    <row spans="1:3" r="69">
      <c s="4" r="A69" t="s">
        <v>1218</v>
      </c>
    </row>
    <row spans="1:3" r="70">
      <c s="3" r="A70" t="s">
        <v>453</v>
      </c>
    </row>
    <row spans="1:3" r="71">
      <c s="4" r="A71" t="s">
        <v>574</v>
      </c>
      <c s="6" r="B71" t="n">
        <v>0</v>
      </c>
      <c s="6" r="C71" t="n">
        <v>0</v>
      </c>
    </row>
    <row spans="1:3" r="72">
      <c s="4" r="A72" t="s">
        <v>1219</v>
      </c>
    </row>
    <row spans="1:3" r="73">
      <c s="3" r="A73" t="s">
        <v>453</v>
      </c>
    </row>
    <row spans="1:3" r="74">
      <c s="4" r="A74" t="s">
        <v>574</v>
      </c>
      <c s="6" r="B74" t="n">
        <v>5117</v>
      </c>
      <c s="6" r="C74" t="n">
        <v>5181</v>
      </c>
    </row>
    <row spans="1:3" r="75">
      <c s="4" r="A75" t="s">
        <v>1220</v>
      </c>
    </row>
    <row spans="1:3" r="76">
      <c s="3" r="A76" t="s">
        <v>453</v>
      </c>
    </row>
    <row spans="1:3" r="77">
      <c s="4" r="A77" t="s">
        <v>574</v>
      </c>
      <c s="6" r="B77" t="n">
        <v>0</v>
      </c>
      <c s="6" r="C77" t="n">
        <v>0</v>
      </c>
    </row>
    <row spans="1:3" r="78">
      <c s="4" r="A78" t="s">
        <v>1221</v>
      </c>
    </row>
    <row spans="1:3" r="79">
      <c s="3" r="A79" t="s">
        <v>453</v>
      </c>
    </row>
    <row spans="1:3" r="80">
      <c s="4" r="A80" t="s">
        <v>574</v>
      </c>
      <c s="6" r="B80" t="n">
        <v>5117</v>
      </c>
      <c s="6" r="C80" t="n">
        <v>5181</v>
      </c>
    </row>
    <row spans="1:3" r="81">
      <c s="4" r="A81" t="s">
        <v>1222</v>
      </c>
    </row>
    <row spans="1:3" r="82">
      <c s="3" r="A82" t="s">
        <v>453</v>
      </c>
    </row>
    <row spans="1:3" r="83">
      <c s="4" r="A83" t="s">
        <v>574</v>
      </c>
      <c s="7" r="B83" t="n">
        <v>0</v>
      </c>
      <c s="7" r="C83" t="n">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23</v>
      </c>
      <c s="2" r="B1" t="s">
        <v>1</v>
      </c>
    </row>
    <row spans="1:3" r="2">
      <c s="2" r="B2" t="s">
        <v>2</v>
      </c>
      <c s="2" r="C2" t="s">
        <v>30</v>
      </c>
    </row>
    <row spans="1:3" r="3">
      <c s="3" r="A3" t="s">
        <v>453</v>
      </c>
    </row>
    <row spans="1:3" r="4">
      <c s="4" r="A4" t="s">
        <v>1224</v>
      </c>
      <c s="7" r="B4" t="n">
        <v>758</v>
      </c>
    </row>
    <row spans="1:3" r="5">
      <c s="4" r="A5" t="s">
        <v>1225</v>
      </c>
      <c s="6" r="B5" t="n">
        <v>4524</v>
      </c>
      <c s="7" r="C5" t="n">
        <v>5365</v>
      </c>
    </row>
    <row spans="1:3" r="6">
      <c s="4" r="A6" t="s">
        <v>1226</v>
      </c>
      <c s="6" r="B6" t="n">
        <v>1602</v>
      </c>
      <c s="6" r="C6" t="n">
        <v>1008</v>
      </c>
    </row>
    <row spans="1:3" r="7">
      <c s="4" r="A7" t="s">
        <v>1227</v>
      </c>
      <c s="6" r="B7" t="n">
        <v>5282</v>
      </c>
      <c s="6" r="C7" t="n">
        <v>5365</v>
      </c>
    </row>
    <row spans="1:3" r="8">
      <c s="4" r="A8" t="s">
        <v>1228</v>
      </c>
    </row>
    <row spans="1:3" r="9">
      <c s="3" r="A9" t="s">
        <v>453</v>
      </c>
    </row>
    <row spans="1:3" r="10">
      <c s="4" r="A10" t="s">
        <v>1224</v>
      </c>
      <c s="6" r="B10" t="n">
        <v>0</v>
      </c>
    </row>
    <row spans="1:3" r="11">
      <c s="4" r="A11" t="s">
        <v>1225</v>
      </c>
      <c s="6" r="B11" t="n">
        <v>0</v>
      </c>
      <c s="6" r="C11" t="n">
        <v>0</v>
      </c>
    </row>
    <row spans="1:3" r="12">
      <c s="4" r="A12" t="s">
        <v>1227</v>
      </c>
      <c s="6" r="B12" t="n">
        <v>0</v>
      </c>
      <c s="6" r="C12" t="n">
        <v>0</v>
      </c>
    </row>
    <row spans="1:3" r="13">
      <c s="4" r="A13" t="s">
        <v>1229</v>
      </c>
    </row>
    <row spans="1:3" r="14">
      <c s="3" r="A14" t="s">
        <v>453</v>
      </c>
    </row>
    <row spans="1:3" r="15">
      <c s="4" r="A15" t="s">
        <v>1224</v>
      </c>
      <c s="6" r="B15" t="n">
        <v>0</v>
      </c>
    </row>
    <row spans="1:3" r="16">
      <c s="4" r="A16" t="s">
        <v>1225</v>
      </c>
      <c s="6" r="B16" t="n">
        <v>0</v>
      </c>
      <c s="6" r="C16" t="n">
        <v>0</v>
      </c>
    </row>
    <row spans="1:3" r="17">
      <c s="4" r="A17" t="s">
        <v>1227</v>
      </c>
      <c s="6" r="B17" t="n">
        <v>0</v>
      </c>
      <c s="6" r="C17" t="n">
        <v>0</v>
      </c>
    </row>
    <row spans="1:3" r="18">
      <c s="4" r="A18" t="s">
        <v>1230</v>
      </c>
    </row>
    <row spans="1:3" r="19">
      <c s="3" r="A19" t="s">
        <v>453</v>
      </c>
    </row>
    <row spans="1:3" r="20">
      <c s="4" r="A20" t="s">
        <v>1224</v>
      </c>
      <c s="6" r="B20" t="n">
        <v>758</v>
      </c>
    </row>
    <row spans="1:3" r="21">
      <c s="4" r="A21" t="s">
        <v>1231</v>
      </c>
      <c s="6" r="B21" t="n">
        <v>4524</v>
      </c>
      <c s="6" r="C21" t="n">
        <v>5365</v>
      </c>
    </row>
    <row spans="1:3" r="22">
      <c s="4" r="A22" t="s">
        <v>1225</v>
      </c>
      <c s="6" r="B22" t="n">
        <v>4524</v>
      </c>
      <c s="6" r="C22" t="n">
        <v>5365</v>
      </c>
    </row>
    <row spans="1:3" r="23">
      <c s="4" r="A23" t="s">
        <v>1227</v>
      </c>
      <c s="6" r="B23" t="n">
        <v>5282</v>
      </c>
      <c s="6" r="C23" t="n">
        <v>5365</v>
      </c>
    </row>
    <row spans="1:3" r="24">
      <c s="4" r="A24" t="s">
        <v>1232</v>
      </c>
    </row>
    <row spans="1:3" r="25">
      <c s="3" r="A25" t="s">
        <v>453</v>
      </c>
    </row>
    <row spans="1:3" r="26">
      <c s="4" r="A26" t="s">
        <v>1226</v>
      </c>
      <c s="6" r="B26" t="n">
        <v>653</v>
      </c>
    </row>
    <row spans="1:3" r="27">
      <c s="4" r="A27" t="s">
        <v>1233</v>
      </c>
    </row>
    <row spans="1:3" r="28">
      <c s="3" r="A28" t="s">
        <v>453</v>
      </c>
    </row>
    <row spans="1:3" r="29">
      <c s="4" r="A29" t="s">
        <v>1226</v>
      </c>
      <c s="7" r="B29" t="n">
        <v>949</v>
      </c>
      <c s="7" r="C29" t="n">
        <v>100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1234</v>
      </c>
      <c s="2" r="B1" t="s">
        <v>1</v>
      </c>
    </row>
    <row spans="1:3" r="2">
      <c s="2" r="B2" t="s">
        <v>2</v>
      </c>
      <c s="2" r="C2" t="s">
        <v>30</v>
      </c>
    </row>
    <row spans="1:3" r="3">
      <c s="3" r="A3" t="s">
        <v>1235</v>
      </c>
    </row>
    <row spans="1:3" r="4">
      <c s="4" r="A4" t="s">
        <v>458</v>
      </c>
      <c s="4" r="B4" t="s">
        <v>459</v>
      </c>
    </row>
    <row spans="1:3" r="5">
      <c s="4" r="A5" t="s">
        <v>1236</v>
      </c>
    </row>
    <row spans="1:3" r="6">
      <c s="3" r="A6" t="s">
        <v>1235</v>
      </c>
    </row>
    <row spans="1:3" r="7">
      <c s="4" r="A7" t="s">
        <v>1224</v>
      </c>
      <c s="7" r="B7" t="n">
        <v>758</v>
      </c>
    </row>
    <row spans="1:3" r="8">
      <c s="4" r="A8" t="s">
        <v>1237</v>
      </c>
    </row>
    <row spans="1:3" r="9">
      <c s="3" r="A9" t="s">
        <v>1235</v>
      </c>
    </row>
    <row spans="1:3" r="10">
      <c s="4" r="A10" t="s">
        <v>1224</v>
      </c>
      <c s="6" r="B10" t="n">
        <v>758</v>
      </c>
    </row>
    <row spans="1:3" r="11">
      <c s="4" r="A11" t="s">
        <v>1231</v>
      </c>
      <c s="7" r="B11" t="n">
        <v>4524</v>
      </c>
      <c s="7" r="C11" t="n">
        <v>536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38</v>
      </c>
      <c s="2" r="B1" t="s">
        <v>2</v>
      </c>
      <c s="2" r="C1" t="s">
        <v>30</v>
      </c>
    </row>
    <row spans="1:3" r="2">
      <c s="3" r="A2" t="s">
        <v>1239</v>
      </c>
    </row>
    <row spans="1:3" r="3">
      <c s="4" r="A3" t="s">
        <v>33</v>
      </c>
      <c s="7" r="B3" t="n">
        <v>8373</v>
      </c>
      <c s="7" r="C3" t="n">
        <v>16949</v>
      </c>
    </row>
    <row spans="1:3" r="4">
      <c s="4" r="A4" t="s">
        <v>574</v>
      </c>
      <c s="6" r="B4" t="n">
        <v>2157694</v>
      </c>
      <c s="6" r="C4" t="n">
        <v>2098257</v>
      </c>
    </row>
    <row spans="1:3" r="5">
      <c s="4" r="A5" t="s">
        <v>1240</v>
      </c>
    </row>
    <row spans="1:3" r="6">
      <c s="3" r="A6" t="s">
        <v>1239</v>
      </c>
    </row>
    <row spans="1:3" r="7">
      <c s="4" r="A7" t="s">
        <v>32</v>
      </c>
      <c s="6" r="B7" t="n">
        <v>166929</v>
      </c>
      <c s="6" r="C7" t="n">
        <v>171221</v>
      </c>
    </row>
    <row spans="1:3" r="8">
      <c s="4" r="A8" t="s">
        <v>33</v>
      </c>
      <c s="6" r="B8" t="n">
        <v>8373</v>
      </c>
      <c s="6" r="C8" t="n">
        <v>16949</v>
      </c>
    </row>
    <row spans="1:3" r="9">
      <c s="4" r="A9" t="s">
        <v>574</v>
      </c>
      <c s="6" r="B9" t="n">
        <v>2157694</v>
      </c>
      <c s="6" r="C9" t="n">
        <v>2098257</v>
      </c>
    </row>
    <row spans="1:3" r="10">
      <c s="4" r="A10" t="s">
        <v>1241</v>
      </c>
      <c s="6" r="B10" t="n">
        <v>12722</v>
      </c>
      <c s="6" r="C10" t="n">
        <v>33365</v>
      </c>
    </row>
    <row spans="1:3" r="11">
      <c s="4" r="A11" t="s">
        <v>37</v>
      </c>
      <c s="6" r="B11" t="n">
        <v>4509</v>
      </c>
      <c s="6" r="C11" t="n">
        <v>1116</v>
      </c>
    </row>
    <row spans="1:3" r="12">
      <c s="4" r="A12" t="s">
        <v>80</v>
      </c>
      <c s="6" r="B12" t="n">
        <v>5746855</v>
      </c>
      <c s="6" r="C12" t="n">
        <v>5375809</v>
      </c>
    </row>
    <row spans="1:3" r="13">
      <c s="4" r="A13" t="s">
        <v>1242</v>
      </c>
      <c s="6" r="B13" t="n">
        <v>6568</v>
      </c>
      <c s="6" r="C13" t="n">
        <v>15174</v>
      </c>
    </row>
    <row spans="1:3" r="14">
      <c s="4" r="A14" t="s">
        <v>1243</v>
      </c>
      <c s="6" r="B14" t="n">
        <v>12438</v>
      </c>
      <c s="6" r="C14" t="n">
        <v>11800</v>
      </c>
    </row>
    <row spans="1:3" r="15">
      <c s="3" r="A15" t="s">
        <v>1244</v>
      </c>
    </row>
    <row spans="1:3" r="16">
      <c s="4" r="A16" t="s">
        <v>86</v>
      </c>
      <c s="6" r="B16" t="n">
        <v>7438829</v>
      </c>
      <c s="6" r="C16" t="n">
        <v>6924722</v>
      </c>
    </row>
    <row spans="1:3" r="17">
      <c s="4" r="A17" t="s">
        <v>1047</v>
      </c>
      <c s="6" r="B17" t="n">
        <v>68531</v>
      </c>
      <c s="6" r="C17" t="n">
        <v>216568</v>
      </c>
    </row>
    <row spans="1:3" r="18">
      <c s="4" r="A18" t="s">
        <v>1245</v>
      </c>
      <c s="6" r="B18" t="n">
        <v>99699</v>
      </c>
      <c s="6" r="C18" t="n">
        <v>105080</v>
      </c>
    </row>
    <row spans="1:3" r="19">
      <c s="4" r="A19" t="s">
        <v>55</v>
      </c>
      <c s="6" r="C19" t="n">
        <v>8248</v>
      </c>
    </row>
    <row spans="1:3" r="20">
      <c s="4" r="A20" t="s">
        <v>1243</v>
      </c>
      <c s="6" r="B20" t="n">
        <v>12478</v>
      </c>
      <c s="6" r="C20" t="n">
        <v>11851</v>
      </c>
    </row>
    <row spans="1:3" r="21">
      <c s="4" r="A21" t="s">
        <v>1246</v>
      </c>
    </row>
    <row spans="1:3" r="22">
      <c s="3" r="A22" t="s">
        <v>1239</v>
      </c>
    </row>
    <row spans="1:3" r="23">
      <c s="4" r="A23" t="s">
        <v>32</v>
      </c>
      <c s="6" r="B23" t="n">
        <v>166929</v>
      </c>
      <c s="6" r="C23" t="n">
        <v>171221</v>
      </c>
    </row>
    <row spans="1:3" r="24">
      <c s="4" r="A24" t="s">
        <v>33</v>
      </c>
      <c s="6" r="B24" t="n">
        <v>8373</v>
      </c>
      <c s="6" r="C24" t="n">
        <v>16949</v>
      </c>
    </row>
    <row spans="1:3" r="25">
      <c s="4" r="A25" t="s">
        <v>574</v>
      </c>
      <c s="6" r="B25" t="n">
        <v>2157694</v>
      </c>
      <c s="6" r="C25" t="n">
        <v>2098257</v>
      </c>
    </row>
    <row spans="1:3" r="26">
      <c s="4" r="A26" t="s">
        <v>1241</v>
      </c>
      <c s="6" r="B26" t="n">
        <v>12722</v>
      </c>
      <c s="6" r="C26" t="n">
        <v>33365</v>
      </c>
    </row>
    <row spans="1:3" r="27">
      <c s="4" r="A27" t="s">
        <v>37</v>
      </c>
      <c s="6" r="B27" t="n">
        <v>4509</v>
      </c>
      <c s="6" r="C27" t="n">
        <v>1116</v>
      </c>
    </row>
    <row spans="1:3" r="28">
      <c s="4" r="A28" t="s">
        <v>80</v>
      </c>
      <c s="6" r="B28" t="n">
        <v>5752423</v>
      </c>
      <c s="6" r="C28" t="n">
        <v>5516286</v>
      </c>
    </row>
    <row spans="1:3" r="29">
      <c s="4" r="A29" t="s">
        <v>1242</v>
      </c>
      <c s="6" r="B29" t="n">
        <v>921</v>
      </c>
      <c s="6" r="C29" t="n">
        <v>4054</v>
      </c>
    </row>
    <row spans="1:3" r="30">
      <c s="4" r="A30" t="s">
        <v>1243</v>
      </c>
      <c s="6" r="B30" t="n">
        <v>12438</v>
      </c>
      <c s="6" r="C30" t="n">
        <v>11800</v>
      </c>
    </row>
    <row spans="1:3" r="31">
      <c s="3" r="A31" t="s">
        <v>1244</v>
      </c>
    </row>
    <row spans="1:3" r="32">
      <c s="4" r="A32" t="s">
        <v>86</v>
      </c>
      <c s="6" r="B32" t="n">
        <v>7434787</v>
      </c>
      <c s="6" r="C32" t="n">
        <v>6921804</v>
      </c>
    </row>
    <row spans="1:3" r="33">
      <c s="4" r="A33" t="s">
        <v>1047</v>
      </c>
      <c s="6" r="B33" t="n">
        <v>69176</v>
      </c>
      <c s="6" r="C33" t="n">
        <v>217296</v>
      </c>
    </row>
    <row spans="1:3" r="34">
      <c s="4" r="A34" t="s">
        <v>1245</v>
      </c>
      <c s="6" r="B34" t="n">
        <v>100346</v>
      </c>
      <c s="6" r="C34" t="n">
        <v>106171</v>
      </c>
    </row>
    <row spans="1:3" r="35">
      <c s="4" r="A35" t="s">
        <v>55</v>
      </c>
      <c s="6" r="C35" t="n">
        <v>8248</v>
      </c>
    </row>
    <row spans="1:3" r="36">
      <c s="4" r="A36" t="s">
        <v>1243</v>
      </c>
      <c s="6" r="B36" t="n">
        <v>12478</v>
      </c>
      <c s="6" r="C36" t="n">
        <v>11851</v>
      </c>
    </row>
    <row spans="1:3" r="37">
      <c s="4" r="A37" t="s">
        <v>1247</v>
      </c>
    </row>
    <row spans="1:3" r="38">
      <c s="3" r="A38" t="s">
        <v>1239</v>
      </c>
    </row>
    <row spans="1:3" r="39">
      <c s="4" r="A39" t="s">
        <v>32</v>
      </c>
      <c s="6" r="B39" t="n">
        <v>166929</v>
      </c>
      <c s="6" r="C39" t="n">
        <v>171221</v>
      </c>
    </row>
    <row spans="1:3" r="40">
      <c s="4" r="A40" t="s">
        <v>33</v>
      </c>
      <c s="6" r="B40" t="n">
        <v>8373</v>
      </c>
      <c s="6" r="C40" t="n">
        <v>16949</v>
      </c>
    </row>
    <row spans="1:3" r="41">
      <c s="4" r="A41" t="s">
        <v>574</v>
      </c>
      <c s="6" r="B41" t="n">
        <v>20137</v>
      </c>
      <c s="6" r="C41" t="n">
        <v>20499</v>
      </c>
    </row>
    <row spans="1:3" r="42">
      <c s="4" r="A42" t="s">
        <v>1241</v>
      </c>
      <c s="6" r="B42" t="n">
        <v>0</v>
      </c>
      <c s="6" r="C42" t="n">
        <v>0</v>
      </c>
    </row>
    <row spans="1:3" r="43">
      <c s="4" r="A43" t="s">
        <v>37</v>
      </c>
      <c s="6" r="B43" t="n">
        <v>0</v>
      </c>
      <c s="6" r="C43" t="n">
        <v>0</v>
      </c>
    </row>
    <row spans="1:3" r="44">
      <c s="4" r="A44" t="s">
        <v>80</v>
      </c>
      <c s="6" r="B44" t="n">
        <v>0</v>
      </c>
      <c s="6" r="C44" t="n">
        <v>0</v>
      </c>
    </row>
    <row spans="1:3" r="45">
      <c s="4" r="A45" t="s">
        <v>1242</v>
      </c>
      <c s="6" r="B45" t="n">
        <v>0</v>
      </c>
      <c s="6" r="C45" t="n">
        <v>0</v>
      </c>
    </row>
    <row spans="1:3" r="46">
      <c s="4" r="A46" t="s">
        <v>1243</v>
      </c>
      <c s="6" r="B46" t="n">
        <v>0</v>
      </c>
      <c s="6" r="C46" t="n">
        <v>0</v>
      </c>
    </row>
    <row spans="1:3" r="47">
      <c s="3" r="A47" t="s">
        <v>1244</v>
      </c>
    </row>
    <row spans="1:3" r="48">
      <c s="4" r="A48" t="s">
        <v>86</v>
      </c>
      <c s="6" r="B48" t="n">
        <v>6979924</v>
      </c>
      <c s="6" r="C48" t="n">
        <v>6416017</v>
      </c>
    </row>
    <row spans="1:3" r="49">
      <c s="4" r="A49" t="s">
        <v>1047</v>
      </c>
      <c s="6" r="B49" t="n">
        <v>0</v>
      </c>
      <c s="6" r="C49" t="n">
        <v>0</v>
      </c>
    </row>
    <row spans="1:3" r="50">
      <c s="4" r="A50" t="s">
        <v>1245</v>
      </c>
      <c s="6" r="B50" t="n">
        <v>0</v>
      </c>
      <c s="6" r="C50" t="n">
        <v>0</v>
      </c>
    </row>
    <row spans="1:3" r="51">
      <c s="4" r="A51" t="s">
        <v>55</v>
      </c>
      <c s="6" r="C51" t="n">
        <v>0</v>
      </c>
    </row>
    <row spans="1:3" r="52">
      <c s="4" r="A52" t="s">
        <v>1243</v>
      </c>
      <c s="6" r="B52" t="n">
        <v>0</v>
      </c>
      <c s="6" r="C52" t="n">
        <v>0</v>
      </c>
    </row>
    <row spans="1:3" r="53">
      <c s="4" r="A53" t="s">
        <v>1248</v>
      </c>
    </row>
    <row spans="1:3" r="54">
      <c s="3" r="A54" t="s">
        <v>1239</v>
      </c>
    </row>
    <row spans="1:3" r="55">
      <c s="4" r="A55" t="s">
        <v>32</v>
      </c>
      <c s="6" r="B55" t="n">
        <v>0</v>
      </c>
      <c s="6" r="C55" t="n">
        <v>0</v>
      </c>
    </row>
    <row spans="1:3" r="56">
      <c s="4" r="A56" t="s">
        <v>33</v>
      </c>
      <c s="6" r="B56" t="n">
        <v>0</v>
      </c>
      <c s="6" r="C56" t="n">
        <v>0</v>
      </c>
    </row>
    <row spans="1:3" r="57">
      <c s="4" r="A57" t="s">
        <v>574</v>
      </c>
      <c s="6" r="B57" t="n">
        <v>2137557</v>
      </c>
      <c s="6" r="C57" t="n">
        <v>2077758</v>
      </c>
    </row>
    <row spans="1:3" r="58">
      <c s="4" r="A58" t="s">
        <v>1241</v>
      </c>
      <c s="6" r="B58" t="n">
        <v>12722</v>
      </c>
      <c s="6" r="C58" t="n">
        <v>33365</v>
      </c>
    </row>
    <row spans="1:3" r="59">
      <c s="4" r="A59" t="s">
        <v>37</v>
      </c>
      <c s="6" r="B59" t="n">
        <v>4509</v>
      </c>
      <c s="6" r="C59" t="n">
        <v>1116</v>
      </c>
    </row>
    <row spans="1:3" r="60">
      <c s="4" r="A60" t="s">
        <v>80</v>
      </c>
      <c s="6" r="B60" t="n">
        <v>0</v>
      </c>
      <c s="6" r="C60" t="n">
        <v>0</v>
      </c>
    </row>
    <row spans="1:3" r="61">
      <c s="4" r="A61" t="s">
        <v>1242</v>
      </c>
      <c s="6" r="B61" t="n">
        <v>0</v>
      </c>
      <c s="6" r="C61" t="n">
        <v>0</v>
      </c>
    </row>
    <row spans="1:3" r="62">
      <c s="4" r="A62" t="s">
        <v>1243</v>
      </c>
      <c s="6" r="B62" t="n">
        <v>12438</v>
      </c>
      <c s="6" r="C62" t="n">
        <v>11800</v>
      </c>
    </row>
    <row spans="1:3" r="63">
      <c s="3" r="A63" t="s">
        <v>1244</v>
      </c>
    </row>
    <row spans="1:3" r="64">
      <c s="4" r="A64" t="s">
        <v>86</v>
      </c>
      <c s="6" r="B64" t="n">
        <v>454863</v>
      </c>
      <c s="6" r="C64" t="n">
        <v>505787</v>
      </c>
    </row>
    <row spans="1:3" r="65">
      <c s="4" r="A65" t="s">
        <v>1047</v>
      </c>
      <c s="6" r="B65" t="n">
        <v>69176</v>
      </c>
      <c s="6" r="C65" t="n">
        <v>217296</v>
      </c>
    </row>
    <row spans="1:3" r="66">
      <c s="4" r="A66" t="s">
        <v>1245</v>
      </c>
      <c s="6" r="B66" t="n">
        <v>100346</v>
      </c>
      <c s="6" r="C66" t="n">
        <v>106171</v>
      </c>
    </row>
    <row spans="1:3" r="67">
      <c s="4" r="A67" t="s">
        <v>55</v>
      </c>
      <c s="6" r="C67" t="n">
        <v>8248</v>
      </c>
    </row>
    <row spans="1:3" r="68">
      <c s="4" r="A68" t="s">
        <v>1243</v>
      </c>
      <c s="6" r="B68" t="n">
        <v>12478</v>
      </c>
      <c s="6" r="C68" t="n">
        <v>11851</v>
      </c>
    </row>
    <row spans="1:3" r="69">
      <c s="4" r="A69" t="s">
        <v>1249</v>
      </c>
    </row>
    <row spans="1:3" r="70">
      <c s="3" r="A70" t="s">
        <v>1239</v>
      </c>
    </row>
    <row spans="1:3" r="71">
      <c s="4" r="A71" t="s">
        <v>32</v>
      </c>
      <c s="6" r="B71" t="n">
        <v>0</v>
      </c>
      <c s="6" r="C71" t="n">
        <v>0</v>
      </c>
    </row>
    <row spans="1:3" r="72">
      <c s="4" r="A72" t="s">
        <v>33</v>
      </c>
      <c s="6" r="B72" t="n">
        <v>0</v>
      </c>
      <c s="6" r="C72" t="n">
        <v>0</v>
      </c>
    </row>
    <row spans="1:3" r="73">
      <c s="4" r="A73" t="s">
        <v>574</v>
      </c>
      <c s="6" r="B73" t="n">
        <v>0</v>
      </c>
      <c s="6" r="C73" t="n">
        <v>0</v>
      </c>
    </row>
    <row spans="1:3" r="74">
      <c s="4" r="A74" t="s">
        <v>1241</v>
      </c>
      <c s="6" r="B74" t="n">
        <v>0</v>
      </c>
      <c s="6" r="C74" t="n">
        <v>0</v>
      </c>
    </row>
    <row spans="1:3" r="75">
      <c s="4" r="A75" t="s">
        <v>37</v>
      </c>
      <c s="6" r="B75" t="n">
        <v>0</v>
      </c>
      <c s="6" r="C75" t="n">
        <v>0</v>
      </c>
    </row>
    <row spans="1:3" r="76">
      <c s="4" r="A76" t="s">
        <v>80</v>
      </c>
      <c s="6" r="B76" t="n">
        <v>5752423</v>
      </c>
      <c s="6" r="C76" t="n">
        <v>5516286</v>
      </c>
    </row>
    <row spans="1:3" r="77">
      <c s="4" r="A77" t="s">
        <v>1242</v>
      </c>
      <c s="6" r="B77" t="n">
        <v>921</v>
      </c>
      <c s="6" r="C77" t="n">
        <v>4054</v>
      </c>
    </row>
    <row spans="1:3" r="78">
      <c s="4" r="A78" t="s">
        <v>1243</v>
      </c>
      <c s="6" r="B78" t="n">
        <v>0</v>
      </c>
      <c s="6" r="C78" t="n">
        <v>0</v>
      </c>
    </row>
    <row spans="1:3" r="79">
      <c s="3" r="A79" t="s">
        <v>1244</v>
      </c>
    </row>
    <row spans="1:3" r="80">
      <c s="4" r="A80" t="s">
        <v>86</v>
      </c>
      <c s="6" r="B80" t="n">
        <v>0</v>
      </c>
      <c s="6" r="C80" t="n">
        <v>0</v>
      </c>
    </row>
    <row spans="1:3" r="81">
      <c s="4" r="A81" t="s">
        <v>1047</v>
      </c>
      <c s="6" r="B81" t="n">
        <v>0</v>
      </c>
      <c s="6" r="C81" t="n">
        <v>0</v>
      </c>
    </row>
    <row spans="1:3" r="82">
      <c s="4" r="A82" t="s">
        <v>1245</v>
      </c>
      <c s="6" r="B82" t="n">
        <v>0</v>
      </c>
      <c s="6" r="C82" t="n">
        <v>0</v>
      </c>
    </row>
    <row spans="1:3" r="83">
      <c s="4" r="A83" t="s">
        <v>55</v>
      </c>
      <c s="6" r="C83" t="n">
        <v>0</v>
      </c>
    </row>
    <row spans="1:3" r="84">
      <c s="4" r="A84" t="s">
        <v>1243</v>
      </c>
      <c s="7" r="B84" t="n">
        <v>0</v>
      </c>
      <c s="7" r="C84" t="n">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ash</vt:lpstr>
      <vt:lpstr>Summary of Significant Accounti</vt:lpstr>
      <vt:lpstr>Business Combinations</vt:lpstr>
      <vt:lpstr>Cash and Cash Equivalents</vt:lpstr>
      <vt:lpstr>Securities</vt:lpstr>
      <vt:lpstr>Loans</vt:lpstr>
      <vt:lpstr>Allowance for Loan and Lease Lo</vt:lpstr>
      <vt:lpstr>Other Real Estate Owned</vt:lpstr>
      <vt:lpstr>FDIC Loss-sharing Asset and Cov</vt:lpstr>
      <vt:lpstr>Premises and Equipment</vt:lpstr>
      <vt:lpstr>Goodwill and Intangible Assets</vt:lpstr>
      <vt:lpstr>Deposits</vt:lpstr>
      <vt:lpstr>Federal Home Loan Bank and Fede</vt:lpstr>
      <vt:lpstr>Securities Sold Under Agreement</vt:lpstr>
      <vt:lpstr>Other Borrowings</vt:lpstr>
      <vt:lpstr>Derivatives and Balance Sheet O</vt:lpstr>
      <vt:lpstr>Employee Benefit Plans</vt:lpstr>
      <vt:lpstr>Commitments and Contingent Liab</vt:lpstr>
      <vt:lpstr>Accumulated Other Comprehensive</vt:lpstr>
      <vt:lpstr>Shareholders' Equity</vt:lpstr>
      <vt:lpstr>Fair Value Accounting and Measu</vt:lpstr>
      <vt:lpstr>Earnings Per Common Share</vt:lpstr>
      <vt:lpstr>Share-Based Payments</vt:lpstr>
      <vt:lpstr>Income Tax</vt:lpstr>
      <vt:lpstr>Regulatory Capital Requirements</vt:lpstr>
      <vt:lpstr>Branch Sales</vt:lpstr>
      <vt:lpstr>Parent Company Financial Inform</vt:lpstr>
      <vt:lpstr>Summary Of Quarterly Financial </vt:lpstr>
      <vt:lpstr>Summary of Significant Accoun36</vt:lpstr>
      <vt:lpstr>Business Combinations (Tables)</vt:lpstr>
      <vt:lpstr>Securities (Tables)</vt:lpstr>
      <vt:lpstr>Loans (Tables)</vt:lpstr>
      <vt:lpstr>Allowance for Loan and Lease 40</vt:lpstr>
      <vt:lpstr>Other Real Estate Owned (Tables</vt:lpstr>
      <vt:lpstr>FDIC Loss-sharing Asset and C42</vt:lpstr>
      <vt:lpstr>Premises and Equipment (Tables)</vt:lpstr>
      <vt:lpstr>Goodwill and Intangible Assets </vt:lpstr>
      <vt:lpstr>Deposits (Tables)</vt:lpstr>
      <vt:lpstr>Federal Home Loan Bank and Fe46</vt:lpstr>
      <vt:lpstr>Derivatives and Balance Sheet47</vt:lpstr>
      <vt:lpstr>Employee Benefit Plans (Tables)</vt:lpstr>
      <vt:lpstr>Commitments and Contingent Li49</vt:lpstr>
      <vt:lpstr>Accumulated Other Comprehensi50</vt:lpstr>
      <vt:lpstr>Fair Value Accounting and Mea51</vt:lpstr>
      <vt:lpstr>Earnings Per Common Share (Tabl</vt:lpstr>
      <vt:lpstr>Share-Based Payments (Tables)</vt:lpstr>
      <vt:lpstr>Income Tax (Tables)</vt:lpstr>
      <vt:lpstr>Regulatory Capital Requiremen55</vt:lpstr>
      <vt:lpstr>Parent Company Financial Info56</vt:lpstr>
      <vt:lpstr>Summary Of Quarterly Financia57</vt:lpstr>
      <vt:lpstr>Summary of Significant Accoun58</vt:lpstr>
      <vt:lpstr>Business Combinations (Details)</vt:lpstr>
      <vt:lpstr>Business Combinations narrative</vt:lpstr>
      <vt:lpstr>Cash and Cash Equivalents (Deta</vt:lpstr>
      <vt:lpstr>Securities (Securities Availabl</vt:lpstr>
      <vt:lpstr>Securities (Schedule of Contrac</vt:lpstr>
      <vt:lpstr>Securities (Carrying Value of S</vt:lpstr>
      <vt:lpstr>Securities (Summary of Gross Un</vt:lpstr>
      <vt:lpstr>Securities (Narrative) (Details</vt:lpstr>
      <vt:lpstr>Securities Securities (Summary </vt:lpstr>
      <vt:lpstr>Loans (Narrative) (Details)</vt:lpstr>
      <vt:lpstr>Loans (Analysis of Loan Portfol</vt:lpstr>
      <vt:lpstr>Loans (Analysis of Nonaccrual L</vt:lpstr>
      <vt:lpstr>Loans (Analysis of the Aged Loa</vt:lpstr>
      <vt:lpstr>Loans (Analysis of Impaired Loa</vt:lpstr>
      <vt:lpstr>Loans Loans (Analysis of Troubl</vt:lpstr>
      <vt:lpstr>Loans Loans, analysis of purcha</vt:lpstr>
      <vt:lpstr>Loans Loans (Analysis of Purcha</vt:lpstr>
      <vt:lpstr>Allowance for Loan and Lease 76</vt:lpstr>
      <vt:lpstr>Allowance for Loan and Lease 77</vt:lpstr>
      <vt:lpstr>Allowance for Loan and Lease 78</vt:lpstr>
      <vt:lpstr>Allowance for Loan and Lease 79</vt:lpstr>
      <vt:lpstr>Other Real Estate Owned (Summar</vt:lpstr>
      <vt:lpstr>FDIC Loss-sharing Asset and C81</vt:lpstr>
      <vt:lpstr>Premises and Equipment (Details</vt:lpstr>
      <vt:lpstr>Goodwill and Intangible Asset83</vt:lpstr>
      <vt:lpstr>Goodwill and Intangible Asset84</vt:lpstr>
      <vt:lpstr>Deposits (Details)</vt:lpstr>
      <vt:lpstr>Federal Home Loan Bank and Fe86</vt:lpstr>
      <vt:lpstr>Securities Sold Under Agreeme87</vt:lpstr>
      <vt:lpstr>Other Borrowings (Details)</vt:lpstr>
      <vt:lpstr>Derivatives and Balance Sheet89</vt:lpstr>
      <vt:lpstr>Derivatives and Balance Sheet90</vt:lpstr>
      <vt:lpstr>Employee Benefit Plans (Details</vt:lpstr>
      <vt:lpstr>Commitments and Contingent Li92</vt:lpstr>
      <vt:lpstr>Shareholders' Equity (Details)</vt:lpstr>
      <vt:lpstr>Accumulated Other Comprehensi94</vt:lpstr>
      <vt:lpstr>Accumulated Other Comprehensi95</vt:lpstr>
      <vt:lpstr>Fair Value Accounting and Mea96</vt:lpstr>
      <vt:lpstr>Fair Value Accounting and Mea97</vt:lpstr>
      <vt:lpstr>Fair Value Accounting and Mea98</vt:lpstr>
      <vt:lpstr>Fair Value Accounting and Mea99</vt:lpstr>
      <vt:lpstr>Fair Value Accounting and Me100</vt:lpstr>
      <vt:lpstr>Earnings Per Common Share (Sche</vt:lpstr>
      <vt:lpstr>Share-Based Payments (Share Awa</vt:lpstr>
      <vt:lpstr>Share-Based Payments (Share Opt</vt:lpstr>
      <vt:lpstr>Income Tax (Details)</vt:lpstr>
      <vt:lpstr>Regulatory Capital Requireme105</vt:lpstr>
      <vt:lpstr>Branch Sales (Details)</vt:lpstr>
      <vt:lpstr>Parent Company Financial Inf107</vt:lpstr>
      <vt:lpstr>Parent Company Financial Inf108</vt:lpstr>
      <vt:lpstr>Parent Company Financial Inf109</vt:lpstr>
      <vt:lpstr>Summary Of Quarterly Financi11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8:01:55Z</dcterms:created>
  <dcterms:modified xmlns:dcterms="http://purl.org/dc/terms/" xmlns:xsi="http://www.w3.org/2001/XMLSchema-instance" xsi:type="dcterms:W3CDTF">2016-02-26T18:01:55Z</dcterms:modified>
  <dc:title xmlns:dc="http://purl.org/dc/elements/1.1/">Untitled</dc:title>
  <dc:description xmlns:dc="http://purl.org/dc/elements/1.1/"/>
  <dc:subject xmlns:dc="http://purl.org/dc/elements/1.1/"/>
  <cp:keywords/>
  <cp:category/>
</cp:coreProperties>
</file>